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Statements of Fina" sheetId="2" r:id="rId2"/>
    <s:sheet name="Consolidated Statements of Fin3" sheetId="3" r:id="rId3"/>
    <s:sheet name="Consolidated Statements of Inco" sheetId="4" r:id="rId4"/>
    <s:sheet name="Consolidated Statements of Comp" sheetId="5" r:id="rId5"/>
    <s:sheet name="Consolidated Statements of Equi" sheetId="6" r:id="rId6"/>
    <s:sheet name="Consolidated Statements of Cash" sheetId="7" r:id="rId7"/>
    <s:sheet name="Significant Accounting Policies" sheetId="8" r:id="rId8"/>
    <s:sheet name="Cash and Due from Banks" sheetId="9" r:id="rId9"/>
    <s:sheet name="Investments" sheetId="10" r:id="rId10"/>
    <s:sheet name="Securities Available for Sale a" sheetId="11" r:id="rId11"/>
    <s:sheet name="Loans and Leases" sheetId="12" r:id="rId12"/>
    <s:sheet name="Allowance for Loan and Lease Lo" sheetId="13" r:id="rId13"/>
    <s:sheet name="Premises and Equipment" sheetId="14" r:id="rId14"/>
    <s:sheet name="Goodwill and Other Intangibles" sheetId="15" r:id="rId15"/>
    <s:sheet name="Deposits" sheetId="16" r:id="rId16"/>
    <s:sheet name="Short-term Borrowings" sheetId="17" r:id="rId17"/>
    <s:sheet name="Long-term Borrowings" sheetId="18" r:id="rId18"/>
    <s:sheet name="Income Taxes" sheetId="19" r:id="rId19"/>
    <s:sheet name="Equity" sheetId="20" r:id="rId20"/>
    <s:sheet name="Regulatory Capital Requirements" sheetId="21" r:id="rId21"/>
    <s:sheet name="Stock Compensation" sheetId="22" r:id="rId22"/>
    <s:sheet name="Employee Benefit Plans" sheetId="23" r:id="rId23"/>
    <s:sheet name="Financial Instruments with Off-" sheetId="24" r:id="rId24"/>
    <s:sheet name="Derivative Instruments" sheetId="25" r:id="rId25"/>
    <s:sheet name="Fair Values Disclosures" sheetId="26" r:id="rId26"/>
    <s:sheet name="Earnings Per Common Share" sheetId="27" r:id="rId27"/>
    <s:sheet name="Other Expense" sheetId="28" r:id="rId28"/>
    <s:sheet name="Business Segments" sheetId="29" r:id="rId29"/>
    <s:sheet name="Parent Company Financial Inform" sheetId="30" r:id="rId30"/>
    <s:sheet name="Litigation Contingencies" sheetId="31" r:id="rId31"/>
    <s:sheet name="Accumulated Other Comprehensive" sheetId="32" r:id="rId32"/>
    <s:sheet name="Significant Accounting Polici33" sheetId="33" r:id="rId33"/>
    <s:sheet name="Investments (Tables)" sheetId="34" r:id="rId34"/>
    <s:sheet name="Securities Available for Sale35" sheetId="35" r:id="rId35"/>
    <s:sheet name="Loans and Leases (Tables)" sheetId="36" r:id="rId36"/>
    <s:sheet name="Allowance for Loan and Lease 37" sheetId="37" r:id="rId37"/>
    <s:sheet name="Premises and Equipment (Tables)" sheetId="38" r:id="rId38"/>
    <s:sheet name="Goodwill and Other Intangibles " sheetId="39" r:id="rId39"/>
    <s:sheet name="Deposits (Tables)" sheetId="40" r:id="rId40"/>
    <s:sheet name="Short-term Borrowings (Tables)" sheetId="41" r:id="rId41"/>
    <s:sheet name="Long-term Borrowings (Tables)" sheetId="42" r:id="rId42"/>
    <s:sheet name="Income Taxes (Tables)" sheetId="43" r:id="rId43"/>
    <s:sheet name="Equity (Tables)" sheetId="44" r:id="rId44"/>
    <s:sheet name="Regulatory Capital Requiremen45" sheetId="45" r:id="rId45"/>
    <s:sheet name="Stock Compensation (Tables)" sheetId="46" r:id="rId46"/>
    <s:sheet name="Employee Benefit Plans (Tables)" sheetId="47" r:id="rId47"/>
    <s:sheet name="Financial Instruments with Of48" sheetId="48" r:id="rId48"/>
    <s:sheet name="Derivative Instruments (Tables)" sheetId="49" r:id="rId49"/>
    <s:sheet name="Fair Values Disclosures (Tables" sheetId="50" r:id="rId50"/>
    <s:sheet name="Earnings Per Common Share (Tabl" sheetId="51" r:id="rId51"/>
    <s:sheet name="Other Expense (Tables)" sheetId="52" r:id="rId52"/>
    <s:sheet name="Business Segments (Tables)" sheetId="53" r:id="rId53"/>
    <s:sheet name="Parent Company Financial Info54" sheetId="54" r:id="rId54"/>
    <s:sheet name="Accumulated Other Comprehensi55" sheetId="55" r:id="rId55"/>
    <s:sheet name="Significant Accounting Polici56" sheetId="56" r:id="rId56"/>
    <s:sheet name="Cash and Due from Banks (Detail" sheetId="57" r:id="rId57"/>
    <s:sheet name="Investments (Details)" sheetId="58" r:id="rId58"/>
    <s:sheet name="Securities Available for Sale59" sheetId="59" r:id="rId59"/>
    <s:sheet name="Securities Available for Sale60" sheetId="60" r:id="rId60"/>
    <s:sheet name="Securities Available for Sale61" sheetId="61" r:id="rId61"/>
    <s:sheet name="Loans and Leases (Details)" sheetId="62" r:id="rId62"/>
    <s:sheet name="Loans and Leases (Details 1)" sheetId="63" r:id="rId63"/>
    <s:sheet name="Loans and Leases (Details 2)" sheetId="64" r:id="rId64"/>
    <s:sheet name="Loans and Leases (Details 3)" sheetId="65" r:id="rId65"/>
    <s:sheet name="Loans and Leases (Details 4)" sheetId="66" r:id="rId66"/>
    <s:sheet name="Allowance for Loan and Lease 67" sheetId="67" r:id="rId67"/>
    <s:sheet name="Allowance for Loan and Lease 68" sheetId="68" r:id="rId68"/>
    <s:sheet name="Allowance for Loan and Lease 69" sheetId="69" r:id="rId69"/>
    <s:sheet name="Allowance for Loan and Lease 70" sheetId="70" r:id="rId70"/>
    <s:sheet name="Allowance for Loan and Lease 71" sheetId="71" r:id="rId71"/>
    <s:sheet name="Allowance for Loan and Lease 72" sheetId="72" r:id="rId72"/>
    <s:sheet name="Allowance for Loan and Lease 73" sheetId="73" r:id="rId73"/>
    <s:sheet name="Premises and Equipment (Details" sheetId="74" r:id="rId74"/>
    <s:sheet name="Goodwill and Other Intangible75" sheetId="75" r:id="rId75"/>
    <s:sheet name="Deposits (Details)" sheetId="76" r:id="rId76"/>
    <s:sheet name="Short-term Borrowings (Details)" sheetId="77" r:id="rId77"/>
    <s:sheet name="Long-term Borrowings (Details)" sheetId="78" r:id="rId78"/>
    <s:sheet name="Income Taxes (Details)" sheetId="79" r:id="rId79"/>
    <s:sheet name="Income Taxes (Details 2)" sheetId="80" r:id="rId80"/>
    <s:sheet name="Income Taxes (Details 3)" sheetId="81" r:id="rId81"/>
    <s:sheet name="Equity (Details)" sheetId="82" r:id="rId82"/>
    <s:sheet name="Equity (Details 2)" sheetId="83" r:id="rId83"/>
    <s:sheet name="Equity (Details 3)" sheetId="84" r:id="rId84"/>
    <s:sheet name="Regulatory Capital Requiremen85" sheetId="85" r:id="rId85"/>
    <s:sheet name="Stock Compensation (Details)" sheetId="86" r:id="rId86"/>
    <s:sheet name="Employee Benefit Plans (Details" sheetId="87" r:id="rId87"/>
    <s:sheet name="Employee Benefit Plans (Detai88" sheetId="88" r:id="rId88"/>
    <s:sheet name="Employee Benefit Plans (Detai89" sheetId="89" r:id="rId89"/>
    <s:sheet name="Employee Benefit Plans (Detai90" sheetId="90" r:id="rId90"/>
    <s:sheet name="Employee Benefit Plans (Detai91" sheetId="91" r:id="rId91"/>
    <s:sheet name="Employee Benefit Plans (Detai92" sheetId="92" r:id="rId92"/>
    <s:sheet name="Financial Instruments with Of93" sheetId="93" r:id="rId93"/>
    <s:sheet name="Derivative Instruments (Details" sheetId="94" r:id="rId94"/>
    <s:sheet name="Derivative Instruments (Detai95" sheetId="95" r:id="rId95"/>
    <s:sheet name="Derivative Instruments (Detai96" sheetId="96" r:id="rId96"/>
    <s:sheet name="Fair Values Disclosures (Detail" sheetId="97" r:id="rId97"/>
    <s:sheet name="Fair Values Disclosures (Deta98" sheetId="98" r:id="rId98"/>
    <s:sheet name="Fair Values Disclosures (Deta99" sheetId="99" r:id="rId99"/>
    <s:sheet name="Fair Values Disclosures (Det100" sheetId="100" r:id="rId100"/>
    <s:sheet name="Fair Values Disclosures (Det101" sheetId="101" r:id="rId101"/>
    <s:sheet name="Earnings Per Common Share (Deta" sheetId="102" r:id="rId102"/>
    <s:sheet name="Earnings Per Common Share (D103" sheetId="103" r:id="rId103"/>
    <s:sheet name="Other Expense (Details)" sheetId="104" r:id="rId104"/>
    <s:sheet name="Business Segments (Details)" sheetId="105" r:id="rId105"/>
    <s:sheet name="Parent Company Financial Inf106" sheetId="106" r:id="rId106"/>
    <s:sheet name="Parent Company Financial Inf107" sheetId="107" r:id="rId107"/>
    <s:sheet name="Parent Company Financial Inf108" sheetId="108" r:id="rId108"/>
    <s:sheet name="Accumulated Other Comprehens109" sheetId="109" r:id="rId109"/>
    <s:sheet name="Accumulated Other Comprehens110" sheetId="110" r:id="rId110"/>
  </s:sheets>
  <s:definedNames/>
  <s:calcPr calcId="124519" calcMode="auto" fullCalcOnLoad="1"/>
</s:workbook>
</file>

<file path=xl/sharedStrings.xml><?xml version="1.0" encoding="utf-8"?>
<sst xmlns="http://schemas.openxmlformats.org/spreadsheetml/2006/main" uniqueCount="1528">
  <si>
    <t>Document and Entity Information - USD ($)</t>
  </si>
  <si>
    <t>12 Months Ended</t>
  </si>
  <si>
    <t>Dec. 31, 2015</t>
  </si>
  <si>
    <t>Feb. 22, 2016</t>
  </si>
  <si>
    <t>Jun. 30, 2015</t>
  </si>
  <si>
    <t>Document and Entity Information</t>
  </si>
  <si>
    <t>Entity Registrant Name</t>
  </si>
  <si>
    <t>TCF FINANCIAL CORP</t>
  </si>
  <si>
    <t>Entity Central Index Key</t>
  </si>
  <si>
    <t>Document Type</t>
  </si>
  <si>
    <t>10-K</t>
  </si>
  <si>
    <t>Document Period End Date</t>
  </si>
  <si>
    <t>Dec. 31,
		2015</t>
  </si>
  <si>
    <t>Amendment Flag</t>
  </si>
  <si>
    <t>false</t>
  </si>
  <si>
    <t>Current Fiscal Year End Date</t>
  </si>
  <si>
    <t>--12-31</t>
  </si>
  <si>
    <t>Entity Current Reporting Status</t>
  </si>
  <si>
    <t>Yes</t>
  </si>
  <si>
    <t>Entity Filer Category</t>
  </si>
  <si>
    <t>Large Accelerated Filer</t>
  </si>
  <si>
    <t>Entity Common Stock, Shares Outstanding</t>
  </si>
  <si>
    <t>Entity Well-known Seasoned Issuer</t>
  </si>
  <si>
    <t>Entity Voluntary Filers</t>
  </si>
  <si>
    <t>No</t>
  </si>
  <si>
    <t>Document Fiscal Year Focus</t>
  </si>
  <si>
    <t>Document Fiscal Period Focus</t>
  </si>
  <si>
    <t>FY</t>
  </si>
  <si>
    <t>Entity Public Float</t>
  </si>
  <si>
    <t>Consolidated Statements of Financial Condition - USD ($) $ in Thousands</t>
  </si>
  <si>
    <t>Dec. 31, 2014</t>
  </si>
  <si>
    <t>Assets:</t>
  </si>
  <si>
    <t>Cash and due from banks</t>
  </si>
  <si>
    <t>Investments</t>
  </si>
  <si>
    <t>Securities held to maturity</t>
  </si>
  <si>
    <t>Securities available for sale</t>
  </si>
  <si>
    <t>Loans and leases held for sale</t>
  </si>
  <si>
    <t>Consumer real estate:</t>
  </si>
  <si>
    <t>First mortgage lien</t>
  </si>
  <si>
    <t>Junior lien</t>
  </si>
  <si>
    <t>Total consumer real estate</t>
  </si>
  <si>
    <t>Commercial</t>
  </si>
  <si>
    <t>Leasing and equipment finance</t>
  </si>
  <si>
    <t>Inventory finance</t>
  </si>
  <si>
    <t>Auto finance</t>
  </si>
  <si>
    <t>Other</t>
  </si>
  <si>
    <t>Total loans and leases</t>
  </si>
  <si>
    <t>Allowance for loan and lease losses</t>
  </si>
  <si>
    <t>Net loans and leases</t>
  </si>
  <si>
    <t>Premises and equipment, net</t>
  </si>
  <si>
    <t>Goodwill</t>
  </si>
  <si>
    <t>Other assets</t>
  </si>
  <si>
    <t>Total assets</t>
  </si>
  <si>
    <t>Deposits:</t>
  </si>
  <si>
    <t>Checking</t>
  </si>
  <si>
    <t>Savings</t>
  </si>
  <si>
    <t>Money market</t>
  </si>
  <si>
    <t>Certificates of deposit</t>
  </si>
  <si>
    <t>Total deposits</t>
  </si>
  <si>
    <t>Short-term borrowings</t>
  </si>
  <si>
    <t>Long-term borrowings</t>
  </si>
  <si>
    <t>Total borrowings</t>
  </si>
  <si>
    <t>Accrued expenses and other liabilities</t>
  </si>
  <si>
    <t>Total liabilities</t>
  </si>
  <si>
    <t>Equity:</t>
  </si>
  <si>
    <t>Preferred stock, par value $0.01 per share, 30,000,000 shares authorized; 4,006,900 issued</t>
  </si>
  <si>
    <t>Common stock, par value $0.01 per share, 280,000,000 shares authorized; 169,887,030 and 167,503,568 shares issued, respectively</t>
  </si>
  <si>
    <t>Additional paid-in capital</t>
  </si>
  <si>
    <t>Retained earnings, subject to certain restrictions</t>
  </si>
  <si>
    <t>Accumulated other comprehensive income (loss)</t>
  </si>
  <si>
    <t>Treasury stock at cost, 42,566 shares, and other</t>
  </si>
  <si>
    <t>Total TCF Financial Corporation stockholders' equity</t>
  </si>
  <si>
    <t>Non-controlling interest in subsidiaries</t>
  </si>
  <si>
    <t>Total equity</t>
  </si>
  <si>
    <t>Total liabilities and equity</t>
  </si>
  <si>
    <t>Consolidated Statements of Financial Condition (Parenthetical) - $ / shares</t>
  </si>
  <si>
    <t>Statement of Financial Position [Abstract]</t>
  </si>
  <si>
    <t>Preferred stock, par value (in dollars per share)</t>
  </si>
  <si>
    <t>Preferred stock, shares authorized (shares)</t>
  </si>
  <si>
    <t>Preferred stock, shares issued (shares)</t>
  </si>
  <si>
    <t>Common stock, par value (in dollars per share)</t>
  </si>
  <si>
    <t>Common stock, shares authorized (shares)</t>
  </si>
  <si>
    <t>Common stock, shares issued (shares)</t>
  </si>
  <si>
    <t>Treasury stock at cost, shares (shares)</t>
  </si>
  <si>
    <t>Consolidated Statements of Income - USD ($) $ in Thousands</t>
  </si>
  <si>
    <t>Dec. 31, 2013</t>
  </si>
  <si>
    <t>Interest income:</t>
  </si>
  <si>
    <t>Loans and leases</t>
  </si>
  <si>
    <t>Investments and other</t>
  </si>
  <si>
    <t>Total interest income</t>
  </si>
  <si>
    <t>Interest expense:</t>
  </si>
  <si>
    <t>Deposits</t>
  </si>
  <si>
    <t>Borrowings</t>
  </si>
  <si>
    <t>Total interest expense</t>
  </si>
  <si>
    <t>Net interest income</t>
  </si>
  <si>
    <t>Provision for credit losses</t>
  </si>
  <si>
    <t>Net interest income after provision for credit losses</t>
  </si>
  <si>
    <t>Non-interest income:</t>
  </si>
  <si>
    <t>Fees and service charges</t>
  </si>
  <si>
    <t>Card revenue</t>
  </si>
  <si>
    <t>ATM revenue</t>
  </si>
  <si>
    <t>Subtotal</t>
  </si>
  <si>
    <t>Gains on sales of auto loans, net</t>
  </si>
  <si>
    <t>Gains on sales of consumer real estate loans, net</t>
  </si>
  <si>
    <t>Servicing fee income</t>
  </si>
  <si>
    <t>Fees and other revenue</t>
  </si>
  <si>
    <t>Gains (losses) on securities, net</t>
  </si>
  <si>
    <t>Total non-interest income</t>
  </si>
  <si>
    <t>Non-interest expense:</t>
  </si>
  <si>
    <t>Compensation and employee benefits</t>
  </si>
  <si>
    <t>Occupancy and equipment</t>
  </si>
  <si>
    <t>FDIC insurance</t>
  </si>
  <si>
    <t>Advertising and marketing</t>
  </si>
  <si>
    <t>Operating lease depreciation</t>
  </si>
  <si>
    <t>Branch Realignment Expense</t>
  </si>
  <si>
    <t>Foreclosed real estate and repossessed assets, net</t>
  </si>
  <si>
    <t>Other credit costs, net</t>
  </si>
  <si>
    <t>Total non-interest expense</t>
  </si>
  <si>
    <t>Income before income tax expense</t>
  </si>
  <si>
    <t>Income tax expense</t>
  </si>
  <si>
    <t>Income after income tax expense</t>
  </si>
  <si>
    <t>Income attributable to non-controlling interest</t>
  </si>
  <si>
    <t>Net income attributable to TCF Financial Corporation</t>
  </si>
  <si>
    <t>Preferred stock dividends</t>
  </si>
  <si>
    <t>Net income available to common stockholders</t>
  </si>
  <si>
    <t>Net income per common share:</t>
  </si>
  <si>
    <t>Basic (in dollars per share)</t>
  </si>
  <si>
    <t>Diluted (in dollars per share)</t>
  </si>
  <si>
    <t>Consolidated Statements of Comprehensive Income - USD ($) $ in Thousands</t>
  </si>
  <si>
    <t>Statement of Comprehensive Income [Abstract]</t>
  </si>
  <si>
    <t>Securities available for sale:</t>
  </si>
  <si>
    <t>Unrealized gains (losses) arising during the period</t>
  </si>
  <si>
    <t>Reclassification of net (gains) losses to net income</t>
  </si>
  <si>
    <t>Net investment hedges:</t>
  </si>
  <si>
    <t>Foreign currency translation adjustment:</t>
  </si>
  <si>
    <t>Recognized postretirement prior service cost:</t>
  </si>
  <si>
    <t>Income tax (expense) benefit</t>
  </si>
  <si>
    <t>Total other comprehensive income (loss)</t>
  </si>
  <si>
    <t>Comprehensive income</t>
  </si>
  <si>
    <t>Consolidated Statements of Equity - USD ($) $ in Thousands</t>
  </si>
  <si>
    <t>Total</t>
  </si>
  <si>
    <t>TCF Financial Corporation</t>
  </si>
  <si>
    <t>Preferred Stock</t>
  </si>
  <si>
    <t>TCF Common Stock</t>
  </si>
  <si>
    <t>Additional Paid-in Capital</t>
  </si>
  <si>
    <t>Retained Earnings</t>
  </si>
  <si>
    <t>Accumulated Other Comprehensive Income (Loss)</t>
  </si>
  <si>
    <t>Treasury Stock and Other</t>
  </si>
  <si>
    <t>Non-controlling Interests</t>
  </si>
  <si>
    <t>Balance at Dec. 31, 2012</t>
  </si>
  <si>
    <t>Balance (in shares) at Dec. 31, 2012</t>
  </si>
  <si>
    <t>Increase (Decrease) in Equity</t>
  </si>
  <si>
    <t>Net income</t>
  </si>
  <si>
    <t>Other comprehensive income (loss)</t>
  </si>
  <si>
    <t>Net investment by (distribution to) non-controlling interest</t>
  </si>
  <si>
    <t>Dividends on preferred stock</t>
  </si>
  <si>
    <t>Dividends on common stock</t>
  </si>
  <si>
    <t>Grants of restricted stock</t>
  </si>
  <si>
    <t>Grants of restricted stock (in shares)</t>
  </si>
  <si>
    <t>Common shares purchased by TCF employee benefit plans</t>
  </si>
  <si>
    <t>Common shares purchased by TCF employee benefit plans (in shares)</t>
  </si>
  <si>
    <t>Cancellation of shares of restricted stock</t>
  </si>
  <si>
    <t>Cancellation of shares of restricted stock (in shares)</t>
  </si>
  <si>
    <t>Cancellation of common shares for tax withholding</t>
  </si>
  <si>
    <t>Cancellation of common shares for tax withholding (in shares)</t>
  </si>
  <si>
    <t>Net amortization of stock compensation</t>
  </si>
  <si>
    <t>Stock compensation tax (expense) benefit</t>
  </si>
  <si>
    <t>Change in shares held in trust for deferred compensation plans, at cost</t>
  </si>
  <si>
    <t>Balance at Dec. 31, 2013</t>
  </si>
  <si>
    <t>Balance (in shares) at Dec. 31, 2013</t>
  </si>
  <si>
    <t>Exercise of stock options</t>
  </si>
  <si>
    <t>Exercise of stock options (in shares)</t>
  </si>
  <si>
    <t>Balance at Dec. 31, 2014</t>
  </si>
  <si>
    <t>Balance (in shares) at Dec. 31, 2014</t>
  </si>
  <si>
    <t>Balance at Dec. 31, 2015</t>
  </si>
  <si>
    <t>Balance (in shares) at Dec. 31, 2015</t>
  </si>
  <si>
    <t>Consolidated Statements of Cash Flows - USD ($) $ in Thousands</t>
  </si>
  <si>
    <t>Cash flows from operating activities:</t>
  </si>
  <si>
    <t>Adjustments to reconcile net income to net cash provided by (used in) operating activities:</t>
  </si>
  <si>
    <t>Depreciation and amortization</t>
  </si>
  <si>
    <t>Proceeds from sales of loans and leases held for sale</t>
  </si>
  <si>
    <t>Gains on sales of assets, net</t>
  </si>
  <si>
    <t>Net income attributable to non-controlling interest</t>
  </si>
  <si>
    <t>Originations of loans held for sale, net of repayments</t>
  </si>
  <si>
    <t>Net change in other assets and accrued expenses and other liabilities</t>
  </si>
  <si>
    <t>Other, net</t>
  </si>
  <si>
    <t>Net Cash Provided by (Used in) Operating Activities</t>
  </si>
  <si>
    <t>Cash flows from investing activities:</t>
  </si>
  <si>
    <t>Loan originations and purchases, net of principal collected on loans and leases</t>
  </si>
  <si>
    <t>Purchases of equipment for lease financing</t>
  </si>
  <si>
    <t>Purchase of inventory finance portoflios</t>
  </si>
  <si>
    <t>Proceeds from sales of loans</t>
  </si>
  <si>
    <t>Proceeds from sales of lease receivables</t>
  </si>
  <si>
    <t>Proceeds from sales of securities</t>
  </si>
  <si>
    <t>Purchases of securities</t>
  </si>
  <si>
    <t>Proceeds from maturities of and principal collected on securities</t>
  </si>
  <si>
    <t>Purchases of Federal Home Loan Bank stock</t>
  </si>
  <si>
    <t>Redemption of Federal Home Loan Bank stock</t>
  </si>
  <si>
    <t>Proceeds from sales of real estate owned</t>
  </si>
  <si>
    <t>Purchases of premises and equipment</t>
  </si>
  <si>
    <t>Net Cash Provided by (Used in) Investing Activities</t>
  </si>
  <si>
    <t>Cash flows from financing activities:</t>
  </si>
  <si>
    <t>Net change in deposits</t>
  </si>
  <si>
    <t>Net change in short-term borrowings</t>
  </si>
  <si>
    <t>Proceeds from long-term borrowings</t>
  </si>
  <si>
    <t>Payments on long-term borrowings</t>
  </si>
  <si>
    <t>Dividends paid on preferred stock</t>
  </si>
  <si>
    <t>Dividends paid on common stock</t>
  </si>
  <si>
    <t>Common shares sold to TCF employee benefit plans</t>
  </si>
  <si>
    <t>Net Cash Provided by (Used in) Financing Activities</t>
  </si>
  <si>
    <t>Net change in cash and due from banks</t>
  </si>
  <si>
    <t>Cash and due from banks at beginning of period</t>
  </si>
  <si>
    <t>Cash and due from banks at end of period</t>
  </si>
  <si>
    <t>Cash paid (received) for:</t>
  </si>
  <si>
    <t>Interest on deposits and borrowings</t>
  </si>
  <si>
    <t>Income taxes, net</t>
  </si>
  <si>
    <t>Transfer of loans to other assets</t>
  </si>
  <si>
    <t>Transfer of securities available for sale to securities held to maturity</t>
  </si>
  <si>
    <t>Significant Accounting Policies</t>
  </si>
  <si>
    <t>Accounting Policies [Abstract]</t>
  </si>
  <si>
    <t>Summary of Significant Accounting Policies</t>
  </si>
  <si>
    <t>Summary of Significant Accounting Policies Basis of Presentation TCF Financial Corporation (together with its direct and indirect subsidiaries, "we," "us," "our," "TCF" or the "Company"), a Delaware corporation, is a national bank holding company based in Wayzata, Minnesota. References herein to "TCF Financial" or the "Holding Company" refer to TCF Financial Corporation on an unconsolidated basis. Its principal subsidiary, TCF National Bank ("TCF Bank"), is headquartered in Sioux Falls, South Dakota. All significant intercompany accounts and transactions have been eliminated in consolidation. Certain reclassifications have been made to prior period financial statements to conform to the current period presentation. The preparation of financial statements in conformity with U.S. generally accepted accounting principles ("GAAP") requires management to make estimates and assumptions that affect the reported amounts of assets and liabilities, disclosure of contingent assets and liabilities at the date of the financial statements and the reported amount of revenues and expenses during the reporting period. These estimates are based on information available to management at the time the estimates are made. Actual results could differ from those estimates. Critical Accounting Policies Critical Accounting Estimates Critical accounting estimates occur in certain accounting policies and procedures and are particularly susceptible to significant change. Policies that contain critical accounting estimates include the determination of the allowance for loan and lease losses, lease financing and income taxes. Allowance for Loan and Lease Losses The allowance for loan and lease losses is maintained at a level appropriate to provide for probable loan and lease losses incurred in the portfolio as of the balance sheet date, including known or anticipated problem loans and leases, as well as for loans and leases which are not currently known to require specific allowances. Loans classified as troubled debt restructuring ("TDR") loans are considered impaired loans, along with non-accrual commercial loans, non-accrual equipment finance loans and non-accrual inventory finance loans. TCF individually evaluates impairment on all impaired loans and all non-accrual leasing and equipment finance leases and other consumer real estate, commercial and auto loans specifically identified for evaluation. All other loans and leases are evaluated collectively for impairment. Loan impairment on consumer real estate TDR loans is a key component of the allowance for loan and lease losses. Impairment is generally based upon the present value of the expected future cash flows discounted at the loan's initial effective interest rate, unless the loans are collateral dependent, in which case loan impairment is based upon the fair value of the collateral less selling expenses. See Note 6 , Allowance for Loan and Lease Losses and Credit Quality Information , for further information on the determination of the allowance for losses on accruing consumer real estate TDR loans. Impairment on commercial and inventory finance loans and on leasing and equipment finance loans and leases is generally based upon the present value of the expected future cash flows discounted at the initial effective interest rate of the loan or lease, unless the loan or lease is collateral dependent, in which case impairment is based upon the fair value of collateral less estimated selling costs; however, if payment or satisfaction of the loan or lease is dependent on the operation, rather than the sale of the collateral, the impairment does not include selling costs. The impairment for all other loans and leases is evaluated collectively by various characteristics. The collective evaluation of incurred losses in these portfolios is based upon their historical loss rates multiplied by the respective loss emergence period. Factors utilized in the determination of the amount of the allowance include historical trends in loss rates, the portfolio's overall risk characteristics, changes in its character or size, risk rating migration, delinquencies, collateral values and prevailing economic conditions. Loans and leases are charged off to the extent they are deemed to be uncollectible. Charge-offs related to losses are utilized in the historical data in calculating the allowance for loan and lease losses. Consumer real estate loans are charged off to the estimated fair value of underlying collateral, less estimated selling costs, no later than 150 days past due. Additional review of the fair value, less estimated costs to sell, compared with the recorded value occurs upon foreclosure and additional charge-offs are recorded if necessary. Commercial loans, leasing and equipment finance loans and leases and inventory finance loans which are considered collateral dependent are charged off to estimated fair value, less estimated selling costs when it becomes probable, based on current information and events, that all principal and interest amounts will not be collectible in accordance with contractual terms. Auto loans will be charged-off in full no later than 120 days past due, unless repossession is reasonably assured and in process, in which case the loan would be charged-off to the fair value of the collateral, less estimated selling costs. Auto loans in bankruptcy status may be partially charged-off to the fair value of the collateral prior to 120 days past due based on specific criteria. Deposit account overdrafts are reported in other loans. Net losses on uncollectible overdrafts are reported as net charge-offs in the allowance for loan and lease losses within 60 days from the date of overdraft. Loans which are not collateral dependent are charged off when deemed uncollectible based on specific facts and circumstances. The amount of the allowance for loan and lease losses significantly depends upon management's estimates of variables affecting valuation, appraisals of collateral, evaluations of performance and status and the amounts and timing of future cash flows expected to be received. Such estimates, appraisals, evaluations and cash flows may be subject to frequent adjustments due to changing economic prospects of borrowers, lessees or properties. These estimates are reviewed periodically and adjustments, if necessary, are recorded in the provision for credit losses in the periods in which they become known. Lease Financing TCF provides various types of commercial lease financing that are classified for accounting purposes as direct financing, sales-type or operating leases. Leases that transfer substantially all of the benefits and risks of ownership to the lessee are classified as direct financing or sales-type leases and are included in loans and leases. Direct financing and sales-type leases are carried at the combined present value of future minimum lease payments and lease residual values. The determination of lease classification requires various judgments and estimates by management including the fair value of the equipment at lease inception, useful life of the equipment under lease, estimate of the lease residual value and collectability of minimum lease payments. Sales-type leases generate dealer profit which is recognized at lease inception by recording lease revenue net of lease cost. Lease revenue consists of the present value of the future minimum lease payments. Lease cost consists of the leased equipment's book value, less the present value of its residual. Interest income on direct financing and sales-type leases is recognized using methods which approximate a level yield over the fixed, non-cancelable term of the lease. TCF receives pro rata rent payments for the interim period until the lease contract commences and the fixed, non-cancelable lease term begins. TCF recognizes these interim payments in the month they are earned and records the income in interest income on direct finance leases. Management has policies and procedures in place for the determination of lease classification and review of the related judgments and estimates for all lease financings. Some lease financings include a residual value component, which represents the estimated fair value of the leased equipment at the expiration of the initial term of the transaction. The estimation of residual values involves judgment regarding product and technology changes, customer behavior, shifts in supply and demand and other economic assumptions. TCF reviews residual assumptions on the portfolio at least annually and downward adjustments, if necessary, are charged to non-interest expense in the periods in which they become known. TCF may sell minimum lease payments primarily as a credit risk reduction tool to third-party financial institutions at fixed rates on a non-recourse basis with its underlying equipment as collateral. For those transactions which achieve sale treatment, the related lease cash flow stream and the non-recourse financing are derecognized. For those transactions which do not achieve sale treatment, the underlying lease remains on TCF's Consolidated Statements of Financial Condition and non-recourse debt is recorded in the amount of the proceeds received. TCF retains servicing of these leases and bills, collects and remits funds to the third-party financial institution. Upon default by the lessee, the third-party financial institutions may take control of the underlying collateral which TCF would otherwise retain as residual value. Leases which do not transfer substantially all benefits and risks of ownership to the lessee are classified as operating leases. Such leased equipment and related initial direct costs are included in other assets on the Consolidated Statements of Financial Condition and depreciated on a straight-line basis over the term of the lease to its estimated salvage value. Depreciation expense is recorded as operating lease expense and included in non-interest expense. Operating lease rental income is recognized when it is due and is reflected as a component of non-interest income. An allowance for lease losses is not provided on operating leases. Income Taxes Income taxes are accounted for using the asset and liability method. Under this method, deferred tax assets and liabilities are recognized for the future tax consequences attributable to differences between the financial statement carrying amounts of existing assets and liabilities and their respective tax basis carrying amount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rded in income tax expense in the Consolidated Statements of Income in the period in which the enactment date occurs. Also, if current period income tax rates change, the impact on the annual effective income tax rate is applied year to date in the period of enactment. The determination of current and deferred income taxes is a critical accounting estimate which is based on complex analyses of many factors, including interpretation of income tax laws, the evaluation of uncertain tax positions, differences between the tax and financial reporting bases of assets and liabilities (temporary differences), estimates of amounts due or owed, the timing of reversals of temporary differences and current financial accounting standards. Additionally, there can be no assurance that estimates and interpretations used in determining income tax liabilities will not be challenged by taxing authorities. Actual results could differ significantly from the estimates and tax law interpretations used in determining the current and deferred income tax liabilities. In the preparation of income tax returns, tax positions are taken based on interpretation of income tax laws for which the outcome is uncertain. Management periodically reviews and evaluates the status of uncertain tax positions and makes estimates of amounts ultimately due or owed. The benefits of tax positions are recorded in income tax expense in the Consolidated Statements of Income, net of the estimates of ultimate amounts due or owed, including any applicable interest and penalties. Changes in the estimated amounts due or owed may result from closing of the statute of limitations on tax returns, new legislation, clarification of existing legislation through government pronouncements, judicial action and through the examination process. TCF's policy is to report interest and penalties, if any, related to unrecognized tax benefits in income tax expense in the Consolidated Statements of Income. Other Significant Accounting Policies Investments Investments are carried at cost. TCF periodically evaluates investments for other than temporary impairment with losses, if any, recorded in non-interest income within gains (losses) on securities, net. Securities Held to Maturity Securities held to maturity are carried at cost and adjusted for amortization of premiums or accretion of discounts using a level yield method; however, transfers of securities available for sale to securities held to maturity are made at fair value at the date of transfer. The unrealized holding gain or loss at the date of each transfer is retained in accumulated other comprehensive income (loss) and in the carrying value of the held to maturity investment security. Such amounts are then amortized over the remaining life of the transferred security as an adjustment of the yield on those securities. TCF periodically evaluates securities held to maturity for other than temporary impairment. Declines in value considered other than temporary, if any, would be recorded in non-interest income within gains (losses) on securities, net. Securities Available for Sale Securities available for sale are carried at fair value with the unrealized gains or losses, net of related deferred income taxes, reported within accumulated other comprehensive income (loss), a separate component of equity. The cost of securities sold is determined on a specific identification basis and gains or losses on sales of securities available for sale are recognized on trade dates. TCF evaluates securities available for sale for other than temporary impairment on a quarterly basis. Declines in the value of securities available for sale that are considered other than temporary are recorded in non-interest income within gains (losses) on securities, net. Discounts and premiums on securities available for sale are amortized using a level yield method over the expected life of the security, or to the call date for securities with call features. Loans and Leases Held for Sale Loans and leases designated as held for sale are generally carried at the lower of cost or fair value. Any amount by which cost exceeds fair value is initially recorded as a valuation allowance and subsequently reflected in the gain or loss on sale when sold. Certain other loans and leases held for sale are recorded at fair value under the elected fair value option. From time to time, management identifies and designates primarily consumer real estate and auto finance loans held in the loan portfolios for sale. These loans are transferred to loans and leases held for sale at the lower of cost or fair value at the time of transfer. Any associated allowance for loan and lease losses is transferred to the valuation allowance. Loans and Leases Loans and leases are reported at historical cost including net direct fees and costs associated with originating and acquiring loans and leases. The net direct fees and costs for sales-type leases are offset against revenues recorded at the commencement of sales-type leases. Discounts and premiums on acquired loans, net direct fees and costs, unearned discounts and finance charges and unearned lease income are amortized to interest income using methods which approximate a level yield over the estimated remaining lives of the loans and leases. Net direct fees and costs on all lines of credit are amortized on a straight line basis over the contractual life of the line of credit and adjusted for payoffs. Net deferred fees and costs on consumer real estate lines of credit are amortized to service fee income. Non-accrual Loans and Leases Loans and leases are generally placed on non-accrual status when the collection of interest and principal is 90 days or more past due unless, in the case of commercial loans, they are well secured and in the process of collection. Auto loans are placed on non-accrual status when interest and principal are 120 days past due. Delinquent consumer real estate junior lien loans are also placed on non-accrual status when there is evidence that the related third-party first lien mortgage may be 90 days or more past due, or foreclosure, charge-off or collection action has been initiated. TDR loans are placed on non-accrual status prior to the past due thresholds outlined above if repayment under the modified terms is not likely after performing a well-documented credit analysis. Loans on non-accrual status are generally reported as non-accrual loans until there is sustained repayment performance for six consecutive months, with the exception of loans not reaffirmed upon discharge under Chapter 7 bankruptcy, which remain on non-accrual status until a well-documented credit analysis indicates full repayment of the remaining pre-discharged contractual principal and interest is likely. Income on these loans is recognized on a cash basis when there is sustained repayment performance for six or 12 consecutive months based on the credit evaluation and the loan is not more than 60 days delinquent. Generally, when a loan or lease is placed on non-accrual status, uncollected interest accrued in prior years is charged-off against the allowance for loan and lease losses and interest accrued in the current year is reversed against interest income. For non-accrual leases that have been discounted with third-party financial institutions on a non-recourse basis, the related liability is also placed on non-accrual status. Interest payments received on loans and leases in non-accrual status are generally applied to principal unless the remaining principal balance has been determined to be fully collectible, in which case interest income is recognized on a cash basis. Premises and Equipment Premises and equipment, including leasehold improvements, are carried at cost and are depreciated or amortized on a straight-line basis over estimated useful lives of owned assets and for leasehold improvements over the estimated useful life of the related asset or the lease term, whichever is shorter. Maintenance and repairs are charged to expense as incurred. Rent expense for leased land with facilities is recognized in occupancy and equipment expense. Rent expense for leases with free rent periods or scheduled rent increases is recognized on a straight-line basis over the lease term. Other Real Estate Owned and Repossessed and Returned Assets Assets acquired through foreclosure, repossession or returned to TCF are initially recorded at the lower of the loan or lease carrying amount or fair value of the collateral less estimated selling costs at the time of transfer to real estate owned or repossessed and returned assets. The fair value of other real estate owned is based on independent appraisals, real estate brokers' price opinions or automated valuation methods, less estimated selling costs. The fair value of repossessed and returned assets is based on available pricing guides, auction results or price opinions, less estimated selling costs. Any carrying amount in excess of the fair value less estimated selling costs is charged off to the allowance for loan and lease losses. Subsequently, if the fair value of an asset, less the estimated costs to sell, declines to less than the carrying amount of the asset, the shortfall is recognized in the period in which it becomes known and is included in foreclosed real estate and repossessed assets, net expense. Operating expenses of properties and recoveries on sales of other real estate owned are also recorded in non-interest expense within foreclosed real estate and repossessed assets, net expense. Operating revenue from foreclosed property is included in other non-interest income. Other real estate owned at December 31, 2015 and 2014 , was $50.0 million and $65.7 million , respectively. Repossessed and returned assets at December 31, 2015 and 2014 , was $8.0 million and $3.5 million , respectively. Other real estate owned and repossessed and returned assets were written down $12.8 million and $14.8 million , which was included in foreclosed real estate and repossessed assets, net expense for the years ended December 31, 2015 and 2014 , respectively. Investments in Affordable Housing Limited Liability Entities Investments in affordable housing consist of investments in limited liability entities that operate qualified affordable housing projects or that invest in other limited liability entities formed to operate affordable housing projects. For investments entered into prior to January 1, 2015, TCF generally utilized the effective yield method with the tax credits and amortization of the investment reflected in the Consolidated Statements of Income as a reduction of income tax expense. For investments entered into subsequent to January 1, 2015, TCF generally utilizes the proportional amortization method. However, depending on circumstances, the equity or cost methods may be utilized. The amount of the investment along with any unfunded equity contributions which are unconditional and legally binding are recorded in other assets. A liability for the unfunded equity contributions is recorded in other liabilities. The tax credits and amortization of the investment are reflected in the Consolidated Statements of Income as a reduction of income tax expense. TCF's investments in affordable housing limited liability entities at December 31, 2015 and 2014 was $35.2 million and $7.0 million , respectively. At December 31, 2015 and 2014 , six and five , respectively, of these investments in affordable housing limited liability entities were considered variable interest entities ("VIE"). These limited liability entities are not consolidated with TCF. At December 31, 2015 and 2014 , the carrying amount of the VIE investments was $34.7 million and $6.5 million , respectively. The maximum exposure to loss on the VIE investments was $34.7 million and $6.5 million at December 31, 2015 and 2014 , respectively, however the limited liability entity provides various guarantees to TCF including guaranteed minimum returns. These guarantees are backed by an investment grade credit-rated company, which further reduces the risk of loss. In addition to the guarantees, the investments are supported by the performance of the underlying real estate properties which also mitigates the risk of loss. Tax credits and other tax benefits of $3.9 million , $3.5 million and $5.1 million in 2015 , 2014 and 2013 , respectively, are recorded in income tax expense. At December 31, 2015 , the expected payments for unfunded affordable housing commitments was $22.3 million . The commitments are expected to be fully funded by December 31, 2018. Interest-only Strips TCF may sell fixed or variable-rate consumer real estate and consumer auto loans with or without interest-only strips to third party financial institutions. For those transactions which achieve sale treatment, the underlying loans are not recognized on TCF's Consolidated Statements of Financial Condition. The Company sells these loans at par value and generally receives as part of the sale consideration an interest in the future cash flows of borrower loan payments, known as an interest-only strip. The interest-only strip is recorded at fair value at the time of sale. The fair value of the interest-only strip represents the present value of future cash flows expected to be received by TCF. After initial recording of the interest-only strip, the accretable yield is measured as the difference between the initial investment, or fair value, and the cash flows expected to be collected. The accretable yield is amortized into interest income over the life of the interest-only strip using the effective yield method. The expected cash flows are evaluated quarterly to determine if they have changed from previous projections. If the present value of the original cash flows expected to be collected is less than the present value of the current estimate of cash flows to be collected, the change is adjusted prospectively over the remaining life of the interest-only strip. If the present value of the original cash flows expected to be collected is greater than the present value of the current estimate, an other than temporary impairment is generally recorded. Intangible Assets All assets and liabilities acquired in purchase acquisitions, including other intangibles, are recorded at fair value. Goodwill is recorded when the purchase price of an acquisition is greater than the fair value of net assets, including identifiable intangible assets. Goodwill is not amortized, but assessed for impairment on at least an annual basis at the reporting unit level. Interim impairment analysis may be required if events occur or circumstances change that would more likely than not reduce a reporting unit's fair value below its carrying amount. Other intangible assets are amortized on a straight-line or effective yield basis over their estimated useful lives and are subject to impairment if events or circumstances indicate a possible inability to realize their carrying amounts. When testing for goodwill impairment, TCF initially performs a qualitative assessment. Based on the results of this qualitative assessment, if TCF concludes it is more likely than not that a reporting unit's fair value is less than its carrying amount, a quantitative analysis is performed. Quantitative valuation methodologies primarily include discounted cash flow analysis in determining fair value of reporting units. If the fair value is less than the carrying amount, additional analysis is required to measure the amount of impairment. Impairment losses, if any, are recorded as a charge to non-interest expense and an adjustment to the carrying value of goodwill. Other intangible assets are reviewed for impairment whenever events or changes in circumstances indicate their carrying amount may not be recoverable. Impairment is indicated if the sum of the undiscounted estimated future net cash flows is less than the carrying value of the intangible asset. Impairment losses, if any, permanently reduce the carrying value of the other intangible assets. Stock-based Compensation The fair value of restricted stock and stock options is determined on the date of grant and amortized to compensation expense, with a corresponding increase in additional paid-in capital, over the longer of the service period or performance period, but in no event beyond an employee's retirement date or date of employment termination. For performance-based restricted stock, TCF estimates the degree to which performance conditions will be met to determine the number of shares that will vest and the related compensation expense. Compensation expense is adjusted in the period such estimates change. Non-forfeitable dividends, if any, paid on shares of restricted stock are recorded to retained earnings for shares that are expected to vest and to compensation expense for shares that are not expected to vest. Income tax benefits related to stock compensation, in excess of grant date fair value less any proceeds on exercise, are recognized as additional paid-in capital upon vesting or exercise and delivery of the stock. Any income tax benefits that are less than grant date fair value less any proceeds on exercise are recognized as a reduction of additional paid- in capital to the extent of previously recognized income tax benefits and then as income tax expense for any remaining amount. Deposit Account Overdrafts Deposit account overdrafts are reported in other loans. Net losses on uncollectible overdrafts are reported as net charge-offs in the allowance for loan and lease losses within 60 days from the date of overdraft. Uncollectible deposit fees are reversed against fees and service charges and a related reserve for uncollectible deposit fees is maintained in other liabilities. Other deposit account losses are reported in other non-interest expense.</t>
  </si>
  <si>
    <t>Cash and Due from Banks</t>
  </si>
  <si>
    <t>Cash and Cash Equivalents [Abstract]</t>
  </si>
  <si>
    <t>Cash and Due from Banks At December 31, 2015 and 2014 , TCF Bank was required by Federal Reserve regulations to maintain reserves of $101.6 million and $98.7 million , respectively, in cash on hand or at the Federal Reserve Bank. TCF maintains cash balances that are restricted as to their use in accordance with certain contractual agreements primarily related to the sale and servicing of auto loans. Cash payments received on loans serviced for third parties are generally held in separate accounts until remitted. TCF also retains cash balances for collateral on certain borrowings, forward foreign exchange contracts, interest rate contracts and other contracts. TCF maintained restricted cash totaling $58.3 million and $67.8 million at December 31, 2015 and 2014 , respectively. TCF had cash held in interest-bearing accounts of $609.5 million and $842.1 million at December 31, 2015 and 2014 , respectively.</t>
  </si>
  <si>
    <t>Investments Investments consisted of the following. At December 31, (In thousands) 2015 2014 Federal Home Loan Bank stock, at cost $ 32,909 $ 47,914 Federal Reserve Bank stock, at cost 37,628 37,578 Total investments $ 70,537 $ 85,492 The investments in Federal Home Loan Bank stock are required investments related to TCF's membership in and current borrowings from the Federal Home Loan Bank ("FHLB") of Des Moines. TCF's investments in FHLB of Des Moines could be adversely impacted by the financial operations of the Federal Home Loan Banks and actions of their regulator, the Federal Housing Finance Agency. The amount of Federal Reserve Bank stock that TCF Bank is required to hold is based on TCF Bank's capital structure. The yield on investments which have no stated contractual maturity was 4.41% and 4.25% at December 31, 2015 and 2014 , respectively.</t>
  </si>
  <si>
    <t>Securities Available for Sale and Securities Held to Maturity</t>
  </si>
  <si>
    <t>Investments, Debt and Equity Securities [Abstract]</t>
  </si>
  <si>
    <t>Securities Available for Sale and Securities Held to Maturity Securities consisted of the following. At December 31, 2015 2014 (In thousands) Amortized Cost Gross Unrealized Gains Gross Unrealized Losses Fair Value Amortized Cost Gross Unrealized Gains Gross Unrealized Losses Fair Value Securities available for sale: Mortgage-backed securities: U.S. Government sponsored enterprises and federal agencies $ 627,521 $ 655 $ 6,246 $ 621,930 $ 461,575 $ 2,405 $ 741 $ 463,239 Other 34 — — 34 55 — — 55 Obligations of states and political subdivisions 262,189 4,732 — 266,921 — — — — Total securities available for sale $ 889,744 $ 5,387 $ 6,246 $ 888,885 $ 461,630 $ 2,405 $ 741 $ 463,294 Securities held to maturity: Mortgage-backed securities: U.S. Government sponsored enterprises and federal agencies $ 197,410 $ 5,247 $ 214 $ 202,443 $ 209,538 $ 7,988 $ 109 $ 217,417 Other 1,110 — — 1,110 1,516 — — 1,516 Other securities 3,400 — — 3,400 3,400 — — 3,400 Total securities held to maturity $ 201,920 $ 5,247 $ 214 $ 206,953 $ 214,454 $ 7,988 $ 109 $ 222,333 During 2015 , TCF sold $0.2 million of securities available for sale and received cash proceeds of $0.2 million . Gross realized gains of $1.2 million were recognized on sales of securities available for sale in both 2014 and 2013 . At December 31, 2015 and 2014 , mortgage-backed securities with a carrying value of $17.1 million and $8.2 million , respectively, were pledged as collateral to secure certain deposits and borrowings. There were no impairment charges recognized on securities available for sale in 2015 , 2014 , or 2013 . Unrealized losses on securities available for sale are due to changes in interest rates. TCF has the ability and intent to hold these investments until a recovery of fair value occurs. There were no transfers from securities available for sale to securities held to maturity in 2015 . During 2014 , TCF transferred $191.7 million of available for sale mortgage-backed securities to held to maturity, reflecting TCF's intent and ability to hold these securities to maturity. At December 31, 2015 and 2014 , the unrealized holding loss on the transferred securities retained in accumulated other comprehensive income (loss) totaled $14.8 million and $16.0 million , respectively. These amounts are amortized over the remaining lives of the transferred securities. Other held to maturity securities consist of bonds which qualify for investment credit under the Community Reinvestment Act. In 2015 , 2014 , and 2013 , TCF recorded an impairment charge of $0.3 million , $0.1 million , and $0.2 million , respectively, on held to maturity securities, which had a carrying value of $1.1 million , $1.5 million and $1.9 million at December 31, 2015 , 2014 , and 2013 , respectively. The following tables show the gross unrealized losses and fair value of securities available for sale and securities held to maturity at December 31, 2015 and 2014 , aggregated by investment category and the length of time the securities were in a continuous loss position. At December 31, 2015 Less than 12 months 12 months or more Total (In thousands) Fair Value Unrealized Losses Fair Value Unrealized Losses Fair Value Unrealized Losses Securities available for sale: Mortgage-backed securities: U.S. Government sponsored enterprises and federal agencies $ 552,127 $ 6,246 $ — $ — $ 552,127 $ 6,246 Total securities available for sale $ 552,127 $ 6,246 $ — $ — $ 552,127 $ 6,246 Securities held to maturity: Mortgage-backed securities: U.S. Government sponsored enterprises and federal agencies $ 12,333 $ 100 $ 1,732 $ 114 $ 14,065 $ 214 Total securities held to maturity $ 12,333 $ 100 $ 1,732 $ 114 $ 14,065 $ 214 At December 31, 2014 Less than 12 months 12 months or more Total (In thousands) Fair Value Unrealized Losses Fair Value Unrealized Losses Fair Value Unrealized Losses Securities available for sale: Mortgage-backed securities: U.S. Government sponsored enterprises and federal agencies $ — $ — $ 198,550 $ 741 $ 198,550 $ 741 Total securities available for sale $ — $ — $ 198,550 $ 741 $ 198,550 $ 741 Securities held to maturity: Mortgage-backed securities: U.S. Government sponsored enterprises and federal agencies $ 2,602 $ 109 $ — $ — $ 2,602 $ 109 Total securities held to maturity $ 2,602 $ 109 $ — $ — $ 2,602 $ 109 The amortized cost and fair value of securities available for sale and securities held to maturity by final contractual maturity at December 31, 2015 and 2014 are shown below. The remaining contractual principal maturities do not consider possible prepayments. Remaining expected maturities will differ from contractual maturities because borrowers may have the right to prepay. At December 31, 2015 2014 (In thousands) Amortized Cost Fair Value Amortized Cost Fair Value Securities available for sale: Due in one year or less $ 1 $ 1 $ 4 $ 4 Due in 1-5 years 38 38 76 76 Due in 5-10 years 268,638 272,511 86,806 87,594 Due after 10 years 621,067 616,335 374,744 375,620 Total securities available for sale $ 889,744 $ 888,885 $ 461,630 $ 463,294 Securities held to maturity: Due in one year or less $ 100 $ 100 $ 500 $ 500 Due in 1-5 years 1,900 1,900 2,500 2,500 Due in 5-10 years 1,400 1,400 400 400 Due after 10 years 198,520 203,553 211,054 218,933 Total securities held to maturity $ 201,920 $ 206,953 $ 214,454 $ 222,333</t>
  </si>
  <si>
    <t>Loans and Leases</t>
  </si>
  <si>
    <t>Receivables [Abstract]</t>
  </si>
  <si>
    <t>Loans and Leases Loans and leases consisted of the following. At December 31, (Dollars in thousands) 2015 2014 Percent Change Consumer real estate: First mortgage lien $ 2,624,956 $ 3,139,152 (16.4 )% Junior lien 2,839,316 2,543,212 11.6 Total consumer real estate 5,464,272 5,682,364 (3.8 ) Commercial: Commercial real estate: Permanent 2,267,218 2,382,144 (4.8 ) Construction and development 326,211 242,111 34.7 Total commercial real estate 2,593,429 2,624,255 (1.2 ) Commercial business 552,403 533,410 3.6 Total commercial 3,145,832 3,157,665 (0.4 ) Leasing and equipment finance 4,012,248 3,745,322 7.1 Inventory finance 2,146,754 1,877,090 14.4 Auto finance 2,647,596 1,915,061 38.3 Other 19,297 24,144 (20.1 ) Total loans and leases (1) $ 17,435,999 $ 16,401,646 6.3 (1) Loans and leases are reported at historical cost including net direct fees and costs associated with originating and acquiring loans and leases, lease residuals, unearned income and unamortized purchase premiums and discounts. The aggregate amount of these loan and lease adjustments was $56.1 million and $43.4 million at December 31, 2015 and 2014 , respectively. The consumer real estate junior lien portfolio was comprised of $2.5 billion of home equity lines of credit ("HELOCs") and $345.3 million of amortizing consumer real estate junior lien mortgage loans at December 31, 2015 , compared with $2.1 billion and $424.4 million at December 31, 2014 , respectively. At December 31, 2015 and 2014 , $1.8 billion and $1.3 billion , respectively, of the consumer real estate junior lien HELOCs had a 10 -year interest-only draw period and a 20 -year amortization repayment period and all were within the 10-year interest-only draw period and will not convert to amortizing loans until 2021 or later. At December 31, 2015 and 2014 , $664.5 million and $816.0 million , respectively, of the consumer real estate junior lien HELOCs were interest-only revolving draw loans with no defined amortization period and original draw periods of 5 to 40 years. As of December 31, 2015 , 18.2% of these loans mature prior to 2021. The following table summarizes the carrying value of consumer real estate loans and consumer auto loans sold with servicing retained, the cash received, interest-only strips received and the recognized net gains for the years ended December 31, 2015 , 2014 and 2013 . No servicing assets or liabilities related to consumer real estate or consumer auto loans were recorded within TCF's Consolidated Statements of Financial Condition, as the contractual servicing fees are adequate to compensate TCF for its servicing responsibilities based on the amount demanded by the marketplace. For the Year Ended December 31, (In thousands) 2015 2014 2013 Consumer Real Estate Loans Consumer Auto Loans Consumer Real Estate Loans Consumer Auto Loans Consumer Real Estate Loans Consumer Auto Loans Sales proceeds, net (1) $ 1,301,438 $ 1,390,231 $ 1,450,244 $ 1,364,611 $ 765,849 $ 777,300 Recorded investment in loans sold, including accrued interest (1,269,108 ) (1,358,040 ) (1,426,969 ) (1,337,791 ) (766,307 ) (798,281 ) Interest-only strips, initial value 7,495 — 10,816 17,927 22,150 50,680 Net gains (2) $ 39,825 $ 32,191 $ 34,091 $ 44,747 $ 21,692 $ 29,699 (1) Includes transaction fees and other sales related costs. (2) Excludes subsequent adjustments and valuation adjustments while held for sale. TCF has two consumer real estate loan sale programs; one that sells nationally originated consumer real estate junior lien loans and the other that originates first mortgage lien loans in our primary banking markets and sells the loans through a correspondent relationship. Included in the consumer real estate recognized net gains was $6.4 million and $0.9 million on the recorded investments of $289.8 million and $39.2 million in first mortgage lien loans sold related to the correspondent lending program, including accrued interest, for 2015 and 2014, respectively. There were no sales of correspondent lending loans in 2013 . Included in the consumer real estate loans sold in the table above for 2014 are amounts related to the sale of consumer real estate TDR loans. During the fourth quarter of 2014, TCF sold $405.9 million of consumer real estate TDR loan balances ("the TDR loan sale"), received cash proceeds of $314.0 million and recognized losses of $4.8 million . Included in the consumer auto loans sold in the table above are amounts related to the execution of securitizations. During 2015 and 2014 , TCF transferred the recorded investments of $1.1 billion and $258.6 million , respectively, in consumer auto loans, including accrued interest, with servicing retained, to trusts in securitization transactions, received net sales proceeds of $1.2 billion and $266.0 million , respectively, and recognized gains of $25.5 million and $7.4 million , respectively, which qualified for sale accounting. These trusts are considered VIEs due to their limited capitalization and special purpose nature, however TCF does not have a variable interest in the trusts. Therefore, TCF is not the primary beneficiary of the trusts and they are not consolidated. There were no securitization transactions in 2013 . Total interest-only strips and the contractual liabilities related to loan sales are shown below. At December 31, (In thousands) 2015 2014 Interest-only strips attributable to: Consumer real estate loan sales $ 19,182 $ 21,198 Consumer auto loan sales 25,150 48,591 Contractual liabilities attributable to: Consumer real estate loan sales $ 702 $ 563 Consumer auto loan sales 185 699 TCF had no impairment charges on consumer real estate loan interest-only strips in 2015 and 2014 and recorded impairment charges of $0.5 million in 2013 . TCF recorded impairment charges on the consumer auto loan interest-only strips of $0.9 million , $3.5 million and $5.4 million in 2015 , 2014 and 2013 , respectively, primarily as a result of higher prepayments than originally assumed. TCF's agreements to sell auto and consumer real estate loans typically contain certain representations and warranties regarding the loans sold. These representations and warranties generally relate to, among other things, the ownership of the loan, the validity, priority and perfection of the lien securing the loan, accuracy of information supplied to the buyer, the loan's compliance with the criteria set forth in the agreement, payment delinquency and compliance with applicable laws and regulations. TCF may be required to repurchase loans in the event of an unremedied breach of these representations or warranties. During 2015 , 2014 and 2013 , losses related to repurchases pursuant to such representations and warranties were immaterial. The majority of such repurchases were of consumer auto loans where TCF typically has contractual agreements with the automobile dealerships that originated the loans requiring the dealers to repurchase such contracts from TCF. Future minimum lease payments receivable for direct financing, sales-type leases and operating leases as of December 31, 2015 are as follows: (In thousands) 2016 $ 710,872 2017 535,135 2018 381,465 2019 243,472 2020 124,318 Thereafter 54,658 Total $ 2,049,920</t>
  </si>
  <si>
    <t>Allowance for Loan and Lease Losses and Credit Quality Information</t>
  </si>
  <si>
    <t>Allowance for Loan and Lease Losses and Credit Quality Information The following tables provide the allowance for loan and lease losses and other related information. TCF's key credit quality indicator is the receivable's payment performance status, defined as accruing or non-accruing. At or For the Year Ended December 31, 2015 (In thousands) Consumer Commercial Leasing and Inventory Auto Other Total Balance, beginning of period $ 85,361 $ 31,367 $ 18,446 $ 10,020 $ 18,230 $ 745 $ 164,169 Charge-offs (33,687 ) (5,249 ) (7,631 ) (2,501 ) (18,386 ) (7,093 ) (74,547 ) Recoveries 7,428 3,769 2,792 1,019 2,971 5,034 23,013 Net (charge-offs) recoveries (26,259 ) (1,480 ) (4,839 ) (1,482 ) (15,415 ) (2,059 ) (51,534 ) Provision for credit losses 12,697 298 5,411 3,036 28,943 2,559 52,944 Other (3,807 ) — — (446 ) (5,272 ) — (9,525 ) Balance, end of period $ 67,992 $ 30,185 $ 19,018 $ 11,128 $ 26,486 $ 1,245 $ 156,054 At or For the Year Ended December 31, 2014 (In thousands) Consumer Commercial Leasing and Inventory Auto Other Total Balance, beginning of period $ 176,030 $ 37,467 $ 18,733 $ 8,592 $ 10,623 $ 785 $ 252,230 Charge-offs (63,126 ) (8,657 ) (7,316 ) (1,653 ) (11,856 ) (8,359 ) (100,967 ) Recoveries 6,867 2,887 3,705 826 1,491 5,860 21,636 Net (charge-offs) recoveries (56,259 ) (5,770 ) (3,611 ) (827 ) (10,365 ) (2,499 ) (79,331 ) Provision for credit losses 63,973 (259 ) 3,324 2,498 23,742 2,459 95,737 Other (1) (98,383 ) (71 ) — (243 ) (5,770 ) — (104,467 ) Balance, end of period $ 85,361 $ 31,367 $ 18,446 $ 10,020 $ 18,230 $ 745 $ 164,169 (1) Included in Other for consumer real estate is the transfer of $95.3 million , comprised of $77.0 million of previously established allowance for loan and lease losses and an additional $18.3 million of write-downs arising from the transfer to loans held for sale in conjunction with the TDR loan sale. The following tables provide information regarding the allowance for loan and lease losses and balances by type of allowance methodology. At December 31, 2015 (In thousands) Consumer Commercial Leasing and Inventory Auto Other Total Allowance for loan and lease losses: Collectively evaluated for impairment $ 38,819 $ 30,170 $ 16,994 $ 10,929 $ 23,471 $ 1,243 $ 121,626 Individually evaluated for impairment 29,173 15 2,024 199 3,015 2 34,428 Total $ 67,992 $ 30,185 $ 19,018 $ 11,128 $ 26,486 $ 1,245 $ 156,054 Loans and leases outstanding: Collectively evaluated for impairment $ 5,248,829 $ 3,092,398 $ 3,997,544 $ 2,145,605 $ 2,637,269 $ 19,286 $ 17,140,931 Individually evaluated for impairment 215,443 53,434 14,669 1,149 10,308 11 295,014 Loans acquired with deteriorated credit quality — — 35 — 19 — 54 Total $ 5,464,272 $ 3,145,832 $ 4,012,248 $ 2,146,754 $ 2,647,596 $ 19,297 $ 17,435,999 At December 31, 2014 (In thousands) Consumer Real Estate Commercial Leasing and Equipment Finance Inventory Finance Auto Finance Other Total Allowance for loan and lease losses: Collectively evaluated for impairment $ 57,167 $ 27,594 $ 16,310 $ 9,627 $ 17,046 $ 741 $ 128,485 Individually evaluated for impairment 28,194 3,773 2,136 393 1,184 4 35,684 Total $ 85,361 $ 31,367 $ 18,446 $ 10,020 $ 18,230 $ 745 $ 164,169 Loans and leases outstanding: Collectively evaluated for impairment $ 5,462,005 $ 3,038,378 $ 3,731,420 $ 1,874,481 $ 1,911,267 $ 24,055 $ 16,041,606 Individually evaluated for impairment 220,359 119,287 13,763 2,609 3,676 89 359,783 Loans acquired with deteriorated credit quality — — 139 — 118 — 257 Total $ 5,682,364 $ 3,157,665 $ 3,745,322 $ 1,877,090 $ 1,915,061 $ 24,144 $ 16,401,646 Accruing and Non-accrual Loans and Leases The following tables set forth information regarding TCF's accruing and non-accrual loans and leases. Non-accrual loans and leases are those which management believes have a higher risk of loss. Delinquent balances are determined based on the contractual terms of the loan or lease. At December 31, 2015 (In thousands) Current-59 Days Delinquent and Accruing 60-89 Days Delinquent and Accruing 90 Days or More Delinquent and Accruing Total Accruing Non-accrual Total Consumer real estate: First mortgage lien $ 2,489,235 $ 8,649 $ 2,916 $ 2,500,800 $ 124,156 $ 2,624,956 Junior lien 2,793,684 1,481 38 2,795,203 44,113 2,839,316 Total consumer real estate 5,282,919 10,130 2,954 5,296,003 168,269 5,464,272 Commercial: Commercial real estate 2,586,692 — — 2,586,692 6,737 2,593,429 Commercial business 548,814 1 — 548,815 3,588 552,403 Total commercial 3,135,506 1 — 3,135,507 10,325 3,145,832 Leasing and equipment finance 3,998,469 1,728 564 4,000,761 11,262 4,012,023 Inventory finance 2,145,538 87 31 2,145,656 1,098 2,146,754 Auto finance 2,634,496 2,343 1,230 2,638,069 9,509 2,647,578 Other 19,274 13 7 19,294 3 19,297 Subtotal 17,216,202 14,302 4,786 17,235,290 200,466 17,435,756 Portfolios acquired with deteriorated credit quality 242 1 — 243 — 243 Total $ 17,216,444 $ 14,303 $ 4,786 $ 17,235,533 $ 200,466 $ 17,435,999 At December 31, 2014 (In thousands) Current-59 Days Delinquent and Accruing 60-89 Days Delinquent and Accruing 90 Days or More Delinquent and Accruing Total Accruing Non-accrual Total Consumer real estate: First mortgage lien $ 2,987,992 $ 13,176 $ 194 $ 3,001,362 $ 137,790 $ 3,139,152 Junior lien 2,505,640 2,091 — 2,507,731 35,481 2,543,212 Total consumer real estate 5,493,632 15,267 194 5,509,093 173,271 5,682,364 Commercial: Commercial real estate 2,599,701 — — 2,599,701 24,554 2,624,255 Commercial business 532,929 — — 532,929 481 533,410 Total commercial 3,132,630 — — 3,132,630 25,035 3,157,665 Leasing and equipment finance 3,728,115 2,242 307 3,730,664 12,670 3,743,334 Inventory finance 1,874,933 49 26 1,875,008 2,082 1,877,090 Auto finance 1,907,005 2,785 1,478 1,911,268 3,676 1,914,944 Other 24,144 — — 24,144 — 24,144 Subtotal 16,160,459 20,343 2,005 16,182,807 216,734 16,399,541 Portfolios acquired with deteriorated credit quality 2,017 83 5 2,105 — 2,105 Total $ 16,162,476 $ 20,426 $ 2,010 $ 16,184,912 $ 216,734 $ 16,401,646 The following table provides interest income recognized on loans and leases in non-accrual status and contractual interest that would have been recorded had the loans and leases performed in accordance with their original contractual terms. Year Ended December 31, (In thousands) 2015 2014 2013 Contractual interest due on non-accrual loans and leases $ 21,459 $ 26,584 $ 33,046 Interest income recognized on non-accrual loans and leases 4,305 9,359 12,149 Unrecognized interest income $ 17,154 $ 17,225 $ 20,897 The following table provides information regarding consumer real estate loans to customers currently involved in ongoing Chapter 7 or Chapter 13 bankruptcy proceedings which have not yet been discharged or completed. At December 31, (In thousands) 2015 2014 Consumer real estate loans to customers in bankruptcy: 0-59 days delinquent and accruing $ 26,020 $ 47,731 60+ days delinquent and accruing — 247 Non-accrual 20,264 12,284 Total consumer real estate loans to customers in bankruptcy $ 46,284 $ 60,262 For the years ended December 31, 2015 and 2014 , interest income would have been reduced by approximately $0.2 million and $0.4 million , respectively, had the accrual of interest income on the above consumer loans been discontinued upon notification of bankruptcy. Loan Modifications for Borrowers with Financial Difficulties Included within loans and leases in the previous tables are certain loans that have been modified in order to maximize collection of loan balances. If, for economic or legal reasons related to the customer's financial difficulties, TCF grants a concession, the modified loan is classified as a TDR loan. TDR loans consist primarily of consumer real estate and commercial loans. Total TDR loans at December 31, 2015 and 2014 were $230.6 million and $298.5 million , respectively, of which $135.3 million and $193.8 million , respectively, were accruing. TCF held consumer real estate TDR loans of $185.8 million and $199.6 million at December 31, 2015 and 2014 , respectively, of which $106.8 million and $111.9 million , respectively, were accruing. TCF also held $31.7 million and $91.6 million of commercial TDR loans at December 31, 2015 and 2014 , respectively, of which $24.7 million and $80.4 million , respectively, were accruing. TDR loans for the remaining classes of finance receivables were not material at December 31, 2015 or 2014 . Unfunded commitments to commercial and consumer real estate loans classified as TDRs were $0.4 million and $3.9 million at December 31, 2015 and 2014 , respectively. At December 31, 2015 and 2014 , no additional funds were committed to leasing and equipment finance, inventory finance or auto finance loans classified as TDRs. When a loan is modified as a TDR, principal balances are generally not forgiven. Loan modifications to troubled borrowers are not reported as TDR loans in the calendar years after modification if the loans were modified to an interest rate equal to or greater than the yields of new loan originations with comparable risk at the time of restructuring and if the loan is performing based on the restructured terms. All loans classified as TDR loans are considered to be impaired. In 2015 and 2014 , $14.0 million and $12.8 million , respectively, of commercial loans were removed from TDR status as they were restructured at market terms and were performing. Foregone interest represents the difference between interest income recognized on accruing TDR loans and the contractual interest that would have been recorded under the original contractual terms. In 2015 , foregone interest income for consumer real estate first mortgage lien accruing TDR loans and consumer real estate junior lien accruing TDR loans was $2.2 million and $0.8 million , respectively. The average yield for the same period on consumer real estate accruing TDR loans was 4.1% , which compares to the original contractual average rate of 6.7% . In 2014 , foregone interest income for consumer real estate first mortgage lien accruing TDR loans and consumer real estate junior lien accruing TDR loans was $16.7 million and $1.2 million , respectively. The average yield for the same period on consumer real estate accruing TDR loans was 3.3% , which compares to the original contractual average rate of 6.8% . In 2013 , foregone interest income for consumer real estate first mortgage lien accruing TDR loans and consumer real estate junior lien accruing TDR loans was $17.6 million and $1.2 million , respectively. The average yield for the same period on consumer real estate accruing TDR loans was 3.3% , which compares to the original contractual average rate of 6.9% .The foregone interest income for the remaining classes of finance receivables was not material for 2015 , 2014 and 2013 . The table below summarizes TDR loans that defaulted during 2015 and 2014 , which were modified during the respective reporting period or within one year of the beginning of the respective reporting period. TCF considers a loan to have defaulted when it becomes 90 or more days delinquent under the modified terms, has been transferred to non-accrual status subsequent to the modification or has been transferred to other real estate owned or repossessed and returned assets. Year Ended December 31, (Dollars in thousands) 2015 2014 Loan balance: (1) Consumer real estate: First mortgage lien $ 1,674 $ 1,969 Junior lien 821 1,364 Total consumer real estate 2,495 3,333 Commercial: Commercial real estate — 3,895 Commercial business — 127 Total commercial — 4,022 Leasing and equipment finance 45 — Auto finance 1,039 392 Defaulted TDR loans modified during the applicable period $ 3,579 $ 7,747 Total TDR loans modified in the applicable period $ 85,326 $ 177,674 Defaulted modified TDR loans as a percent of total TDR loans modified in the applicable period 4.2 % 4.4 % (1) The loan balances presented are not materially different than the pre-modification loan balances as TCF's loan modifications generally do not forgive principal amounts. Consumer real estate TDR loans are evaluated separately in TCF's allowance methodology. Impairment is generally based upon the present value of the expected future cash flows discounted at the loan's initial effective interest rate, unless the loans are collateral dependent, in which case loan impairment is based upon the fair value of the collateral less selling expenses. The allowance on accruing consumer real estate TDR loans was $22.4 million , or 21.0% of the outstanding balance, at December 31, 2015 , and $20.4 million , or 18.2% of the outstanding balance, at December 31, 2014 . In determining impairment for consumer real estate accruing TDR loans, TCF utilized assumed remaining re-default rates ranging from 10% to 33% in 2015 and 4% to 22% in 2014 , depending on modification type and actual experience. At December 31, 2015 , 2.0% of accruing consumer real estate TDR loans were more than 60 days delinquent, compared with 2.4% at December 31, 2014 . Consumer real estate TDR loans generally remain on accruing status following modification if they are less than 90 days past due and payment in full under the modified terms of the loan is expected based on a current credit evaluation and historical payment performance. Of the non-accrual TDR balance at December 31, 2015 , $51.5 million , or 65.1% , were loans discharged in Chapter 7 bankruptcy that were not reaffirmed by the borrower, of which 77.2% were current. Of the non-accrual TDR balance at December 31, 2014 , $50.0 million , or 57.0% , were loans discharged in Chapter 7 bankruptcy that were not reaffirmed, of which 68.4% were current. All eligible loans are re-aged to current delinquency status upon modification. Commercial TDR loans are individually evaluated for impairment based upon the present value of the expected future cash flows discounted at the loan's initial effective interest rate, unless the loans are collateral dependent, in which case impairment is based upon the fair value of collateral less estimated selling costs; however if payment or satisfaction of the loan is dependent on the operation, rather than the sale of the collateral, the impairment does not include selling costs. The allowance on accruing commercial TDR loans was less than $0.1 million , or 0.1% of the outstanding balance, at December 31, 2015 , and $1.4 million , or 1.7% of the outstanding balance, at December 31, 2014 . No accruing commercial TDR loans were 60 days or more delinquent at December 31, 2015 and 2014 . Impaired Loans TCF considers impaired loans to include non-accrual commercial loans, non-accrual equipment finance loans and non-accrual inventory finance loans, as well as all TDR loans. Non-accrual impaired loans, including non-accrual TDR loans, are included in non-accrual loans and leases within the previous tables. Accruing TDR loans have been disclosed by delinquency status within the previous tables of accruing and non-accrual loans and leases. In the following tables, the loan balance of impaired loans represents the amount recorded within loans and leases on the Consolidated Statements of Financial Condition, whereas the unpaid contractual balance represents the balances legally owed by the borrowers. The following table summarizes impaired loans. At December 31, 2015 2014 (In thousands) Unpaid Loan Related Unpaid Loan Related Impaired loans with an allowance recorded: Consumer real estate: First mortgage lien $ 145,749 $ 123,728 $ 20,880 $ 114,526 $ 101,668 $ 18,140 Junior lien 70,122 58,366 6,837 65,413 55,405 9,427 Total consumer real estate 215,871 182,094 27,717 179,939 157,073 27,567 Commercial: Commercial real estate 298 298 12 58,157 54,412 3,772 Commercial business 16 16 3 18 18 1 Total commercial 314 314 15 58,175 54,430 3,773 Leasing and equipment finance 7,259 7,259 822 8,257 8,257 1,457 Inventory finance 867 873 199 1,754 1,758 393 Auto finance 8,275 8,062 2,942 3,074 2,928 1,184 Other 21 11 2 92 89 4 Total impaired loans with an allowance recorded 232,607 198,613 31,697 251,291 224,535 34,378 Impaired loans without an allowance recorded: Consumer real estate: First mortgage lien 7,100 3,228 — 53,606 35,147 — Junior lien 26,031 520 — 33,796 7,398 — Total consumer real estate 33,131 3,748 — 87,402 42,545 — Commercial: Commercial real estate 37,598 31,157 — 57,809 50,500 — Commercial business 3,738 3,585 — 482 480 — Total commercial 41,336 34,742 — 58,291 50,980 — Inventory finance 274 276 — 848 851 — Auto finance 2,003 1,177 — 1,484 748 — Other 2 — — — — — Total impaired loans without an allowance recorded 76,746 39,943 — 148,025 95,124 — Total impaired loans $ 309,353 $ 238,556 $ 31,697 $ 399,316 $ 319,659 $ 34,378 The average loan balance of impaired loans and interest income recognized on impaired loans during 2015 and 2014 are included within the table below. Year Ended December 31, 2015 2014 (In thousands) Average Loan Balance Interest Income Recognized Average Loan Balance Interest Income Recognized Impaired loans with an allowance recorded: Consumer real estate: First mortgage lien $ 112,698 $ 5,438 $ 311,458 $ 14,715 Junior lien 56,885 3,353 63,977 3,492 Total consumer real estate 169,583 8,791 375,435 18,207 Commercial: Commercial real estate 27,355 852 63,099 2,349 Commercial business 17 — 2,199 — Total commercial 27,372 852 65,298 2,349 Leasing and equipment finance 7,758 18 8,247 58 Inventory finance 1,315 76 4,249 97 Auto finance 5,495 22 1,617 — Other 50 2 92 7 Total impaired loans with an allowance recorded 211,573 9,761 454,938 20,718 Impaired loans without an allowance recorded: Consumer real estate: First mortgage lien 19,188 1,045 39,086 2,321 Junior lien 3,959 1,817 5,852 1,285 Total consumer real estate 23,147 2,862 44,938 3,606 Commercial: Commercial real estate 40,828 1,957 65,167 2,973 Commercial business 2,033 5 2,946 94 Total commercial 42,861 1,962 68,113 3,067 Inventory finance 564 114 426 126 Auto finance 962 — 455 — Total impaired loans without an allowance recorded 67,534 4,938 113,932 6,799 Total impaired loans $ 279,107 $ 14,699 $ 568,870 $ 27,517</t>
  </si>
  <si>
    <t>Premises and Equipment</t>
  </si>
  <si>
    <t>Property, Plant and Equipment [Abstract]</t>
  </si>
  <si>
    <t>Premises and Equipment Premises and equipment consisted of the following. At December 31, (In thousands) 2015 2014 Land $ 152,034 $ 152,418 Office buildings 281,462 276,943 Leasehold improvements 56,243 53,954 Furniture and equipment 315,869 312,628 Subtotal 805,608 795,943 Less: Accumulated depreciation and amortization 359,674 359,582 Total $ 445,934 $ 436,361 TCF leases certain premises and equipment under operating leases. Net lease expense was $35.1 million , $34.0 million and $35.4 million in 2015 , 2014 and 2013 , respectively. At December 31, 2015 , the total future minimum rental payments for operating leases of premises and equipment are as follows. (In thousands) 2016 $ 29,885 2017 31,211 2018 28,935 2019 17,853 2020 13,745 Thereafter 62,609 Total $ 184,238</t>
  </si>
  <si>
    <t>Goodwill and Other Intangibles</t>
  </si>
  <si>
    <t>Goodwill and Intangible Assets Disclosure [Abstract]</t>
  </si>
  <si>
    <t>Goodwill and Other Intangible Assets</t>
  </si>
  <si>
    <t>Goodwill and Other Intangible Assets Goodwill and other intangible assets consisted of the following. At December 31, 2015 2014 (In thousands) Gross Amount Accumulated Amortization Net Amount Gross Amount Accumulated Amortization Net Amount Amortizable intangible assets: Deposit base intangibles $ 3,049 $ 1,817 $ 1,232 $ 3,049 $ 1,502 $ 1,547 Customer base intangibles 2,730 1,709 1,021 2,730 1,377 1,353 Non-compete agreement 4,590 3,757 833 4,590 2,849 1,741 Tradename 300 300 — 300 300 — Total $ 10,669 $ 7,583 $ 3,086 $ 10,669 $ 6,028 $ 4,641 Unamortizable intangible assets: Goodwill related to funding segment $ 141,245 $ 141,245 $ 141,245 $ 141,245 Goodwill related to lending segment 84,395 84,395 84,395 84,395 Total $ 225,640 $ 225,640 $ 225,640 $ 225,640 Amortization expense for intangible assets of $1.6 million , $1.7 million and $2.3 million were recognized in 2015 , 2014 and 2013 , respectively. Amortization expense for intangible assets is estimated to be $1.4 million for 2016, $0.5 million for 2017, $0.4 million for 2018, $0.3 million for 2019 and $0.3 million for 2020. There was no impairment of goodwill or the intangible assets in 2015 , 2014 and 2013 .</t>
  </si>
  <si>
    <t>Deposits [Abstract]</t>
  </si>
  <si>
    <t>Deposits Deposits consisted of the following. At December 31, 2015 2014 (Dollars in thousands) Weighted-Average Rate Amount % of Total Weighted-Average Rate Amount % of Checking: Non-interest bearing — % $ 3,187,581 19.1 % — % $ 2,832,526 18.3 % Interest bearing 0.02 2,502,978 14.9 0.04 2,362,717 15.3 Total checking 0.01 5,690,559 34.0 0.02 5,195,243 33.6 Savings 0.06 4,717,457 28.2 0.15 5,212,320 33.7 Money market 0.63 2,408,180 14.5 0.54 1,993,130 13.0 Certificates of deposit 0.91 3,903,793 23.3 0.78 3,049,189 19.7 Total deposits 0.30 $ 16,719,989 100.0 % 0.26 $ 15,449,882 100.0 % Certificates of deposit had the following remaining maturities at December 31, 2015 . (In thousands) Denominations $100 Thousand or Greater Denominations Less Than $100 Thousand Total Maturity: 0-3 months $ 309,076 $ 384,143 $ 693,219 4-6 months 302,176 347,450 649,626 7-12 months 719,329 708,188 1,427,517 Over 12 months 585,969 547,462 1,133,431 Total $ 1,916,550 $ 1,987,243 $ 3,903,793 The aggregate amount of certificates of deposit with balances equal to or greater than the Federal Deposit Insurance Corporation insurance limit of $250,000 were $484.2 million and $302.8 million at December 31, 2015 and 2014 , respectively.</t>
  </si>
  <si>
    <t>Short-term Borrowings</t>
  </si>
  <si>
    <t>Debt Disclosure [Abstract]</t>
  </si>
  <si>
    <t>Short-term Borrowings Selected information for short-term borrowings (borrowings with an original maturity of less than one year) consisted of the following. At December 31, 2015 2014 (Dollars in thousands) Amount Rate Amount Rate Period end balance: Securities sold under repurchase agreements $ 5,381 0.03 % $ 4,425 0.10 % Total $ 5,381 0.03 $ 4,425 0.10 Average daily balances for the period ended: Federal Home Loan Bank advances $ — — % $ 74,385 0.26 % Federal funds purchased 225 0.45 375 0.40 Securities sold under repurchase agreements 16,431 0.06 5,956 0.18 Line of Credit - TCF Commercial Finance Canada, Inc. 2,166 1.96 2,957 1.88 Total $ 18,822 0.28 $ 83,673 0.31 Maximum month-end balances for the period ended: Federal Home Loan Bank advances $ — N.A. $ 250,000 N.A. Securities sold under repurchase agreements 62,995 N.A. 4,425 N.A. Line of Credit - TCF Commercial Finance Canada, Inc. 5,519 N.A. 11,751 N.A. N.A. Not Applicable. At December 31, 2015 , the securities sold under short-term repurchase agreements were related to TCF Bank's Repurchase Investment Sweep Agreement product and were collateralized by mortgage-backed securities having a period end fair value of $15.5 million .</t>
  </si>
  <si>
    <t>Long-term Borrowings</t>
  </si>
  <si>
    <t>Long-term Borrowings Long-term borrowings consisted of the following. At December 31, 2015 2014 (Dollars in thousands) Stated Maturity Amount Stated Rate Amount Stated Rate Federal Home Loan Bank advances 2015 $ — — % $ 125,000 0.37 % - 0.38 % 2016 447,000 0.54 % - 1.17 547,000 0.25 - 1.17 2017 125,000 0.49 - 0.51 275,000 0.25 Subtotal 572,000 947,000 Subordinated bank notes 2016 74,994 5.50 74,930 5.50 2022 109,282 6.25 109,194 6.25 2025 149,126 4.60 — — Hedge-related basis adjustment (1) (209 ) — Subtotal 333,193 184,124 Discounted lease rentals 2015 — — 32,904 2.39 - 7.95 2016 48,120 2.39 - 7.95 27,539 2.39 - 7.95 2017 41,969 2.45 - 7.88 20,580 2.45 - 7.95 2018 24,496 2.55 - 7.95 9,032 2.63 - 7.95 2019 9,329 2.53 - 6.00 2,589 2.63 - 5.05 2020 2,035 2.95 - 5.15 160 4.57 2021 83 4.57 83 4.57 Subtotal 126,032 92,887 Other long-term borrowings 2015 — — 2,670 1.36 2016 2,685 1.36 2,642 1.36 2017 2,742 1.36 2,742 1.36 Subtotal 5,427 8,054 Total long-term borrowings $ 1,036,652 $ 1,232,065 (1) Related to subordinated bank notes with a stated maturity of 2025 at December 31, 2015 . At December 31, 2015 , TCF Bank had pledged loans secured by residential and commercial real estate and FHLB stock with an aggregate carrying value of $4.6 billion as collateral for FHLB advances. At December 31, 2015 , $125.0 million of FHLB advances outstanding were prepayable monthly at TCF's option. On February 27, 2015, TCF Bank issued $150.0 million of subordinated notes due February 27, 2025 with a fixed-rate coupon of 4.60% per annum (the "2025 Notes"), at a price to investors of 99.375% of the principal amount. In addition, TCF Bank incurred issuance costs of $1.4 million . Both the discount to the principal amount and issuance costs are amortized as interest expense over the full term of the notes using the effective interest method. Interest is payable semi-annually, in arrears, on February 27 and August 27, and commenced on August 27, 2015. Simultaneously, TCF Bank entered into an interest rate swap agreement with a total notional amount of $150.0 million designated as a fair value hedge of the 2025 Notes. The effect of the interest rate swap is to effectively convert the fixed-rate on the 2025 Notes to a floating interest rate based on the three-month London InterBank Offered Rate ("LIBOR") plus a fixed number of basis points on the notional amount. See Note 18 , Derivative Instruments , for additional information regarding the interest rate swap.</t>
  </si>
  <si>
    <t>Income Taxes</t>
  </si>
  <si>
    <t>Income Tax Disclosure [Abstract]</t>
  </si>
  <si>
    <t>Income Taxes The following table summarizes applicable income taxes in the Consolidated Statements of Income. (In thousands) Current Deferred Total Year ended December 31, 2015: Federal $ 73,579 $ 16,141 $ 89,720 State 9,255 4,637 13,892 Foreign 5,252 8 5,260 Total $ 88,086 $ 20,786 $ 108,872 Year ended December 31, 2014: Federal $ 55,062 $ 26,308 $ 81,370 State 2,087 11,147 13,234 Foreign 5,185 (23 ) 5,162 Total $ 62,334 $ 37,432 $ 99,766 Year ended December 31, 2013: Federal $ (38,206 ) $ 107,630 $ 69,424 State 7,686 3,941 11,627 Foreign 3,939 (645 ) 3,294 Total $ (26,581 ) $ 110,926 $ 84,345 TCF's effective income tax rate differed from the statutory federal income tax rate of 35.00% as a result of the following. Year Ended December 31, 2015 2014 2013 Federal income tax rate 35.00 % 35.00 % 35.00 % Increase (decrease) resulting from: State income tax, net of federal income tax 2.87 3.06 3.11 Non-controlling interest tax effect (0.97 ) (0.92 ) (1.01 ) Tax exempt income (0.93 ) (0.76 ) (0.86 ) Foreign tax effects (0.53 ) (0.58 ) (1.13 ) Other, net (0.84 ) (0.34 ) (0.41 ) Effective income tax rate 34.60 % 35.46 % 34.70 % Beginning in the second quarter of 2013, TCF considered its undistributed foreign earnings to be reinvested indefinitely. As a result, TCF recorded a $1.2 million benefit in 2013 to eliminate U.S. deferred taxes on its undistributed foreign earnings. This position is based on management's determination that cash held in TCF's foreign jurisdictions is not needed to fund its U.S. operations and that it either has reinvested or has intentions to reinvest these earnings. While management currently intends to indefinitely reinvest all of TCF's foreign earnings, should circumstances or tax laws change, TCF may need to record additional income tax expense in the period in which such determination or tax law change occurs. As of December 31, 2015 and 2014 , TCF has not provided U.S. deferred taxes on $42.9 million and $48.1 million , respectively, of its undistributed foreign earnings. If these undistributed earnings were repatriated to the U.S. or otherwise became subject to U.S. taxation, the potential deferred tax liability would be approximately $2.6 million and $4.0 million , as of December 31, 2015 and 2014 , respectively, assuming full utilization of related foreign tax credits. A reconciliation of the changes in unrecognized tax benefits is as follows. At or For the Year Ended December 31, (In thousands) 2015 2014 2013 Balance, beginning of period $ 4,649 $ 4,704 $ 4,230 Increases for tax positions related to the current year 323 468 394 Increases for tax positions related to prior years — 8 362 Decreases for tax positions related to prior years (157 ) (350 ) (67 ) Settlements with taxing authorities (425 ) — (39 ) Decreases related to lapses of applicable statutes of limitation (141 ) (181 ) (176 ) Balance, end of period $ 4,249 $ 4,649 $ 4,704 The total amount of unrecognized tax benefits that, if recognized, would affect the effective tax rate was $1.3 million and $1.5 million at December 31, 2015 and 2014 , respectively. TCF recognizes increases and decreases for interest and penalties related to unrecognized tax benefits, where applicable, in income tax expense. TCF recognized approximately $195 thousand of tax benefit in 2015 and $71 thousand and $110 thousand of tax expense in 2014 and 2013 , respectively, related to interest and penalties. Interest and penalties of approximately $303 thousand and $498 thousand were accrued at December 31, 2015 and 2014 , respectively. TCF's federal income tax returns are open and subject to examination for 2013 and later tax return years. TCF's various state income tax returns are generally open for the 2011 and later tax return years based on individual state statutes of limitation. TCF's various foreign income tax returns are open and subject to examination for 2011 and later tax return years. Changes in the amount of unrecognized tax benefits within the next twelve months from normal expirations of statutes of limitation are not expected to be material. The significant components of the Company's deferred tax assets and deferred tax liabilities were as follows. At December 31, (In thousands) 2015 2014 Deferred tax assets: Allowance for loan and lease losses $ 74,858 $ 63,862 Stock compensation and deferred compensation plans 37,913 34,850 Net operating losses and tax credit carryforwards 10,735 11,649 Valuation allowance (7,515 ) (5,669 ) Securities available for sale 5,945 5,397 Accrued expense 5,228 4,892 Non-accrual interest 4,250 9,333 Other 3,437 2,721 Total deferred tax assets 134,851 127,035 Deferred tax liabilities: Lease financing 320,374 299,621 Premises and equipment 28,657 19,114 Loan fees and discounts 19,220 14,921 Prepaid expenses 10,936 12,479 Goodwill and other intangibles 4,105 4,139 Other 6,026 8,106 Total deferred tax liabilities 389,318 358,380 Net deferred tax liabilities $ 254,467 $ 231,345 The net operating losses and tax credit carryforwards at December 31, 2015 consist of state net operating losses of $3.2 million that expire in 2016 through 2035 and federal credit carryforwards of $463 thousand that expire in 2019 . The valuation allowance at December 31, 2015 and 2014 principally applies to net operating losses and tax credit carryforwards that, in the opinion of management, are more likely than not to expire unutilized. However, to the extent that tax benefits related to these carryforwards are realized in the future, the reduction in the valuation allowance will reduce income tax expense.</t>
  </si>
  <si>
    <t>Equity</t>
  </si>
  <si>
    <t>Equity [Abstract]</t>
  </si>
  <si>
    <t>Equity Restricted Retained Earnings Retained earnings at TCF Bank at December 31, 2015 included approximately $134.4 million for which no provision for federal income taxes has been made. This amount represents earnings legally appropriated to thrift bad debt reserves and deducted for federal income tax purposes in prior years and is generally not available for payment of cash dividends or other distributions to stockholders. Future payments or distributions of these appropriated earnings could create a tax liability for TCF based on the amount of the distributions and the tax rates in effect at that time. Treasury Stock and Other Treasury stock and other consisted of the following. At December 31, (In thousands) 2015 2014 Treasury stock, at cost $ (1,102 ) $ (1,102 ) Shares held in trust for deferred compensation plans, at cost (49,758 ) (48,298 ) Total $ (50,860 ) $ (49,400 ) Repurchases No repurchases of common stock were made in 2015 , 2014 or 2013 . At December 31, 2015 , TCF had 5.4 million shares remaining in its stock repurchase program authorized by TCF's Board of Directors. Prior consultation with the Federal Reserve is required by regulation before TCF could repurchase any shares of its common stock. Depositary Shares Representing 7.50% Series A Non-Cumulative Perpetual Preferred Stock TCF had 6,900,000 depositary shares outstanding at December 31, 2015 and 2014 , each representing a 1/1000 th interest in a share of the Series A Non-Cumulative Perpetual Preferred Stock, par value $0.01 per share (the "Series A Preferred Stock"). Dividends are payable on the Series A Preferred Stock if, as and when declared by TCF's Board of Directors on a non-cumulative basis on March 1, June 1, September 1 and December 1 of each year at a per annum rate of 7.5% . TCF paid cash dividends to holders of Series A Preferred Stock of $12.9 million in 2015 , 2014 and 2013 . 6.45% Series B Non-Cumulative Perpetual Preferred Stock TCF had 4,000,000 shares of 6.45% Series B Non-Cumulative Perpetual Preferred Stock, par value $0.01 per share (the "Series B Preferred Stock") outstanding at December 31, 2015 and 2014 . Dividends are payable on the Series B Preferred Stock if, as and when declared by TCF's Board of Directors on a non-cumulative basis on March 1, June 1, September 1 and December 1 of each year at a per annum rate of 6.45% . TCF paid cash dividends to holders of Series B Preferred Stock of $6.5 million , $6.5 million and $6.1 million in 2015 , 2014 and 2013 , respectively. Shares Held in Trust for Deferred Compensation Plans Executive, Senior Officer, Winthrop and Directors Deferred Compensation Plans TCF has maintained the deferred compensation plans listed, which previously allowed eligible employees and non-employee directors to defer a portion of certain payments, and, in some cases, grants of restricted stock. In October 2008, TCF terminated the employee plans and only the Director plan remains active, which allows non-employee directors to defer up to 100% of their director fees and restricted stock awards. The amounts deferred under these plans were invested in TCF common stock, other publicly traded stocks, bonds or mutual funds. At December 31, 2015 , the fair value of the assets in these plans totaled $11.7 million and included $7.5 million invested in TCF common stock, compared with a total fair value of $13.8 million , including $8.6 million invested in TCF common stock at December 31, 2014 . TCF Employees Deferred Stock Compensation Plan In 2011, TCF implemented the TCF Employees Deferred Stock Compensation Plan. This plan is comprised of restricted stock awards issued to certain executives. The assets of this plan are solely held in TCF common stock with a fair value of $29.5 million and $33.2 million at December 31, 2015 and 2014 , respectively. TCF Employees Stock Purchase Plan - Supplemental Plan TCF also maintains the TCF Employees Stock Purchase Plan - Supplemental Plan, a non-qualified plan, to which certain employees can contribute up to 50% of their salary and bonus. TCF matching contributions to this plan totaled $1.0 million , $1.5 million and $0.8 million in 2015 , 2014 and 2013 , respectively. The Company made no other contributions to this plan, other than payment of administrative expenses. The amounts deferred under this plan are invested in TCF common stock or mutual funds. At December 31, 2015 , the fair value of the assets in the plan totaled $32.8 million and included $17.5 million invested in TCF common stock, compared with a total fair value of $31.8 million , including $18.3 million invested in TCF common stock at December 31, 2014 . The cost of TCF common stock held by TCF's deferred compensation plans is reported separately in a manner similar to treasury stock (that is, changes in fair value are not recognized) with a corresponding deferred compensation obligation reflected in additional paid-in capital. Warrants At December 31, 2015 , TCF had 3,199,988 warrants outstanding with an exercise price of $16.93 per share, which expire on November 14, 2018 . Upon the completion of the United States Department of the Treasury ("U.S. Treasury")'s secondary public offering of the warrants issued under the Capital Purchase Program ("CPP") in December 2009, the warrants became publicly traded on the New York Stock Exchange under the symbol "TCBWS". As a result, TCF has no further obligation to the Federal Government in connection with the CPP. Joint Venture TCF has a joint venture with The Toro Company ("Toro") called Red Iron Acceptance, LLC ("Red Iron"). Red Iron provides U.S. distributors and dealers and select Canadian distributors of the Toro ® and Exmark ® branded products with sources of financing. TCF and Toro maintain a 55% and 45% ownership interest, respectively, in Red Iron. As TCF has a controlling financial interest in Red Iron, its financial results are consolidated in TCF's financial statements. Toro's interest is reported as a non-controlling interest within equity and qualifies as Tier 1 regulatory capital.</t>
  </si>
  <si>
    <t>Regulatory Capital Requirements</t>
  </si>
  <si>
    <t>Regulatory Capital Requirements [Abstract]</t>
  </si>
  <si>
    <t>Regulatory Capital Requirements TCF and TCF Bank are subject to various regulatory capital requirements administered by the federal banking agencies. Failure to meet minimum capital requirements can initiate certain mandatory, and possible additional discretionary, actions by the federal banking agencies that could have a material adverse effect on TCF. In general, TCF Bank may not declare or pay a dividend to TCF Financial in excess of 100% of its net retained earnings for the current year combined with its net retained earnings for the preceding two calendar years, which was $481.0 million at December 31, 2015 , without prior approval of the Office of the Comptroller of the Currency ("OCC"). The OCC also has the authority to prohibit the payment of dividends by a national bank when it determines such payments would constitute an unsafe and unsound banking practice. TCF Bank's ability to make capital distributions in the future may require regulatory approval and may be restricted by its regulatory authorities. TCF Bank's ability to make any such distributions will also depend on its earnings and ability to meet minimum regulatory capital requirements in effect during future periods. These capital adequacy standards may be higher in the future than existing minimum regulatory capital requirements. The following table presents regulatory capital information for TCF and TCF Bank. Information presented for 2015 reflects the transition to the Basel III capital standard from previous regulatory capital adequacy guidelines under the Basel I framework. The Basel III capital standard phases in through 2019 and revised the definition of capital, increased minimum capital ratios, introduced regulatory capital buffers above those minimums, introduced a common equity Tier 1 capital ratio and revised the rules for calculating risk-weighted assets. Banks that are not advanced approaches institutions may make a one-time election to opt out of the requirement to include components of accumulated other comprehensive income (loss) in common equity Tier 1 capital. TCF has elected to opt-out of the accumulated other comprehensive income (loss) requirement. TCF TCF Bank At December 31, At December 31, (Dollars in thousands) 2015 2014 2015 2014 Well-capitalized Standard (1) Minimum Capital Requirement (1) Regulatory Capital: Common equity Tier 1 capital $ 1,814,442 N.A. $ 1,992,584 N.A. Tier 1 capital 2,092,195 $ 1,919,887 2,008,585 $ 1,836,019 Total capital 2,487,060 2,209,999 2,425,682 2,126,131 Regulatory Capital Ratios: Common equity Tier 1 capital ratio 10.00 % N.A. 10.99 % N.A. 6.50 % 4.50 % Tier 1 risk-based capital ratio 11.54 11.76 % 11.07 11.25 % 8.00 6.00 Total risk-based capital ratio 13.71 13.54 13.37 13.03 10.00 8.00 Tier 1 leverage ratio 10.46 10.07 10.04 9.63 5.00 4.00 N.A. Not Applicable. (1) The well-capitalized standard and the minimum capital requirement reflect the Basel III capital standards that became effective January 1, 2015 and are applicable to TCF Bank.</t>
  </si>
  <si>
    <t>Stock Compensation</t>
  </si>
  <si>
    <t>Disclosure of Compensation Related Costs, Share-based Payments [Abstract]</t>
  </si>
  <si>
    <t>Stock Compensation The TCF Financial 2015 Omnibus Incentive Plan ("Omnibus Incentive Plan") and the TCF Financial Incentive Stock Program ("Incentive Stock Program") were adopted to enable TCF to attract and retain key personnel. In April 2015, TCF stockholders approved the Omnibus Incentive Plan, which replaced the Incentive Stock Program. At December 31, 2015 , there were 2,544,415 and 1,379,000 shares reserved for issuance under the Omnibus Incentive Plan and Incentive Stock Program, respectively. At December 31, 2015 , there were 50,000 and 1,050,000 shares of performance-based restricted stock outstanding under the Omnibus Incentive Plan and Incentive Stock Program, respectively, that will vest only if certain performance goals and service conditions are achieved. Failure to achieve the performance and service conditions will result in all or a portion of the shares being forfeited. Awards of service-based restricted stock under either the Omnibus Incentive Plan or the Incentive Stock Program vest over periods from one to five years. Information about restricted stock is summarized as follows. At or For the Year Ended December 31, (Dollars in thousands) 2015 2014 2013 Compensation expense for restricted stock $ 5,931 $ 8,690 $ 10,467 Unrecognized stock compensation expense for restricted stock awards and options 25,919 22,532 14,482 Tax benefit recognized for stock compensation expense 2,127 3,424 4,034 Weighted average amortization (years) 2.1 2.6 1.6 The Omnibus Incentive Plan authorized new performance-based restricted stock units to certain executives that were approved by the Compensation Committee of the TCF Board of Directors at its January 2015 meeting. The performance-based restricted stock units are subject to TCF’s relative total stockholder return for the period beginning January 1, 2015 through December 31, 2017, as measured against the peer group, which includes all publicly-traded banks and thrift institutions with assets between $10 billion and $50 billion as of September 30, 2014, excluding peers which do not remain publicly traded for the full three -year performance period. The number of restricted stock units granted was 72,858 at target and the actual restricted stock units granted will depend on actual performance with a maximum total payout of 150% of target. TCF has also issued stock options under the Incentive Stock Program that generally become exercisable over a period of one to ten years from the date of the grant and expire after ten years. All outstanding options have a fixed exercise price equal to the market price of TCF common stock on the date of grant. The following table presents the valuation and related assumption information for TCF's stock option plans related to options issued in 2008 and no stock options have been subsequently issued under the Incentive Stock Program. As of December 31, 2015 , no stock options were issued under the Omnibus Incentive Plan. Expected volatility 28.5 % Weighted-average volatility 28.5 % Expected dividend yield 3.5 % Expected term (years) 6.25 - 6.75 Risk-free interest rate 2.58 % - 2.91 % The following table reflects TCF's restricted stock and stock option transactions under the Incentive Stock Program and Omnibus Incentive Plan since December 31, 2012 . Restricted Stock Stock Options Shares Price Range Weighted- Average Grant Date Fair Value Shares Price Range Weighted- Average Remaining Contractual Life in Years Weighted- Average Exercise Price Outstanding at December 31, 2012 3,212,235 $ 6.16 - $ 25.18 $ 11.13 2,077,104 $ 12.85 - $ 15.75 4.22 $ 14.35 Granted 493,650 12.47 - 15.17 13.55 — — - — — — Forfeited/canceled (120,313 ) 9.65 - 17.37 12.75 (451,104 ) 15.75 - 15.75 — 15.75 Vested (230,277 ) 9.48 - 25.18 16.04 — — - — — — Outstanding at December 31, 2013 3,355,295 6.16 - 15.17 11.09 1,626,000 12.85 - 15.75 4.36 13.97 Granted 1,120,750 13.84 - 16.02 15.61 — — - — — — Exercised — — - — — (47,000 ) 15.75 - 15.75 — 15.75 Forfeited/canceled (108,490 ) 6.80 - 15.79 13.06 — — - — — — Vested (1,509,061 ) 8.35 - 14.90 11.21 — — - — — — Outstanding at December 31, 2014 2,858,494 6.16 - 16.02 12.73 1,579,000 12.85 - 15.75 2.98 13.91 Granted 786,933 12.86 - 16.28 14.45 — — - — — — Exercised — — - — — (200,000 ) 12.85 - 12.85 — 12.85 Forfeited/canceled (156,332 ) 6.80 - 15.96 13.20 — — - — — — Vested (216,009 ) 9.65 - 15.96 13.16 — — - — — — Outstanding at December 31, 2015 3,273,086 6.16 - 16.28 13.09 1,379,000 12.85 - 15.75 2.17 14.07 Exercisable at December 31, 2015 N.A. N.A. 1,379,000 12.85 - 15.75 14.07 N.A. Not Applicable.</t>
  </si>
  <si>
    <t>Employee Benefit Plans</t>
  </si>
  <si>
    <t>Compensation and Retirement Disclosure [Abstract]</t>
  </si>
  <si>
    <t xml:space="preserve"> Employee Benefit Plans Employees Stock Purchase Plan The TCF Employees Stock Purchase Plan (the "ESPP"), a qualified 401(k) and employee stock ownership plan, generally allows participants to make contributions of up to 50% of their covered compensation on a tax-deferred basis, subject to the annual covered compensation limitation imposed by the Internal Revenue Service ("IRS"). TCF matches the contributions of all participants with TCF common stock at the rate of 50 cents per dollar for employees with one through four years of service up to a maximum company contribution of 3.0% of the employee's covered compensation, 75 cents per dollar for employees with five through nine years of service up to a maximum company contribution of 4.5% of the employee's covered compensation and $1 per dollar for employees with ten or more years of service up to a maximum company contribution of 6.0% of the employee's covered compensation, subject to the annual covered compensation limitation imposed by the IRS. Employee contributions vest immediately while the Company's matching contributions are subject to a graduated vesting schedule based on an employee's years of service with full vesting after five years. Effective January 1, 2016, TCF will match the contributions of all participants with TCF common stock at the rate of $1 per dollar for employees with one or more years of service up to a maximum company contribution of 5.0% of the employee's covered compensation subject to the annual covered compensation limitation imposed by the IRS. Matching contributions made after January 1, 2016 will vest immediately. Employees have the opportunity to diversify and invest their account balance, including matching contributions, in various mutual funds or TCF common stock. At December 31, 2015 , the fair value of the assets in the ESPP totaled $238.0 million and included $124.7 million invested in TCF common stock. Dividends on TCF common shares held in the ESPP reduce retained earnings and the shares are considered outstanding for computing earnings per share. The Company's matching contributions are expensed when made. TCF's contributions to the ESPP were $10.6 million in 2015 , $9.6 million in 2014 and $8.9 million in 2013 . Pension Plan The TCF Cash Balance Pension Plan (the "Pension Plan") is a qualified defined benefit plan covering eligible employees who are at least 21 years old and have completed a year of eligible service with TCF. Employees hired after June 30, 2004 are not eligible to participate in the Pension Plan. Effective March 31, 2006, TCF amended the Pension Plan to discontinue compensation credits for all participants. Interest credits will continue to be paid until participants' accounts are distributed from the Pension Plan. Each month TCF credits participants' accounts with interest on the account balance based on the five -year Treasury rate plus 25 basis points determined at the beginning of each year. All participant accounts are vested. The measurement of the projected benefit obligation, prepaid pension asset, pension liability and annual pension expense involves complex actuarial valuation methods and the use of actuarial and economic assumptions. Due to the long-term nature of the Pension Plan obligation, actual results may differ significantly from the actuarial-based estimates. Differences between estimates and actual experience are recorded in the year they arise. TCF closely monitors all assumptions and updates them annually. The Company does not consolidate the assets and liabilities associated with the Pension Plan. Postretirement Plan TCF provides health care benefits for eligible retired employees (the "Postretirement Plan"). Effective January 1, 2000, TCF modified the Postretirement Plan for employees not yet eligible for benefits under the Postretirement Plan by eliminating the Company subsidy. The Postretirement Plan provisions for full-time and retired employees then eligible for these benefits were not changed. Employees retiring after December 31, 2009 are no longer eligible to participate in the Postretirement Plan. The Postretirement Plan is not funded. The information set forth in the following tables is based on current actuarial reports using the measurement date of December 31 for TCF's Pension Plan and Postretirement Plan . The following table sets forth the status of the Pension Plan and the Postretirement Plan. Pension Plan Postretirement Plan Year Ended December 31, (In thousands) 2015 2014 2015 2014 Change in benefit obligation: Benefit obligation, beginning of period $ 39,490 $ 41,870 $ 4,984 $ 5,217 Interest cost on projected benefit obligation 1,216 1,587 154 198 Actuarial (gain) loss (1,436 ) 1,862 (173 ) (63 ) Benefits paid (3,317 ) (5,829 ) (395 ) (368 ) Projected benefit obligation, end of period 35,953 39,490 4,570 4,984 Change in fair value of plan assets: Fair value of plan assets, beginning of period 44,678 51,018 — — Actual gain (loss) on plan assets (447 ) (511 ) — — Benefits paid (3,317 ) (5,829 ) (395 ) (368 ) TCF contributions — — 395 368 Fair value of plan assets, end of period 40,914 44,678 — — Funded status of plans, end of period $ 4,961 $ 5,188 $ (4,570 ) $ (4,984 ) Amounts recognized in the Consolidated Statements of Financial Condition: Prepaid (accrued) benefit cost, end of period $ 4,961 $ 5,188 $ (4,570 ) $ (4,984 ) Prior service cost included in accumulated other comprehensive income (loss) — — (285 ) (331 ) Accumulated other comprehensive income (loss), before tax — — (285 ) (331 ) Total recognized asset (liability) $ 4,961 $ 5,188 $ (4,855 ) $ (5,315 ) The accumulated benefit obligation for the Pension Plan was $36.0 million and $39.5 million at December 31, 2015 and 2014 , respectively. TCF's Pension Plan investment policy states that assets may be invested in direct fixed income securities to include cash, money market mutual funds, U.S. Treasury securities, U.S. Government-sponsored enterprises and indirect fixed income investment securities made in fund form (mutual fund or institutional fund) where the fund invests in fixed income securities in investment grade corporate credits, non-investment grade floating-rate bank loans and non-investment grade bonds. The fair value of Level 1 assets are based upon prices obtained from independent pricing sources for the same assets traded in active markets. The fair value of the collective investment fund and the mortgage-backed securities categorized as Level 2 assets are based on prices obtained from independent pricing sources that are based on observable transactions of similar instruments, but not quoted markets. There were no assets that are valued on a recurring basis as Level 3 assets. The following table presents the balances of TCF's Pension Plan investments at fair value on a recurring basis. Pension Plan Year Ended December 31, (In thousands) 2015 2014 Level 1: Fixed income mutual funds $ 25,323 $ 22,532 Money market mutual funds 3,406 16,088 Cash 87 71 Level 2: Collective investment fund 4,729 4,961 Mortgage-backed securities 7,339 1,026 Total Pension Plan assets held in trust $ 40,884 $ 44,678 The following table sets forth the changes recognized in accumulated other comprehensive income (loss) that are attributed to the Postretirement Plan. Postretirement Plan Year Ended December 31, (In thousands) 2015 2014 2013 Accumulated other comprehensive income (loss) before tax, beginning of period $ (331 ) $ (378 ) $ (424 ) Amortization (recognized in net periodic benefit cost): Prior service credit 46 47 46 Total recognized in other comprehensive income (loss) 46 47 46 Accumulated other comprehensive income (loss) before tax, end of period $ (285 ) $ (331 ) $ (378 ) The Pension Plan does not have any accumulated other comprehensive income (loss). The following tables set forth the net periodic benefit plan (income) cost included in compensation and employee benefits expense for the Pension Plan and the Postretirement Plan. Pension Plan Year Ended December 31, (In thousands) 2015 2014 2013 Interest cost $ 1,216 $ 1,587 $ 1,292 Loss on plan assets 447 511 336 Recognized actuarial (gain) loss (1,436 ) 1,862 (2,196 ) Net periodic benefit plan (income) cost $ 227 $ 3,960 $ (568 ) Postretirement Plan Year Ended December 31, (In thousands) 2015 2014 2013 Interest cost $ 154 $ 198 $ 174 Recognized actuarial (gain) loss (173 ) (63 ) (1,241 ) Amortization of prior service cost (46 ) (47 ) (46 ) Net periodic benefit plan (income) cost $ (65 ) $ 88 $ (1,113 ) Pension Plan actual return on plan assets, net of administrative expenses was a loss of 1.0% in 2015 and 2014 and a loss of 0.6% in 2013 . The expected actuarial return on plan assets was a gain of $0.6 million , $0.7 million and $0.8 million in 2015 , 2014 and 2013 , respectively, and the actual loss on plan assets was $0.4 million , $0.5 million and $0.3 million in 2015 , 2014 and 2013 , respectively, increasing net periodic benefit plan costs in all periods. The discount rate and expected long-term rate of return on plan assets used to determine the estimated net benefit plan costs were as follows. Pension Plan Postretirement Plan Year Ended December 31, Year Ended December 31, Assumptions used to determine estimated net benefit plan cost 2015 2014 2013 2015 2014 2013 Discount rate 3.25 % 4.00 % 3.00 % 3.25 % 4.00 % 2.75 % Expected long-term rate of return on plan assets 1.50 1.50 1.50 N.A. N.A. N.A. N.A. Not Applicable. Prior service credits of TCF's Postretirement Plan totaling $46 thousand are included within accumulated other comprehensive income (loss) at December 31, 2015 and are expected to be recognized as components of net periodic benefit cost during 2016 . The actuarial assumptions used in the Pension Plan valuation are reviewed annually. The expected long-term rate of return on plan assets is determined by reference to historical market returns and future expectations. The 10-year expected average return of the index consistent with the Pension Plan's current investment strategy was 2.5% , net of administrative expenses. A 1.0% difference in the expected return on plan assets would result in a $0.4 million change in net periodic pension expense. The discount rate used to measure the benefit obligation of the Pension Plan was 3.75% for 2015 and 3.25% for 2014 . The discount rate used to measure the benefit obligation of the Postretirement Plan was 3.5% for 2015 and 3.25% for 2014 . The discount rates used were determined by matching estimated benefit cash flows to a yield curve derived from corporate bonds rated AA by either Moody's or Standard and Poor's. Bonds containing call or put provisions were excluded. The average estimated duration of benefit cash flows for TCF's Pension Plan and Postretirement Plan varied between 7 and 7.2 years. Included within the net periodic benefit cost for the Pension Plan are recognized actuarial gains and losses. The discount rate used to determine benefit obligations increased from 3.25% at December 31, 2014 to 3.75% at December 31, 2015 decreasing net periodic benefit cost by $1.2 million during 2015 . Changes to the interest crediting rate assumption, which start at 1.75% in 2016 and phase to 3.5% beginning in 2019 , decreased net periodic benefit cost by $0.6 million . Updated mortality tables at December 31, 2015 and various plan participant census changes increased the 2015 net periodic benefit cost by $0.4 million . Included within the net periodic benefit cost for the Postretirement Plan are recognized actuarial gains and losses. The discount rate used to determine benefit obligations increased from 3.25% at December 31, 2014 to 3.5% at December 31, 2015 , decreasing net periodic benefit cost by $0.1 million for 2015 . Updated mortality tables at December 31, 2015 and various plan demographic changes decreased the net periodic benefit cost by $0.1 million . For 2015 , TCF was eligible to contribute up to $11.2 million to the Pension Plan until the 2015 federal income tax return extended due date under various IRS funding methods. During 2015 , TCF made no cash contributions to the Pension Plan. TCF does not expect to be required to contribute to the Pension Plan in 2016 . TCF expects to contribute $0.5 million to the Postretirement Plan in 2016 . TCF contributed $0.4 million to the Postretirement Plan in 2015 . TCF currently has no plans to pre-fund the Postretirement Plan in 2016 . The following are expected future benefit payments used to determine projected benefit obligations. (In thousands) Pension Plan Postretirement Plan 2016 $ 3,592 $ 514 2017 3,017 491 2018 3,100 467 2019 3,144 442 2020 3,051 417 2021 - 2025 11,165 1,713 The following table presents assumed and final health care cost trend rates for the Postretirement Plan at December 31, 2015 and 2014 . 2015 2014 Health care cost trend rate assumed for next year 5.9 % 5.8 % Final health care cost trend rate 4.5 % 5.0 % Year that final health care trend rate is reached 2038 2023 Assumed health care cost trend rates have an effect on the amounts reported for the Postretirement Plan. A 1.0% change in assumed health care cost trend rates would have the following effect. 1-Percentage-Point (In thousands) Increase Decrease Effect on total service and interest cost components $ 7 $ (6 ) Effect on postretirement benefit obligations 151 (137 )</t>
  </si>
  <si>
    <t>Financial Instruments with Off-Balance Sheet Risk</t>
  </si>
  <si>
    <t xml:space="preserve"> Financial Instruments with Off-Balance Sheet Risk TCF is a party to financial instruments with off-balance sheet risk, primarily to meet the financing needs of its customers. These financial instruments, which are issued or held for purposes other than trading, involve elements of credit and interest-rate risk in excess of the amounts recognized in the Consolidated Statements of Financial Condition. TCF's exposure to credit loss, in the event of non-performance by the counterparty to the financial instrument, for commitments to extend credit and standby letters of credit is represented by the contractual amount of the commitments. TCF uses the same credit policies in making these commitments as it does for making direct loans. TCF evaluates each customer's creditworthiness on a case-by-case basis. The amount of collateral obtained is based on a credit evaluation of the customer. Financial instruments with off-balance sheet risk are summarized as follows. At December 31, (In thousands) 2015 2014 Commitments to extend credit: Consumer real estate and other $ 1,402,088 $ 1,314,826 Commercial 639,465 609,618 Leasing and equipment finance 128,259 140,261 Total commitments to extend credit 2,169,812 2,064,705 Standby letters of credit and guarantees on industrial revenue bonds 9,178 14,676 Total $ 2,178,990 $ 2,079,381 Commitments to Extend Credit Commitments to extend credit are agreements to lend provided there is no violation of any condition in the contract. These commitments generally have fixed expiration dates or other termination clauses and may require payment of a fee. Since a certain amount of the commitments are expected to expire without being drawn upon, the total commitment amounts do not necessarily represent future cash requirements. Collateral to secure any funding of these commitments predominantly consists of residential and commercial real estate. Standby Letters of Credit and Guarantees on Industrial Revenue Bonds Standby letters of credit and guarantees on industrial revenue bonds are conditional commitments issued by TCF guaranteeing the performance of a customer to a third party. These conditional commitments expire in various years through 2019 . Collateral held consists primarily of commercial real estate mortgages. Since the conditions under which TCF is required to fund these commitments may not materialize, the cash requirements are expected to be less than the total outstanding commitments.</t>
  </si>
  <si>
    <t>Derivative Instruments</t>
  </si>
  <si>
    <t>Derivative Instruments and Hedging Activities Disclosure [Abstract]</t>
  </si>
  <si>
    <t>Derivative Instruments All derivative instruments are recognized within other assets or other liabilities at fair value within the Consolidated Statements of Financial Condition. The value of derivative instruments will vary over their contractual terms as the related underlying rates fluctuate. The accounting for changes in the fair value of a derivative instrument depends on whether or not the contract has been designated and qualifies as a hedge. To qualify as a hedge, a contract must be highly effective at reducing the risk associated with the exposure being hedged. In addition, for a contract to be designated as a hedge, the risk management objective and strategy must be documented at inception. Hedge documentation must also identify the hedging instrument, the asset or liability and type of risk to be hedged and how the effectiveness of the contract is assessed prospectively and retrospectively. To assess effectiveness, TCF uses statistical methods such as regression analysis. A contract that has been, and is expected to continue to be, effective at offsetting changes in fair values or the net investment must be assessed and documented at least quarterly. If it is determined that a contract is not highly effective at hedging the designated exposure, hedge accounting is discontinued. Upon origination of a derivative instrument, the contract is designated either as a hedge of the exposure to changes in the fair value of an asset or liability due to changes in market risk ("fair value hedge"), a hedge of the volatility of an investment in foreign operations driven by changes in foreign currency exchange rates ("net investment hedge"), or is not designated as a hedge. Fair Value Hedges During the first quarter of 2015, TCF Bank entered into an interest rate swap agreement related to its contemporaneously issued subordinated debt, which settles through a central clearing house. The swap was designated as a fair value hedge and effectively converts the fixed interest rate to a floating rate based on three-month LIBOR plus a fixed number of basis points on the $150.0 million notional amount through February 27, 2025 , the maturity date of the subordinated debt. In exchange, TCF Bank will receive 4.60% fixed-rate interest on the $150.0 million notional amount from the swap counterparty. The interest rate swap substantially offsets the change in fair value of the hedged underlying debt that is attributable to the changes in market risk. The gains and losses related to changes in the fair value of the interest rate swap as well as the offsetting changes in fair value of the hedged debt are reflected in non-interest income. Net Investment Hedges Forward foreign exchange contracts, that generally settle within 35 days, are used to manage the foreign exchange risk associated with the Company's net investment in TCF Commercial Finance Canada, Inc., a wholly-owned indirect Canadian subsidiary of TCF Bank. Changes in net investment hedges recorded within other comprehensive income (loss) are subsequently reclassified to non-interest expense during the period in which the foreign investment is substantially liquidated or when other elements of the currency translation adjustment are reclassified to income. Derivatives Not Designated as Hedges Certain of TCF's forward foreign exchange contracts are not designated as hedges and are generally settled within 35 days. Changes in the fair value of these forward foreign exchange contracts are reflected in non-interest expense. TCF executes interest rate swap agreements with commercial banking customers to facilitate their respective risk management strategies. Those interest rate swaps are simultaneously hedged with offsetting interest rate swaps that TCF executes with a third party and settles through a central clearing house, minimizing TCF's net risk exposure resulting from such transactions. As the interest rate swaps associated with this program do not meet hedge accounting requirements, changes in the fair value of both the customer swaps and the offsetting swaps are reflected in non-interest income. These contracts have original fixed maturity dates ranging from three to seven years. TCF enters into interest rate lock commitments in conjunction with consumer real estate loans included in the correspondent lending program. These interest rate lock commitments are agreements to extend credit under certain specified terms and conditions at fixed rates and have original lock expirations of up to 60 days. They are not designated as hedges and accordingly, changes in the valuation of these commitments are reflected in non-interest income. During the second quarter of 2012, TCF sold its Visa ® Class B stock. In conjunction with the sale, TCF and the purchaser entered into a derivative transaction whereby TCF may receive or be required to make cash payments whenever the conversion ratio of the Visa Class B stock into Visa Class A stock is adjusted. The fair value of this derivative has been determined using estimated future cash flows using probability weighted scenarios for multiple estimates of Visa's aggregate exposure to covered litigation matters, which include consideration of amounts funded by Visa into its escrow account for the covered litigation matters. Changes, if any, in the valuation of this swap agreement, which has no determinable maturity date, are reflected in non-interest income. The following tables summarize TCF's outstanding derivative instruments as of December 31, 2015 and 2014 . See Note 19 , Fair Value Disclosures , for additional information. At December 31, 2015 (In thousands) Notional Amount Gross Amounts Recognized Gross Amounts Offset Net Amount Presented (1) Derivative Assets: Derivatives designated as hedges: Forward foreign exchange contracts $ 47,409 $ 858 $ — $ 858 Derivatives not designated as hedges: Forward foreign exchange contracts 260,678 5,057 (2,081 ) 2,976 Interest rate contracts 111,347 2,093 — 2,093 Interest rate lock commitments 50,667 729 — 729 Total derivative assets $ 8,737 $ (2,081 ) $ 6,656 Derivative Liabilities: Derivatives designated as hedges: Interest rate contracts $ 150,000 $ 142 $ (142 ) $ — Derivatives not designated as hedges: Forward foreign exchange contracts 187,902 1,192 (1,081 ) 111 Interest rate contracts 111,347 2,175 (2,175 ) — Other contracts 13,804 305 (305 ) — Interest rate lock commitments 3,218 13 — 13 Total derivative liabilities $ 3,827 $ (3,703 ) $ 124 At December 31, 2014 (In thousands) Notional Amount Gross Amounts Recognized Gross Amounts Offset Net Amount Presented (1) Derivative Assets: Derivatives designated as hedges: Forward foreign exchange contracts $ 42,165 $ 509 $ — $ 509 Derivatives not designated as hedges: Forward foreign exchange contracts 275,962 2,702 (1,179 ) 1,523 Interest rate contracts 101,166 1,798 — 1,798 Interest rate lock commitments 15,124 285 — 285 Total derivative assets $ 5,294 $ (1,179 ) $ 4,115 Derivative Liabilities: Derivatives not designated as hedges: Forward foreign exchange contracts $ 189,310 $ 177 $ (29 ) $ 148 Interest rate contracts 101,166 1,877 (1,877 ) — Other contracts 13,804 621 (621 ) — Total derivative liabilities $ 2,675 $ (2,527 ) $ 148 (1) All amounts were offset in the Consolidated Statements of Financial Condition. The following table summarizes the pre-tax impact of derivative activity within the Consolidated Statements of Income and the Consolidated Statements of Comprehensive Income. Year Ended December 31, (In thousands) Income Statement Location 2015 2014 2013 Consolidated Statements of Income Fair value hedges: Interest rate contracts Non-interest income $ (142 ) $ — $ — Non-derivative hedged items Non-interest income 209 — — Not designated as hedges: Forward foreign exchange contracts Non-interest expense 74,292 38,752 25,170 Interest rate lock commitments Non-interest income 431 285 — Interest rate contracts Non-interest income 4 (79 ) — Net gain (loss) recognized $ 74,794 $ 38,958 $ 25,170 Consolidated Statements of Comprehensive Income Net investment hedges: Other comprehensive Forward foreign exchange contracts income (loss) $ 7,613 $ 3,126 $ 1,625 Net unrealized gain (loss) $ 7,613 $ 3,126 $ 1,625 TCF executes all of its forward foreign exchange contracts in the over-the-counter market with large financial institutions pursuant to International Swaps and Derivatives Association, Inc. agreements. These agreements include credit risk-related features that enhance the creditworthiness of these instruments as compared with other obligations of the respective counterparty with whom TCF has transacted by requiring that additional collateral be posted under certain circumstances. The amount of collateral required depends on the contract and is determined daily based on market and currency exchange rate conditions. At December 31, 2015 , credit risk-related contingent features existed on forward foreign exchange contracts with a notional value of $144.5 million . In the event TCF is rated less than BB- by Standard and Poor's, the contracts could be terminated or TCF may be required to provide approximately $2.9 million in additional collateral. There were no forward foreign exchange contracts containing credit risk-related features in a net liability position at December 31, 2015 . At December 31, 2015 , TCF had posted $10.8 million and $1.4 million of cash collateral related to its interest rate contracts and other contracts, respectively, and had received $1.0 million of cash collateral related to its forward foreign exchange contracts.</t>
  </si>
  <si>
    <t>Fair Values Disclosures</t>
  </si>
  <si>
    <t>Fair Value Disclosures [Abstract]</t>
  </si>
  <si>
    <t>Fair Value Disclosures</t>
  </si>
  <si>
    <t>Fair Value Disclosures TCF uses fair value measurements to record fair value adjustments to certain assets and liabilities and to determine fair value disclosures. The Company's fair values are based on the price that would be received upon the sale of an asset or paid to transfer a liability in an orderly transaction between market participants at the measurement date. Securities available for sale, certain loans and leases held for sale, forward foreign exchange contracts, interest rate contracts, interest rate lock commitments, forward loan sales commitments, assets and liabilities held in trust for deferred compensation plans and other contracts are recorded at fair value on a recurring basis. From time to time we may be required to record at fair value other assets on a non-recurring basis, such as certain securities held to maturity, loans, interest-only strips, other real estate owned and repossessed and returned assets. These non-recurring fair value adjustments typically involve application of lower-of-cost-or-market accounting or write-downs of individual assets. The following is a discussion of the fair value hierarchy and the valuation methodologies used for assets and liabilities recorded at fair value on a recurring or non-recurring basis and for estimating fair value of financial instruments not recorded at fair value. TCF groups its assets and liabilities measured at fair value in three levels, based on the markets in which the assets and liabilities are traded and the degree and reliability of estimates and assumptions used to determine fair value as follows: Level 1, which includes valuations that are based on prices obtained from independent pricing sources for the same instruments traded in active markets; Level 2, which includes valuations that are based on prices obtained from independent pricing sources that are based on observable transactions of similar instruments, but not quoted markets; and Level 3, for which valuations are generated from Company model-based techniques that use significant unobservable inputs. Such unobservable inputs reflect estimates of assumptions that market participants would use in pricing the asset or liability. Investments The carrying value of investments in FHLB stock and Federal Reserve Bank stock, categorized as Level 2, approximates fair value based on redemption at par value. Securities Held to Maturity Securities held to maturity consist primarily of securities of U.S. Government sponsored enterprises and federal agencies. The fair value of securities of U.S. Government sponsored enterprises and federal agencies, categorized as Level 2, is estimated using prices obtained from independent asset pricing services that are based on observable transactions, but not quoted markets. Management reviews the prices obtained from independent asset pricing services for unusual fluctuations and comparisons to current market trading activity. The fair value of other securities and other mortgage-backed securities, categorized as Level 3, is estimated based on discounted cash flows using current market rates and consideration of credit exposure or other internal pricing methods. There is no observable secondary market for these securities. Securities Available for Sale Securities available for sale consist primarily of securities of U.S. Government sponsored enterprises and federal agencies, and obligations of states and political subdivisions. The fair value of these securities, categorized as Level 2, is recorded using prices obtained from independent asset pricing services that are based on observable transactions, but not quoted markets. Management reviews the prices obtained from independent asset pricing services for unusual fluctuations and comparisons to current market trading activity. Other mortgage-backed securities, for which there is little or no market activity, are categorized as Level 3 assets and the fair value of these assets is determined by using internal pricing methods. Loans and Leases Held for Sale Loans and leases held for sale are generally carried at the lower of cost or fair value. The cost of loans held for sale includes the unpaid principal balance, net of deferred loan fees and costs. Estimated fair values are based upon recent loan sale transactions and any available price quotes on loans with similar coupons, maturities and credit quality. Certain other loans and leases held for sale are recorded at fair value under the elected fair value option. TCF relies on internal valuation models which utilize quoted investor prices to estimate the fair value of these loans. Loans and leases held for sale are categorized as Level 3. Loans The fair value of loans, categorized as Level 3, is estimated based on discounted expected cash flows and recent sales of similar loans. The discounted cash flows include assumptions for prepayment estimates over each loan's remaining life, consideration of the current interest rate environment compared with the weighted average rate of each portfolio, a credit risk component based on the historical and expected performance of each portfolio and a liquidity adjustment related to the current market environment. TCF also uses pricing data from recent sales of loans with similar risk characteristics as data points to validate the assumptions used in estimating the fair value of certain loans. Loans for which repayment is expected to be provided solely by the value of the underlying collateral, categorized as Level 3 and recorded at fair value on a non-recurring basis, are valued based on the fair value of that collateral less estimated selling costs. Such loans include non-accrual impaired loans as well as certain delinquent non-accrual consumer real estate and auto finance loans. The fair value of the collateral is determined based on internal estimates and assessments provided by third-party appraisers. Forward Foreign Exchange Contracts TCF's forward foreign exchange contracts are currency contracts executed in over-the-counter markets and are recorded at fair value using a cash flow model that includes key inputs such as foreign exchange rates and, in accordance with GAAP, an assessment of the risk of counterparty non-performance. The risk of counterparty non-performance is based on external assessments of credit risk. The fair value of these contracts, categorized as Level 2, is based on observable transactions, but not quoted markets. Interest Rate Contracts TCF executes interest rate swap agreements with commercial banking customers to facilitate the customer's risk management strategy. These interest rate swaps are simultaneously hedged by offsetting interest rate swaps TCF executes with a third party, minimizing TCF's net risk exposure resulting from such transactions. TCF also entered into an interest rate swap agreement to convert its fixed-rate 2025 Notes to floating rate debt. These derivative instruments are recorded at fair value. The fair value of these swap agreements, categorized as Level 2, is determined using a cash flow model which considers the forward curve, the discount curve and credit valuation adjustments related to counterparty and/or borrower non-performance risk. Interest Rate Lock Commitments and Forward Loan Sales Commitments TCF's interest rate lock commitments are derivative instruments which are carried at fair value. The related forward loan sales commitments to sell the resulting loans held for sale are also recorded at fair value under the elected fair value option. TCF relies on internal valuation models to estimate the fair value of these instruments. The valuation models utilize estimated rates of successful loan closings and quoted investor prices. While these models use both Level 2 and 3 inputs, TCF has determined that the majority of the inputs significant in the valuation of these commitments fall within Level 3 and therefore they are categorized as Level 3. Interest-only Strips The fair value of interest-only strips, categorized as Level 3, represents the present value of future cash flows expected to be received by TCF on certain assets. TCF uses available market data, along with its own empirical data and discounted cash flow models, to arrive at the estimated fair value of its interest-only strips. The present value of the estimated expected future cash flows to be received is determined by using discount, loss and prepayment rates that TCF believes are commensurate with the risks associated with the cash flows and what a market participant would use. These assumptions are inherently subject to volatility and uncertainty and, as a result, the estimated fair value of the interest-only strips may fluctuate significantly from period to period. Other Real Estate Owned and Repossessed and Returned Assets The fair value of other real estate owned is based on independent appraisals, real estate brokers' price opinions or automated valuation methods, less estimated selling costs. Certain properties require assumptions that are not observable in an active market in the determination of fair value. The fair value of repossessed and returned assets is based on available pricing guides, auction results or price opinions, less estimated selling costs. Assets acquired through foreclosure, repossession or returned to TCF are initially recorded at the lower of the loan or lease carrying amount or fair value less estimated selling costs at the time of transfer to other real estate owned or repossessed and returned assets. Assets and Liabilities Held in Trust for Deferred Compensation Plans Assets held in trust for deferred compensation plans include investments in publicly traded securities, excluding TCF common stock reported in treasury and other equity, and U.S. Treasury notes. The fair value of these assets, categorized as Level 1, is based upon prices obtained from independent asset pricing services based on active markets. The fair value of the liabilities equals the fair value of the assets. Other Contracts TCF entered into a swap agreement related to the sale of TCF's Visa Class B stock, categorized as Level 3. The fair value of the Visa agreement is based upon TCF's estimated exposure related to the Visa covered litigation through a probability analysis of the funding and estimated settlement amounts. Deposits The fair value of checking, savings and money market deposits, categorized as Level 1, is deemed equal to the amount payable on demand. The fair value of certificates of deposit, categorized as Level 2, is estimated based on discounted cash flows using currently offered market rates. The intangible value of long-term relationships with depositors is not taken into account in the fair values disclosed. Long-term Borrowings The fair value of TCF's long-term borrowings, categorized as Level 2, is estimated based on observable market prices and discounted cash flows using interest rates for borrowings of similar remaining maturities and characteristics. The fair value of other long-term borrowings, categorized as Level 3, is based on unobservable inputs determined at the time of origination. Financial Instruments with Off-Balance Sheet Risk The fair value of TCF's commitments to extend credit and standby letters of credit, categorized as Level 2, is estimated using fees currently charged to enter into similar agreements. Substantially all commitments to extend credit and standby letters of credit have floating interest rates and do not expose TCF to interest rate risk; therefore fair value is approximately equal to carrying value. The following tables present the balances of assets and liabilities measured at fair value on a recurring and non-recurring basis. Fair Value Measurements at December 31, 2015 (In thousands) Level 1 Level 2 Level 3 Total Recurring Fair Value Measurements: Securities available for sale: Mortgage-backed securities: U.S. Government sponsored enterprises and federal agencies $ — $ 621,930 $ — $ 621,930 Other — — 34 34 Obligations of states and political subdivisions — 266,921 — 266,921 Loans and leases held for sale — — 10,568 10,568 Forward foreign exchange contracts (1) — 5,915 — 5,915 Interest rate contracts (1) — 2,093 — 2,093 Interest rate lock commitments (1) — — 729 729 Forward loan sales commitments — — 284 284 Assets held in trust for deferred compensation plans 19,731 — — 19,731 Total assets $ 19,731 $ 896,859 $ 11,615 $ 928,205 Forward foreign exchange contracts (1) $ — $ 1,192 $ — $ 1,192 Interest rate contracts (1) — 2,317 — 2,317 Interest rate lock commitments (1) — — 13 13 Forward loan sales commitments — — 19 19 Liabilities held in trust for deferred compensation plans 19,731 — — 19,731 Other contracts (1) — — 305 305 Total liabilities $ 19,731 $ 3,509 $ 337 $ 23,577 Non-recurring Fair Value Measurements: Securities held to maturity $ — $ — $ 1,110 $ 1,110 Loans — — 130,797 130,797 Interest-only strips — — 7,122 7,122 Other real estate owned: Consumer — — 37,619 37,619 Commercial — — 5,249 5,249 Repossessed and returned assets — 2,673 2,197 4,870 Total non-recurring fair value measurements $ — $ 2,673 $ 184,094 $ 186,767 (1) As permitted under GAAP, TCF has elected to net derivative receivables and derivative payables when a legally enforceable master netting agreement exists as well as the related cash collateral received and paid. For purposes of this table, the derivative receivable and derivative payable balances are presented gross of this netting adjustment. Fair Value Measurements at December 31, 2014 (In thousands) Level 1 Level 2 Level 3 Total Recurring Fair Value Measurements: Securities available for sale: Mortgage-backed securities: U.S. Government sponsored enterprises and federal agencies $ — $ 463,239 $ — $ 463,239 Other — — 55 55 Loans and leases held for sale — — 3,308 3,308 Forward foreign exchange contracts (1) — 3,211 — 3,211 Interest rate contracts (1) — 1,798 — 1,798 Interest rate lock commitments (1) — — 285 285 Forward loan sales commitments — — 19 19 Assets held in trust for deferred compensation plans 18,703 — — 18,703 Total assets $ 18,703 $ 468,248 $ 3,667 $ 490,618 Forward foreign exchange contracts (1) $ — $ 177 $ — $ 177 Interest rate contracts (1) — 1,877 — 1,877 Forward loan sales commitments — — 42 42 Liabilities held in trust for deferred compensation plans 18,703 — — 18,703 Other contracts (1) — — 621 621 Total liabilities $ 18,703 $ 2,054 $ 663 $ 21,420 Non-recurring Fair Value Measurements: Securities held to maturity $ — $ — $ 1,516 $ 1,516 Loans — — 164,897 164,897 Interest-only strips — — 41,204 41,204 Other real estate owned: Consumer — — 40,502 40,502 Commercial — 4,839 8,866 13,705 Repossessed and returned assets — 1,563 1,425 2,988 Total non-recurring fair value measurements $ — $ 6,402 $ 258,410 $ 264,812 (1) As permitted under GAAP, TCF has elected to net derivative receivables and derivative payables when a legally enforceable master netting agreement exists as well as the related cash collateral received and paid. For purposes of this table, the derivative receivable and derivative payable balances are presented gross of this netting adjustment. Management assesses the appropriate classification of financial assets and liabilities within the fair value hierarchy by monitoring the level of availability of observable market information. Changes in markets or economic conditions, as well as changes to Company valuation models may require the transfer of financial instruments from one fair value level to another. Such transfers, if any, are recorded at the fair values as of the beginning of the quarter in which the transfer occurred. TCF had no transfers in 2015 , 2014 and 2013 . The following table presents changes in Level 3 assets and liabilities measured at fair value on a recurring basis. (In thousands) Securities Available for Sale Loans and Leases Held for Sale Interest Rate Lock Commitments Forward Loan Sales Commitments Other Contracts Asset (liability) balance, December 31, 2012 $ 127 $ — $ — $ — $ (1,227 ) Principal paydowns / settlements (34 ) — — — 328 Asset (liability) balance, December 31, 2013 93 — — — (899 ) Total net gains (losses) included in: Net income — 72 285 (23 ) (47 ) Sales — (39,246 ) — — — Purchases / originations — 42,482 — — — Principal paydowns / settlements (38 ) — — — 325 Asset (liability) balance, December 31, 2014 55 3,308 285 (23 ) (621 ) Total net gains (losses) included in: Net income — (68 ) 431 288 — Sales — (289,751 ) — — — Originations — 297,079 — — — Principal paydowns / settlements (21 ) — — — 316 Asset (liability) balance, December 31, 2015 $ 34 $ 10,568 $ 716 $ 265 $ (305 ) Fair Value Option In the third quarter of 2014, TCF initiated a correspondent lending program in which TCF Bank originates first mortgage lien loans in its primary banking markets and sells the loans through a correspondent relationship. TCF elected the fair value option for these loans. This election facilitates the offsetting of changes in fair values of the loans held for sale and the derivative financial instruments used to economically hedge them. The following table presents the difference between the aggregate fair value and aggregate unpaid principal balance of these loans held for sale. At December 31, (In thousands) 2015 2014 Fair value carrying amount $ 10,568 $ 3,308 Aggregate unpaid principal amount 10,547 3,205 Fair value carrying amount less aggregate unpaid principal $ 21 $ 103 Differences between the fair value carrying amount and the aggregate unpaid principal balance include changes in fair value recorded at and subsequent to funding and gains and losses on the related loan commitment prior to funding. No loans recorded under the fair value option were delinquent or on non-accrual status at December 31, 2015 and 2014 . The net gain from initial measurement of the correspondent lending loans held for sale, any subsequent changes in fair value while the loans are outstanding and any actual adjustment to the gains realized upon sales of the loans totaled $6.3 million and $0.9 million for 2015 and 2014 , respectively, and is included in gains on sales of consumer real estate loans, net. This amount excludes the impact from the interest rate lock commitments and forward loan sales commitments which are also included in gains on sales of consumer real estate loans, net. Disclosures About Fair Value of Financial Instruments Management discloses the estimated fair value of financial instruments, both assets and liabilities on and off the balance sheet, for which it is practicable to estimate fair value. These fair value estimates were made at December 31, 2015 and 2014 , based on relevant market information and information about the financial instruments. Fair value estimates are intended to represent the price at which an asset could be sold or a liability could be settled. However, given there is no active market or observable market transactions for many of the Company's financial instruments, the estimates of fair values are subjective in nature, involve uncertainties and include matters of significant judgment. Changes in assumptions could significantly affect the estimated values. The following tables present the carrying amounts and estimated fair values of the Company's financial instruments, excluding short-term financial assets and liabilities as their carrying amounts approximate fair value and excluding financial instruments recorded at fair value on a recurring basis. This information represents only a portion of TCF's balance sheet and not the estimated value of the Company as a whole. Non-financial instruments such as the intangible value of TCF's branches and core deposits, leasing operations, goodwill, premises and equipment and the future revenues from TCF's customers are not reflected in this disclosure. Therefore, this information is of limited use in assessing the value of TCF. Carrying Amount Estimated Fair Value at December 31, 2015 (In thousands) Level 1 Level 2 Level 3 Total Financial instrument assets: Investments $ 70,537 $ — $ 70,537 $ — $ 70,537 Securities held to maturity 201,920 — 202,443 4,510 206,953 Loans and leases held for sale 157,625 — — 165,387 165,387 Loans: Consumer real estate 5,464,272 — — 5,543,273 5,543,273 Commercial real estate 2,593,429 — — 2,556,018 2,556,018 Commercial business 552,403 — — 531,274 531,274 Equipment finance 1,909,672 — — 1,888,664 1,888,664 Inventory finance 2,146,754 — — 2,132,435 2,132,435 Auto finance 2,647,596 — — 2,650,429 2,650,429 Other 19,297 — — 14,699 14,699 Allowance for loan losses (1) (156,054 ) — — — — Interest-only strips (2) 44,332 — — 48,817 48,817 Total financial instrument assets $ 15,651,783 $ — $ 272,980 $ 15,535,506 $ 15,808,486 Financial instrument liabilities: Deposits $ 16,719,989 $ 12,816,196 $ 3,927,434 $ — $ 16,743,630 Long-term borrowings 1,036,652 — 1,035,846 5,427 1,041,273 Total financial instrument liabilities $ 17,756,641 $ 12,816,196 $ 4,963,280 $ 5,427 $ 17,784,903 Financial instruments with off-balance sheet risk: (3) Commitments to extend credit $ 23,937 $ — $ 23,937 $ — $ 23,937 Standby letters of credit (35 ) — (35 ) — (35 ) Total financial instruments with off-balance sheet risk $ 23,902 $ — $ 23,902 $ — $ 23,902 (1) Expected credit losses are included in the estimated fair values. (2) Carrying amounts are included in other assets. (3) Positive amounts represent assets, negative amounts represent liabilities. Carrying Amount Estimated Fair Value at December 31, 2014 (In thousands) Level 1 Level 2 Level 3 Total Financial instrument assets: Investments $ 85,492 $ — $ 85,492 $ — $ 85,492 Securities held to maturity 214,454 — 217,418 4,916 222,334 Loans and leases held for sale 132,266 — — 139,370 139,370 Loans: Consumer real estate 5,682,364 — — 5,836,770 5,836,770 Commercial real estate 2,624,255 — — 2,575,625 2,575,625 Commercial business 533,410 — — 512,083 512,083 Equipment finance 1,806,808 — — 1,787,271 1,787,271 Inventory finance 1,877,090 — — 1,864,786 1,864,786 Auto finance 1,915,061 — — 1,927,384 1,927,384 Other 24,144 — — 18,724 18,724 Allowance for loan losses (1) (164,169 ) — — — — Interest-only strips (2) 69,789 — — 73,058 73,058 Total financial instrument assets $ 14,800,964 $ — $ 302,910 $ 14,739,987 $ 15,042,897 Financial instrument liabilities: Deposits $ 15,449,882 $ 12,400,693 $ 3,063,850 $ — $ 15,464,543 Long-term borrowings 1,232,065 — 1,246,221 8,054 1,254,275 Total financial instrument liabilities $ 16,681,947 $ 12,400,693 $ 4,310,071 $ 8,054 $ 16,718,818 Financial instruments with off-balance sheet risk: (3) Commitments to extend credit $ 25,885 $ — $ 25,885 $ — $ 25,885 Standby letters of credit (47 ) — (47 ) — (47 ) Total financial instruments with off-balance sheet risk $ 25,838 $ — $ 25,838 $ — $ 25,838 (1) Expected credit losses are included in the estimated fair values. (2) Carrying amounts are included in other assets. (3) Positive amounts represent assets, negative amounts represent liabilities.</t>
  </si>
  <si>
    <t>Earnings Per Common Share</t>
  </si>
  <si>
    <t>Earnings Per Share [Abstract]</t>
  </si>
  <si>
    <t>Earnings Per Common Share TCF's restricted stock awards that pay non-forfeitable common stock dividends meet the criteria of a participating security. Accordingly, earnings per share is calculated using the two-class method, under which earnings are allocated to both common shares and participating securities. Year Ended December 31, (Dollars in thousands, except per-share data) 2015 2014 2013 Basic Earnings Per Common Share: Net income available to common stockholders $ 177,735 $ 154,799 $ 132,603 Earnings allocated to participating securities 45 40 71 Earnings allocated to common stock $ 177,690 $ 154,759 $ 132,532 Weighted-average common shares outstanding for basic earnings per common share 165,696,678 163,581,435 161,016,004 Basic earnings per common share $ 1.07 $ 0.95 $ 0.82 Diluted Earnings Per Common Share: Earnings allocated to common stock $ 177,690 $ 154,759 $ 132,532 Weighted-average common shares outstanding used in basic earnings per common share calculation 165,696,678 163,581,435 161,016,004 Net dilutive effect of: Non-participating restricted stock 335,193 250,499 719,459 Stock options 210,049 252,892 191,092 Weighted-average common shares outstanding for diluted earnings per common share 166,241,920 164,084,826 161,926,555 Diluted earnings per common share $ 1.07 $ 0.94 $ 0.82 All shares of restricted stock are deducted from weighted-average shares outstanding for the computation of basic earnings per common share. Shares of performance-based restricted stock and restricted stock units are included in the calculation of diluted earnings per common share, using the treasury stock method, at the beginning of the quarter in which the performance goals have been achieved. All other shares of restricted stock, which vest over specified time periods, stock options and warrants are included in the calculation of diluted earnings per common share, using the treasury stock method. For 2015 , 2014 , and 2013 , there were 4.5 million , 4.2 million and 3.8 million , respectively, of outstanding shares related to non-participating restricted stock, stock options and warrants that were not included in the computation of diluted earnings per share because they were anti-dilutive.</t>
  </si>
  <si>
    <t>Other Expense</t>
  </si>
  <si>
    <t>Other Income and Expenses [Abstract]</t>
  </si>
  <si>
    <t>Other Expense Other expense consisted of the following. Year Ended December 31, (In thousands) 2015 2014 2013 Loan and lease processing $ 24,641 $ 20,294 $ 13,787 Professional fees 19,615 18,949 18,642 Card processing and issuance cost 16,591 16,588 15,868 Outside processing 14,332 13,288 13,767 Telecommunications 11,957 11,911 11,720 Travel 11,609 11,481 12,810 Other 87,466 87,393 81,183 Total other expense $ 186,211 $ 179,904 $ 167,777</t>
  </si>
  <si>
    <t>Business Segments</t>
  </si>
  <si>
    <t>Segment Reporting [Abstract]</t>
  </si>
  <si>
    <t>Business Segments Lending, Funding and Support Services have been identified as reportable segments. Lending includes consumer real estate, commercial real estate and business lending, leasing and equipment finance, inventory finance and auto finance. Funding includes retail banking and treasury services. Support Services includes Holding Company and corporate functions that provide data processing, bank operations and other professional services to the operating segments. TCF evaluates performance and allocates resources based on each segment's net income or loss. The business segments follow GAAP as described in Note 1 , Summary of Significant Accounting Policies . TCF generally accounts for inter-segment sales and transfers at cost. The following tables set forth certain information for each of TCF's reportable segments, including a reconciliation of TCF's consolidated totals. (In thousands) Lending Funding Support Services Eliminations and Other (1) Consolidated At or For the Year Ended December 31, 2015: Net interest income $ 619,960 $ 204,853 $ 215 $ (4,640 ) $ 820,388 Provision for credit losses 50,547 2,397 — — 52,944 Non-interest income 227,000 213,297 112,354 (110,653 ) 441,998 Non-interest expense 462,842 436,174 106,907 (111,176 ) 894,747 Income tax expense (benefit) 117,323 (7,230 ) 3,232 (4,453 ) 108,872 Income (loss) after income tax expense (benefit) 216,248 (13,191 ) 2,430 336 205,823 Income attributable to non-controlling interest 8,700 — — — 8,700 Preferred stock dividends — — 19,388 — 19,388 Net income (loss) available to common stockholders $ 207,548 $ (13,191 ) $ (16,958 ) $ 336 $ 177,735 Total assets $ 17,963,060 $ 7,469,377 $ 260,527 $ (5,001,260 ) $ 20,691,704 Revenues from external customers: Interest income $ 865,513 $ 26,417 $ — $ — $ 891,930 Non-interest income 227,000 213,245 1,753 — 441,998 Total $ 1,092,513 $ 239,662 $ 1,753 $ — $ 1,333,928 At or For the Year Ended December 31, 2014: Net interest income $ 592,409 $ 226,327 $ 166 $ (3,273 ) $ 815,629 Provision for credit losses 92,800 2,937 — — 95,737 Non-interest income 211,166 220,568 135,491 (133,958 ) 433,267 Non-interest expense 427,451 435,248 139,993 (130,915 ) 871,777 Income tax expense (benefit) 101,972 3,316 (1,100 ) (4,422 ) 99,766 Income (loss) after income tax expense (benefit) 181,352 5,394 (3,236 ) (1,894 ) 181,616 Income attributable to non-controlling interest 7,429 — — — 7,429 Preferred stock dividends — — 19,388 — 19,388 Net income (loss) available to common stockholders $ 173,923 $ 5,394 $ (22,624 ) $ (1,894 ) $ 154,799 Total assets $ 16,871,479 $ 6,488,869 $ 239,084 $ (4,204,821 ) $ 19,394,611 Revenues from external customers: Interest income $ 852,019 $ 22,210 $ — $ — $ 874,229 Non-interest income 211,166 220,506 1,595 — 433,267 Total $ 1,063,185 $ 242,716 $ 1,595 $ — $ 1,307,496 At or For the Year Ended December 31, 2013: Net interest income $ 568,286 $ 237,289 $ 3 $ (2,954 ) $ 802,624 Provision for credit losses 115,408 2,960 — — 118,368 Non-interest income 168,387 235,238 130,329 (129,896 ) 404,058 Non-interest expense 401,386 442,531 133,575 (132,223 ) 845,269 Income tax expense (benefit) 76,641 9,759 21 (2,076 ) 84,345 Income (loss) after income tax expense (benefit) 143,238 17,277 (3,264 ) 1,449 158,700 Income attributable to non-controlling interest 7,032 — — — 7,032 Preferred stock dividends — — 19,065 — 19,065 Net income (loss) available to common stockholders $ 136,206 $ 17,277 $ (22,329 ) $ 1,449 $ 132,603 Total assets $ 16,197,766 $ 7,862,797 $ 228,528 $ (5,909,251 ) $ 18,379,840 Revenues from external customers: Interest income $ 840,250 $ 24,290 $ — $ — $ 864,540 Non-interest income 168,387 235,185 486 — 404,058 Total $ 1,008,637 $ 259,475 $ 486 $ — $ 1,268,598 (1) Other includes the unallocated portion of pension and other postretirement benefits (expenses) attributable to the annual determination of actuarial gains and losses.</t>
  </si>
  <si>
    <t>Parent Company Financial Information</t>
  </si>
  <si>
    <t>Condensed Financial Information of Parent Company Only Disclosure [Abstract]</t>
  </si>
  <si>
    <t>Parent Company Financial Information TCF Financial's (parent company only) condensed statements of financial condition as of December 31, 2015 and 2014 and the condensed statements of income and cash flows for the years ended December 31, 2015 , 2014 and 2013 are as follows. Condensed Statements of Financial Condition At December 31, (In thousands) 2015 2014 Assets: Cash and cash equivalents $ 69,503 $ 71,781 Investment in bank subsidiary 2,205,818 2,037,781 Accounts receivable from bank subsidiary 16,217 13,862 Other assets 9,216 12,628 Total assets $ 2,300,754 $ 2,136,052 Liabilities and Equity: Other liabilities $ 9,838 $ 14,403 Total liabilities 9,838 14,403 Equity 2,290,916 2,121,649 Total liabilities and equity $ 2,300,754 $ 2,136,052 Condensed Statements of Income Year Ended December 31, (In thousands) 2015 2014 2013 Interest income $ 306 $ 365 $ 419 Non-interest income: Dividends from TCF Bank 25,000 19,000 — Affiliate service fees 17,281 22,461 23,338 Other 1,733 1,178 407 Total non-interest income 44,014 42,639 23,745 Non-interest expense: Compensation and employee benefits 13,905 21,193 22,108 Occupancy and equipment 342 338 322 Other 5,344 3,436 3,352 Total non-interest expense 19,591 24,967 25,782 Income (loss) before income tax benefit and equity in undistributed earnings of subsidiary 24,729 18,037 (1,618 ) Income tax benefit 435 52 309 Income (loss) before equity in undistributed earnings of subsidiary 25,164 18,089 (1,309 ) Equity in undistributed earnings of bank subsidiary 171,959 156,098 152,977 Net income 197,123 174,187 151,668 Preferred stock dividends 19,388 19,388 19,065 Net income available to common stockholders $ 177,735 $ 154,799 $ 132,603 Condensed Statements of Cash Flows Year Ended December 31, (In thousands) 2015 2014 2013 Cash flows from operating activities: Net income $ 197,123 $ 174,187 $ 151,668 Adjustments to reconcile net income to net cash provided by (used in) operating activities: Equity in undistributed earnings of bank subsidiary (171,959 ) (156,098 ) (152,977 ) Gains on sales of assets, net (50 ) (1,177 ) (350 ) Other, net 1,308 16,430 9,962 Net cash provided by (used in) operating activities 26,422 33,342 8,303 Cash flows from investing activities: Proceeds from sales of securities available for sale — 2,813 — Purchases of premises and equipment (65 ) (260 ) (148 ) Proceeds from sales of premises and equipment 92 91 — Other, net — — 869 Net cash provided by (used in) investing activities 27 2,644 721 Cash flows from financing activities: Dividends paid on preferred stock (19,388 ) (19,388 ) (19,065 ) Dividends paid on common stock (37,302 ) (32,731 ) (32,227 ) Common shares sold to TCF employee benefit plans 24,835 23,083 20,179 Stock compensation tax (expense) benefit 558 1,316 (473 ) Exercise of stock options 2,570 740 — Net cash provided by (used in) financing activities (28,727 ) (26,980 ) (31,586 ) Net change in cash and due from banks (2,278 ) 9,006 (22,562 ) Cash and due from banks at beginning of period 71,781 62,775 85,337 Cash and due from banks at end of period $ 69,503 $ 71,781 $ 62,775 TCF Financial's (parent company only) operations are conducted through its banking subsidiary, TCF Bank. As a result, TCF's cash flow and ability to make dividend payments to its common stockholders depend on the earnings of TCF Bank. The ability of TCF Bank to pay dividends or make other payments to TCF Financial is limited by its obligation to maintain sufficient capital and by other regulatory restrictions on dividends. At December 31, 2015 , TCF Bank could pay a total of approximately $481.0 million in dividends to TCF without prior regulatory approval.</t>
  </si>
  <si>
    <t>Litigation Contingencies</t>
  </si>
  <si>
    <t>Commitments and Contingencies Disclosure [Abstract]</t>
  </si>
  <si>
    <t>Litigation Contingencies From time to time, TCF is a party to legal proceedings arising out of its lending, leasing and deposit operations, including foreclosure proceedings and other collection actions as part of its lending and leasing collections activities. TCF may also be subject to regulatory examinations and enforcement actions brought by federal regulators, including the Securities and Exchange Commission, the Federal Reserve, the OCC and the Consumer Financial Protection Bureau ("CFPB"), and TCF's regulatory authorities may impose sanctions on TCF for failures related to regulatory compliance. From time to time, borrowers and other customers, and employees and former employees, have also brought actions against TCF, in some cases claiming substantial damages. TCF and other financial services companies are subject to the risk of class action litigation. Litigation is often unpredictable and the actual results of litigation cannot be determined, and therefore the ultimate resolution of a matter and the possible range of loss associated with certain potential outcomes cannot be established. Except as discussed below, based on our current understanding of TCF’s pending legal proceedings, management does not believe that judgments or settlements arising from pending or threatened legal matters, individually or in the aggregate, would have a material adverse effect on the consolidated financial position, operating results or cash flows of TCF. On October 29, 2015, TCF received a Notice and Opportunity to Respond and Advise letter ("NORA Letter") from the CFPB notifying TCF that the CFPB’s Office of Enforcement is considering recommending that the CFPB take legal action against TCF related to compliance with laws relating to unfair, deceptive and abusive acts and practices and Regulation E, §1005.17, in connection with TCF’s practices in administering checking account overdraft program "opt-in" requirements. The purpose of a NORA Letter is to ensure that potential subjects of enforcement actions have the opportunity to present their positions to the CFPB before an enforcement action is recommended or commenced and TCF has provided the CFPB with a written statement setting forth the reasons of law and policy why it believes that the CFPB should not take action. TCF is in discussions with the CFPB and is seeking to reach an appropriate resolution of the matter. We are currently unable to predict the ultimate timing or outcome of this matter. There can be no assurance that the CFPB will not utilize its enforcement authority through settlement, administrative proceedings or litigation and seek remediation, disgorgement, penalties, other monetary relief, injunctive relief or changes to TCF’s business practices or operations, which could have a material adverse effect on TCF.</t>
  </si>
  <si>
    <t>Accumulated Other Comprehensive Income</t>
  </si>
  <si>
    <t>Comprehensive Income (Loss), Net of Tax, Attributable to Parent [Abstract]</t>
  </si>
  <si>
    <t>Accumulated Other Comprehensive Income (Loss) The components of other comprehensive income (loss) and the related tax effects are presented in the table below. (In thousands) Before Tax Tax Effect Net of Tax Year Ended December 31, 2015: Securities available for sale: Unrealized gains (losses) arising during the period $ (2,523 ) $ 955 $ (1,568 ) Reclassification of net (gains) losses to net income 1,159 (407 ) 752 Net unrealized gains (losses) (1,364 ) 548 (816 ) Net investment hedges: Unrealized gains (losses) arising during the period 7,613 (2,900 ) 4,713 Foreign currency translation adjustment: (1) Unrealized gains (losses) arising during the period (8,304 ) — (8,304 ) Recognized postretirement prior service cost: Reclassification of net (gains) losses to net income (46 ) 17 (29 ) Total other comprehensive income (loss) $ (2,101 ) $ (2,335 ) $ (4,436 ) Year Ended December 31, 2014: Securities available for sale: Unrealized gains (losses) arising during the period $ 29,071 $ (10,932 ) $ 18,139 Reclassification of net (gains) losses to net income (76 ) 29 (47 ) Net unrealized gains (losses) 28,995 (10,903 ) 18,092 Net investment hedges: Unrealized gains (losses) arising during the period 3,126 (1,181 ) 1,945 Foreign currency translation adjustment: (1) Unrealized gains (losses) arising during the period (3,704 ) — (3,704 ) Recognized postretirement prior service cost: Reclassification of net (gains) losses to net income (47 ) 17 (30 ) Total other comprehensive income (loss) $ 28,370 $ (12,067 ) $ 16,303 Year Ended December 31, 2013: Securities available for sale: Unrealized gains (losses) arising during the period $ (61,177 ) $ 23,053 $ (38,124 ) Reclassification of net (gains) losses to net income (860 ) 324 (536 ) Net unrealized gains (losses) (62,037 ) 23,377 (38,660 ) Net investment hedges: Unrealized gains (losses) arising during the period 1,625 (614 ) 1,011 Foreign currency translation adjustment: (1) Unrealized gains (losses) arising during the period (1,979 ) — (1,979 ) Recognized postretirement prior service cost: Reclassification of net (gains) losses to net income (46 ) 18 (28 ) Total other comprehensive income (loss) $ (62,437 ) $ 22,781 $ (39,656 ) (1) Foreign investments are deemed to be permanent in nature and therefore TCF does not provide for taxes on foreign currency translation adjustments. Reclassifications of net (gains) losses to net income for securities available for sale were recorded in the Consolidated Statements of Income in gains (losses) on securities, net for sales of securities and in interest income for those securities that were previously transferred to held to maturity. See Note 4 , Securities Available for Sale and Securities Held to Maturity , for additional information regarding the transfer. The tax effect of these reclassifications was recorded in income tax expense in the Consolidated Statements of Income. See Note 16 , Employee Benefit Plans , for additional information regarding TCF's recognized postretirement prior service cost. Accumulated other comprehensive income (loss) balances are presented in the table below. (In thousands) Securities Available for Sale Net Investment Hedges Foreign Currency Translation Adjustment Recognized Postretirement Prior Service Cost Total At or For the Year Ended December 31, 2015: Balance, beginning of period $ (8,891 ) $ 2,536 $ (4,760 ) $ 205 $ (10,910 ) Other comprehensive income (loss) (1,568 ) 4,713 (8,304 ) — (5,159 ) Amounts reclassified from accumulated other comprehensive income (loss) 752 — — (29 ) 723 Net other comprehensive income (loss) (816 ) 4,713 (8,304 ) (29 ) (4,436 ) Balance, end of period $ (9,707 ) $ 7,249 $ (13,064 ) $ 176 $ (15,346 ) At or For the Year Ended December 31, 2014: Balance, beginning of period $ (26,983 ) $ 591 $ (1,056 ) $ 235 $ (27,213 ) Other comprehensive income (loss) 18,139 1,945 (3,704 ) — 16,380 Amounts reclassified from accumulated other comprehensive income (loss) (47 ) — — (30 ) (77 ) Net other comprehensive income (loss) 18,092 1,945 (3,704 ) (30 ) 16,303 Balance, end of period $ (8,891 ) $ 2,536 $ (4,760 ) $ 205 $ (10,910 ) At or For the Year Ended December 31, 2013: Balance, beginning of period $ 11,677 $ (420 ) $ 923 $ 263 $ 12,443 Other comprehensive income (loss) (38,124 ) 1,011 (1,979 ) — (39,092 ) Amounts reclassified from accumulated other comprehensive income (loss) (536 ) — — (28 ) (564 ) Net other comprehensive income (loss) (38,660 ) 1,011 (1,979 ) (28 ) (39,656 ) Balance, end of period $ (26,983 ) $ 591 $ (1,056 ) $ 235 $ (27,213 )</t>
  </si>
  <si>
    <t>Significant Accounting Policies (Policies)</t>
  </si>
  <si>
    <t>Consolidation</t>
  </si>
  <si>
    <t>Basis of Presentation TCF Financial Corporation (together with its direct and indirect subsidiaries, "we," "us," "our," "TCF" or the "Company"), a Delaware corporation, is a national bank holding company based in Wayzata, Minnesota. References herein to "TCF Financial" or the "Holding Company" refer to TCF Financial Corporation on an unconsolidated basis. Its principal subsidiary, TCF National Bank ("TCF Bank"), is headquartered in Sioux Falls, South Dakota. All significant intercompany accounts and transactions have been eliminated in consolidation.</t>
  </si>
  <si>
    <t>Basis of Presentation</t>
  </si>
  <si>
    <t>The preparation of financial statements in conformity with U.S. generally accepted accounting principles ("GAAP") requires management to make estimates and assumptions that affect the reported amounts of assets and liabilities, disclosure of contingent assets and liabilities at the date of the financial statements and the reported amount of revenues and expenses during the reporting period. These estimates are based on information available to management at the time the estimates are made. Actual results could differ from those estimates.</t>
  </si>
  <si>
    <t>Critical Accounting Estimates</t>
  </si>
  <si>
    <t>Critical Accounting Estimates Critical accounting estimates occur in certain accounting policies and procedures and are particularly susceptible to significant change. Policies that contain critical accounting estimates include the determination of the allowance for loan and lease losses, lease financing and income taxes.</t>
  </si>
  <si>
    <t>Allowance for Loan and Lease Losses</t>
  </si>
  <si>
    <t>Allowance for Loan and Lease Losses The allowance for loan and lease losses is maintained at a level appropriate to provide for probable loan and lease losses incurred in the portfolio as of the balance sheet date, including known or anticipated problem loans and leases, as well as for loans and leases which are not currently known to require specific allowances. Loans classified as troubled debt restructuring ("TDR") loans are considered impaired loans, along with non-accrual commercial loans, non-accrual equipment finance loans and non-accrual inventory finance loans. TCF individually evaluates impairment on all impaired loans and all non-accrual leasing and equipment finance leases and other consumer real estate, commercial and auto loans specifically identified for evaluation. All other loans and leases are evaluated collectively for impairment. Loan impairment on consumer real estate TDR loans is a key component of the allowance for loan and lease losses. Impairment is generally based upon the present value of the expected future cash flows discounted at the loan's initial effective interest rate, unless the loans are collateral dependent, in which case loan impairment is based upon the fair value of the collateral less selling expenses. See Note 6 , Allowance for Loan and Lease Losses and Credit Quality Information , for further information on the determination of the allowance for losses on accruing consumer real estate TDR loans. Impairment on commercial and inventory finance loans and on leasing and equipment finance loans and leases is generally based upon the present value of the expected future cash flows discounted at the initial effective interest rate of the loan or lease, unless the loan or lease is collateral dependent, in which case impairment is based upon the fair value of collateral less estimated selling costs; however, if payment or satisfaction of the loan or lease is dependent on the operation, rather than the sale of the collateral, the impairment does not include selling costs. The impairment for all other loans and leases is evaluated collectively by various characteristics. The collective evaluation of incurred losses in these portfolios is based upon their historical loss rates multiplied by the respective loss emergence period. Factors utilized in the determination of the amount of the allowance include historical trends in loss rates, the portfolio's overall risk characteristics, changes in its character or size, risk rating migration, delinquencies, collateral values and prevailing economic conditions. Loans and leases are charged off to the extent they are deemed to be uncollectible. Charge-offs related to losses are utilized in the historical data in calculating the allowance for loan and lease losses. Consumer real estate loans are charged off to the estimated fair value of underlying collateral, less estimated selling costs, no later than 150 days past due. Additional review of the fair value, less estimated costs to sell, compared with the recorded value occurs upon foreclosure and additional charge-offs are recorded if necessary. Commercial loans, leasing and equipment finance loans and leases and inventory finance loans which are considered collateral dependent are charged off to estimated fair value, less estimated selling costs when it becomes probable, based on current information and events, that all principal and interest amounts will not be collectible in accordance with contractual terms. Auto loans will be charged-off in full no later than 120 days past due, unless repossession is reasonably assured and in process, in which case the loan would be charged-off to the fair value of the collateral, less estimated selling costs. Auto loans in bankruptcy status may be partially charged-off to the fair value of the collateral prior to 120 days past due based on specific criteria. Deposit account overdrafts are reported in other loans. Net losses on uncollectible overdrafts are reported as net charge-offs in the allowance for loan and lease losses within 60 days from the date of overdraft. Loans which are not collateral dependent are charged off when deemed uncollectible based on specific facts and circumstances. The amount of the allowance for loan and lease losses significantly depends upon management's estimates of variables affecting valuation, appraisals of collateral, evaluations of performance and status and the amounts and timing of future cash flows expected to be received. Such estimates, appraisals, evaluations and cash flows may be subject to frequent adjustments due to changing economic prospects of borrowers, lessees or properties. These estimates are reviewed periodically and adjustments, if necessary, are recorded in the provision for credit losses in the periods in which they become known.</t>
  </si>
  <si>
    <t>Lease Financing</t>
  </si>
  <si>
    <t>Lease Financing TCF provides various types of commercial lease financing that are classified for accounting purposes as direct financing, sales-type or operating leases. Leases that transfer substantially all of the benefits and risks of ownership to the lessee are classified as direct financing or sales-type leases and are included in loans and leases. Direct financing and sales-type leases are carried at the combined present value of future minimum lease payments and lease residual values. The determination of lease classification requires various judgments and estimates by management including the fair value of the equipment at lease inception, useful life of the equipment under lease, estimate of the lease residual value and collectability of minimum lease payments. Sales-type leases generate dealer profit which is recognized at lease inception by recording lease revenue net of lease cost. Lease revenue consists of the present value of the future minimum lease payments. Lease cost consists of the leased equipment's book value, less the present value of its residual. Interest income on direct financing and sales-type leases is recognized using methods which approximate a level yield over the fixed, non-cancelable term of the lease. TCF receives pro rata rent payments for the interim period until the lease contract commences and the fixed, non-cancelable lease term begins. TCF recognizes these interim payments in the month they are earned and records the income in interest income on direct finance leases. Management has policies and procedures in place for the determination of lease classification and review of the related judgments and estimates for all lease financings. Some lease financings include a residual value component, which represents the estimated fair value of the leased equipment at the expiration of the initial term of the transaction. The estimation of residual values involves judgment regarding product and technology changes, customer behavior, shifts in supply and demand and other economic assumptions. TCF reviews residual assumptions on the portfolio at least annually and downward adjustments, if necessary, are charged to non-interest expense in the periods in which they become known. TCF may sell minimum lease payments primarily as a credit risk reduction tool to third-party financial institutions at fixed rates on a non-recourse basis with its underlying equipment as collateral. For those transactions which achieve sale treatment, the related lease cash flow stream and the non-recourse financing are derecognized. For those transactions which do not achieve sale treatment, the underlying lease remains on TCF's Consolidated Statements of Financial Condition and non-recourse debt is recorded in the amount of the proceeds received. TCF retains servicing of these leases and bills, collects and remits funds to the third-party financial institution. Upon default by the lessee, the third-party financial institutions may take control of the underlying collateral which TCF would otherwise retain as residual value. Leases which do not transfer substantially all benefits and risks of ownership to the lessee are classified as operating leases. Such leased equipment and related initial direct costs are included in other assets on the Consolidated Statements of Financial Condition and depreciated on a straight-line basis over the term of the lease to its estimated salvage value. Depreciation expense is recorded as operating lease expense and included in non-interest expense. Operating lease rental income is recognized when it is due and is reflected as a component of non-interest income. An allowance for lease losses is not provided on operating leases.</t>
  </si>
  <si>
    <t>Income Taxes Income taxes are accounted for using the asset and liability method. Under this method, deferred tax assets and liabilities are recognized for the future tax consequences attributable to differences between the financial statement carrying amounts of existing assets and liabilities and their respective tax basis carrying amount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rded in income tax expense in the Consolidated Statements of Income in the period in which the enactment date occurs. Also, if current period income tax rates change, the impact on the annual effective income tax rate is applied year to date in the period of enactment. The determination of current and deferred income taxes is a critical accounting estimate which is based on complex analyses of many factors, including interpretation of income tax laws, the evaluation of uncertain tax positions, differences between the tax and financial reporting bases of assets and liabilities (temporary differences), estimates of amounts due or owed, the timing of reversals of temporary differences and current financial accounting standards. Additionally, there can be no assurance that estimates and interpretations used in determining income tax liabilities will not be challenged by taxing authorities. Actual results could differ significantly from the estimates and tax law interpretations used in determining the current and deferred income tax liabilities. In the preparation of income tax returns, tax positions are taken based on interpretation of income tax laws for which the outcome is uncertain. Management periodically reviews and evaluates the status of uncertain tax positions and makes estimates of amounts ultimately due or owed. The benefits of tax positions are recorded in income tax expense in the Consolidated Statements of Income, net of the estimates of ultimate amounts due or owed, including any applicable interest and penalties. Changes in the estimated amounts due or owed may result from closing of the statute of limitations on tax returns, new legislation, clarification of existing legislation through government pronouncements, judicial action and through the examination process. TCF's policy is to report interest and penalties, if any, related to unrecognized tax benefits in income tax expense in the Consolidated Statements of Income.</t>
  </si>
  <si>
    <t>Investments Investments are carried at cost. TCF periodically evaluates investments for other than temporary impairment with losses, if any, recorded in non-interest income within gains (losses) on securities, net.</t>
  </si>
  <si>
    <t>Securities Held to Maturity</t>
  </si>
  <si>
    <t xml:space="preserve">Securities Held to Maturity Securities held to maturity are carried at cost and adjusted for amortization of premiums or accretion of discounts using a level yield method; however, transfers of securities available for sale to securities held to maturity are made at fair value at the date of transfer. The unrealized holding gain or loss at the date of each transfer is retained in accumulated other comprehensive income (loss) and in the carrying value of the held to maturity investment security. Such amounts are then amortized over the remaining life of the transferred security as an adjustment of the yield on those securities. TCF periodically evaluates securities held to maturity for other than temporary impairment. Declines in value considered other than temporary, if any, would be recorded in non-interest income within gains (losses) on securities, net. </t>
  </si>
  <si>
    <t>Securities Available for Sale</t>
  </si>
  <si>
    <t>Securities Available for Sale Securities available for sale are carried at fair value with the unrealized gains or losses, net of related deferred income taxes, reported within accumulated other comprehensive income (loss), a separate component of equity. The cost of securities sold is determined on a specific identification basis and gains or losses on sales of securities available for sale are recognized on trade dates. TCF evaluates securities available for sale for other than temporary impairment on a quarterly basis. Declines in the value of securities available for sale that are considered other than temporary are recorded in non-interest income within gains (losses) on securities, net. Discounts and premiums on securities available for sale are amortized using a level yield method over the expected life of the security, or to the call date for securities with call features.</t>
  </si>
  <si>
    <t>Loans and Leases Held for Sale</t>
  </si>
  <si>
    <t>Loans and Leases Held for Sale Loans and leases designated as held for sale are generally carried at the lower of cost or fair value. Any amount by which cost exceeds fair value is initially recorded as a valuation allowance and subsequently reflected in the gain or loss on sale when sold. Certain other loans and leases held for sale are recorded at fair value under the elected fair value option. From time to time, management identifies and designates primarily consumer real estate and auto finance loans held in the loan portfolios for sale. These loans are transferred to loans and leases held for sale at the lower of cost or fair value at the time of transfer. Any associated allowance for loan and lease losses is transferred to the valuation allowance.</t>
  </si>
  <si>
    <t>Loans and Leases Loans and leases are reported at historical cost including net direct fees and costs associated with originating and acquiring loans and leases. The net direct fees and costs for sales-type leases are offset against revenues recorded at the commencement of sales-type leases. Discounts and premiums on acquired loans, net direct fees and costs, unearned discounts and finance charges and unearned lease income are amortized to interest income using methods which approximate a level yield over the estimated remaining lives of the loans and leases. Net direct fees and costs on all lines of credit are amortized on a straight line basis over the contractual life of the line of credit and adjusted for payoffs. Net deferred fees and costs on consumer real estate lines of credit are amortized to service fee income.</t>
  </si>
  <si>
    <t>Non-accrual Loans and Leases</t>
  </si>
  <si>
    <t xml:space="preserve">Non-accrual Loans and Leases Loans and leases are generally placed on non-accrual status when the collection of interest and principal is 90 days or more past due unless, in the case of commercial loans, they are well secured and in the process of collection. Auto loans are placed on non-accrual status when interest and principal are 120 days past due. Delinquent consumer real estate junior lien loans are also placed on non-accrual status when there is evidence that the related third-party first lien mortgage may be 90 days or more past due, or foreclosure, charge-off or collection action has been initiated. TDR loans are placed on non-accrual status prior to the past due thresholds outlined above if repayment under the modified terms is not likely after performing a well-documented credit analysis. Loans on non-accrual status are generally reported as non-accrual loans until there is sustained repayment performance for six consecutive months, with the exception of loans not reaffirmed upon discharge under Chapter 7 bankruptcy, which remain on non-accrual status until a well-documented credit analysis indicates full repayment of the remaining pre-discharged contractual principal and interest is likely. Income on these loans is recognized on a cash basis when there is sustained repayment performance for six or 12 consecutive months based on the credit evaluation and the loan is not more than 60 days delinquent. Generally, when a loan or lease is placed on non-accrual status, uncollected interest accrued in prior years is charged-off against the allowance for loan and lease losses and interest accrued in the current year is reversed against interest income. For non-accrual leases that have been discounted with third-party financial institutions on a non-recourse basis, the related liability is also placed on non-accrual status. Interest payments received on loans and leases in non-accrual status are generally applied to principal unless the remaining principal balance has been determined to be fully collectible, in which case interest income is recognized on a cash basis. </t>
  </si>
  <si>
    <t xml:space="preserve">Premises and Equipment Premises and equipment, including leasehold improvements, are carried at cost and are depreciated or amortized on a straight-line basis over estimated useful lives of owned assets and for leasehold improvements over the estimated useful life of the related asset or the lease term, whichever is shorter. Maintenance and repairs are charged to expense as incurred. Rent expense for leased land with facilities is recognized in occupancy and equipment expense. Rent expense for leases with free rent periods or scheduled rent increases is recognized on a straight-line basis over the lease term. </t>
  </si>
  <si>
    <t>Other Real Estate Owned and Repossessed and Returned Equipment</t>
  </si>
  <si>
    <t>Other Real Estate Owned and Repossessed and Returned Assets Assets acquired through foreclosure, repossession or returned to TCF are initially recorded at the lower of the loan or lease carrying amount or fair value of the collateral less estimated selling costs at the time of transfer to real estate owned or repossessed and returned assets. The fair value of other real estate owned is based on independent appraisals, real estate brokers' price opinions or automated valuation methods, less estimated selling costs. The fair value of repossessed and returned assets is based on available pricing guides, auction results or price opinions, less estimated selling costs. Any carrying amount in excess of the fair value less estimated selling costs is charged off to the allowance for loan and lease losses. Subsequently, if the fair value of an asset, less the estimated costs to sell, declines to less than the carrying amount of the asset, the shortfall is recognized in the period in which it becomes known and is included in foreclosed real estate and repossessed assets, net expense. Operating expenses of properties and recoveries on sales of other real estate owned are also recorded in non-interest expense within foreclosed real estate and repossessed assets, net expense. Operating revenue from foreclosed property is included in other non-interest income. Other real estate owned at December 31, 2015 and 2014 , was $50.0 million and $65.7 million , respectively. Repossessed and returned assets at December 31, 2015 and 2014 , was $8.0 million and $3.5 million , respectively. Other real estate owned and repossessed and returned assets were written down $12.8 million and $14.8 million , which was included in foreclosed real estate and repossessed assets, net expense for the years ended December 31, 2015 and 2014 , respectively.</t>
  </si>
  <si>
    <t>Investments in Affordable Housing Limited Liability Entities</t>
  </si>
  <si>
    <t>Investments in Affordable Housing Limited Liability Entities Investments in affordable housing consist of investments in limited liability entities that operate qualified affordable housing projects or that invest in other limited liability entities formed to operate affordable housing projects. For investments entered into prior to January 1, 2015, TCF generally utilized the effective yield method with the tax credits and amortization of the investment reflected in the Consolidated Statements of Income as a reduction of income tax expense. For investments entered into subsequent to January 1, 2015, TCF generally utilizes the proportional amortization method. However, depending on circumstances, the equity or cost methods may be utilized. The amount of the investment along with any unfunded equity contributions which are unconditional and legally binding are recorded in other assets. A liability for the unfunded equity contributions is recorded in other liabilities. The tax credits and amortization of the investment are reflected in the Consolidated Statements of Income as a reduction of income tax expense. TCF's investments in affordable housing limited liability entities at December 31, 2015 and 2014 was $35.2 million and $7.0 million , respectively. At December 31, 2015 and 2014 , six and five , respectively, of these investments in affordable housing limited liability entities were considered variable interest entities ("VIE"). These limited liability entities are not consolidated with TCF. At December 31, 2015 and 2014 , the carrying amount of the VIE investments was $34.7 million and $6.5 million , respectively. The maximum exposure to loss on the VIE investments was $34.7 million and $6.5 million at December 31, 2015 and 2014 , respectively, however the limited liability entity provides various guarantees to TCF including guaranteed minimum returns. These guarantees are backed by an investment grade credit-rated company, which further reduces the risk of loss. In addition to the guarantees, the investments are supported by the performance of the underlying real estate properties which also mitigates the risk of loss. Tax credits and other tax benefits of $3.9 million , $3.5 million and $5.1 million in 2015 , 2014 and 2013 , respectively, are recorded in income tax expense. At December 31, 2015 , the expected payments for unfunded affordable housing commitments was $22.3 million . The commitments are expected to be fully funded by December 31, 2018.</t>
  </si>
  <si>
    <t>Interest-Only Strips</t>
  </si>
  <si>
    <t xml:space="preserve">Interest-only Strips TCF may sell fixed or variable-rate consumer real estate and consumer auto loans with or without interest-only strips to third party financial institutions. For those transactions which achieve sale treatment, the underlying loans are not recognized on TCF's Consolidated Statements of Financial Condition. The Company sells these loans at par value and generally receives as part of the sale consideration an interest in the future cash flows of borrower loan payments, known as an interest-only strip. The interest-only strip is recorded at fair value at the time of sale. The fair value of the interest-only strip represents the present value of future cash flows expected to be received by TCF. After initial recording of the interest-only strip, the accretable yield is measured as the difference between the initial investment, or fair value, and the cash flows expected to be collected. The accretable yield is amortized into interest income over the life of the interest-only strip using the effective yield method. The expected cash flows are evaluated quarterly to determine if they have changed from previous projections. If the present value of the original cash flows expected to be collected is less than the present value of the current estimate of cash flows to be collected, the change is adjusted prospectively over the remaining life of the interest-only strip. If the present value of the original cash flows expected to be collected is greater than the present value of the current estimate, an other than temporary impairment is generally recorded. </t>
  </si>
  <si>
    <t>Intangible Assets</t>
  </si>
  <si>
    <t>Intangible Assets All assets and liabilities acquired in purchase acquisitions, including other intangibles, are recorded at fair value. Goodwill is recorded when the purchase price of an acquisition is greater than the fair value of net assets, including identifiable intangible assets. Goodwill is not amortized, but assessed for impairment on at least an annual basis at the reporting unit level. Interim impairment analysis may be required if events occur or circumstances change that would more likely than not reduce a reporting unit's fair value below its carrying amount. Other intangible assets are amortized on a straight-line or effective yield basis over their estimated useful lives and are subject to impairment if events or circumstances indicate a possible inability to realize their carrying amounts. When testing for goodwill impairment, TCF initially performs a qualitative assessment. Based on the results of this qualitative assessment, if TCF concludes it is more likely than not that a reporting unit's fair value is less than its carrying amount, a quantitative analysis is performed. Quantitative valuation methodologies primarily include discounted cash flow analysis in determining fair value of reporting units. If the fair value is less than the carrying amount, additional analysis is required to measure the amount of impairment. Impairment losses, if any, are recorded as a charge to non-interest expense and an adjustment to the carrying value of goodwill. Other intangible assets are reviewed for impairment whenever events or changes in circumstances indicate their carrying amount may not be recoverable. Impairment is indicated if the sum of the undiscounted estimated future net cash flows is less than the carrying value of the intangible asset. Impairment losses, if any, permanently reduce the carrying value of the other intangible assets.</t>
  </si>
  <si>
    <t>Stock-Based Compensation</t>
  </si>
  <si>
    <t xml:space="preserve">Stock-based Compensation The fair value of restricted stock and stock options is determined on the date of grant and amortized to compensation expense, with a corresponding increase in additional paid-in capital, over the longer of the service period or performance period, but in no event beyond an employee's retirement date or date of employment termination. For performance-based restricted stock, TCF estimates the degree to which performance conditions will be met to determine the number of shares that will vest and the related compensation expense. Compensation expense is adjusted in the period such estimates change. Non-forfeitable dividends, if any, paid on shares of restricted stock are recorded to retained earnings for shares that are expected to vest and to compensation expense for shares that are not expected to vest. Income tax benefits related to stock compensation, in excess of grant date fair value less any proceeds on exercise, are recognized as additional paid-in capital upon vesting or exercise and delivery of the stock. Any income tax benefits that are less than grant date fair value less any proceeds on exercise are recognized as a reduction of additional paid- in capital to the extent of previously recognized income tax benefits and then as income tax expense for any remaining amount. </t>
  </si>
  <si>
    <t>Deposit Account Overdrafts</t>
  </si>
  <si>
    <t>Deposit Account Overdrafts Deposit account overdrafts are reported in other loans. Net losses on uncollectible overdrafts are reported as net charge-offs in the allowance for loan and lease losses within 60 days from the date of overdraft. Uncollectible deposit fees are reversed against fees and service charges and a related reserve for uncollectible deposit fees is maintained in other liabilities. Other deposit account losses are reported in other non-interest expense.</t>
  </si>
  <si>
    <t>Investments (Tables)</t>
  </si>
  <si>
    <t>Carrying values of investments</t>
  </si>
  <si>
    <t>Investments consisted of the following. At December 31, (In thousands) 2015 2014 Federal Home Loan Bank stock, at cost $ 32,909 $ 47,914 Federal Reserve Bank stock, at cost 37,628 37,578 Total investments $ 70,537 $ 85,492</t>
  </si>
  <si>
    <t>Securities Available for Sale and Securities Held to Maturity (Tables)</t>
  </si>
  <si>
    <t>Schedule of securities</t>
  </si>
  <si>
    <t>Securities consisted of the following. At December 31, 2015 2014 (In thousands) Amortized Cost Gross Unrealized Gains Gross Unrealized Losses Fair Value Amortized Cost Gross Unrealized Gains Gross Unrealized Losses Fair Value Securities available for sale: Mortgage-backed securities: U.S. Government sponsored enterprises and federal agencies $ 627,521 $ 655 $ 6,246 $ 621,930 $ 461,575 $ 2,405 $ 741 $ 463,239 Other 34 — — 34 55 — — 55 Obligations of states and political subdivisions 262,189 4,732 — 266,921 — — — — Total securities available for sale $ 889,744 $ 5,387 $ 6,246 $ 888,885 $ 461,630 $ 2,405 $ 741 $ 463,294 Securities held to maturity: Mortgage-backed securities: U.S. Government sponsored enterprises and federal agencies $ 197,410 $ 5,247 $ 214 $ 202,443 $ 209,538 $ 7,988 $ 109 $ 217,417 Other 1,110 — — 1,110 1,516 — — 1,516 Other securities 3,400 — — 3,400 3,400 — — 3,400 Total securities held to maturity $ 201,920 $ 5,247 $ 214 $ 206,953 $ 214,454 $ 7,988 $ 109 $ 222,333</t>
  </si>
  <si>
    <t>Schedule of gross unrealized losses and fair value of securities available for sale and securities held to maturity that are in a loss position</t>
  </si>
  <si>
    <t>The following tables show the gross unrealized losses and fair value of securities available for sale and securities held to maturity at December 31, 2015 and 2014 , aggregated by investment category and the length of time the securities were in a continuous loss position. At December 31, 2015 Less than 12 months 12 months or more Total (In thousands) Fair Value Unrealized Losses Fair Value Unrealized Losses Fair Value Unrealized Losses Securities available for sale: Mortgage-backed securities: U.S. Government sponsored enterprises and federal agencies $ 552,127 $ 6,246 $ — $ — $ 552,127 $ 6,246 Total securities available for sale $ 552,127 $ 6,246 $ — $ — $ 552,127 $ 6,246 Securities held to maturity: Mortgage-backed securities: U.S. Government sponsored enterprises and federal agencies $ 12,333 $ 100 $ 1,732 $ 114 $ 14,065 $ 214 Total securities held to maturity $ 12,333 $ 100 $ 1,732 $ 114 $ 14,065 $ 214 At December 31, 2014 Less than 12 months 12 months or more Total (In thousands) Fair Value Unrealized Losses Fair Value Unrealized Losses Fair Value Unrealized Losses Securities available for sale: Mortgage-backed securities: U.S. Government sponsored enterprises and federal agencies $ — $ — $ 198,550 $ 741 $ 198,550 $ 741 Total securities available for sale $ — $ — $ 198,550 $ 741 $ 198,550 $ 741 Securities held to maturity: Mortgage-backed securities: U.S. Government sponsored enterprises and federal agencies $ 2,602 $ 109 $ — $ — $ 2,602 $ 109 Total securities held to maturity $ 2,602 $ 109 $ — $ — $ 2,602 $ 109</t>
  </si>
  <si>
    <t>Schedule of amortized cost and fair value of securities available for sale and securities held to maturity by contractual maturity</t>
  </si>
  <si>
    <t>The amortized cost and fair value of securities available for sale and securities held to maturity by final contractual maturity at December 31, 2015 and 2014 are shown below. The remaining contractual principal maturities do not consider possible prepayments. Remaining expected maturities will differ from contractual maturities because borrowers may have the right to prepay. At December 31, 2015 2014 (In thousands) Amortized Cost Fair Value Amortized Cost Fair Value Securities available for sale: Due in one year or less $ 1 $ 1 $ 4 $ 4 Due in 1-5 years 38 38 76 76 Due in 5-10 years 268,638 272,511 86,806 87,594 Due after 10 years 621,067 616,335 374,744 375,620 Total securities available for sale $ 889,744 $ 888,885 $ 461,630 $ 463,294 Securities held to maturity: Due in one year or less $ 100 $ 100 $ 500 $ 500 Due in 1-5 years 1,900 1,900 2,500 2,500 Due in 5-10 years 1,400 1,400 400 400 Due after 10 years 198,520 203,553 211,054 218,933 Total securities held to maturity $ 201,920 $ 206,953 $ 214,454 $ 222,333</t>
  </si>
  <si>
    <t>Loans and Leases (Tables)</t>
  </si>
  <si>
    <t>Information about loans and leases</t>
  </si>
  <si>
    <t>Loans and leases consisted of the following. At December 31, (Dollars in thousands) 2015 2014 Percent Change Consumer real estate: First mortgage lien $ 2,624,956 $ 3,139,152 (16.4 )% Junior lien 2,839,316 2,543,212 11.6 Total consumer real estate 5,464,272 5,682,364 (3.8 ) Commercial: Commercial real estate: Permanent 2,267,218 2,382,144 (4.8 ) Construction and development 326,211 242,111 34.7 Total commercial real estate 2,593,429 2,624,255 (1.2 ) Commercial business 552,403 533,410 3.6 Total commercial 3,145,832 3,157,665 (0.4 ) Leasing and equipment finance 4,012,248 3,745,322 7.1 Inventory finance 2,146,754 1,877,090 14.4 Auto finance 2,647,596 1,915,061 38.3 Other 19,297 24,144 (20.1 ) Total loans and leases (1) $ 17,435,999 $ 16,401,646 6.3 (1) Loans and leases are reported at historical cost including net direct fees and costs associated with originating and acquiring loans and leases, lease residuals, unearned income and unamortized purchase premiums and discounts. The aggregate amount of these loan and lease adjustments was $56.1 million and $43.4 million at December 31, 2015 and 2014 , respectively.</t>
  </si>
  <si>
    <t>Loan sales transaction table</t>
  </si>
  <si>
    <t>The following table summarizes the carrying value of consumer real estate loans and consumer auto loans sold with servicing retained, the cash received, interest-only strips received and the recognized net gains for the years ended December 31, 2015 , 2014 and 2013 . No servicing assets or liabilities related to consumer real estate or consumer auto loans were recorded within TCF's Consolidated Statements of Financial Condition, as the contractual servicing fees are adequate to compensate TCF for its servicing responsibilities based on the amount demanded by the marketplace. For the Year Ended December 31, (In thousands) 2015 2014 2013 Consumer Real Estate Loans Consumer Auto Loans Consumer Real Estate Loans Consumer Auto Loans Consumer Real Estate Loans Consumer Auto Loans Sales proceeds, net (1) $ 1,301,438 $ 1,390,231 $ 1,450,244 $ 1,364,611 $ 765,849 $ 777,300 Recorded investment in loans sold, including accrued interest (1,269,108 ) (1,358,040 ) (1,426,969 ) (1,337,791 ) (766,307 ) (798,281 ) Interest-only strips, initial value 7,495 — 10,816 17,927 22,150 50,680 Net gains (2) $ 39,825 $ 32,191 $ 34,091 $ 44,747 $ 21,692 $ 29,699 (1) Includes transaction fees and other sales related costs. (2) Excludes subsequent adjustments and valuation adjustments while held for sale.</t>
  </si>
  <si>
    <t>Interest only strips and contractual liabilites</t>
  </si>
  <si>
    <t>Total interest-only strips and the contractual liabilities related to loan sales are shown below. At December 31, (In thousands) 2015 2014 Interest-only strips attributable to: Consumer real estate loan sales $ 19,182 $ 21,198 Consumer auto loan sales 25,150 48,591 Contractual liabilities attributable to: Consumer real estate loan sales $ 702 $ 563 Consumer auto loan sales 185 699</t>
  </si>
  <si>
    <t>Schedule of Future Minimum Lease Payments Receivable</t>
  </si>
  <si>
    <t>Future minimum lease payments receivable for direct financing, sales-type leases and operating leases as of December 31, 2015 are as follows: (In thousands) 2016 $ 710,872 2017 535,135 2018 381,465 2019 243,472 2020 124,318 Thereafter 54,658 Total $ 2,049,920</t>
  </si>
  <si>
    <t>Allowance for Loan and Lease Losses and Credit Quality Information (Tables)</t>
  </si>
  <si>
    <t>Allowance for loan and lease losses and other information</t>
  </si>
  <si>
    <t>The following tables provide the allowance for loan and lease losses and other related information. TCF's key credit quality indicator is the receivable's payment performance status, defined as accruing or non-accruing. At or For the Year Ended December 31, 2015 (In thousands) Consumer Commercial Leasing and Inventory Auto Other Total Balance, beginning of period $ 85,361 $ 31,367 $ 18,446 $ 10,020 $ 18,230 $ 745 $ 164,169 Charge-offs (33,687 ) (5,249 ) (7,631 ) (2,501 ) (18,386 ) (7,093 ) (74,547 ) Recoveries 7,428 3,769 2,792 1,019 2,971 5,034 23,013 Net (charge-offs) recoveries (26,259 ) (1,480 ) (4,839 ) (1,482 ) (15,415 ) (2,059 ) (51,534 ) Provision for credit losses 12,697 298 5,411 3,036 28,943 2,559 52,944 Other (3,807 ) — — (446 ) (5,272 ) — (9,525 ) Balance, end of period $ 67,992 $ 30,185 $ 19,018 $ 11,128 $ 26,486 $ 1,245 $ 156,054 At or For the Year Ended December 31, 2014 (In thousands) Consumer Commercial Leasing and Inventory Auto Other Total Balance, beginning of period $ 176,030 $ 37,467 $ 18,733 $ 8,592 $ 10,623 $ 785 $ 252,230 Charge-offs (63,126 ) (8,657 ) (7,316 ) (1,653 ) (11,856 ) (8,359 ) (100,967 ) Recoveries 6,867 2,887 3,705 826 1,491 5,860 21,636 Net (charge-offs) recoveries (56,259 ) (5,770 ) (3,611 ) (827 ) (10,365 ) (2,499 ) (79,331 ) Provision for credit losses 63,973 (259 ) 3,324 2,498 23,742 2,459 95,737 Other (1) (98,383 ) (71 ) — (243 ) (5,770 ) — (104,467 ) Balance, end of period $ 85,361 $ 31,367 $ 18,446 $ 10,020 $ 18,230 $ 745 $ 164,169 (1) Included in Other for consumer real estate is the transfer of $95.3 million , comprised of $77.0 million of previously established allowance for loan and lease losses and an additional $18.3 million of write-downs arising from the transfer to loans held for sale in conjunction with the TDR loan sale.</t>
  </si>
  <si>
    <t>Allowance for loan and lease losses and balances by type of allowance methodology</t>
  </si>
  <si>
    <t>The following tables provide information regarding the allowance for loan and lease losses and balances by type of allowance methodology. At December 31, 2015 (In thousands) Consumer Commercial Leasing and Inventory Auto Other Total Allowance for loan and lease losses: Collectively evaluated for impairment $ 38,819 $ 30,170 $ 16,994 $ 10,929 $ 23,471 $ 1,243 $ 121,626 Individually evaluated for impairment 29,173 15 2,024 199 3,015 2 34,428 Total $ 67,992 $ 30,185 $ 19,018 $ 11,128 $ 26,486 $ 1,245 $ 156,054 Loans and leases outstanding: Collectively evaluated for impairment $ 5,248,829 $ 3,092,398 $ 3,997,544 $ 2,145,605 $ 2,637,269 $ 19,286 $ 17,140,931 Individually evaluated for impairment 215,443 53,434 14,669 1,149 10,308 11 295,014 Loans acquired with deteriorated credit quality — — 35 — 19 — 54 Total $ 5,464,272 $ 3,145,832 $ 4,012,248 $ 2,146,754 $ 2,647,596 $ 19,297 $ 17,435,999 At December 31, 2014 (In thousands) Consumer Real Estate Commercial Leasing and Equipment Finance Inventory Finance Auto Finance Other Total Allowance for loan and lease losses: Collectively evaluated for impairment $ 57,167 $ 27,594 $ 16,310 $ 9,627 $ 17,046 $ 741 $ 128,485 Individually evaluated for impairment 28,194 3,773 2,136 393 1,184 4 35,684 Total $ 85,361 $ 31,367 $ 18,446 $ 10,020 $ 18,230 $ 745 $ 164,169 Loans and leases outstanding: Collectively evaluated for impairment $ 5,462,005 $ 3,038,378 $ 3,731,420 $ 1,874,481 $ 1,911,267 $ 24,055 $ 16,041,606 Individually evaluated for impairment 220,359 119,287 13,763 2,609 3,676 89 359,783 Loans acquired with deteriorated credit quality — — 139 — 118 — 257 Total $ 5,682,364 $ 3,157,665 $ 3,745,322 $ 1,877,090 $ 1,915,061 $ 24,144 $ 16,401,646</t>
  </si>
  <si>
    <t>Information regarding accruing and non-accruing loans and leases</t>
  </si>
  <si>
    <t>The following tables set forth information regarding TCF's accruing and non-accrual loans and leases. Non-accrual loans and leases are those which management believes have a higher risk of loss. Delinquent balances are determined based on the contractual terms of the loan or lease. At December 31, 2015 (In thousands) Current-59 Days Delinquent and Accruing 60-89 Days Delinquent and Accruing 90 Days or More Delinquent and Accruing Total Accruing Non-accrual Total Consumer real estate: First mortgage lien $ 2,489,235 $ 8,649 $ 2,916 $ 2,500,800 $ 124,156 $ 2,624,956 Junior lien 2,793,684 1,481 38 2,795,203 44,113 2,839,316 Total consumer real estate 5,282,919 10,130 2,954 5,296,003 168,269 5,464,272 Commercial: Commercial real estate 2,586,692 — — 2,586,692 6,737 2,593,429 Commercial business 548,814 1 — 548,815 3,588 552,403 Total commercial 3,135,506 1 — 3,135,507 10,325 3,145,832 Leasing and equipment finance 3,998,469 1,728 564 4,000,761 11,262 4,012,023 Inventory finance 2,145,538 87 31 2,145,656 1,098 2,146,754 Auto finance 2,634,496 2,343 1,230 2,638,069 9,509 2,647,578 Other 19,274 13 7 19,294 3 19,297 Subtotal 17,216,202 14,302 4,786 17,235,290 200,466 17,435,756 Portfolios acquired with deteriorated credit quality 242 1 — 243 — 243 Total $ 17,216,444 $ 14,303 $ 4,786 $ 17,235,533 $ 200,466 $ 17,435,999 At December 31, 2014 (In thousands) Current-59 Days Delinquent and Accruing 60-89 Days Delinquent and Accruing 90 Days or More Delinquent and Accruing Total Accruing Non-accrual Total Consumer real estate: First mortgage lien $ 2,987,992 $ 13,176 $ 194 $ 3,001,362 $ 137,790 $ 3,139,152 Junior lien 2,505,640 2,091 — 2,507,731 35,481 2,543,212 Total consumer real estate 5,493,632 15,267 194 5,509,093 173,271 5,682,364 Commercial: Commercial real estate 2,599,701 — — 2,599,701 24,554 2,624,255 Commercial business 532,929 — — 532,929 481 533,410 Total commercial 3,132,630 — — 3,132,630 25,035 3,157,665 Leasing and equipment finance 3,728,115 2,242 307 3,730,664 12,670 3,743,334 Inventory finance 1,874,933 49 26 1,875,008 2,082 1,877,090 Auto finance 1,907,005 2,785 1,478 1,911,268 3,676 1,914,944 Other 24,144 — — 24,144 — 24,144 Subtotal 16,160,459 20,343 2,005 16,182,807 216,734 16,399,541 Portfolios acquired with deteriorated credit quality 2,017 83 5 2,105 — 2,105 Total $ 16,162,476 $ 20,426 $ 2,010 $ 16,184,912 $ 216,734 $ 16,401,646</t>
  </si>
  <si>
    <t>Interest income recognized on loans and leases in non-accrual status and contractual interest</t>
  </si>
  <si>
    <t>The following table provides interest income recognized on loans and leases in non-accrual status and contractual interest that would have been recorded had the loans and leases performed in accordance with their original contractual terms. Year Ended December 31, (In thousands) 2015 2014 2013 Contractual interest due on non-accrual loans and leases $ 21,459 $ 26,584 $ 33,046 Interest income recognized on non-accrual loans and leases 4,305 9,359 12,149 Unrecognized interest income $ 17,154 $ 17,225 $ 20,897</t>
  </si>
  <si>
    <t>Summary of consumer real estate loans to customers in bankruptcy</t>
  </si>
  <si>
    <t>The following table provides information regarding consumer real estate loans to customers currently involved in ongoing Chapter 7 or Chapter 13 bankruptcy proceedings which have not yet been discharged or completed. At December 31, (In thousands) 2015 2014 Consumer real estate loans to customers in bankruptcy: 0-59 days delinquent and accruing $ 26,020 $ 47,731 60+ days delinquent and accruing — 247 Non-accrual 20,264 12,284 Total consumer real estate loans to customers in bankruptcy $ 46,284 $ 60,262</t>
  </si>
  <si>
    <t>Schedule of accruing loans that were restructured within 12 months and defaulted</t>
  </si>
  <si>
    <t>The table below summarizes TDR loans that defaulted during 2015 and 2014 , which were modified during the respective reporting period or within one year of the beginning of the respective reporting period. TCF considers a loan to have defaulted when it becomes 90 or more days delinquent under the modified terms, has been transferred to non-accrual status subsequent to the modification or has been transferred to other real estate owned or repossessed and returned assets. Year Ended December 31, (Dollars in thousands) 2015 2014 Loan balance: (1) Consumer real estate: First mortgage lien $ 1,674 $ 1,969 Junior lien 821 1,364 Total consumer real estate 2,495 3,333 Commercial: Commercial real estate — 3,895 Commercial business — 127 Total commercial — 4,022 Leasing and equipment finance 45 — Auto finance 1,039 392 Defaulted TDR loans modified during the applicable period $ 3,579 $ 7,747 Total TDR loans modified in the applicable period $ 85,326 $ 177,674 Defaulted modified TDR loans as a percent of total TDR loans modified in the applicable period 4.2 % 4.4 % (1) The loan balances presented are not materially different than the pre-modification loan balances as TCF's loan modifications generally do not forgive principal amounts.</t>
  </si>
  <si>
    <t>Impaired loans included in previous amounts disclosed within performing and non-accrual loans and leases and loan modifications for borrowers with financial difficulties</t>
  </si>
  <si>
    <t>The following table summarizes impaired loans. At December 31, 2015 2014 (In thousands) Unpaid Loan Related Unpaid Loan Related Impaired loans with an allowance recorded: Consumer real estate: First mortgage lien $ 145,749 $ 123,728 $ 20,880 $ 114,526 $ 101,668 $ 18,140 Junior lien 70,122 58,366 6,837 65,413 55,405 9,427 Total consumer real estate 215,871 182,094 27,717 179,939 157,073 27,567 Commercial: Commercial real estate 298 298 12 58,157 54,412 3,772 Commercial business 16 16 3 18 18 1 Total commercial 314 314 15 58,175 54,430 3,773 Leasing and equipment finance 7,259 7,259 822 8,257 8,257 1,457 Inventory finance 867 873 199 1,754 1,758 393 Auto finance 8,275 8,062 2,942 3,074 2,928 1,184 Other 21 11 2 92 89 4 Total impaired loans with an allowance recorded 232,607 198,613 31,697 251,291 224,535 34,378 Impaired loans without an allowance recorded: Consumer real estate: First mortgage lien 7,100 3,228 — 53,606 35,147 — Junior lien 26,031 520 — 33,796 7,398 — Total consumer real estate 33,131 3,748 — 87,402 42,545 — Commercial: Commercial real estate 37,598 31,157 — 57,809 50,500 — Commercial business 3,738 3,585 — 482 480 — Total commercial 41,336 34,742 — 58,291 50,980 — Inventory finance 274 276 — 848 851 — Auto finance 2,003 1,177 — 1,484 748 — Other 2 — — — — — Total impaired loans without an allowance recorded 76,746 39,943 — 148,025 95,124 — Total impaired loans $ 309,353 $ 238,556 $ 31,697 $ 399,316 $ 319,659 $ 34,378</t>
  </si>
  <si>
    <t>Average balance of impaired loans and interest income recognized on impaired loans</t>
  </si>
  <si>
    <t>The average loan balance of impaired loans and interest income recognized on impaired loans during 2015 and 2014 are included within the table below. Year Ended December 31, 2015 2014 (In thousands) Average Loan Balance Interest Income Recognized Average Loan Balance Interest Income Recognized Impaired loans with an allowance recorded: Consumer real estate: First mortgage lien $ 112,698 $ 5,438 $ 311,458 $ 14,715 Junior lien 56,885 3,353 63,977 3,492 Total consumer real estate 169,583 8,791 375,435 18,207 Commercial: Commercial real estate 27,355 852 63,099 2,349 Commercial business 17 — 2,199 — Total commercial 27,372 852 65,298 2,349 Leasing and equipment finance 7,758 18 8,247 58 Inventory finance 1,315 76 4,249 97 Auto finance 5,495 22 1,617 — Other 50 2 92 7 Total impaired loans with an allowance recorded 211,573 9,761 454,938 20,718 Impaired loans without an allowance recorded: Consumer real estate: First mortgage lien 19,188 1,045 39,086 2,321 Junior lien 3,959 1,817 5,852 1,285 Total consumer real estate 23,147 2,862 44,938 3,606 Commercial: Commercial real estate 40,828 1,957 65,167 2,973 Commercial business 2,033 5 2,946 94 Total commercial 42,861 1,962 68,113 3,067 Inventory finance 564 114 426 126 Auto finance 962 — 455 — Total impaired loans without an allowance recorded 67,534 4,938 113,932 6,799 Total impaired loans $ 279,107 $ 14,699 $ 568,870 $ 27,517</t>
  </si>
  <si>
    <t>Premises and Equipment (Tables)</t>
  </si>
  <si>
    <t>Schedule of premises and equipment</t>
  </si>
  <si>
    <t>Premises and equipment consisted of the following. At December 31, (In thousands) 2015 2014 Land $ 152,034 $ 152,418 Office buildings 281,462 276,943 Leasehold improvements 56,243 53,954 Furniture and equipment 315,869 312,628 Subtotal 805,608 795,943 Less: Accumulated depreciation and amortization 359,674 359,582 Total $ 445,934 $ 436,361</t>
  </si>
  <si>
    <t>Schedule of future minimum rental payments for operating leases</t>
  </si>
  <si>
    <t>At December 31, 2015 , the total future minimum rental payments for operating leases of premises and equipment are as follows. (In thousands) 2016 $ 29,885 2017 31,211 2018 28,935 2019 17,853 2020 13,745 Thereafter 62,609 Total $ 184,238</t>
  </si>
  <si>
    <t>Goodwill and Other Intangibles (Tables)</t>
  </si>
  <si>
    <t>Schedule of goodwill and other intangible assets</t>
  </si>
  <si>
    <t>Goodwill and other intangible assets consisted of the following. At December 31, 2015 2014 (In thousands) Gross Amount Accumulated Amortization Net Amount Gross Amount Accumulated Amortization Net Amount Amortizable intangible assets: Deposit base intangibles $ 3,049 $ 1,817 $ 1,232 $ 3,049 $ 1,502 $ 1,547 Customer base intangibles 2,730 1,709 1,021 2,730 1,377 1,353 Non-compete agreement 4,590 3,757 833 4,590 2,849 1,741 Tradename 300 300 — 300 300 — Total $ 10,669 $ 7,583 $ 3,086 $ 10,669 $ 6,028 $ 4,641 Unamortizable intangible assets: Goodwill related to funding segment $ 141,245 $ 141,245 $ 141,245 $ 141,245 Goodwill related to lending segment 84,395 84,395 84,395 84,395 Total $ 225,640 $ 225,640 $ 225,640 $ 225,640</t>
  </si>
  <si>
    <t>Deposits (Tables)</t>
  </si>
  <si>
    <t>Summary of deposits</t>
  </si>
  <si>
    <t>Deposits consisted of the following. At December 31, 2015 2014 (Dollars in thousands) Weighted-Average Rate Amount % of Total Weighted-Average Rate Amount % of Checking: Non-interest bearing — % $ 3,187,581 19.1 % — % $ 2,832,526 18.3 % Interest bearing 0.02 2,502,978 14.9 0.04 2,362,717 15.3 Total checking 0.01 5,690,559 34.0 0.02 5,195,243 33.6 Savings 0.06 4,717,457 28.2 0.15 5,212,320 33.7 Money market 0.63 2,408,180 14.5 0.54 1,993,130 13.0 Certificates of deposit 0.91 3,903,793 23.3 0.78 3,049,189 19.7 Total deposits 0.30 $ 16,719,989 100.0 % 0.26 $ 15,449,882 100.0 %</t>
  </si>
  <si>
    <t>Schedule of certificates of deposit remaining maturities</t>
  </si>
  <si>
    <t>Certificates of deposit had the following remaining maturities at December 31, 2015 . (In thousands) Denominations $100 Thousand or Greater Denominations Less Than $100 Thousand Total Maturity: 0-3 months $ 309,076 $ 384,143 $ 693,219 4-6 months 302,176 347,450 649,626 7-12 months 719,329 708,188 1,427,517 Over 12 months 585,969 547,462 1,133,431 Total $ 1,916,550 $ 1,987,243 $ 3,903,793</t>
  </si>
  <si>
    <t>Short-term Borrowings (Tables)</t>
  </si>
  <si>
    <t>Schedule of selected information for short-term borrowings (borrowings with an original maturity of less than one year)</t>
  </si>
  <si>
    <t xml:space="preserve">Selected information for short-term borrowings (borrowings with an original maturity of less than one year) consisted of the following. At December 31, 2015 2014 (Dollars in thousands) Amount Rate Amount Rate Period end balance: Securities sold under repurchase agreements $ 5,381 0.03 % $ 4,425 0.10 % Total $ 5,381 0.03 $ 4,425 0.10 Average daily balances for the period ended: Federal Home Loan Bank advances $ — — % $ 74,385 0.26 % Federal funds purchased 225 0.45 375 0.40 Securities sold under repurchase agreements 16,431 0.06 5,956 0.18 Line of Credit - TCF Commercial Finance Canada, Inc. 2,166 1.96 2,957 1.88 Total $ 18,822 0.28 $ 83,673 0.31 Maximum month-end balances for the period ended: Federal Home Loan Bank advances $ — N.A. $ 250,000 N.A. Securities sold under repurchase agreements 62,995 N.A. 4,425 N.A. Line of Credit - TCF Commercial Finance Canada, Inc. 5,519 N.A. 11,751 N.A. N.A. Not Applicable. </t>
  </si>
  <si>
    <t>Long-term Borrowings (Tables)</t>
  </si>
  <si>
    <t>Information about long-term borrowings</t>
  </si>
  <si>
    <t>Long-term borrowings consisted of the following. At December 31, 2015 2014 (Dollars in thousands) Stated Maturity Amount Stated Rate Amount Stated Rate Federal Home Loan Bank advances 2015 $ — — % $ 125,000 0.37 % - 0.38 % 2016 447,000 0.54 % - 1.17 547,000 0.25 - 1.17 2017 125,000 0.49 - 0.51 275,000 0.25 Subtotal 572,000 947,000 Subordinated bank notes 2016 74,994 5.50 74,930 5.50 2022 109,282 6.25 109,194 6.25 2025 149,126 4.60 — — Hedge-related basis adjustment (1) (209 ) — Subtotal 333,193 184,124 Discounted lease rentals 2015 — — 32,904 2.39 - 7.95 2016 48,120 2.39 - 7.95 27,539 2.39 - 7.95 2017 41,969 2.45 - 7.88 20,580 2.45 - 7.95 2018 24,496 2.55 - 7.95 9,032 2.63 - 7.95 2019 9,329 2.53 - 6.00 2,589 2.63 - 5.05 2020 2,035 2.95 - 5.15 160 4.57 2021 83 4.57 83 4.57 Subtotal 126,032 92,887 Other long-term borrowings 2015 — — 2,670 1.36 2016 2,685 1.36 2,642 1.36 2017 2,742 1.36 2,742 1.36 Subtotal 5,427 8,054 Total long-term borrowings $ 1,036,652 $ 1,232,065 (1) Related to subordinated bank notes with a stated maturity of 2025 at December 31, 2015 .</t>
  </si>
  <si>
    <t>Income Taxes (Tables)</t>
  </si>
  <si>
    <t>Schedule of components of provision for income taxes</t>
  </si>
  <si>
    <t>The following table summarizes applicable income taxes in the Consolidated Statements of Income. (In thousands) Current Deferred Total Year ended December 31, 2015: Federal $ 73,579 $ 16,141 $ 89,720 State 9,255 4,637 13,892 Foreign 5,252 8 5,260 Total $ 88,086 $ 20,786 $ 108,872 Year ended December 31, 2014: Federal $ 55,062 $ 26,308 $ 81,370 State 2,087 11,147 13,234 Foreign 5,185 (23 ) 5,162 Total $ 62,334 $ 37,432 $ 99,766 Year ended December 31, 2013: Federal $ (38,206 ) $ 107,630 $ 69,424 State 7,686 3,941 11,627 Foreign 3,939 (645 ) 3,294 Total $ (26,581 ) $ 110,926 $ 84,345</t>
  </si>
  <si>
    <t>Schedule of effective income tax rate that differed from the statutory federal income tax rate</t>
  </si>
  <si>
    <t>TCF's effective income tax rate differed from the statutory federal income tax rate of 35.00% as a result of the following. Year Ended December 31, 2015 2014 2013 Federal income tax rate 35.00 % 35.00 % 35.00 % Increase (decrease) resulting from: State income tax, net of federal income tax 2.87 3.06 3.11 Non-controlling interest tax effect (0.97 ) (0.92 ) (1.01 ) Tax exempt income (0.93 ) (0.76 ) (0.86 ) Foreign tax effects (0.53 ) (0.58 ) (1.13 ) Other, net (0.84 ) (0.34 ) (0.41 ) Effective income tax rate 34.60 % 35.46 % 34.70 %</t>
  </si>
  <si>
    <t>Schedule of reconciliation of the changes in unrecognized tax benefits</t>
  </si>
  <si>
    <t>A reconciliation of the changes in unrecognized tax benefits is as follows. At or For the Year Ended December 31, (In thousands) 2015 2014 2013 Balance, beginning of period $ 4,649 $ 4,704 $ 4,230 Increases for tax positions related to the current year 323 468 394 Increases for tax positions related to prior years — 8 362 Decreases for tax positions related to prior years (157 ) (350 ) (67 ) Settlements with taxing authorities (425 ) — (39 ) Decreases related to lapses of applicable statutes of limitation (141 ) (181 ) (176 ) Balance, end of period $ 4,249 $ 4,649 $ 4,704</t>
  </si>
  <si>
    <t>Schedule of significant components of the Company's deferred tax assets and deferred tax liabilities</t>
  </si>
  <si>
    <t>The significant components of the Company's deferred tax assets and deferred tax liabilities were as follows. At December 31, (In thousands) 2015 2014 Deferred tax assets: Allowance for loan and lease losses $ 74,858 $ 63,862 Stock compensation and deferred compensation plans 37,913 34,850 Net operating losses and tax credit carryforwards 10,735 11,649 Valuation allowance (7,515 ) (5,669 ) Securities available for sale 5,945 5,397 Accrued expense 5,228 4,892 Non-accrual interest 4,250 9,333 Other 3,437 2,721 Total deferred tax assets 134,851 127,035 Deferred tax liabilities: Lease financing 320,374 299,621 Premises and equipment 28,657 19,114 Loan fees and discounts 19,220 14,921 Prepaid expenses 10,936 12,479 Goodwill and other intangibles 4,105 4,139 Other 6,026 8,106 Total deferred tax liabilities 389,318 358,380 Net deferred tax liabilities $ 254,467 $ 231,345</t>
  </si>
  <si>
    <t>Equity (Tables)</t>
  </si>
  <si>
    <t>Treasury stock and other</t>
  </si>
  <si>
    <t>Treasury stock and other consisted of the following. At December 31, (In thousands) 2015 2014 Treasury stock, at cost $ (1,102 ) $ (1,102 ) Shares held in trust for deferred compensation plans, at cost (49,758 ) (48,298 ) Total $ (50,860 ) $ (49,400 )</t>
  </si>
  <si>
    <t>Regulatory Capital Requirements (Tables)</t>
  </si>
  <si>
    <t>Schedule of regulatory capital information for TCF and TCF Bank</t>
  </si>
  <si>
    <t>The following table presents regulatory capital information for TCF and TCF Bank. Information presented for 2015 reflects the transition to the Basel III capital standard from previous regulatory capital adequacy guidelines under the Basel I framework. The Basel III capital standard phases in through 2019 and revised the definition of capital, increased minimum capital ratios, introduced regulatory capital buffers above those minimums, introduced a common equity Tier 1 capital ratio and revised the rules for calculating risk-weighted assets. Banks that are not advanced approaches institutions may make a one-time election to opt out of the requirement to include components of accumulated other comprehensive income (loss) in common equity Tier 1 capital. TCF has elected to opt-out of the accumulated other comprehensive income (loss) requirement. TCF TCF Bank At December 31, At December 31, (Dollars in thousands) 2015 2014 2015 2014 Well-capitalized Standard (1) Minimum Capital Requirement (1) Regulatory Capital: Common equity Tier 1 capital $ 1,814,442 N.A. $ 1,992,584 N.A. Tier 1 capital 2,092,195 $ 1,919,887 2,008,585 $ 1,836,019 Total capital 2,487,060 2,209,999 2,425,682 2,126,131 Regulatory Capital Ratios: Common equity Tier 1 capital ratio 10.00 % N.A. 10.99 % N.A. 6.50 % 4.50 % Tier 1 risk-based capital ratio 11.54 11.76 % 11.07 11.25 % 8.00 6.00 Total risk-based capital ratio 13.71 13.54 13.37 13.03 10.00 8.00 Tier 1 leverage ratio 10.46 10.07 10.04 9.63 5.00 4.00 N.A. Not Applicable. (1) The well-capitalized standard and the minimum capital requirement reflect the Basel III capital standards that became effective January 1, 2015 and are applicable to TCF Bank.</t>
  </si>
  <si>
    <t>Stock Compensation (Tables)</t>
  </si>
  <si>
    <t>Schedule of Information Related to Restricted Stock</t>
  </si>
  <si>
    <t>Information about restricted stock is summarized as follows. At or For the Year Ended December 31, (Dollars in thousands) 2015 2014 2013 Compensation expense for restricted stock $ 5,931 $ 8,690 $ 10,467 Unrecognized stock compensation expense for restricted stock awards and options 25,919 22,532 14,482 Tax benefit recognized for stock compensation expense 2,127 3,424 4,034 Weighted average amortization (years) 2.1 2.6 1.6</t>
  </si>
  <si>
    <t>Schedule of Valuation and Related Assumption Information for Stock Option Plans</t>
  </si>
  <si>
    <t>The following table presents the valuation and related assumption information for TCF's stock option plans related to options issued in 2008 and no stock options have been subsequently issued under the Incentive Stock Program. As of December 31, 2015 , no stock options were issued under the Omnibus Incentive Plan. Expected volatility 28.5 % Weighted-average volatility 28.5 % Expected dividend yield 3.5 % Expected term (years) 6.25 - 6.75 Risk-free interest rate 2.58 % - 2.91 %</t>
  </si>
  <si>
    <t>Restricted Stock and Stock Option Transactions under the Company Financial Incentive Stock Program</t>
  </si>
  <si>
    <t>The following table reflects TCF's restricted stock and stock option transactions under the Incentive Stock Program and Omnibus Incentive Plan since December 31, 2012 . Restricted Stock Stock Options Shares Price Range Weighted- Average Grant Date Fair Value Shares Price Range Weighted- Average Remaining Contractual Life in Years Weighted- Average Exercise Price Outstanding at December 31, 2012 3,212,235 $ 6.16 - $ 25.18 $ 11.13 2,077,104 $ 12.85 - $ 15.75 4.22 $ 14.35 Granted 493,650 12.47 - 15.17 13.55 — — - — — — Forfeited/canceled (120,313 ) 9.65 - 17.37 12.75 (451,104 ) 15.75 - 15.75 — 15.75 Vested (230,277 ) 9.48 - 25.18 16.04 — — - — — — Outstanding at December 31, 2013 3,355,295 6.16 - 15.17 11.09 1,626,000 12.85 - 15.75 4.36 13.97 Granted 1,120,750 13.84 - 16.02 15.61 — — - — — — Exercised — — - — — (47,000 ) 15.75 - 15.75 — 15.75 Forfeited/canceled (108,490 ) 6.80 - 15.79 13.06 — — - — — — Vested (1,509,061 ) 8.35 - 14.90 11.21 — — - — — — Outstanding at December 31, 2014 2,858,494 6.16 - 16.02 12.73 1,579,000 12.85 - 15.75 2.98 13.91 Granted 786,933 12.86 - 16.28 14.45 — — - — — — Exercised — — - — — (200,000 ) 12.85 - 12.85 — 12.85 Forfeited/canceled (156,332 ) 6.80 - 15.96 13.20 — — - — — — Vested (216,009 ) 9.65 - 15.96 13.16 — — - — — — Outstanding at December 31, 2015 3,273,086 6.16 - 16.28 13.09 1,379,000 12.85 - 15.75 2.17 14.07 Exercisable at December 31, 2015 N.A. N.A. 1,379,000 12.85 - 15.75 14.07 N.A. Not Applicable.</t>
  </si>
  <si>
    <t>Employee Benefit Plans (Tables)</t>
  </si>
  <si>
    <t>Schedule of Defined Benefit Plans Disclosures [Table Text Block]</t>
  </si>
  <si>
    <t>The following table sets forth the status of the Pension Plan and the Postretirement Plan. Pension Plan Postretirement Plan Year Ended December 31, (In thousands) 2015 2014 2015 2014 Change in benefit obligation: Benefit obligation, beginning of period $ 39,490 $ 41,870 $ 4,984 $ 5,217 Interest cost on projected benefit obligation 1,216 1,587 154 198 Actuarial (gain) loss (1,436 ) 1,862 (173 ) (63 ) Benefits paid (3,317 ) (5,829 ) (395 ) (368 ) Projected benefit obligation, end of period 35,953 39,490 4,570 4,984 Change in fair value of plan assets: Fair value of plan assets, beginning of period 44,678 51,018 — — Actual gain (loss) on plan assets (447 ) (511 ) — — Benefits paid (3,317 ) (5,829 ) (395 ) (368 ) TCF contributions — — 395 368 Fair value of plan assets, end of period 40,914 44,678 — — Funded status of plans, end of period $ 4,961 $ 5,188 $ (4,570 ) $ (4,984 ) Amounts recognized in the Consolidated Statements of Financial Condition: Prepaid (accrued) benefit cost, end of period $ 4,961 $ 5,188 $ (4,570 ) $ (4,984 ) Prior service cost included in accumulated other comprehensive income (loss) — — (285 ) (331 ) Accumulated other comprehensive income (loss), before tax — — (285 ) (331 ) Total recognized asset (liability) $ 4,961 $ 5,188 $ (4,855 ) $ (5,315 )</t>
  </si>
  <si>
    <t>Schedule of Allocation of Plan Assets [Table Text Block]</t>
  </si>
  <si>
    <t>The following table presents the balances of TCF's Pension Plan investments at fair value on a recurring basis. Pension Plan Year Ended December 31, (In thousands) 2015 2014 Level 1: Fixed income mutual funds $ 25,323 $ 22,532 Money market mutual funds 3,406 16,088 Cash 87 71 Level 2: Collective investment fund 4,729 4,961 Mortgage-backed securities 7,339 1,026 Total Pension Plan assets held in trust $ 40,884 $ 44,678</t>
  </si>
  <si>
    <t>Schedule of Amounts Recognized in Accumulated Other Comprehensive Income (Loss) [Table Text Block]</t>
  </si>
  <si>
    <t>The following table sets forth the changes recognized in accumulated other comprehensive income (loss) that are attributed to the Postretirement Plan. Postretirement Plan Year Ended December 31, (In thousands) 2015 2014 2013 Accumulated other comprehensive income (loss) before tax, beginning of period $ (331 ) $ (378 ) $ (424 ) Amortization (recognized in net periodic benefit cost): Prior service credit 46 47 46 Total recognized in other comprehensive income (loss) 46 47 46 Accumulated other comprehensive income (loss) before tax, end of period $ (285 ) $ (331 ) $ (378 )</t>
  </si>
  <si>
    <t>Schedule of net periodic benefit cost included in compensation and employee benefits expense for cash balance Pension Plan and Postretirement Plan</t>
  </si>
  <si>
    <t>The following tables set forth the net periodic benefit plan (income) cost included in compensation and employee benefits expense for the Pension Plan and the Postretirement Plan. Pension Plan Year Ended December 31, (In thousands) 2015 2014 2013 Interest cost $ 1,216 $ 1,587 $ 1,292 Loss on plan assets 447 511 336 Recognized actuarial (gain) loss (1,436 ) 1,862 (2,196 ) Net periodic benefit plan (income) cost $ 227 $ 3,960 $ (568 ) Postretirement Plan Year Ended December 31, (In thousands) 2015 2014 2013 Interest cost $ 154 $ 198 $ 174 Recognized actuarial (gain) loss (173 ) (63 ) (1,241 ) Amortization of prior service cost (46 ) (47 ) (46 ) Net periodic benefit plan (income) cost $ (65 ) $ 88 $ (1,113 )</t>
  </si>
  <si>
    <t>Schedule of Assumptions Used [Table Text Block]</t>
  </si>
  <si>
    <t>The discount rate and expected long-term rate of return on plan assets used to determine the estimated net benefit plan costs were as follows. Pension Plan Postretirement Plan Year Ended December 31, Year Ended December 31, Assumptions used to determine estimated net benefit plan cost 2015 2014 2013 2015 2014 2013 Discount rate 3.25 % 4.00 % 3.00 % 3.25 % 4.00 % 2.75 % Expected long-term rate of return on plan assets 1.50 1.50 1.50 N.A. N.A. N.A. N.A. Not Applicable.</t>
  </si>
  <si>
    <t>Schedule of Expected Benefit Payments [Table Text Block]</t>
  </si>
  <si>
    <t>The following are expected future benefit payments used to determine projected benefit obligations. (In thousands) Pension Plan Postretirement Plan 2016 $ 3,592 $ 514 2017 3,017 491 2018 3,100 467 2019 3,144 442 2020 3,051 417 2021 - 2025 11,165 1,713</t>
  </si>
  <si>
    <t>Schedule of Health Care Cost Trend Rates [Table Text Block]</t>
  </si>
  <si>
    <t>The following table presents assumed and final health care cost trend rates for the Postretirement Plan at December 31, 2015 and 2014 . 2015 2014 Health care cost trend rate assumed for next year 5.9 % 5.8 % Final health care cost trend rate 4.5 % 5.0 % Year that final health care trend rate is reached 2038 2023</t>
  </si>
  <si>
    <t>Schedule of Effect of One-Percentage-Point Change in Assumed Health Care Cost Trend Rates [Table Text Block]</t>
  </si>
  <si>
    <t>Assumed health care cost trend rates have an effect on the amounts reported for the Postretirement Plan. A 1.0% change in assumed health care cost trend rates would have the following effect. 1-Percentage-Point (In thousands) Increase Decrease Effect on total service and interest cost components $ 7 $ (6 ) Effect on postretirement benefit obligations 151 (137 )</t>
  </si>
  <si>
    <t>Financial Instruments with Off-Balance Sheet Risk (Tables)</t>
  </si>
  <si>
    <t>Summary of financial instruments with off-balance sheet risk</t>
  </si>
  <si>
    <t>Financial instruments with off-balance sheet risk are summarized as follows. At December 31, (In thousands) 2015 2014 Commitments to extend credit: Consumer real estate and other $ 1,402,088 $ 1,314,826 Commercial 639,465 609,618 Leasing and equipment finance 128,259 140,261 Total commitments to extend credit 2,169,812 2,064,705 Standby letters of credit and guarantees on industrial revenue bonds 9,178 14,676 Total $ 2,178,990 $ 2,079,381</t>
  </si>
  <si>
    <t>Derivative Instruments (Tables)</t>
  </si>
  <si>
    <t>Summary of derivative instruments</t>
  </si>
  <si>
    <t>The following tables summarize TCF's outstanding derivative instruments as of December 31, 2015 and 2014 . See Note 19 , Fair Value Disclosures , for additional information. At December 31, 2015 (In thousands) Notional Amount Gross Amounts Recognized Gross Amounts Offset Net Amount Presented (1) Derivative Assets: Derivatives designated as hedges: Forward foreign exchange contracts $ 47,409 $ 858 $ — $ 858 Derivatives not designated as hedges: Forward foreign exchange contracts 260,678 5,057 (2,081 ) 2,976 Interest rate contracts 111,347 2,093 — 2,093 Interest rate lock commitments 50,667 729 — 729 Total derivative assets $ 8,737 $ (2,081 ) $ 6,656 Derivative Liabilities: Derivatives designated as hedges: Interest rate contracts $ 150,000 $ 142 $ (142 ) $ — Derivatives not designated as hedges: Forward foreign exchange contracts 187,902 1,192 (1,081 ) 111 Interest rate contracts 111,347 2,175 (2,175 ) — Other contracts 13,804 305 (305 ) — Interest rate lock commitments 3,218 13 — 13 Total derivative liabilities $ 3,827 $ (3,703 ) $ 124 At December 31, 2014 (In thousands) Notional Amount Gross Amounts Recognized Gross Amounts Offset Net Amount Presented (1) Derivative Assets: Derivatives designated as hedges: Forward foreign exchange contracts $ 42,165 $ 509 $ — $ 509 Derivatives not designated as hedges: Forward foreign exchange contracts 275,962 2,702 (1,179 ) 1,523 Interest rate contracts 101,166 1,798 — 1,798 Interest rate lock commitments 15,124 285 — 285 Total derivative assets $ 5,294 $ (1,179 ) $ 4,115 Derivative Liabilities: Derivatives not designated as hedges: Forward foreign exchange contracts $ 189,310 $ 177 $ (29 ) $ 148 Interest rate contracts 101,166 1,877 (1,877 ) — Other contracts 13,804 621 (621 ) — Total derivative liabilities $ 2,675 $ (2,527 ) $ 148 (1) All amounts were offset in the Consolidated Statements of Financial Condition.</t>
  </si>
  <si>
    <t>Schedule of pre-tax impact of derivative activity</t>
  </si>
  <si>
    <t>The following table summarizes the pre-tax impact of derivative activity within the Consolidated Statements of Income and the Consolidated Statements of Comprehensive Income. Year Ended December 31, (In thousands) Income Statement Location 2015 2014 2013 Consolidated Statements of Income Fair value hedges: Interest rate contracts Non-interest income $ (142 ) $ — $ — Non-derivative hedged items Non-interest income 209 — — Not designated as hedges: Forward foreign exchange contracts Non-interest expense 74,292 38,752 25,170 Interest rate lock commitments Non-interest income 431 285 — Interest rate contracts Non-interest income 4 (79 ) — Net gain (loss) recognized $ 74,794 $ 38,958 $ 25,170 Consolidated Statements of Comprehensive Income Net investment hedges: Other comprehensive Forward foreign exchange contracts income (loss) $ 7,613 $ 3,126 $ 1,625 Net unrealized gain (loss) $ 7,613 $ 3,126 $ 1,625</t>
  </si>
  <si>
    <t>Fair Values Disclosures (Tables)</t>
  </si>
  <si>
    <t>Balances of assets and liabilities measured at fair value on a recurring and non-recurring basis</t>
  </si>
  <si>
    <t>The following tables present the balances of assets and liabilities measured at fair value on a recurring and non-recurring basis. Fair Value Measurements at December 31, 2015 (In thousands) Level 1 Level 2 Level 3 Total Recurring Fair Value Measurements: Securities available for sale: Mortgage-backed securities: U.S. Government sponsored enterprises and federal agencies $ — $ 621,930 $ — $ 621,930 Other — — 34 34 Obligations of states and political subdivisions — 266,921 — 266,921 Loans and leases held for sale — — 10,568 10,568 Forward foreign exchange contracts (1) — 5,915 — 5,915 Interest rate contracts (1) — 2,093 — 2,093 Interest rate lock commitments (1) — — 729 729 Forward loan sales commitments — — 284 284 Assets held in trust for deferred compensation plans 19,731 — — 19,731 Total assets $ 19,731 $ 896,859 $ 11,615 $ 928,205 Forward foreign exchange contracts (1) $ — $ 1,192 $ — $ 1,192 Interest rate contracts (1) — 2,317 — 2,317 Interest rate lock commitments (1) — — 13 13 Forward loan sales commitments — — 19 19 Liabilities held in trust for deferred compensation plans 19,731 — — 19,731 Other contracts (1) — — 305 305 Total liabilities $ 19,731 $ 3,509 $ 337 $ 23,577 Non-recurring Fair Value Measurements: Securities held to maturity $ — $ — $ 1,110 $ 1,110 Loans — — 130,797 130,797 Interest-only strips — — 7,122 7,122 Other real estate owned: Consumer — — 37,619 37,619 Commercial — — 5,249 5,249 Repossessed and returned assets — 2,673 2,197 4,870 Total non-recurring fair value measurements $ — $ 2,673 $ 184,094 $ 186,767 (1) As permitted under GAAP, TCF has elected to net derivative receivables and derivative payables when a legally enforceable master netting agreement exists as well as the related cash collateral received and paid. For purposes of this table, the derivative receivable and derivative payable balances are presented gross of this netting adjustment. Fair Value Measurements at December 31, 2014 (In thousands) Level 1 Level 2 Level 3 Total Recurring Fair Value Measurements: Securities available for sale: Mortgage-backed securities: U.S. Government sponsored enterprises and federal agencies $ — $ 463,239 $ — $ 463,239 Other — — 55 55 Loans and leases held for sale — — 3,308 3,308 Forward foreign exchange contracts (1) — 3,211 — 3,211 Interest rate contracts (1) — 1,798 — 1,798 Interest rate lock commitments (1) — — 285 285 Forward loan sales commitments — — 19 19 Assets held in trust for deferred compensation plans 18,703 — — 18,703 Total assets $ 18,703 $ 468,248 $ 3,667 $ 490,618 Forward foreign exchange contracts (1) $ — $ 177 $ — $ 177 Interest rate contracts (1) — 1,877 — 1,877 Forward loan sales commitments — — 42 42 Liabilities held in trust for deferred compensation plans 18,703 — — 18,703 Other contracts (1) — — 621 621 Total liabilities $ 18,703 $ 2,054 $ 663 $ 21,420 Non-recurring Fair Value Measurements: Securities held to maturity $ — $ — $ 1,516 $ 1,516 Loans — — 164,897 164,897 Interest-only strips — — 41,204 41,204 Other real estate owned: Consumer — — 40,502 40,502 Commercial — 4,839 8,866 13,705 Repossessed and returned assets — 1,563 1,425 2,988 Total non-recurring fair value measurements $ — $ 6,402 $ 258,410 $ 264,812 (1) As permitted under GAAP, TCF has elected to net derivative receivables and derivative payables when a legally enforceable master netting agreement exists as well as the related cash collateral received and paid. For purposes of this table, the derivative receivable and derivative payable balances are presented gross of this netting adjustment.</t>
  </si>
  <si>
    <t>Schedule of reconciliation of the net derivative assets and liabilities measured at fair value on a recurring basis</t>
  </si>
  <si>
    <t>The following table presents changes in Level 3 assets and liabilities measured at fair value on a recurring basis. (In thousands) Securities Available for Sale Loans and Leases Held for Sale Interest Rate Lock Commitments Forward Loan Sales Commitments Other Contracts Asset (liability) balance, December 31, 2012 $ 127 $ — $ — $ — $ (1,227 ) Principal paydowns / settlements (34 ) — — — 328 Asset (liability) balance, December 31, 2013 93 — — — (899 ) Total net gains (losses) included in: Net income — 72 285 (23 ) (47 ) Sales — (39,246 ) — — — Purchases / originations — 42,482 — — — Principal paydowns / settlements (38 ) — — — 325 Asset (liability) balance, December 31, 2014 55 3,308 285 (23 ) (621 ) Total net gains (losses) included in: Net income — (68 ) 431 288 — Sales — (289,751 ) — — — Originations — 297,079 — — — Principal paydowns / settlements (21 ) — — — 316 Asset (liability) balance, December 31, 2015 $ 34 $ 10,568 $ 716 $ 265 $ (305 )</t>
  </si>
  <si>
    <t>Schedule of reconciliation of the assets measured at fair value on a recurring basis</t>
  </si>
  <si>
    <t>Fair value, option, quantitative disclosures</t>
  </si>
  <si>
    <t>The following table presents the difference between the aggregate fair value and aggregate unpaid principal balance of these loans held for sale. At December 31, (In thousands) 2015 2014 Fair value carrying amount $ 10,568 $ 3,308 Aggregate unpaid principal amount 10,547 3,205 Fair value carrying amount less aggregate unpaid principal $ 21 $ 103</t>
  </si>
  <si>
    <t>Fair value of assets and liabilities, including hierarchy level</t>
  </si>
  <si>
    <t>The following tables present the carrying amounts and estimated fair values of the Company's financial instruments, excluding short-term financial assets and liabilities as their carrying amounts approximate fair value and excluding financial instruments recorded at fair value on a recurring basis. This information represents only a portion of TCF's balance sheet and not the estimated value of the Company as a whole. Non-financial instruments such as the intangible value of TCF's branches and core deposits, leasing operations, goodwill, premises and equipment and the future revenues from TCF's customers are not reflected in this disclosure. Therefore, this information is of limited use in assessing the value of TCF. Carrying Amount Estimated Fair Value at December 31, 2015 (In thousands) Level 1 Level 2 Level 3 Total Financial instrument assets: Investments $ 70,537 $ — $ 70,537 $ — $ 70,537 Securities held to maturity 201,920 — 202,443 4,510 206,953 Loans and leases held for sale 157,625 — — 165,387 165,387 Loans: Consumer real estate 5,464,272 — — 5,543,273 5,543,273 Commercial real estate 2,593,429 — — 2,556,018 2,556,018 Commercial business 552,403 — — 531,274 531,274 Equipment finance 1,909,672 — — 1,888,664 1,888,664 Inventory finance 2,146,754 — — 2,132,435 2,132,435 Auto finance 2,647,596 — — 2,650,429 2,650,429 Other 19,297 — — 14,699 14,699 Allowance for loan losses (1) (156,054 ) — — — — Interest-only strips (2) 44,332 — — 48,817 48,817 Total financial instrument assets $ 15,651,783 $ — $ 272,980 $ 15,535,506 $ 15,808,486 Financial instrument liabilities: Deposits $ 16,719,989 $ 12,816,196 $ 3,927,434 $ — $ 16,743,630 Long-term borrowings 1,036,652 — 1,035,846 5,427 1,041,273 Total financial instrument liabilities $ 17,756,641 $ 12,816,196 $ 4,963,280 $ 5,427 $ 17,784,903 Financial instruments with off-balance sheet risk: (3) Commitments to extend credit $ 23,937 $ — $ 23,937 $ — $ 23,937 Standby letters of credit (35 ) — (35 ) — (35 ) Total financial instruments with off-balance sheet risk $ 23,902 $ — $ 23,902 $ — $ 23,902 (1) Expected credit losses are included in the estimated fair values. (2) Carrying amounts are included in other assets. (3) Positive amounts represent assets, negative amounts represent liabilities. Carrying Amount Estimated Fair Value at December 31, 2014 (In thousands) Level 1 Level 2 Level 3 Total Financial instrument assets: Investments $ 85,492 $ — $ 85,492 $ — $ 85,492 Securities held to maturity 214,454 — 217,418 4,916 222,334 Loans and leases held for sale 132,266 — — 139,370 139,370 Loans: Consumer real estate 5,682,364 — — 5,836,770 5,836,770 Commercial real estate 2,624,255 — — 2,575,625 2,575,625 Commercial business 533,410 — — 512,083 512,083 Equipment finance 1,806,808 — — 1,787,271 1,787,271 Inventory finance 1,877,090 — — 1,864,786 1,864,786 Auto finance 1,915,061 — — 1,927,384 1,927,384 Other 24,144 — — 18,724 18,724 Allowance for loan losses (1) (164,169 ) — — — — Interest-only strips (2) 69,789 — — 73,058 73,058 Total financial instrument assets $ 14,800,964 $ — $ 302,910 $ 14,739,987 $ 15,042,897 Financial instrument liabilities: Deposits $ 15,449,882 $ 12,400,693 $ 3,063,850 $ — $ 15,464,543 Long-term borrowings 1,232,065 — 1,246,221 8,054 1,254,275 Total financial instrument liabilities $ 16,681,947 $ 12,400,693 $ 4,310,071 $ 8,054 $ 16,718,818 Financial instruments with off-balance sheet risk: (3) Commitments to extend credit $ 25,885 $ — $ 25,885 $ — $ 25,885 Standby letters of credit (47 ) — (47 ) — (47 ) Total financial instruments with off-balance sheet risk $ 25,838 $ — $ 25,838 $ — $ 25,838 (1) Expected credit losses are included in the estimated fair values. (2) Carrying amounts are included in other assets. (3) Positive amounts represent assets, negative amounts represent liabilities.</t>
  </si>
  <si>
    <t>Earnings Per Common Share (Tables)</t>
  </si>
  <si>
    <t>Computation of basic and diluted earnings per common share</t>
  </si>
  <si>
    <t>TCF's restricted stock awards that pay non-forfeitable common stock dividends meet the criteria of a participating security. Accordingly, earnings per share is calculated using the two-class method, under which earnings are allocated to both common shares and participating securities. Year Ended December 31, (Dollars in thousands, except per-share data) 2015 2014 2013 Basic Earnings Per Common Share: Net income available to common stockholders $ 177,735 $ 154,799 $ 132,603 Earnings allocated to participating securities 45 40 71 Earnings allocated to common stock $ 177,690 $ 154,759 $ 132,532 Weighted-average common shares outstanding for basic earnings per common share 165,696,678 163,581,435 161,016,004 Basic earnings per common share $ 1.07 $ 0.95 $ 0.82 Diluted Earnings Per Common Share: Earnings allocated to common stock $ 177,690 $ 154,759 $ 132,532 Weighted-average common shares outstanding used in basic earnings per common share calculation 165,696,678 163,581,435 161,016,004 Net dilutive effect of: Non-participating restricted stock 335,193 250,499 719,459 Stock options 210,049 252,892 191,092 Weighted-average common shares outstanding for diluted earnings per common share 166,241,920 164,084,826 161,926,555 Diluted earnings per common share $ 1.07 $ 0.94 $ 0.82</t>
  </si>
  <si>
    <t>Other Expense (Tables)</t>
  </si>
  <si>
    <t>Other expense consisted of the following. Year Ended December 31, (In thousands) 2015 2014 2013 Loan and lease processing $ 24,641 $ 20,294 $ 13,787 Professional fees 19,615 18,949 18,642 Card processing and issuance cost 16,591 16,588 15,868 Outside processing 14,332 13,288 13,767 Telecommunications 11,957 11,911 11,720 Travel 11,609 11,481 12,810 Other 87,466 87,393 81,183 Total other expense $ 186,211 $ 179,904 $ 167,777</t>
  </si>
  <si>
    <t>Business Segments (Tables)</t>
  </si>
  <si>
    <t>Reportable segments, including a reconciliation of consolidated totals</t>
  </si>
  <si>
    <t>The following tables set forth certain information for each of TCF's reportable segments, including a reconciliation of TCF's consolidated totals. (In thousands) Lending Funding Support Services Eliminations and Other (1) Consolidated At or For the Year Ended December 31, 2015: Net interest income $ 619,960 $ 204,853 $ 215 $ (4,640 ) $ 820,388 Provision for credit losses 50,547 2,397 — — 52,944 Non-interest income 227,000 213,297 112,354 (110,653 ) 441,998 Non-interest expense 462,842 436,174 106,907 (111,176 ) 894,747 Income tax expense (benefit) 117,323 (7,230 ) 3,232 (4,453 ) 108,872 Income (loss) after income tax expense (benefit) 216,248 (13,191 ) 2,430 336 205,823 Income attributable to non-controlling interest 8,700 — — — 8,700 Preferred stock dividends — — 19,388 — 19,388 Net income (loss) available to common stockholders $ 207,548 $ (13,191 ) $ (16,958 ) $ 336 $ 177,735 Total assets $ 17,963,060 $ 7,469,377 $ 260,527 $ (5,001,260 ) $ 20,691,704 Revenues from external customers: Interest income $ 865,513 $ 26,417 $ — $ — $ 891,930 Non-interest income 227,000 213,245 1,753 — 441,998 Total $ 1,092,513 $ 239,662 $ 1,753 $ — $ 1,333,928 At or For the Year Ended December 31, 2014: Net interest income $ 592,409 $ 226,327 $ 166 $ (3,273 ) $ 815,629 Provision for credit losses 92,800 2,937 — — 95,737 Non-interest income 211,166 220,568 135,491 (133,958 ) 433,267 Non-interest expense 427,451 435,248 139,993 (130,915 ) 871,777 Income tax expense (benefit) 101,972 3,316 (1,100 ) (4,422 ) 99,766 Income (loss) after income tax expense (benefit) 181,352 5,394 (3,236 ) (1,894 ) 181,616 Income attributable to non-controlling interest 7,429 — — — 7,429 Preferred stock dividends — — 19,388 — 19,388 Net income (loss) available to common stockholders $ 173,923 $ 5,394 $ (22,624 ) $ (1,894 ) $ 154,799 Total assets $ 16,871,479 $ 6,488,869 $ 239,084 $ (4,204,821 ) $ 19,394,611 Revenues from external customers: Interest income $ 852,019 $ 22,210 $ — $ — $ 874,229 Non-interest income 211,166 220,506 1,595 — 433,267 Total $ 1,063,185 $ 242,716 $ 1,595 $ — $ 1,307,496 At or For the Year Ended December 31, 2013: Net interest income $ 568,286 $ 237,289 $ 3 $ (2,954 ) $ 802,624 Provision for credit losses 115,408 2,960 — — 118,368 Non-interest income 168,387 235,238 130,329 (129,896 ) 404,058 Non-interest expense 401,386 442,531 133,575 (132,223 ) 845,269 Income tax expense (benefit) 76,641 9,759 21 (2,076 ) 84,345 Income (loss) after income tax expense (benefit) 143,238 17,277 (3,264 ) 1,449 158,700 Income attributable to non-controlling interest 7,032 — — — 7,032 Preferred stock dividends — — 19,065 — 19,065 Net income (loss) available to common stockholders $ 136,206 $ 17,277 $ (22,329 ) $ 1,449 $ 132,603 Total assets $ 16,197,766 $ 7,862,797 $ 228,528 $ (5,909,251 ) $ 18,379,840 Revenues from external customers: Interest income $ 840,250 $ 24,290 $ — $ — $ 864,540 Non-interest income 168,387 235,185 486 — 404,058 Total $ 1,008,637 $ 259,475 $ 486 $ — $ 1,268,598 (1) Other includes the unallocated portion of pension and other postretirement benefits (expenses) attributable to the annual determination of actuarial gains and losses.</t>
  </si>
  <si>
    <t>Parent Company Financial Information (Tables)</t>
  </si>
  <si>
    <t>Schedule of condensed statements of financial position</t>
  </si>
  <si>
    <t>Condensed Statements of Financial Condition At December 31, (In thousands) 2015 2014 Assets: Cash and cash equivalents $ 69,503 $ 71,781 Investment in bank subsidiary 2,205,818 2,037,781 Accounts receivable from bank subsidiary 16,217 13,862 Other assets 9,216 12,628 Total assets $ 2,300,754 $ 2,136,052 Liabilities and Equity: Other liabilities $ 9,838 $ 14,403 Total liabilities 9,838 14,403 Equity 2,290,916 2,121,649 Total liabilities and equity $ 2,300,754 $ 2,136,052</t>
  </si>
  <si>
    <t>Schedule of Condensed Statements of Income</t>
  </si>
  <si>
    <t>Condensed Statements of Income Year Ended December 31, (In thousands) 2015 2014 2013 Interest income $ 306 $ 365 $ 419 Non-interest income: Dividends from TCF Bank 25,000 19,000 — Affiliate service fees 17,281 22,461 23,338 Other 1,733 1,178 407 Total non-interest income 44,014 42,639 23,745 Non-interest expense: Compensation and employee benefits 13,905 21,193 22,108 Occupancy and equipment 342 338 322 Other 5,344 3,436 3,352 Total non-interest expense 19,591 24,967 25,782 Income (loss) before income tax benefit and equity in undistributed earnings of subsidiary 24,729 18,037 (1,618 ) Income tax benefit 435 52 309 Income (loss) before equity in undistributed earnings of subsidiary 25,164 18,089 (1,309 ) Equity in undistributed earnings of bank subsidiary 171,959 156,098 152,977 Net income 197,123 174,187 151,668 Preferred stock dividends 19,388 19,388 19,065 Net income available to common stockholders $ 177,735 $ 154,799 $ 132,603</t>
  </si>
  <si>
    <t>Schedule of condensed statements of cash flows</t>
  </si>
  <si>
    <t>Condensed Statements of Cash Flows Year Ended December 31, (In thousands) 2015 2014 2013 Cash flows from operating activities: Net income $ 197,123 $ 174,187 $ 151,668 Adjustments to reconcile net income to net cash provided by (used in) operating activities: Equity in undistributed earnings of bank subsidiary (171,959 ) (156,098 ) (152,977 ) Gains on sales of assets, net (50 ) (1,177 ) (350 ) Other, net 1,308 16,430 9,962 Net cash provided by (used in) operating activities 26,422 33,342 8,303 Cash flows from investing activities: Proceeds from sales of securities available for sale — 2,813 — Purchases of premises and equipment (65 ) (260 ) (148 ) Proceeds from sales of premises and equipment 92 91 — Other, net — — 869 Net cash provided by (used in) investing activities 27 2,644 721 Cash flows from financing activities: Dividends paid on preferred stock (19,388 ) (19,388 ) (19,065 ) Dividends paid on common stock (37,302 ) (32,731 ) (32,227 ) Common shares sold to TCF employee benefit plans 24,835 23,083 20,179 Stock compensation tax (expense) benefit 558 1,316 (473 ) Exercise of stock options 2,570 740 — Net cash provided by (used in) financing activities (28,727 ) (26,980 ) (31,586 ) Net change in cash and due from banks (2,278 ) 9,006 (22,562 ) Cash and due from banks at beginning of period 71,781 62,775 85,337 Cash and due from banks at end of period $ 69,503 $ 71,781 $ 62,775</t>
  </si>
  <si>
    <t>Accumulated Other Comprehensive Income (Tables)</t>
  </si>
  <si>
    <t>Summary of components of other comprehensive income and the related tax effects</t>
  </si>
  <si>
    <t>The components of other comprehensive income (loss) and the related tax effects are presented in the table below. (In thousands) Before Tax Tax Effect Net of Tax Year Ended December 31, 2015: Securities available for sale: Unrealized gains (losses) arising during the period $ (2,523 ) $ 955 $ (1,568 ) Reclassification of net (gains) losses to net income 1,159 (407 ) 752 Net unrealized gains (losses) (1,364 ) 548 (816 ) Net investment hedges: Unrealized gains (losses) arising during the period 7,613 (2,900 ) 4,713 Foreign currency translation adjustment: (1) Unrealized gains (losses) arising during the period (8,304 ) — (8,304 ) Recognized postretirement prior service cost: Reclassification of net (gains) losses to net income (46 ) 17 (29 ) Total other comprehensive income (loss) $ (2,101 ) $ (2,335 ) $ (4,436 ) Year Ended December 31, 2014: Securities available for sale: Unrealized gains (losses) arising during the period $ 29,071 $ (10,932 ) $ 18,139 Reclassification of net (gains) losses to net income (76 ) 29 (47 ) Net unrealized gains (losses) 28,995 (10,903 ) 18,092 Net investment hedges: Unrealized gains (losses) arising during the period 3,126 (1,181 ) 1,945 Foreign currency translation adjustment: (1) Unrealized gains (losses) arising during the period (3,704 ) — (3,704 ) Recognized postretirement prior service cost: Reclassification of net (gains) losses to net income (47 ) 17 (30 ) Total other comprehensive income (loss) $ 28,370 $ (12,067 ) $ 16,303 Year Ended December 31, 2013: Securities available for sale: Unrealized gains (losses) arising during the period $ (61,177 ) $ 23,053 $ (38,124 ) Reclassification of net (gains) losses to net income (860 ) 324 (536 ) Net unrealized gains (losses) (62,037 ) 23,377 (38,660 ) Net investment hedges: Unrealized gains (losses) arising during the period 1,625 (614 ) 1,011 Foreign currency translation adjustment: (1) Unrealized gains (losses) arising during the period (1,979 ) — (1,979 ) Recognized postretirement prior service cost: Reclassification of net (gains) losses to net income (46 ) 18 (28 ) Total other comprehensive income (loss) $ (62,437 ) $ 22,781 $ (39,656 ) (1) Foreign investments are deemed to be permanent in nature and therefore TCF does not provide for taxes on foreign currency translation adjustments.</t>
  </si>
  <si>
    <t>Schedule of accumulated other comprehensive income</t>
  </si>
  <si>
    <t>Accumulated other comprehensive income (loss) balances are presented in the table below. (In thousands) Securities Available for Sale Net Investment Hedges Foreign Currency Translation Adjustment Recognized Postretirement Prior Service Cost Total At or For the Year Ended December 31, 2015: Balance, beginning of period $ (8,891 ) $ 2,536 $ (4,760 ) $ 205 $ (10,910 ) Other comprehensive income (loss) (1,568 ) 4,713 (8,304 ) — (5,159 ) Amounts reclassified from accumulated other comprehensive income (loss) 752 — — (29 ) 723 Net other comprehensive income (loss) (816 ) 4,713 (8,304 ) (29 ) (4,436 ) Balance, end of period $ (9,707 ) $ 7,249 $ (13,064 ) $ 176 $ (15,346 ) At or For the Year Ended December 31, 2014: Balance, beginning of period $ (26,983 ) $ 591 $ (1,056 ) $ 235 $ (27,213 ) Other comprehensive income (loss) 18,139 1,945 (3,704 ) — 16,380 Amounts reclassified from accumulated other comprehensive income (loss) (47 ) — — (30 ) (77 ) Net other comprehensive income (loss) 18,092 1,945 (3,704 ) (30 ) 16,303 Balance, end of period $ (8,891 ) $ 2,536 $ (4,760 ) $ 205 $ (10,910 ) At or For the Year Ended December 31, 2013: Balance, beginning of period $ 11,677 $ (420 ) $ 923 $ 263 $ 12,443 Other comprehensive income (loss) (38,124 ) 1,011 (1,979 ) — (39,092 ) Amounts reclassified from accumulated other comprehensive income (loss) (536 ) — — (28 ) (564 ) Net other comprehensive income (loss) (38,660 ) 1,011 (1,979 ) (28 ) (39,656 ) Balance, end of period $ (26,983 ) $ 591 $ (1,056 ) $ 235 $ (27,213 )</t>
  </si>
  <si>
    <t>Significant Accounting Policies Signiciant Accounting Policies (Details) $ in Millions</t>
  </si>
  <si>
    <t>Dec. 31, 2015USD ($)Integer</t>
  </si>
  <si>
    <t>Dec. 31, 2014USD ($)Integer</t>
  </si>
  <si>
    <t>Dec. 31, 2013USD ($)</t>
  </si>
  <si>
    <t>Past Due of Interest and Principal for Auto Loans to be Placed on Nonaccrual Status</t>
  </si>
  <si>
    <t>120 days</t>
  </si>
  <si>
    <t>Minimum period to be considered for related third-party first mortgage liens to be past due before Junior lien loans are placed on non-accrual status</t>
  </si>
  <si>
    <t>90 days</t>
  </si>
  <si>
    <t>Other Real Estate Owned</t>
  </si>
  <si>
    <t>Other Real Estate owned</t>
  </si>
  <si>
    <t>Repossessed and Returned Equipment</t>
  </si>
  <si>
    <t>Variable Interest Entity Number of Investments | Integer</t>
  </si>
  <si>
    <t>Variable Interest Entity Nonconsolidated Carrying Amount Investments</t>
  </si>
  <si>
    <t>Variable Interest Entity, Reporting Entity Involvement, Maximum Loss Exposure, Amount</t>
  </si>
  <si>
    <t>Affordable Housing Tax Credits and Other Tax Benefits, Amount</t>
  </si>
  <si>
    <t>Qualified Affordable Housing Project Investments, Commitment</t>
  </si>
  <si>
    <t>Minimum</t>
  </si>
  <si>
    <t>Past Due of Interest and Principal for Loans and leases to be Placed on Nonaccrual Status</t>
  </si>
  <si>
    <t>Sustained Repayment Performance Period Until when Loans and Leases are to be Reported as Nonaccrual Loans</t>
  </si>
  <si>
    <t>6 months</t>
  </si>
  <si>
    <t>Sustained Repayment Performance Period Until when Income on Loans and Leases are Recognized on Cash Basis</t>
  </si>
  <si>
    <t>Maximum</t>
  </si>
  <si>
    <t>Number of days past due to be considered to charge off consumer real estate loans</t>
  </si>
  <si>
    <t>150 days</t>
  </si>
  <si>
    <t>Number of days past due to be considered to charge off auto finance loans in full</t>
  </si>
  <si>
    <t>Number of days past due to be considered to charge off uncollectible overdrafts</t>
  </si>
  <si>
    <t>60 days</t>
  </si>
  <si>
    <t>12 months</t>
  </si>
  <si>
    <t>Number of Days Delinquent Until when Income on Loans and Leases are Recognized on Cash Basis</t>
  </si>
  <si>
    <t>Number of Days from Date of Overdraft to Report Net Losses on Uncollectible Overdrafts as Net Charge Offs in Allowance for Loan and Lease Losses</t>
  </si>
  <si>
    <t>Fair Value, Measurements, Nonrecurring [Member]</t>
  </si>
  <si>
    <t>Asset Impairment Charges</t>
  </si>
  <si>
    <t>Cash and Due from Banks (Details) - USD ($) $ in Millions</t>
  </si>
  <si>
    <t>Reserve in cash on hand or at the Federal Reserve as required by Federal Reserve regulations</t>
  </si>
  <si>
    <t>Total restricted cash balance</t>
  </si>
  <si>
    <t>Cash held in interest-bearing accounts</t>
  </si>
  <si>
    <t>Investments (Details) - USD ($) $ in Thousands</t>
  </si>
  <si>
    <t>Federal Home Loan Bank stock, at cost</t>
  </si>
  <si>
    <t>Federal Reserve Bank stock, at cost</t>
  </si>
  <si>
    <t>Total investments</t>
  </si>
  <si>
    <t>Yield on investments, no stated maturity (as a percent)</t>
  </si>
  <si>
    <t>4.41%</t>
  </si>
  <si>
    <t>4.25%</t>
  </si>
  <si>
    <t>Securities Available for Sale and Securities Held to Maturity (Details) - USD ($)</t>
  </si>
  <si>
    <t>Amortized Cost</t>
  </si>
  <si>
    <t>Gross Unrealized Gains</t>
  </si>
  <si>
    <t>Gross Unrealized Losses</t>
  </si>
  <si>
    <t>Fair Value</t>
  </si>
  <si>
    <t>Gross gains recognized on sales of securities</t>
  </si>
  <si>
    <t>Available-for-sale securities sold during period</t>
  </si>
  <si>
    <t>Impairment charges</t>
  </si>
  <si>
    <t>Securities held to maturity:</t>
  </si>
  <si>
    <t>Unrealized holding loss on the transferred securities retained in accumulated other comprehensive income</t>
  </si>
  <si>
    <t>Impairment charge on held to maturity securities</t>
  </si>
  <si>
    <t>Mortgage-backed securities:</t>
  </si>
  <si>
    <t>Securities available for sale pledged as collateral</t>
  </si>
  <si>
    <t>Value of available for sale mortgage-backed securities transferred to held to maturity</t>
  </si>
  <si>
    <t>U.S. Government sponsored enterprises and federal agencies</t>
  </si>
  <si>
    <t>Mortgage-backed securities, Other</t>
  </si>
  <si>
    <t>Obligations of states and political subdivisions</t>
  </si>
  <si>
    <t>Other Debt Obligations [Member]</t>
  </si>
  <si>
    <t>Securities Available for Sale and Securities Held to Maturity (Details 2) - USD ($) $ in Thousands</t>
  </si>
  <si>
    <t>Gross unrealized losses and fair value of securities available for sale that is in a loss position</t>
  </si>
  <si>
    <t>Less than 12 months, Fair Value</t>
  </si>
  <si>
    <t>Less than 12 months, Unrealized Losses</t>
  </si>
  <si>
    <t>12 months or more, Fair Value</t>
  </si>
  <si>
    <t>12 months or more, Unrealized Losses</t>
  </si>
  <si>
    <t>Total, fair value</t>
  </si>
  <si>
    <t>Total, Unrealized Losses</t>
  </si>
  <si>
    <t>Gross unrealized losses and fair value of securities held to maturity that is in a loss position</t>
  </si>
  <si>
    <t>Securities Available for Sale and Securities Held to Maturity (Details 3) - USD ($) $ in Thousands</t>
  </si>
  <si>
    <t>Amortized cost, securities available for sale</t>
  </si>
  <si>
    <t>Due in one year or less</t>
  </si>
  <si>
    <t>Due in 1-5 years</t>
  </si>
  <si>
    <t>Due in 5-10 years</t>
  </si>
  <si>
    <t>Due after 10 years</t>
  </si>
  <si>
    <t>Fair value, securities available for sale</t>
  </si>
  <si>
    <t>Amortized cost, securities held to maturity</t>
  </si>
  <si>
    <t>Fair value, securities held to maturity</t>
  </si>
  <si>
    <t>Due after 10</t>
  </si>
  <si>
    <t>Loans and Leases (Details) - USD ($) $ in Thousands</t>
  </si>
  <si>
    <t>First mortgage lien, Percent Change</t>
  </si>
  <si>
    <t>(16.40%)</t>
  </si>
  <si>
    <t>Junior lien, Percent Change</t>
  </si>
  <si>
    <t>11.60%</t>
  </si>
  <si>
    <t>Total consumer real estate, Percent Change</t>
  </si>
  <si>
    <t>(3.80%)</t>
  </si>
  <si>
    <t>Commercial real estate:</t>
  </si>
  <si>
    <t>Permanent</t>
  </si>
  <si>
    <t>Permanent, Percent Change</t>
  </si>
  <si>
    <t>(4.80%)</t>
  </si>
  <si>
    <t>Construction and development</t>
  </si>
  <si>
    <t>Construction and development, Percent Change</t>
  </si>
  <si>
    <t>34.70%</t>
  </si>
  <si>
    <t>Total commercial real estate</t>
  </si>
  <si>
    <t>Total commercial real estate, Percent Change</t>
  </si>
  <si>
    <t>(1.20%)</t>
  </si>
  <si>
    <t>Commercial business:</t>
  </si>
  <si>
    <t>Commercial business</t>
  </si>
  <si>
    <t>Commercial business, Percent Change</t>
  </si>
  <si>
    <t>3.60%</t>
  </si>
  <si>
    <t>Total commercial</t>
  </si>
  <si>
    <t>Total commercial, Percent Change</t>
  </si>
  <si>
    <t>(0.40%)</t>
  </si>
  <si>
    <t>Leasing and equipment finance:</t>
  </si>
  <si>
    <t>Leasing and equipment finance, Percent Change</t>
  </si>
  <si>
    <t>7.10%</t>
  </si>
  <si>
    <t>Inventory finance:</t>
  </si>
  <si>
    <t>Inventory finance, Percent Change</t>
  </si>
  <si>
    <t>14.40%</t>
  </si>
  <si>
    <t>Auto finance:</t>
  </si>
  <si>
    <t>Auto finance, Percentage Change</t>
  </si>
  <si>
    <t>38.30%</t>
  </si>
  <si>
    <t>Other:</t>
  </si>
  <si>
    <t>Other finance, Percent Change</t>
  </si>
  <si>
    <t>(20.10%)</t>
  </si>
  <si>
    <t>Total loans and leases, Percent Change</t>
  </si>
  <si>
    <t>6.30%</t>
  </si>
  <si>
    <t>Unamortized Loan Commitment and Origination Fees and Unamortized Discounts or Premiums</t>
  </si>
  <si>
    <t>Direct financing, sales-type leases and operating leases, Future minimum payments receivable, Fiscal year maturity [Abstract]</t>
  </si>
  <si>
    <t>Thereafter</t>
  </si>
  <si>
    <t>Loans and Leases (Details 1) - USD ($)</t>
  </si>
  <si>
    <t>HELOCs</t>
  </si>
  <si>
    <t>HELOCs included in consumer real estate junior lien portfolio</t>
  </si>
  <si>
    <t>Amortizing junior lien mortgage loans included in consumer real estate junior lien portfolio</t>
  </si>
  <si>
    <t>Portion of HELOCs in initial interest-only draw period</t>
  </si>
  <si>
    <t>Initial Interest-only Draw Period</t>
  </si>
  <si>
    <t>10 years</t>
  </si>
  <si>
    <t>Loans and Leases Receivable Consumer Home Equity Amortization Repayment Period</t>
  </si>
  <si>
    <t>20 years</t>
  </si>
  <si>
    <t>HELOCs with interest-only revolving draw programs</t>
  </si>
  <si>
    <t>Loans and Leases Receivable Percentage of Consumer Home Equity Line of Credit with Interest only Revolving Draw Programs Maturing Prior to Specified Period</t>
  </si>
  <si>
    <t>18.20%</t>
  </si>
  <si>
    <t>Consumer auto loans transferred</t>
  </si>
  <si>
    <t>Proceeds from transfer of consumer auto loans</t>
  </si>
  <si>
    <t>Gains on transfer of consumer auto loans before adjustment</t>
  </si>
  <si>
    <t>Impairment related to consumer real estate interest-only strips</t>
  </si>
  <si>
    <t>Impairment related to auto finance interest-only strips</t>
  </si>
  <si>
    <t>Draw period for the HELOCs</t>
  </si>
  <si>
    <t>5 years</t>
  </si>
  <si>
    <t>40 years</t>
  </si>
  <si>
    <t>Loans and Leases (Details 2) - Consumer Borrower - USD ($)</t>
  </si>
  <si>
    <t>Consumer Real Estate Loan</t>
  </si>
  <si>
    <t>Accounts, Notes, Loans and Financing Receivable [Line Items]</t>
  </si>
  <si>
    <t>Sales proceeds, net</t>
  </si>
  <si>
    <t>Recorded investment in loans sold, including accrued interest</t>
  </si>
  <si>
    <t>Interest-only strips, initial value</t>
  </si>
  <si>
    <t>Net gains</t>
  </si>
  <si>
    <t>Auto Finance</t>
  </si>
  <si>
    <t>Correspondent Lending | Consumer Real Estate Loan</t>
  </si>
  <si>
    <t>Loans and Leases (Details 3) - Consumer Borrower - USD ($) $ in Thousands</t>
  </si>
  <si>
    <t>Interest-only strips</t>
  </si>
  <si>
    <t>Contractual liabilities related to sale of loans</t>
  </si>
  <si>
    <t>Loans and Leases (Details 4) - Consumer Real Estate Loan - Consumer Borrower $ in Millions</t>
  </si>
  <si>
    <t>3 Months Ended</t>
  </si>
  <si>
    <t>Dec. 31, 2014USD ($)</t>
  </si>
  <si>
    <t>Loan Modifications for Borrowers with Financial Difficulties [Line Items]</t>
  </si>
  <si>
    <t>Loans and minimum lease payments receivables sold</t>
  </si>
  <si>
    <t>Proceeds from sale of finance receivables</t>
  </si>
  <si>
    <t>Loss recognized on sale of loans and minimum lease payments receivable</t>
  </si>
  <si>
    <t>Allowance for Loan and Lease Losses and Credit Quality Information (Details) - USD ($) $ in Thousands</t>
  </si>
  <si>
    <t>Balance, beginning of period</t>
  </si>
  <si>
    <t>Charge-offs</t>
  </si>
  <si>
    <t>Recoveries</t>
  </si>
  <si>
    <t>Net (charge-offs) recoveries</t>
  </si>
  <si>
    <t>Balance, end of period</t>
  </si>
  <si>
    <t>Transfer of Portfolio Loans and Leases to Held-for-sale</t>
  </si>
  <si>
    <t>Transfer of Portfolio Loans and Leases to Held-for-sale, Allowance for Loan and Lease Losses</t>
  </si>
  <si>
    <t>Transfer of Portfolio Loans and Leases to Held-for-sale, Write-offs</t>
  </si>
  <si>
    <t>Consumer Real Estate</t>
  </si>
  <si>
    <t>Leasing and Equipment Finance</t>
  </si>
  <si>
    <t>Inventory Finance</t>
  </si>
  <si>
    <t>Allowance for Loan and Lease Losses and Credit Quality Information (Details 2) - USD ($) $ in Thousands</t>
  </si>
  <si>
    <t>Allowance for loan and lease losses:</t>
  </si>
  <si>
    <t>Collectively evaluated for impairment</t>
  </si>
  <si>
    <t>Individually evaluated for impairment</t>
  </si>
  <si>
    <t>Loans and leases outstanding:</t>
  </si>
  <si>
    <t>Receivables Acquired with Deteriorated Credit Quality</t>
  </si>
  <si>
    <t>Loans acquired with deteriorated credit quality</t>
  </si>
  <si>
    <t>Consumer Real Estate | Receivables Acquired with Deteriorated Credit Quality</t>
  </si>
  <si>
    <t>Commercial | Receivables Acquired with Deteriorated Credit Quality</t>
  </si>
  <si>
    <t>Leasing and Equipment Finance | Receivables Acquired with Deteriorated Credit Quality</t>
  </si>
  <si>
    <t>Inventory Finance | Receivables Acquired with Deteriorated Credit Quality</t>
  </si>
  <si>
    <t>Auto Finance | Receivables Acquired with Deteriorated Credit Quality</t>
  </si>
  <si>
    <t>Other | Receivables Acquired with Deteriorated Credit Quality</t>
  </si>
  <si>
    <t>Allowance for Loan and Lease Losses and Credit Quality Information (Details 3) - USD ($) $ in Thousands</t>
  </si>
  <si>
    <t>Accruing and Non-accrual Loans and Leases</t>
  </si>
  <si>
    <t>Current and Delinquent and Accruing</t>
  </si>
  <si>
    <t>Non-accrual</t>
  </si>
  <si>
    <t>Loans and Leases Receivable Impaired Decrease in Interest Income Assuming Nonaccrual of Interest for Bankruptcy</t>
  </si>
  <si>
    <t>Interest income recognized on loans and leases in non-accrual status and contractual interest that would have been recorded had the loans and leases performed in accordance with their original contractual terms</t>
  </si>
  <si>
    <t>Contractual interest due on non-accrual loans and leases</t>
  </si>
  <si>
    <t>Interest income recognized on non-accrual loans and leases</t>
  </si>
  <si>
    <t>Unrecognized interest income</t>
  </si>
  <si>
    <t>Current-59 Days Delinquent and Accruing</t>
  </si>
  <si>
    <t>60-89 Days Delinquent and Accruing</t>
  </si>
  <si>
    <t>Delinquent and Accruing</t>
  </si>
  <si>
    <t>90 Days or More Delinquent and Accruing</t>
  </si>
  <si>
    <t>Financing receivables</t>
  </si>
  <si>
    <t>Financing receivables | Current-59 Days Delinquent and Accruing</t>
  </si>
  <si>
    <t>Financing receivables | 60-89 Days Delinquent and Accruing</t>
  </si>
  <si>
    <t>Financing receivables | 90 Days or More Delinquent and Accruing</t>
  </si>
  <si>
    <t>Consumer Real Estate | Current-59 Days Delinquent and Accruing</t>
  </si>
  <si>
    <t>Consumer Real Estate | 60-89 Days Delinquent and Accruing</t>
  </si>
  <si>
    <t>Consumer Real Estate | 90 Days or More Delinquent and Accruing</t>
  </si>
  <si>
    <t>First mortgage lien | Current-59 Days Delinquent and Accruing</t>
  </si>
  <si>
    <t>First mortgage lien | 60-89 Days Delinquent and Accruing</t>
  </si>
  <si>
    <t>First mortgage lien | 90 Days or More Delinquent and Accruing</t>
  </si>
  <si>
    <t>Junior lien | Current-59 Days Delinquent and Accruing</t>
  </si>
  <si>
    <t>Junior lien | 60-89 Days Delinquent and Accruing</t>
  </si>
  <si>
    <t>Junior lien | 90 Days or More Delinquent and Accruing</t>
  </si>
  <si>
    <t>Consumer real estate loans to customers in bankruptcy</t>
  </si>
  <si>
    <t>Consumer real estate loans to customers in bankruptcy | Current-59 Days Delinquent and Accruing</t>
  </si>
  <si>
    <t>Consumer real estate loans to customers in bankruptcy | 60-89 Days Delinquent and Accruing</t>
  </si>
  <si>
    <t>Total commercial | Current-59 Days Delinquent and Accruing</t>
  </si>
  <si>
    <t>Total commercial | 60-89 Days Delinquent and Accruing</t>
  </si>
  <si>
    <t>Total commercial | 90 Days or More Delinquent and Accruing</t>
  </si>
  <si>
    <t>Commercial real estate</t>
  </si>
  <si>
    <t>Commercial real estate | Current-59 Days Delinquent and Accruing</t>
  </si>
  <si>
    <t>Commercial real estate | 60-89 Days Delinquent and Accruing</t>
  </si>
  <si>
    <t>Commercial real estate | 90 Days or More Delinquent and Accruing</t>
  </si>
  <si>
    <t>Commercial business | Current-59 Days Delinquent and Accruing</t>
  </si>
  <si>
    <t>Commercial business | 60-89 Days Delinquent and Accruing</t>
  </si>
  <si>
    <t>Commercial business | 90 Days or More Delinquent and Accruing</t>
  </si>
  <si>
    <t>Leasing and equipment finance | Current-59 Days Delinquent and Accruing</t>
  </si>
  <si>
    <t>Leasing and equipment finance | 60-89 Days Delinquent and Accruing</t>
  </si>
  <si>
    <t>Leasing and equipment finance | 90 Days or More Delinquent and Accruing</t>
  </si>
  <si>
    <t>Inventory Finance | Current-59 Days Delinquent and Accruing</t>
  </si>
  <si>
    <t>Inventory Finance | 60-89 Days Delinquent and Accruing</t>
  </si>
  <si>
    <t>Inventory Finance | 90 Days or More Delinquent and Accruing</t>
  </si>
  <si>
    <t>Auto finance | Current-59 Days Delinquent and Accruing</t>
  </si>
  <si>
    <t>Auto finance | 60-89 Days Delinquent and Accruing</t>
  </si>
  <si>
    <t>Auto finance | 90 Days or More Delinquent and Accruing</t>
  </si>
  <si>
    <t>Other | Current-59 Days Delinquent and Accruing</t>
  </si>
  <si>
    <t>Other | 60-89 Days Delinquent and Accruing</t>
  </si>
  <si>
    <t>Other | 90 Days or More Delinquent and Accruing</t>
  </si>
  <si>
    <t>Portfolios acquired with deteriorated credit quality</t>
  </si>
  <si>
    <t>Portfolios acquired with deteriorated credit quality | Current-59 Days Delinquent and Accruing</t>
  </si>
  <si>
    <t>Portfolios acquired with deteriorated credit quality | 60-89 Days Delinquent and Accruing</t>
  </si>
  <si>
    <t>Portfolios acquired with deteriorated credit quality | 90 Days or More Delinquent and Accruing</t>
  </si>
  <si>
    <t>Allowance for Loan and Lease Losses and Credit Quality Information (Details 4) - USD ($) $ in Thousands</t>
  </si>
  <si>
    <t>0-59 days delinquent and accruing</t>
  </si>
  <si>
    <t>60 days delinquent and accruing</t>
  </si>
  <si>
    <t>Commercial Borrower</t>
  </si>
  <si>
    <t>Allowance for credit losses (Less than $0.1 million for commercial borrowing during 2015)</t>
  </si>
  <si>
    <t>Allowance for Loan and Lease Losses and Credit Quality Information (Details 5) - USD ($) $ in Millions</t>
  </si>
  <si>
    <t>Loan Modifications for Borrowers with Financial Difficulties</t>
  </si>
  <si>
    <t>Financing Receivable, Modifications, Recorded Investment</t>
  </si>
  <si>
    <t>Total Accruing TDR Loans</t>
  </si>
  <si>
    <t>Additional funds committed to consumer real estate and commercial loans classified as TDRs</t>
  </si>
  <si>
    <t>Loans Removed from Troubled Debt Restructurings Status</t>
  </si>
  <si>
    <t>Reserves for losses on accruing loan TDRs</t>
  </si>
  <si>
    <t>Reserves for losses on accruing loan TDRs (as a percent)</t>
  </si>
  <si>
    <t>0.10%</t>
  </si>
  <si>
    <t>1.70%</t>
  </si>
  <si>
    <t>Delinquency period of performing loans and leases</t>
  </si>
  <si>
    <t>Consumer Real Estate Loan | Consumer Borrower</t>
  </si>
  <si>
    <t>Average yield on TDR loans (as a percent)</t>
  </si>
  <si>
    <t>4.10%</t>
  </si>
  <si>
    <t>3.30%</t>
  </si>
  <si>
    <t>Contractual average rate of TDR loans (as a percent)</t>
  </si>
  <si>
    <t>6.70%</t>
  </si>
  <si>
    <t>6.80%</t>
  </si>
  <si>
    <t>6.90%</t>
  </si>
  <si>
    <t>21.00%</t>
  </si>
  <si>
    <t>Assumed remaining re-default rate used in determining impairment, low end of range (as a percent)</t>
  </si>
  <si>
    <t>10.00%</t>
  </si>
  <si>
    <t>4.00%</t>
  </si>
  <si>
    <t>Financing Receivable, Modifications, Impaired Financing Receivable, Redefault Rate, High End of Range</t>
  </si>
  <si>
    <t>33.00%</t>
  </si>
  <si>
    <t>22.00%</t>
  </si>
  <si>
    <t>Percent of accruing TDR loans more than 60 days delinquent</t>
  </si>
  <si>
    <t>2.00%</t>
  </si>
  <si>
    <t>2.40%</t>
  </si>
  <si>
    <t>Portion of non-accrual TDR balance, loans discharged in Chapter 7 bankruptcy that are not reaffirmed</t>
  </si>
  <si>
    <t>Portion of non-accrual TDR balance, loans discharged in Chapter 7 bankruptcy that are not reaffirmed (as a percent)</t>
  </si>
  <si>
    <t>65.10%</t>
  </si>
  <si>
    <t>57.00%</t>
  </si>
  <si>
    <t>Portion of non-accrual TDR balance, loans discharged in Chapter 7 bankruptcy that are not reaffirmed, current (as a percent)</t>
  </si>
  <si>
    <t>77.20%</t>
  </si>
  <si>
    <t>68.40%</t>
  </si>
  <si>
    <t>Consumer Real Estate Loan | Consumer Borrower | Junior lien</t>
  </si>
  <si>
    <t>Foregone Interest Income</t>
  </si>
  <si>
    <t>Consumer Real Estate Loan | Consumer Borrower | First mortgage lien</t>
  </si>
  <si>
    <t>Allowance for Loan and Lease Losses and Credit Quality Information (Details 6) - USD ($) $ in Thousands</t>
  </si>
  <si>
    <t>Minimum period for loans to be delinquent to be considered in default</t>
  </si>
  <si>
    <t>Loan Balance</t>
  </si>
  <si>
    <t>Total TDR loans modified in the applicable period</t>
  </si>
  <si>
    <t>Defaulted modified TDR loans as a percent of total TDR loans modified in the applicable period</t>
  </si>
  <si>
    <t>4.20%</t>
  </si>
  <si>
    <t>4.40%</t>
  </si>
  <si>
    <t>Consumer Real Estate Loan | Commercial Borrower</t>
  </si>
  <si>
    <t>Consumer Real Estate Loan | Commercial real estate</t>
  </si>
  <si>
    <t>Consumer Real Estate Loan | Commercial business</t>
  </si>
  <si>
    <t>Leasing and Equipment Finance | Impaired loans with an allowance recorded</t>
  </si>
  <si>
    <t>Allowance for Loan and Lease Losses and Credit Quality Information (Details 7) - USD ($) $ in Thousands</t>
  </si>
  <si>
    <t>Impaired Loans</t>
  </si>
  <si>
    <t>Unpaid Contractual Balance</t>
  </si>
  <si>
    <t>Related Allowance Recorded</t>
  </si>
  <si>
    <t>Average Loan Balance</t>
  </si>
  <si>
    <t>Interest Income Recognized</t>
  </si>
  <si>
    <t>Impaired loans with an allowance recorded</t>
  </si>
  <si>
    <t>Impaired loans with an allowance recorded | Consumer real estate</t>
  </si>
  <si>
    <t>Impaired loans with an allowance recorded | First mortgage lien</t>
  </si>
  <si>
    <t>Impaired loans with an allowance recorded | Junior lien</t>
  </si>
  <si>
    <t>Impaired loans with an allowance recorded | Total commercial</t>
  </si>
  <si>
    <t>Impaired loans with an allowance recorded | Commercial real estate</t>
  </si>
  <si>
    <t>Impaired loans with an allowance recorded | Commercial business</t>
  </si>
  <si>
    <t>Impaired loans with an allowance recorded | Leasing and Equipment Finance</t>
  </si>
  <si>
    <t>Impaired loans with an allowance recorded | Inventory Finance</t>
  </si>
  <si>
    <t>Impaired loans with an allowance recorded | Auto Finance</t>
  </si>
  <si>
    <t>Impaired loans with an allowance recorded | Other</t>
  </si>
  <si>
    <t>Impaired loans without an allowance recorded</t>
  </si>
  <si>
    <t>Impaired loans without an allowance recorded | Consumer real estate</t>
  </si>
  <si>
    <t>Impaired loans without an allowance recorded | First mortgage lien</t>
  </si>
  <si>
    <t>Impaired loans without an allowance recorded | Junior lien</t>
  </si>
  <si>
    <t>Impaired loans without an allowance recorded | Total commercial</t>
  </si>
  <si>
    <t>Impaired loans without an allowance recorded | Commercial real estate</t>
  </si>
  <si>
    <t>Impaired loans without an allowance recorded | Commercial business</t>
  </si>
  <si>
    <t>Impaired loans without an allowance recorded | Inventory Finance</t>
  </si>
  <si>
    <t>Impaired loans without an allowance recorded | Auto Finance</t>
  </si>
  <si>
    <t>Impaired loans without an allowance recorded | Other</t>
  </si>
  <si>
    <t>Premises and Equipment (Details) - USD ($) $ in Thousands</t>
  </si>
  <si>
    <t>Premises and equipment</t>
  </si>
  <si>
    <t>Less accumulated depreciation and amortization</t>
  </si>
  <si>
    <t>Property, Plant and Equipment, Net</t>
  </si>
  <si>
    <t>Operating leases</t>
  </si>
  <si>
    <t>Net lease expense including utilities and other operating expenses</t>
  </si>
  <si>
    <t>Future minimum rental payments for operating leases</t>
  </si>
  <si>
    <t>Land</t>
  </si>
  <si>
    <t>Office buildings</t>
  </si>
  <si>
    <t>Leasehold improvements</t>
  </si>
  <si>
    <t>Furniture and equipment</t>
  </si>
  <si>
    <t>Goodwill and Other Intangibles (Details) - USD ($)</t>
  </si>
  <si>
    <t>Amortizable intangible assets:</t>
  </si>
  <si>
    <t>Gross Amount</t>
  </si>
  <si>
    <t>Accumulated Amortization</t>
  </si>
  <si>
    <t>Net Amount</t>
  </si>
  <si>
    <t>Goodwill and other intangibles recorded as a result of acquisition</t>
  </si>
  <si>
    <t>Amortization expenses</t>
  </si>
  <si>
    <t>Estimated amortization expense for intangible assets</t>
  </si>
  <si>
    <t>Impairment of goodwill</t>
  </si>
  <si>
    <t>Impairment of intangible assets</t>
  </si>
  <si>
    <t>Funding</t>
  </si>
  <si>
    <t>Lending</t>
  </si>
  <si>
    <t>Deposit base intangibles</t>
  </si>
  <si>
    <t>Customer base intangibles</t>
  </si>
  <si>
    <t>Non-compete agreement</t>
  </si>
  <si>
    <t>Tradename</t>
  </si>
  <si>
    <t>Deposits (Details) - USD ($) $ in Thousands</t>
  </si>
  <si>
    <t>Time Deposits, $250,000 or more</t>
  </si>
  <si>
    <t>Weighted-Average Rate</t>
  </si>
  <si>
    <t>Interest bearing</t>
  </si>
  <si>
    <t>0.02%</t>
  </si>
  <si>
    <t>0.04%</t>
  </si>
  <si>
    <t>Total checking</t>
  </si>
  <si>
    <t>0.01%</t>
  </si>
  <si>
    <t>0.06%</t>
  </si>
  <si>
    <t>0.15%</t>
  </si>
  <si>
    <t>0.63%</t>
  </si>
  <si>
    <t>0.54%</t>
  </si>
  <si>
    <t>0.91%</t>
  </si>
  <si>
    <t>0.78%</t>
  </si>
  <si>
    <t>0.30%</t>
  </si>
  <si>
    <t>0.26%</t>
  </si>
  <si>
    <t>Non-interest bearing</t>
  </si>
  <si>
    <t>% of Total</t>
  </si>
  <si>
    <t>19.10%</t>
  </si>
  <si>
    <t>18.30%</t>
  </si>
  <si>
    <t>14.90%</t>
  </si>
  <si>
    <t>15.30%</t>
  </si>
  <si>
    <t>34.00%</t>
  </si>
  <si>
    <t>33.60%</t>
  </si>
  <si>
    <t>28.20%</t>
  </si>
  <si>
    <t>33.70%</t>
  </si>
  <si>
    <t>14.50%</t>
  </si>
  <si>
    <t>13.00%</t>
  </si>
  <si>
    <t>23.30%</t>
  </si>
  <si>
    <t>19.70%</t>
  </si>
  <si>
    <t>100.00%</t>
  </si>
  <si>
    <t>Denominations $100 Thousand or Greater</t>
  </si>
  <si>
    <t>0-3 months</t>
  </si>
  <si>
    <t>4-6 months</t>
  </si>
  <si>
    <t>7-12 months</t>
  </si>
  <si>
    <t>Over 12 months</t>
  </si>
  <si>
    <t>Denominations Less Than $100 Thousand</t>
  </si>
  <si>
    <t>Short-term Borrowings (Details) - USD ($) $ in Thousands</t>
  </si>
  <si>
    <t>Interest rate at period end (as a percent)</t>
  </si>
  <si>
    <t>0.03%</t>
  </si>
  <si>
    <t>Average daily balances of short-term borrowings</t>
  </si>
  <si>
    <t>Average daily interest rate (as a percent)</t>
  </si>
  <si>
    <t>0.28%</t>
  </si>
  <si>
    <t>0.31%</t>
  </si>
  <si>
    <t>Mortgage-backed securities</t>
  </si>
  <si>
    <t>Fair value of short-term debt</t>
  </si>
  <si>
    <t>Federal Home Loan Bank advances</t>
  </si>
  <si>
    <t>0.00%</t>
  </si>
  <si>
    <t>Maximum month-end balances of short-term borrowings</t>
  </si>
  <si>
    <t>Federal funds purchased</t>
  </si>
  <si>
    <t>0.45%</t>
  </si>
  <si>
    <t>0.40%</t>
  </si>
  <si>
    <t>Securities sold under repurchase agreements</t>
  </si>
  <si>
    <t>0.18%</t>
  </si>
  <si>
    <t>Securities sold under repurchase agreements | Mortgage-backed securities</t>
  </si>
  <si>
    <t>Line of Credit - TCF Commercial Finance Canada, Inc.</t>
  </si>
  <si>
    <t>1.96%</t>
  </si>
  <si>
    <t>1.88%</t>
  </si>
  <si>
    <t>Long-term Borrowings (Details) - USD ($)</t>
  </si>
  <si>
    <t>Feb. 27, 2015</t>
  </si>
  <si>
    <t>Debt instrument</t>
  </si>
  <si>
    <t>Long-term Debt</t>
  </si>
  <si>
    <t>Interest rate contracts | Designated as Hedges</t>
  </si>
  <si>
    <t>Derivative asset, notional amount</t>
  </si>
  <si>
    <t>Variable-rate FHLB advances prepayable monthly</t>
  </si>
  <si>
    <t>Federal Home Loan Bank advances | Maturity year 2015</t>
  </si>
  <si>
    <t>Federal Home Loan Bank advances | Maturity year 2015 | Minimum</t>
  </si>
  <si>
    <t>Stated Rate</t>
  </si>
  <si>
    <t>0.37%</t>
  </si>
  <si>
    <t>Federal Home Loan Bank advances | Maturity year 2015 | Maximum</t>
  </si>
  <si>
    <t>0.38%</t>
  </si>
  <si>
    <t>Federal Home Loan Bank advances | Maturity year 2016</t>
  </si>
  <si>
    <t>Federal Home Loan Bank advances | Maturity year 2016 | TCF Bank</t>
  </si>
  <si>
    <t>Loans pledged as collateral</t>
  </si>
  <si>
    <t>Federal Home Loan Bank advances | Maturity year 2016 | Minimum</t>
  </si>
  <si>
    <t>0.25%</t>
  </si>
  <si>
    <t>Federal Home Loan Bank advances | Maturity year 2016 | Maximum</t>
  </si>
  <si>
    <t>1.17%</t>
  </si>
  <si>
    <t>Federal Home Loan Bank advances | Maturity Year 2017</t>
  </si>
  <si>
    <t>Federal Home Loan Bank advances | Maturity Year 2017 | Minimum</t>
  </si>
  <si>
    <t>0.49%</t>
  </si>
  <si>
    <t>Federal Home Loan Bank advances | Maturity Year 2017 | Maximum</t>
  </si>
  <si>
    <t>0.51%</t>
  </si>
  <si>
    <t>Subordinated bank notes</t>
  </si>
  <si>
    <t>Subordinated bank notes | Maturity year 2016</t>
  </si>
  <si>
    <t>5.50%</t>
  </si>
  <si>
    <t>Subordinated bank notes | Maturity Year 2022</t>
  </si>
  <si>
    <t>6.25%</t>
  </si>
  <si>
    <t>Subordinated bank notes | Maturity Year 2025</t>
  </si>
  <si>
    <t>4.60%</t>
  </si>
  <si>
    <t>Debt instrument, face amount</t>
  </si>
  <si>
    <t>Debt instrument, net of discount (as a percent)</t>
  </si>
  <si>
    <t>99.375%</t>
  </si>
  <si>
    <t>Debt issuance cost</t>
  </si>
  <si>
    <t>Subordinated bank notes | Maturity Year 2025, Interest Rate Swap</t>
  </si>
  <si>
    <t>Discounted lease rentals</t>
  </si>
  <si>
    <t>Discounted lease rentals | Maturity year 2015</t>
  </si>
  <si>
    <t>Discounted lease rentals | Maturity year 2015 | Minimum</t>
  </si>
  <si>
    <t>2.39%</t>
  </si>
  <si>
    <t>Discounted lease rentals | Maturity year 2015 | Maximum</t>
  </si>
  <si>
    <t>7.95%</t>
  </si>
  <si>
    <t>Discounted lease rentals | Maturity year 2016</t>
  </si>
  <si>
    <t>Discounted lease rentals | Maturity year 2016 | Minimum</t>
  </si>
  <si>
    <t>Discounted lease rentals | Maturity year 2016 | Maximum</t>
  </si>
  <si>
    <t>Discounted lease rentals | Maturity Year 2017</t>
  </si>
  <si>
    <t>Discounted lease rentals | Maturity Year 2017 | Minimum</t>
  </si>
  <si>
    <t>2.45%</t>
  </si>
  <si>
    <t>Discounted lease rentals | Maturity Year 2017 | Maximum</t>
  </si>
  <si>
    <t>7.88%</t>
  </si>
  <si>
    <t>Discounted lease rentals | Maturity Year 2018</t>
  </si>
  <si>
    <t>Discounted lease rentals | Maturity Year 2018 | Minimum</t>
  </si>
  <si>
    <t>2.55%</t>
  </si>
  <si>
    <t>2.63%</t>
  </si>
  <si>
    <t>Discounted lease rentals | Maturity Year 2018 | Maximum</t>
  </si>
  <si>
    <t>Discounted lease rentals | Maturity Year 2019</t>
  </si>
  <si>
    <t>Discounted lease rentals | Maturity Year 2019 | Minimum</t>
  </si>
  <si>
    <t>2.53%</t>
  </si>
  <si>
    <t>Discounted lease rentals | Maturity Year 2019 | Maximum</t>
  </si>
  <si>
    <t>6.00%</t>
  </si>
  <si>
    <t>5.05%</t>
  </si>
  <si>
    <t>Discounted lease rentals | Maturity Year 2020</t>
  </si>
  <si>
    <t>4.57%</t>
  </si>
  <si>
    <t>Discounted lease rentals | Maturity Year 2020 | Minimum</t>
  </si>
  <si>
    <t>2.95%</t>
  </si>
  <si>
    <t>Discounted lease rentals | Maturity Year 2020 | Maximum</t>
  </si>
  <si>
    <t>5.15%</t>
  </si>
  <si>
    <t>Discounted lease rentals | Maturity Year 2021</t>
  </si>
  <si>
    <t>Other long-term borrowings</t>
  </si>
  <si>
    <t>Other long-term borrowings | Maturity year 2015</t>
  </si>
  <si>
    <t>1.36%</t>
  </si>
  <si>
    <t>Other long-term borrowings | Maturity year 2016</t>
  </si>
  <si>
    <t>Other long-term borrowings | Maturity Year 2017</t>
  </si>
  <si>
    <t>Income Taxes (Details) - USD ($) $ in Thousands</t>
  </si>
  <si>
    <t>Current</t>
  </si>
  <si>
    <t>Federal</t>
  </si>
  <si>
    <t>State</t>
  </si>
  <si>
    <t>Foreign</t>
  </si>
  <si>
    <t>Total current</t>
  </si>
  <si>
    <t>Deferred</t>
  </si>
  <si>
    <t>Total deferred</t>
  </si>
  <si>
    <t>Federal, Total</t>
  </si>
  <si>
    <t>State, Total</t>
  </si>
  <si>
    <t>Foreign, Total</t>
  </si>
  <si>
    <t>Reconciliation of effective income tax rate from the federal income tax rate</t>
  </si>
  <si>
    <t>Federal income tax rate (as a percent)</t>
  </si>
  <si>
    <t>35.00%</t>
  </si>
  <si>
    <t>Increase (decrease) resulting from:</t>
  </si>
  <si>
    <t>State income tax, net of federal income tax (as a percent)</t>
  </si>
  <si>
    <t>2.87%</t>
  </si>
  <si>
    <t>3.06%</t>
  </si>
  <si>
    <t>3.11%</t>
  </si>
  <si>
    <t>Non-controlling interest tax effect (as a percent)</t>
  </si>
  <si>
    <t>(0.97%)</t>
  </si>
  <si>
    <t>(0.92%)</t>
  </si>
  <si>
    <t>(1.01%)</t>
  </si>
  <si>
    <t>Tax exempt income (as a percent)</t>
  </si>
  <si>
    <t>(0.93%)</t>
  </si>
  <si>
    <t>(0.76%)</t>
  </si>
  <si>
    <t>(0.86%)</t>
  </si>
  <si>
    <t>Foreign tax effects (as a percent)</t>
  </si>
  <si>
    <t>(0.53%)</t>
  </si>
  <si>
    <t>(0.58%)</t>
  </si>
  <si>
    <t>(1.13%)</t>
  </si>
  <si>
    <t>Other, net (as a percent)</t>
  </si>
  <si>
    <t>(0.84%)</t>
  </si>
  <si>
    <t>(0.34%)</t>
  </si>
  <si>
    <t>(0.41%)</t>
  </si>
  <si>
    <t>Effective income tax rate (as a percent)</t>
  </si>
  <si>
    <t>34.60%</t>
  </si>
  <si>
    <t>35.46%</t>
  </si>
  <si>
    <t>Deferred tax benefit related to undistributed foreign earnings</t>
  </si>
  <si>
    <t>Undistributed foreign earnings</t>
  </si>
  <si>
    <t>Potential deferred tax liability</t>
  </si>
  <si>
    <t>Total amount of unrecognized tax benefits that, if recognized, would affect the tax provision and the effective income tax rate</t>
  </si>
  <si>
    <t>Interest and penalties, net of tax effects</t>
  </si>
  <si>
    <t>Accrued interest and penalties</t>
  </si>
  <si>
    <t>Income Taxes (Details 2) - USD ($) $ in Thousands</t>
  </si>
  <si>
    <t>Reconciliation of the change in unrecognized tax benefits</t>
  </si>
  <si>
    <t>Balance at the beginning of the period</t>
  </si>
  <si>
    <t>Increases for tax positions related to the current year</t>
  </si>
  <si>
    <t>Increases for tax positions related to prior years</t>
  </si>
  <si>
    <t>Decreases for tax positions related to prior years</t>
  </si>
  <si>
    <t>Settlements with taxing authorities</t>
  </si>
  <si>
    <t>Decreases related to lapses of applicable statutes of limitation</t>
  </si>
  <si>
    <t>Balance at the end of the period</t>
  </si>
  <si>
    <t>Deferred tax assets:</t>
  </si>
  <si>
    <t>Stock compensation and deferred compensation plans</t>
  </si>
  <si>
    <t>Net operating losses and credit carryforwards</t>
  </si>
  <si>
    <t>Valuation allowance</t>
  </si>
  <si>
    <t>Securities available-for-sale</t>
  </si>
  <si>
    <t>Accrued expense</t>
  </si>
  <si>
    <t>Non Accrual Interest</t>
  </si>
  <si>
    <t>Total deferred tax assets</t>
  </si>
  <si>
    <t>Deferred tax liabilities</t>
  </si>
  <si>
    <t>Lease financing</t>
  </si>
  <si>
    <t>Loan fees and discounts</t>
  </si>
  <si>
    <t>Prepaid expenses</t>
  </si>
  <si>
    <t>Goodwill and other intangibles</t>
  </si>
  <si>
    <t>Total deferred tax liabilities</t>
  </si>
  <si>
    <t>Net deferred tax liabilities</t>
  </si>
  <si>
    <t>Income Taxes (Details 3) $ in Thousands</t>
  </si>
  <si>
    <t>Dec. 31, 2015USD ($)</t>
  </si>
  <si>
    <t>Net operating losses and credits carryforwards</t>
  </si>
  <si>
    <t>Tax Credit Carryforward, Amount</t>
  </si>
  <si>
    <t>Net operating losses carryforwards</t>
  </si>
  <si>
    <t>Equity (Details) - USD ($)</t>
  </si>
  <si>
    <t>Restricted Retained Earnings</t>
  </si>
  <si>
    <t>Undistributed earnings of TCF's bank subsidiary</t>
  </si>
  <si>
    <t>Retained Earnings Provision for Federal Income Taxes</t>
  </si>
  <si>
    <t>Treasury stock, at cost</t>
  </si>
  <si>
    <t>Shares held in trust for deferred compensation plans, at cost</t>
  </si>
  <si>
    <t>Common stock repurchased (in shares)</t>
  </si>
  <si>
    <t>Stock repurchase program, remaining shares authorized for repurchase</t>
  </si>
  <si>
    <t>Equity (Details 2) - USD ($) $ / shares in Units, $ in Thousands</t>
  </si>
  <si>
    <t>Public offering of preferred shares</t>
  </si>
  <si>
    <t>Cash dividends paid on preferred stock</t>
  </si>
  <si>
    <t>Series A Preferred Stock</t>
  </si>
  <si>
    <t>Shares, Issued</t>
  </si>
  <si>
    <t>Interest in a share of Series A Preferred Stock</t>
  </si>
  <si>
    <t>Par value per share</t>
  </si>
  <si>
    <t>Annual rate of dividend (as a percent)</t>
  </si>
  <si>
    <t>7.50%</t>
  </si>
  <si>
    <t>Series B Preferred Stock</t>
  </si>
  <si>
    <t>6.45%</t>
  </si>
  <si>
    <t>Equity (Details 3) - USD ($)</t>
  </si>
  <si>
    <t>Warrants</t>
  </si>
  <si>
    <t>Outstanding warrants to purchase common stock (in shares)</t>
  </si>
  <si>
    <t>Warrants exercise price (in dollars per share)</t>
  </si>
  <si>
    <t>Joint Venture</t>
  </si>
  <si>
    <t>Ownership interest in Joint Venture, by TCF (as a percent)</t>
  </si>
  <si>
    <t>55.00%</t>
  </si>
  <si>
    <t>Ownership interest in Joint Venture, by Toro Company (as a percent)</t>
  </si>
  <si>
    <t>45.00%</t>
  </si>
  <si>
    <t>Directors Deferred Compensation Plan</t>
  </si>
  <si>
    <t>Deferred Compensation Plans</t>
  </si>
  <si>
    <t>Fair value of the assets in the plan</t>
  </si>
  <si>
    <t>Directors Deferred Compensation Plan | TCF Common Stock</t>
  </si>
  <si>
    <t>Directors Deferred Compensation Plan | Directors | Maximum</t>
  </si>
  <si>
    <t>Amount of director fees and restricted stock awards which can be deferred by a non-employee director under the deferred compensation plan (as a percent).</t>
  </si>
  <si>
    <t>TCF Employees Deferred Stock Compensation Plan | TCF Common Stock</t>
  </si>
  <si>
    <t>TCF Employees Stock Purchase Plan - Supplemental Plan</t>
  </si>
  <si>
    <t>Matching contributions to the plan</t>
  </si>
  <si>
    <t>Other contributions to the plan, other than payment of administrative expenses</t>
  </si>
  <si>
    <t>TCF Employees Stock Purchase Plan - Supplemental Plan | TCF Common Stock</t>
  </si>
  <si>
    <t>TCF Employees Stock Purchase Plan - Supplemental Plan | Certain employees | Maximum</t>
  </si>
  <si>
    <t>Employees contribution under supplemental non-qualified Employee Stock Purchase Plan (as a percent)</t>
  </si>
  <si>
    <t>50.00%</t>
  </si>
  <si>
    <t>Regulatory Capital Requirements (Details) - USD ($) $ in Thousands</t>
  </si>
  <si>
    <t>Compliance with Regulatory Capital Requirements under Banking Regulations</t>
  </si>
  <si>
    <t>Number of prior calendar years considered for payment of dividends in excess of net retained profit</t>
  </si>
  <si>
    <t>2 years</t>
  </si>
  <si>
    <t>Net profits for the current year combined with retained net profits for preceding two calendar years</t>
  </si>
  <si>
    <t>Percentage of net retained profits for the current year combined with retained net profits for the preceding two calendar years that can be declared as dividend</t>
  </si>
  <si>
    <t>TCF</t>
  </si>
  <si>
    <t>Regulatory Capital:</t>
  </si>
  <si>
    <t>Common equity Tier 1 capital</t>
  </si>
  <si>
    <t>Tier 1 capital</t>
  </si>
  <si>
    <t>Total capital</t>
  </si>
  <si>
    <t>Common equity Tier 1 capital ratio</t>
  </si>
  <si>
    <t>Actual, Ratio</t>
  </si>
  <si>
    <t>Tier 1 risk-based capital ratio</t>
  </si>
  <si>
    <t>11.54%</t>
  </si>
  <si>
    <t>11.76%</t>
  </si>
  <si>
    <t>Total risk-based capital ratio</t>
  </si>
  <si>
    <t>13.71%</t>
  </si>
  <si>
    <t>13.54%</t>
  </si>
  <si>
    <t>Tier 1 leverage ratio</t>
  </si>
  <si>
    <t>10.46%</t>
  </si>
  <si>
    <t>10.07%</t>
  </si>
  <si>
    <t>TCF Bank</t>
  </si>
  <si>
    <t>10.99%</t>
  </si>
  <si>
    <t>Well-Capitalized Capital Requirement, Ratio</t>
  </si>
  <si>
    <t>6.50%</t>
  </si>
  <si>
    <t>Minimum Capital Requirement, Ratio</t>
  </si>
  <si>
    <t>4.50%</t>
  </si>
  <si>
    <t>11.07%</t>
  </si>
  <si>
    <t>11.25%</t>
  </si>
  <si>
    <t>8.00%</t>
  </si>
  <si>
    <t>13.37%</t>
  </si>
  <si>
    <t>13.03%</t>
  </si>
  <si>
    <t>10.04%</t>
  </si>
  <si>
    <t>9.63%</t>
  </si>
  <si>
    <t>5.00%</t>
  </si>
  <si>
    <t>Stock Compensation (Details) - USD ($)</t>
  </si>
  <si>
    <t>Dec. 31, 2012</t>
  </si>
  <si>
    <t>Sep. 30, 2014</t>
  </si>
  <si>
    <t>Restricted Stock [Member]</t>
  </si>
  <si>
    <t>Share-based compensation</t>
  </si>
  <si>
    <t>Compensation expense for restricted stock</t>
  </si>
  <si>
    <t>Unrecognized stock compensation expense for restricted stock awards and options (in dollars)</t>
  </si>
  <si>
    <t>Tax benefit recognized for stock compensation expense</t>
  </si>
  <si>
    <t>Weighted-average amortization period</t>
  </si>
  <si>
    <t>2 years 1 month 6 days</t>
  </si>
  <si>
    <t>2 years 7 months 6 days</t>
  </si>
  <si>
    <t>1 year 7 months 6 days</t>
  </si>
  <si>
    <t>Restricted stock, shares activity</t>
  </si>
  <si>
    <t>Outstanding at the beginning of the period (in shares)</t>
  </si>
  <si>
    <t>Granted (in shares)</t>
  </si>
  <si>
    <t>Forfeited/cancelled (in shares)</t>
  </si>
  <si>
    <t>Vested (in shares)</t>
  </si>
  <si>
    <t>Outstanding at the end of the period (in shares)</t>
  </si>
  <si>
    <t>Restricted Stock, Weighted-Average Grant Date Fair Value</t>
  </si>
  <si>
    <t>Weighted-Average Grant Date Fair Value, Outstanding at the beginning (in dollars per share)</t>
  </si>
  <si>
    <t>Weighted-Average Grant Date Fair Value, Granted (in dollars per share)</t>
  </si>
  <si>
    <t>Weighted-Average Grant Date Fair Value, Forfeited/cancelled (in dollars per share)</t>
  </si>
  <si>
    <t>Weighted-Average Grant Date Fair Value, Vested (in dollars per share)</t>
  </si>
  <si>
    <t>Weighted-Average Grant Date Fair Value, Outstanding at the end (in dollars per share)</t>
  </si>
  <si>
    <t>Restricted Stock [Member] | Minimum [Member]</t>
  </si>
  <si>
    <t>Restricted Stock, Grant Date Fair Value Range</t>
  </si>
  <si>
    <t>Grant Date Fair Value, Outstanding at the beginning (in dollars per share)</t>
  </si>
  <si>
    <t>Grant Date Fair Value, Granted (in dollars per share)</t>
  </si>
  <si>
    <t>Grant Date Fair Value, Forfeited/canceled (in dollars per share)</t>
  </si>
  <si>
    <t>Grant Date Fair Value, Vested (in dollars per share)</t>
  </si>
  <si>
    <t>Grant Date Fair Value, Outstanding at the end (in dollars per share)</t>
  </si>
  <si>
    <t>Restricted Stock [Member] | Maximum [Member]</t>
  </si>
  <si>
    <t>Employee Stock Option [Member]</t>
  </si>
  <si>
    <t>Stock options, shares activity</t>
  </si>
  <si>
    <t>Exercised (in shares)</t>
  </si>
  <si>
    <t>Forfeited/canceled (in shares)</t>
  </si>
  <si>
    <t>Stock Options, Exercise Price Range</t>
  </si>
  <si>
    <t>Weighted- Average Remaining Contractual Life in Years</t>
  </si>
  <si>
    <t>2 years 2 months 1 day</t>
  </si>
  <si>
    <t>2 years 11 months 23 days</t>
  </si>
  <si>
    <t>4 years 4 months 10 days</t>
  </si>
  <si>
    <t>4 years 2 months 19 days</t>
  </si>
  <si>
    <t>Weighted-Average Exercise Price</t>
  </si>
  <si>
    <t>Weighted-Average Exercise Price, Outstanding at the beginning (in dollars per share)</t>
  </si>
  <si>
    <t>Weighted-Average Exercise Price, Granted (in dollars per share)</t>
  </si>
  <si>
    <t>Weighted-Average Exercise Price, Exercised (in dollars per share)</t>
  </si>
  <si>
    <t>Weighted-Average Exercise Price, Forfeited/canceled (in dollars per share)</t>
  </si>
  <si>
    <t>Weighted-Average Exercise Price, Vested (in dollars per share)</t>
  </si>
  <si>
    <t>Weighted-Average Exercise Price, Outstanding at the end (in dollars per share)</t>
  </si>
  <si>
    <t>Stock options outstanding and exercisable</t>
  </si>
  <si>
    <t>Stock Options Exercisable (in shares)</t>
  </si>
  <si>
    <t>Stock Options Exercisable, Weighted-Average Exercise Price (in dollars per share)</t>
  </si>
  <si>
    <t>Employee Stock Option [Member] | Minimum [Member]</t>
  </si>
  <si>
    <t>Exercise price, Outstanding at the beginning (in dollars per share)</t>
  </si>
  <si>
    <t>Exercise price, Granted (in dollars per share)</t>
  </si>
  <si>
    <t>Exercise price, Exercised (in dollars per share)</t>
  </si>
  <si>
    <t>Exercise price, Forfeited/canceled (in dollars per share)</t>
  </si>
  <si>
    <t>Exercise price, Vested (in dollars per share)</t>
  </si>
  <si>
    <t>Exercise price, Outstanding at the end (in dollars per share)</t>
  </si>
  <si>
    <t>Exercise price, Stock options exercisable (in dollars per share)</t>
  </si>
  <si>
    <t>Employee Stock Option [Member] | Maximum [Member]</t>
  </si>
  <si>
    <t>Other Restricted Stock [Member] | Minimum [Member]</t>
  </si>
  <si>
    <t>Stock options vesting period</t>
  </si>
  <si>
    <t>1 year</t>
  </si>
  <si>
    <t>Other Restricted Stock [Member] | Maximum [Member]</t>
  </si>
  <si>
    <t>Omnibus Incentive Plan [Member]</t>
  </si>
  <si>
    <t>Shares reserved for issuance under the Program</t>
  </si>
  <si>
    <t>Omnibus Incentive Plan [Member] | Performance Based Restricted Stock [Member]</t>
  </si>
  <si>
    <t>Outstanding number of shares to vest only if certain return on asset goals, and service conditions are achieved</t>
  </si>
  <si>
    <t>Omnibus Incentive Plan [Member] | Employee Stock Option [Member]</t>
  </si>
  <si>
    <t>Omnibus Incentive Plan [Member] | Performance Shares [Member]</t>
  </si>
  <si>
    <t>Award requisite service period</t>
  </si>
  <si>
    <t>3 years</t>
  </si>
  <si>
    <t>Restricted stock, maximum multiplier</t>
  </si>
  <si>
    <t>150.00%</t>
  </si>
  <si>
    <t>Omnibus Incentive Plan [Member] | Performance Shares [Member] | Minimum [Member]</t>
  </si>
  <si>
    <t>Peer group, asset threshold</t>
  </si>
  <si>
    <t>Omnibus Incentive Plan [Member] | Performance Shares [Member] | Maximum [Member]</t>
  </si>
  <si>
    <t>Incentive Stock Program [Member]</t>
  </si>
  <si>
    <t>Stock options expiration period</t>
  </si>
  <si>
    <t>Valuation and related assumption information for stock option plans</t>
  </si>
  <si>
    <t>Expected volatility</t>
  </si>
  <si>
    <t>28.50%</t>
  </si>
  <si>
    <t>Weighted-average volatility</t>
  </si>
  <si>
    <t>Expected dividend yield</t>
  </si>
  <si>
    <t>3.50%</t>
  </si>
  <si>
    <t>Incentive Stock Program [Member] | Minimum [Member]</t>
  </si>
  <si>
    <t>Expected term (years)</t>
  </si>
  <si>
    <t>6 years 3 months</t>
  </si>
  <si>
    <t>Risk-free interest rate</t>
  </si>
  <si>
    <t>2.58%</t>
  </si>
  <si>
    <t>Incentive Stock Program [Member] | Maximum [Member]</t>
  </si>
  <si>
    <t>6 years 9 months</t>
  </si>
  <si>
    <t>2.91%</t>
  </si>
  <si>
    <t>Incentive Stock Program [Member] | Performance Based Restricted Stock [Member]</t>
  </si>
  <si>
    <t>Employee Benefit Plans (Details) $ in Millions</t>
  </si>
  <si>
    <t>Jan. 01, 2016</t>
  </si>
  <si>
    <t>Employee stock purchase plan</t>
  </si>
  <si>
    <t>Participants' contribution as a percentage of covered compensation</t>
  </si>
  <si>
    <t>Employer contribution to the plan</t>
  </si>
  <si>
    <t>Employer's contribution, vesting period</t>
  </si>
  <si>
    <t>One through four years</t>
  </si>
  <si>
    <t>Employer matching contribution per dollar</t>
  </si>
  <si>
    <t>Maximum matching contribution by employer as percentage of covered compensation</t>
  </si>
  <si>
    <t>3.00%</t>
  </si>
  <si>
    <t>One through four years | Minimum</t>
  </si>
  <si>
    <t>Years of service</t>
  </si>
  <si>
    <t>One through four years | Maximum</t>
  </si>
  <si>
    <t>4 years</t>
  </si>
  <si>
    <t>Five through nine years</t>
  </si>
  <si>
    <t>Five through nine years | Minimum</t>
  </si>
  <si>
    <t>Five through nine years | Maximum</t>
  </si>
  <si>
    <t>9 years</t>
  </si>
  <si>
    <t>10 or more years</t>
  </si>
  <si>
    <t>10 or more years | Minimum</t>
  </si>
  <si>
    <t>One or more years</t>
  </si>
  <si>
    <t>One or more years | Minimum</t>
  </si>
  <si>
    <t>Employee Benefit Plans (Details 2) - USD ($) $ in Thousands</t>
  </si>
  <si>
    <t>Pension Plan</t>
  </si>
  <si>
    <t>Requisite age of employees to be eligible for participation</t>
  </si>
  <si>
    <t>21 years</t>
  </si>
  <si>
    <t>Term of treasury note used to determine rate credited to participants' accounts</t>
  </si>
  <si>
    <t>Basis spread on variable base rate used to calculate interest on participants' accounts balance (as a percent)</t>
  </si>
  <si>
    <t>Change in benefit obligation</t>
  </si>
  <si>
    <t>Benefit obligation at beginning of year</t>
  </si>
  <si>
    <t>Interest cost</t>
  </si>
  <si>
    <t>Recognized actuarial (gain) loss</t>
  </si>
  <si>
    <t>Benefits paid</t>
  </si>
  <si>
    <t>Projected benefit obligation at end of year</t>
  </si>
  <si>
    <t>Change in fair value of plan assets:</t>
  </si>
  <si>
    <t>Fair value of plan assets at beginning of year</t>
  </si>
  <si>
    <t>Loss on plan assets</t>
  </si>
  <si>
    <t>TCF contributions</t>
  </si>
  <si>
    <t>Fair value of plan assets at end of year</t>
  </si>
  <si>
    <t>Funded status of plans, end of period</t>
  </si>
  <si>
    <t>Amounts recognized in the Consolidated Statements of Financial Condition:</t>
  </si>
  <si>
    <t>Prepaid (accrued) benefit cost at end of year</t>
  </si>
  <si>
    <t>Prior service cost</t>
  </si>
  <si>
    <t>Accumulated other comprehensive income, before tax</t>
  </si>
  <si>
    <t>Total recognized asset (liability)</t>
  </si>
  <si>
    <t>Benefit obligation:</t>
  </si>
  <si>
    <t>Accumulated benefit obligation</t>
  </si>
  <si>
    <t>Changes recognized in accumulated other comprehensive loss</t>
  </si>
  <si>
    <t>Accumulated other comprehensive (income) loss at the beginning of the year, before tax</t>
  </si>
  <si>
    <t>Amortizations (recognized in net periodic benefit cost):</t>
  </si>
  <si>
    <t>Accumulated other comprehensive (income) loss at end of year, before tax</t>
  </si>
  <si>
    <t>Postretirement Plan</t>
  </si>
  <si>
    <t>Prior service credit</t>
  </si>
  <si>
    <t>Total recognized in other comprehensive income (loss)</t>
  </si>
  <si>
    <t>Employee Benefit Plans (Details 3) - USD ($) $ in Thousands</t>
  </si>
  <si>
    <t>Defined Benefit Plan, Assumptions Used Calculating Net Periodic Benefit Cost, Discount Rate</t>
  </si>
  <si>
    <t>3.25%</t>
  </si>
  <si>
    <t>Fair value of plan assets</t>
  </si>
  <si>
    <t>Defined Benefit Plan, Assumptions Used Calculating Net Periodic Benefit Cost, Expected Long-term Return on Assets</t>
  </si>
  <si>
    <t>1.50%</t>
  </si>
  <si>
    <t>Pension Plan | Measurement of fair value on a recurring basis | Level 1 | Fixed income mutual funds</t>
  </si>
  <si>
    <t>Pension Plan | Measurement of fair value on a recurring basis | Level 1 | Money market mutual funds</t>
  </si>
  <si>
    <t>Pension Plan | Measurement of fair value on a recurring basis | Level 1 | Cash</t>
  </si>
  <si>
    <t>Pension Plan | Measurement of fair value on a recurring basis | Level 2</t>
  </si>
  <si>
    <t>Pension Plan | Measurement of fair value on a recurring basis | Level 2 | Collective investment fund</t>
  </si>
  <si>
    <t>Pension Plan | Measurement of fair value on a recurring basis | Level 2 | Mortgage-backed securities</t>
  </si>
  <si>
    <t>2.75%</t>
  </si>
  <si>
    <t>Employee Benefit Plans (Details 4) - USD ($) $ in Thousands</t>
  </si>
  <si>
    <t>Net periodic benefit cost included in compensation and employee benefits expense</t>
  </si>
  <si>
    <t>Defined Benefit Plan, Actuarial Gain (Loss)</t>
  </si>
  <si>
    <t>Net periodic benefit plan cost</t>
  </si>
  <si>
    <t>Amortization of prior service cost</t>
  </si>
  <si>
    <t>Employee Benefit Plans (Details 5) - USD ($) $ in Thousands</t>
  </si>
  <si>
    <t>Average estimated duration of Pension and Postretirement Plans</t>
  </si>
  <si>
    <t>7 years 2 months 12 days</t>
  </si>
  <si>
    <t>7 years</t>
  </si>
  <si>
    <t>Actual return (loss) on plan assets, net of administrative expenses (as a percent)</t>
  </si>
  <si>
    <t>(1.00%)</t>
  </si>
  <si>
    <t>(0.60%)</t>
  </si>
  <si>
    <t>Expected actuarial return on plan assets</t>
  </si>
  <si>
    <t>Weighted-average return of the indexes consistent with the Plan's current investment strategy, net of administrative expenses (as a percent)</t>
  </si>
  <si>
    <t>2.50%</t>
  </si>
  <si>
    <t>Change in net periodic benefit cost as a result of 1% difference in the expected return on plan assets</t>
  </si>
  <si>
    <t>Discount rate (as a percent)</t>
  </si>
  <si>
    <t>3.75%</t>
  </si>
  <si>
    <t>Decrease in net period benefit cost due to change in discount rate</t>
  </si>
  <si>
    <t>Interest crediting rate assumption starting in 2016</t>
  </si>
  <si>
    <t>1.75%</t>
  </si>
  <si>
    <t>Interest crediting rate assumption starting in 2019</t>
  </si>
  <si>
    <t>Increase (decrease) in net periodic benefit cost due to change in interest credit rating</t>
  </si>
  <si>
    <t>Increase in net periodic benefit cost due to changes in plan participant census</t>
  </si>
  <si>
    <t>Contributions to plan during the year</t>
  </si>
  <si>
    <t>Pension Plan | Maximum</t>
  </si>
  <si>
    <t>Eligible contributions by employer</t>
  </si>
  <si>
    <t>Prior service credits expected to be recognized as components of net periodic benefit cost</t>
  </si>
  <si>
    <t>Increase (decrease) in net periodic benefit obligation due to updated mortality tables and demographic changes</t>
  </si>
  <si>
    <t>Expected contribution</t>
  </si>
  <si>
    <t>Employee Benefit Plans (Details 6) - USD ($) $ in Thousands</t>
  </si>
  <si>
    <t>Expected future benefit payments used to determine projected benefit obligations</t>
  </si>
  <si>
    <t>2021 - 2025</t>
  </si>
  <si>
    <t>Assumed health care cost trend rates for the Postretirement Plan</t>
  </si>
  <si>
    <t>Health care cost trend rate assumed for next year (as a percent)</t>
  </si>
  <si>
    <t>5.90%</t>
  </si>
  <si>
    <t>5.80%</t>
  </si>
  <si>
    <t>Final health care cost trend rate (as a percent)</t>
  </si>
  <si>
    <t>1% change in assumed health care cost trend rates</t>
  </si>
  <si>
    <t>Effect on total service and interest cost components, increase</t>
  </si>
  <si>
    <t>Effect on total service and interest cost components, decrease</t>
  </si>
  <si>
    <t>Effect on postretirement benefits obligations, increase</t>
  </si>
  <si>
    <t>Effect on postretirement benefits obligations, decrease</t>
  </si>
  <si>
    <t>Financial Instruments with Off-Balance Sheet Risk (Details) - USD ($) $ in Thousands</t>
  </si>
  <si>
    <t>Financial instruments with off-balance sheet risk</t>
  </si>
  <si>
    <t>Commitments to extend credit</t>
  </si>
  <si>
    <t>Standby letters of credit and guarantees on industrial revenue bonds</t>
  </si>
  <si>
    <t>Total financial instruments with off-balance sheet risk</t>
  </si>
  <si>
    <t>Consumer Real Estate and Other</t>
  </si>
  <si>
    <t>Derivative Instruments (Details) - USD ($) $ in Thousands</t>
  </si>
  <si>
    <t>Net Investment Hedges</t>
  </si>
  <si>
    <t>Fair value of derivatives</t>
  </si>
  <si>
    <t>Period for settling forward foreign exchange contracts</t>
  </si>
  <si>
    <t>35 days</t>
  </si>
  <si>
    <t>Interest rate contracts</t>
  </si>
  <si>
    <t>Amount of cash collateral posted (received)</t>
  </si>
  <si>
    <t>Interest rate contracts | Not Designated as Hedges</t>
  </si>
  <si>
    <t>Derivative, fixed interest rate</t>
  </si>
  <si>
    <t>Interest Rate Swap | Not Designated as Hedges</t>
  </si>
  <si>
    <t>Interest Rate Swap | Not Designated as Hedges | Minimum</t>
  </si>
  <si>
    <t>Period of contracts having fixed maturity dates</t>
  </si>
  <si>
    <t>Interest Rate Swap | Not Designated as Hedges | Maximum</t>
  </si>
  <si>
    <t>Interest rate lock commitments</t>
  </si>
  <si>
    <t>Derivative, higher remaining maturity range</t>
  </si>
  <si>
    <t>Interest rate lock commitments | Not Designated as Hedges</t>
  </si>
  <si>
    <t>Other Contract</t>
  </si>
  <si>
    <t>Forward foreign exchange contracts</t>
  </si>
  <si>
    <t>Forward foreign exchange contracts | Not Designated as Hedges</t>
  </si>
  <si>
    <t>Forward foreign exchange contracts | Designated as Hedges</t>
  </si>
  <si>
    <t>Derivative Instruments (Details 2) - USD ($) $ in Thousands</t>
  </si>
  <si>
    <t>Derivative assets</t>
  </si>
  <si>
    <t>Gross Amounts Recognized</t>
  </si>
  <si>
    <t>Gross Amounts Offset</t>
  </si>
  <si>
    <t>Net Amount Presented</t>
  </si>
  <si>
    <t>Derivative liabilities</t>
  </si>
  <si>
    <t>Notional Amount</t>
  </si>
  <si>
    <t>Other contracts | Not Designated as Hedges</t>
  </si>
  <si>
    <t>Derivative Instruments (Details 3) - USD ($)</t>
  </si>
  <si>
    <t>Derivatives instruments, gain (loss)</t>
  </si>
  <si>
    <t>Derivative, gain (loss) on derivative</t>
  </si>
  <si>
    <t>Net unrealized gain</t>
  </si>
  <si>
    <t>Credit risk-related contingent features</t>
  </si>
  <si>
    <t>Forward foreign exchange contracts with credit risk-related contingent features, notional value</t>
  </si>
  <si>
    <t>Additional collateral required, if TCF was rated less than BB- by Standard and Poor's</t>
  </si>
  <si>
    <t>Forward foreign exchange contracts with credit risk-related contingent features, net liability amount</t>
  </si>
  <si>
    <t>Designated as Hedges | Net Investment Hedges</t>
  </si>
  <si>
    <t>Net investment hedge</t>
  </si>
  <si>
    <t>Net Realized Gain (Loss) On Derivative Instruments Recognized In Non-Interest Income | Designated as Hedges | Fair Value Hedging</t>
  </si>
  <si>
    <t>Interest rate contracts | Net Realized Gain (Loss) On Derivative Instruments Recognized In Non-Interest Income | Designated as Hedges | Fair Value Hedging</t>
  </si>
  <si>
    <t>Interest rate contracts | Net Realized Gain (Loss) On Derivative Instruments Recognized In Non-Interest Income | Not Designated as Hedges</t>
  </si>
  <si>
    <t>Forward foreign exchange contracts | Net Realized Gain (Loss) On Derivative Instruments Recognized In Non-Interest Expense | Not Designated as Hedges</t>
  </si>
  <si>
    <t>Interest rate lock commitments | Net Realized Gain (Loss) On Derivative Instruments Recognized In Non-Interest Income | Not Designated as Hedges</t>
  </si>
  <si>
    <t>Fair Values Disclosures (Details) - USD ($) $ in Millions</t>
  </si>
  <si>
    <t>Measurement of fair value on a non-recurring basis</t>
  </si>
  <si>
    <t>Fair Value, Assets and Liabilities Measured on Recurring and Nonrecurring Basis [Line Items]</t>
  </si>
  <si>
    <t>Fair Values Disclosures (Details 1) - USD ($) $ in Thousands</t>
  </si>
  <si>
    <t>Fair Value, Assets and liabilities measured at fair value on Recurring and Nonrecurring basis</t>
  </si>
  <si>
    <t>Measurement of fair value on a recurring basis</t>
  </si>
  <si>
    <t>Assets, Fair value carrying amount</t>
  </si>
  <si>
    <t>Liabilities, Fair value carrying amount</t>
  </si>
  <si>
    <t>Measurement of fair value on a recurring basis | Loans and leases held for sale</t>
  </si>
  <si>
    <t>Measurement of fair value on a recurring basis | Forward foreign exchange contracts</t>
  </si>
  <si>
    <t>Measurement of fair value on a recurring basis | Interest rate contracts</t>
  </si>
  <si>
    <t>Measurement of fair value on a recurring basis | Interest rate lock commitments</t>
  </si>
  <si>
    <t>Measurement of fair value on a recurring basis | Forward loan sales commitments</t>
  </si>
  <si>
    <t>Measurement of fair value on a recurring basis | Assets held in trust for deferred compensation plans</t>
  </si>
  <si>
    <t>Measurement of fair value on a recurring basis | Liabilities held in trust for deferred compensation plans</t>
  </si>
  <si>
    <t>Measurement of fair value on a recurring basis | Other contracts</t>
  </si>
  <si>
    <t>Measurement of fair value on a recurring basis | U.S. Government sponsored enterprises and federal agencies</t>
  </si>
  <si>
    <t>Measurement of fair value on a recurring basis | Mortgage-backed securities, Other</t>
  </si>
  <si>
    <t>Measurement of fair value on a recurring basis | Obligations of states and political subdivisions</t>
  </si>
  <si>
    <t>Loans</t>
  </si>
  <si>
    <t>Repossessed and returned assets</t>
  </si>
  <si>
    <t>Measurement of fair value on a non-recurring basis | Consumer real estate</t>
  </si>
  <si>
    <t>Measurement of fair value on a non-recurring basis | Commercial real estate</t>
  </si>
  <si>
    <t>Level 1 | Measurement of fair value on a recurring basis</t>
  </si>
  <si>
    <t>Level 1 | Measurement of fair value on a recurring basis | Loans and leases held for sale</t>
  </si>
  <si>
    <t>Level 1 | Measurement of fair value on a recurring basis | Forward foreign exchange contracts</t>
  </si>
  <si>
    <t>Level 1 | Measurement of fair value on a recurring basis | Interest rate contracts</t>
  </si>
  <si>
    <t>Level 1 | Measurement of fair value on a recurring basis | Interest rate lock commitments</t>
  </si>
  <si>
    <t>Level 1 | Measurement of fair value on a recurring basis | Forward loan sales commitments</t>
  </si>
  <si>
    <t>Level 1 | Measurement of fair value on a recurring basis | Assets held in trust for deferred compensation plans</t>
  </si>
  <si>
    <t>Level 1 | Measurement of fair value on a recurring basis | Liabilities held in trust for deferred compensation plans</t>
  </si>
  <si>
    <t>Level 1 | Measurement of fair value on a recurring basis | Other contracts</t>
  </si>
  <si>
    <t>Level 1 | Measurement of fair value on a recurring basis | U.S. Government sponsored enterprises and federal agencies</t>
  </si>
  <si>
    <t>Level 1 | Measurement of fair value on a recurring basis | Mortgage-backed securities, Other</t>
  </si>
  <si>
    <t>Level 1 | Measurement of fair value on a recurring basis | Obligations of states and political subdivisions</t>
  </si>
  <si>
    <t>Level 1 | Measurement of fair value on a non-recurring basis</t>
  </si>
  <si>
    <t>Level 1 | Measurement of fair value on a non-recurring basis | Consumer real estate</t>
  </si>
  <si>
    <t>Level 1 | Measurement of fair value on a non-recurring basis | Commercial real estate</t>
  </si>
  <si>
    <t>Level 2 | Measurement of fair value on a recurring basis</t>
  </si>
  <si>
    <t>Level 2 | Measurement of fair value on a recurring basis | Loans and leases held for sale</t>
  </si>
  <si>
    <t>Level 2 | Measurement of fair value on a recurring basis | Forward foreign exchange contracts</t>
  </si>
  <si>
    <t>Level 2 | Measurement of fair value on a recurring basis | Interest rate contracts</t>
  </si>
  <si>
    <t>Level 2 | Measurement of fair value on a recurring basis | Interest rate lock commitments</t>
  </si>
  <si>
    <t>Level 2 | Measurement of fair value on a recurring basis | Forward loan sales commitments</t>
  </si>
  <si>
    <t>Level 2 | Measurement of fair value on a recurring basis | Assets held in trust for deferred compensation plans</t>
  </si>
  <si>
    <t>Level 2 | Measurement of fair value on a recurring basis | Liabilities held in trust for deferred compensation plans</t>
  </si>
  <si>
    <t>Level 2 | Measurement of fair value on a recurring basis | Other contracts</t>
  </si>
  <si>
    <t>Level 2 | Measurement of fair value on a recurring basis | U.S. Government sponsored enterprises and federal agencies</t>
  </si>
  <si>
    <t>Level 2 | Measurement of fair value on a recurring basis | Mortgage-backed securities, Other</t>
  </si>
  <si>
    <t>Level 2 | Measurement of fair value on a recurring basis | Obligations of states and political subdivisions</t>
  </si>
  <si>
    <t>Level 2 | Measurement of fair value on a non-recurring basis</t>
  </si>
  <si>
    <t>Level 2 | Measurement of fair value on a non-recurring basis | Consumer real estate</t>
  </si>
  <si>
    <t>Level 2 | Measurement of fair value on a non-recurring basis | Commercial real estate</t>
  </si>
  <si>
    <t>Level 3 | Measurement of fair value on a recurring basis</t>
  </si>
  <si>
    <t>Level 3 | Measurement of fair value on a recurring basis | Loans and leases held for sale</t>
  </si>
  <si>
    <t>Level 3 | Measurement of fair value on a recurring basis | Forward foreign exchange contracts</t>
  </si>
  <si>
    <t>Level 3 | Measurement of fair value on a recurring basis | Interest rate contracts</t>
  </si>
  <si>
    <t>Level 3 | Measurement of fair value on a recurring basis | Interest rate lock commitments</t>
  </si>
  <si>
    <t>Level 3 | Measurement of fair value on a recurring basis | Forward loan sales commitments</t>
  </si>
  <si>
    <t>Level 3 | Measurement of fair value on a recurring basis | Assets held in trust for deferred compensation plans</t>
  </si>
  <si>
    <t>Level 3 | Measurement of fair value on a recurring basis | Liabilities held in trust for deferred compensation plans</t>
  </si>
  <si>
    <t>Level 3 | Measurement of fair value on a recurring basis | Other contracts</t>
  </si>
  <si>
    <t>Level 3 | Measurement of fair value on a recurring basis | U.S. Government sponsored enterprises and federal agencies</t>
  </si>
  <si>
    <t>Level 3 | Measurement of fair value on a recurring basis | Mortgage-backed securities, Other</t>
  </si>
  <si>
    <t>Level 3 | Measurement of fair value on a recurring basis | Obligations of states and political subdivisions</t>
  </si>
  <si>
    <t>Level 3 | Measurement of fair value on a non-recurring basis</t>
  </si>
  <si>
    <t>Level 3 | Measurement of fair value on a non-recurring basis | Consumer real estate</t>
  </si>
  <si>
    <t>Level 3 | Measurement of fair value on a non-recurring basis | Commercial real estate</t>
  </si>
  <si>
    <t>Fair Values Disclosures (Details 2) - Level 3 - Measurement of fair value on a recurring basis - USD ($) $ in Thousands</t>
  </si>
  <si>
    <t>Fair Value, Net Derivative Asset (Liability) Measured on Recurring Basis, Unobservable Input Reconciliation [Roll Forward]</t>
  </si>
  <si>
    <t>Beginning balance</t>
  </si>
  <si>
    <t>Sales</t>
  </si>
  <si>
    <t>Originations</t>
  </si>
  <si>
    <t>Principal paydowns / settlements</t>
  </si>
  <si>
    <t>Ending balance</t>
  </si>
  <si>
    <t>Forward loan sales commitments</t>
  </si>
  <si>
    <t>Available-for-sale Securities</t>
  </si>
  <si>
    <t>Fair Value, Assets Measured on Recurring Basis, Unobservable Input Reconciliation, Calculation [Roll Forward]</t>
  </si>
  <si>
    <t>Fair Values Disclosures (Details 3) - Loans and leases held for sale - USD ($) $ in Thousands</t>
  </si>
  <si>
    <t>Fair Value, Option, Quantitative Disclosures [Line Items]</t>
  </si>
  <si>
    <t>Fair value carrying amount</t>
  </si>
  <si>
    <t>Aggregate unpaid principal amount</t>
  </si>
  <si>
    <t>Fair value carrying amount less aggregate unpaid principal</t>
  </si>
  <si>
    <t>Gain (Loss) on Sales of Consumer Loans</t>
  </si>
  <si>
    <t>Net gain from initial measurement of the above loans and subsequent changes in fair value for loans outstanding</t>
  </si>
  <si>
    <t>Fair Values Disclosures (Details 4) - USD ($) $ in Thousands</t>
  </si>
  <si>
    <t>Financial instrument assets:</t>
  </si>
  <si>
    <t>Loans:</t>
  </si>
  <si>
    <t>Allowance for loan losses</t>
  </si>
  <si>
    <t>Financial instruments with off-balance sheet risk:</t>
  </si>
  <si>
    <t>Fair Value Disclosure, Off Balance Sheet Risks, Amount Letters of Credit Outstanding</t>
  </si>
  <si>
    <t>Carrying Amount</t>
  </si>
  <si>
    <t>Consumer real estate</t>
  </si>
  <si>
    <t>Equipment finance</t>
  </si>
  <si>
    <t>Total financial instrument assets</t>
  </si>
  <si>
    <t>Financial instrument liabilities:</t>
  </si>
  <si>
    <t>Total financial instrument liabilities</t>
  </si>
  <si>
    <t>Estimated Fair Value</t>
  </si>
  <si>
    <t>Estimated Fair Value | Level 1</t>
  </si>
  <si>
    <t>Estimated Fair Value | Level 2</t>
  </si>
  <si>
    <t>Estimated Fair Value | Level 3</t>
  </si>
  <si>
    <t>Earnings Per Common Share (Details) - USD ($) $ / shares in Units, $ in Thousands</t>
  </si>
  <si>
    <t>Basic Earnings Per Common Share:</t>
  </si>
  <si>
    <t>Earnings allocated to participating securities</t>
  </si>
  <si>
    <t>Earnings allocated to common stock</t>
  </si>
  <si>
    <t>Weighted-average common shares outstanding for basic earnings per common share (in shares)</t>
  </si>
  <si>
    <t>Basic earnings per common share (in dollars per share)</t>
  </si>
  <si>
    <t>Diluted Earnings Per Common Share:</t>
  </si>
  <si>
    <t>Weighted-average common shares outstanding used in basic earnings per common share calculation (in shares)</t>
  </si>
  <si>
    <t>Net dilutive effect of:</t>
  </si>
  <si>
    <t>Non-participating restricted stock (in shares)</t>
  </si>
  <si>
    <t>Stock options (in shares)</t>
  </si>
  <si>
    <t>Weighted-average common shares outstanding for diluted earnings per common share (in shares)</t>
  </si>
  <si>
    <t>Diluted earnings per common share (in dollars per share)</t>
  </si>
  <si>
    <t>Earnings Per Common Share (Details 2) - shares shares in Millions</t>
  </si>
  <si>
    <t>Non-participating restricted stock, stock options and warrants</t>
  </si>
  <si>
    <t>Antidilutive Securities Excluded from Computation of Earnings Per Share</t>
  </si>
  <si>
    <t>Antidilutive securities excluded from computation of earnings per share (in shares)</t>
  </si>
  <si>
    <t>Other Expense (Details) - USD ($) $ in Thousands</t>
  </si>
  <si>
    <t>Loan and lease processing</t>
  </si>
  <si>
    <t>Professional fees</t>
  </si>
  <si>
    <t>Card processing and issuance cost</t>
  </si>
  <si>
    <t>Outside processing</t>
  </si>
  <si>
    <t>Telecommunications</t>
  </si>
  <si>
    <t>Travel</t>
  </si>
  <si>
    <t>Total other expense</t>
  </si>
  <si>
    <t>Business Segments (Details) - USD ($) $ in Thousands</t>
  </si>
  <si>
    <t>Revenue (expense) from operations:</t>
  </si>
  <si>
    <t>Non-interest income</t>
  </si>
  <si>
    <t>Non-interest expense</t>
  </si>
  <si>
    <t>Income tax expense (benefit)</t>
  </si>
  <si>
    <t>Revenues from external customers:</t>
  </si>
  <si>
    <t>Interest income</t>
  </si>
  <si>
    <t>Operating | Lending</t>
  </si>
  <si>
    <t>Operating | Funding</t>
  </si>
  <si>
    <t>Operating | Support Services</t>
  </si>
  <si>
    <t>Eliminations</t>
  </si>
  <si>
    <t>Parent Company Financial Information (Details) - USD ($) $ in Thousands</t>
  </si>
  <si>
    <t>Assets</t>
  </si>
  <si>
    <t>Liabilities and Equity:</t>
  </si>
  <si>
    <t>Other liabilities</t>
  </si>
  <si>
    <t>Liabilities</t>
  </si>
  <si>
    <t>Stockholders' Equity Attributable to Parent</t>
  </si>
  <si>
    <t>Liabilities and Equity</t>
  </si>
  <si>
    <t>Cash and cash equivalents</t>
  </si>
  <si>
    <t>Investment in bank subsidiary</t>
  </si>
  <si>
    <t>Accounts receivable from bank subsidiary</t>
  </si>
  <si>
    <t>Parent Company Financial Information (Details 2) - USD ($) $ in Thousands</t>
  </si>
  <si>
    <t>Condensed Statements of (Loss) Income</t>
  </si>
  <si>
    <t>Dividends from TCF Bank</t>
  </si>
  <si>
    <t>Affiliate service fees</t>
  </si>
  <si>
    <t>Total non-interest Income</t>
  </si>
  <si>
    <t>Income (loss) before equity in undistributed earnings of subsidiary</t>
  </si>
  <si>
    <t>Equity in undistributed earnings of bank subsidiary</t>
  </si>
  <si>
    <t>Parent Company Financial Information (Details 3) - USD ($) $ in Thousands</t>
  </si>
  <si>
    <t>Condensed Statements of Cash Flows</t>
  </si>
  <si>
    <t>Net Retained Profits for Current Year Combined with Retained Net Profits for Preceding Two Calendar Years</t>
  </si>
  <si>
    <t>Proceeds from sales of securities available for sale</t>
  </si>
  <si>
    <t>Proceeds from Sale of premises and equipment</t>
  </si>
  <si>
    <t>Accumulated Other Comprehensive Income (Details) - USD ($) $ in Thousands</t>
  </si>
  <si>
    <t>Securities available for sale, Before Tax</t>
  </si>
  <si>
    <t>Unrealized gains (losses) arising during the period, Before Tax</t>
  </si>
  <si>
    <t>Reclassification of net (gains) losses to net income, Before Tax</t>
  </si>
  <si>
    <t>Net unrealized gains (losses), Before Tax</t>
  </si>
  <si>
    <t>Securities available for sale, Tax Effect</t>
  </si>
  <si>
    <t>Unrealized gains (losses) arising during the period, Tax Effect</t>
  </si>
  <si>
    <t>Reclassification of net (gains) losses to net income, Tax Effect</t>
  </si>
  <si>
    <t>Net unrealized gains (losses), Tax Effect</t>
  </si>
  <si>
    <t>Securities available for sale, Net of Tax</t>
  </si>
  <si>
    <t>Unrealized gains (losses) arising during the period, Net of Tax</t>
  </si>
  <si>
    <t>Reclassification of net (gains) losses to net income, Net of Tax</t>
  </si>
  <si>
    <t>Net unrealized gains (losses), Net of Tax</t>
  </si>
  <si>
    <t>Net investment hedges, Net of Tax</t>
  </si>
  <si>
    <t>Foreign currency translation adjustment, Net of Tax</t>
  </si>
  <si>
    <t>Recognized postretirement prior service cost and translation obligation, Net of Tax</t>
  </si>
  <si>
    <t>Total other comprehensive loss, Net of Tax</t>
  </si>
  <si>
    <t>Total other comprehensive income (loss), Before Tax</t>
  </si>
  <si>
    <t>Total other comprehensive income (loss), Tax Effect</t>
  </si>
  <si>
    <t>Accumulated Other Comprehensive Income (Details 2) - USD ($) $ in Thousands</t>
  </si>
  <si>
    <t>Changes in accumulated other comprehensive income by component</t>
  </si>
  <si>
    <t>Comprehensive income at the beginning of the period</t>
  </si>
  <si>
    <t>Amounts reclassified from accumulated other comprehensive income (loss)</t>
  </si>
  <si>
    <t>Comprehensive income at the end of the period</t>
  </si>
  <si>
    <t>Foreign Currency Translation Adjustment</t>
  </si>
  <si>
    <t>Recognized Postretirement Prior Service Cost</t>
  </si>
</sst>
</file>

<file path=xl/styles.xml><?xml version="1.0" encoding="utf-8"?>
<styleSheet xmlns="http://schemas.openxmlformats.org/spreadsheetml/2006/main">
  <numFmts count="5">
    <numFmt formatCode="_(&quot;$ &quot;#,##0_);_(&quot;$ &quot;(#,##0)" numFmtId="165"/>
    <numFmt formatCode="_(&quot;$ &quot;#,##0.00_);_(&quot;$ &quot;(#,##0.00)" numFmtId="166"/>
    <numFmt formatCode="_(&quot;$ &quot;#,##0.0_);_(&quot;$ &quot;(#,##0.0)" numFmtId="167"/>
    <numFmt formatCode="#,##0.0_);(#,##0.0)" numFmtId="168"/>
    <numFmt formatCode="#,##0.000_);(#,##0.0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worksheets/sheet96.xml" Type="http://schemas.openxmlformats.org/officeDocument/2006/relationships/worksheet"/><ns0:Relationship Id="rId97" Target="worksheets/sheet97.xml" Type="http://schemas.openxmlformats.org/officeDocument/2006/relationships/worksheet"/><ns0:Relationship Id="rId98" Target="worksheets/sheet98.xml" Type="http://schemas.openxmlformats.org/officeDocument/2006/relationships/worksheet"/><ns0:Relationship Id="rId99" Target="worksheets/sheet99.xml" Type="http://schemas.openxmlformats.org/officeDocument/2006/relationships/worksheet"/><ns0:Relationship Id="rId100" Target="worksheets/sheet100.xml" Type="http://schemas.openxmlformats.org/officeDocument/2006/relationships/worksheet"/><ns0:Relationship Id="rId101" Target="worksheets/sheet101.xml" Type="http://schemas.openxmlformats.org/officeDocument/2006/relationships/worksheet"/><ns0:Relationship Id="rId102" Target="worksheets/sheet102.xml" Type="http://schemas.openxmlformats.org/officeDocument/2006/relationships/worksheet"/><ns0:Relationship Id="rId103" Target="worksheets/sheet103.xml" Type="http://schemas.openxmlformats.org/officeDocument/2006/relationships/worksheet"/><ns0:Relationship Id="rId104" Target="worksheets/sheet104.xml" Type="http://schemas.openxmlformats.org/officeDocument/2006/relationships/worksheet"/><ns0:Relationship Id="rId105" Target="worksheets/sheet105.xml" Type="http://schemas.openxmlformats.org/officeDocument/2006/relationships/worksheet"/><ns0:Relationship Id="rId106" Target="worksheets/sheet106.xml" Type="http://schemas.openxmlformats.org/officeDocument/2006/relationships/worksheet"/><ns0:Relationship Id="rId107" Target="worksheets/sheet107.xml" Type="http://schemas.openxmlformats.org/officeDocument/2006/relationships/worksheet"/><ns0:Relationship Id="rId108" Target="worksheets/sheet108.xml" Type="http://schemas.openxmlformats.org/officeDocument/2006/relationships/worksheet"/><ns0:Relationship Id="rId109" Target="worksheets/sheet109.xml" Type="http://schemas.openxmlformats.org/officeDocument/2006/relationships/worksheet"/><ns0:Relationship Id="rId110" Target="worksheets/sheet110.xml" Type="http://schemas.openxmlformats.org/officeDocument/2006/relationships/worksheet"/><ns0:Relationship Id="rId111" Target="sharedStrings.xml" Type="http://schemas.openxmlformats.org/officeDocument/2006/relationships/sharedStrings"/><ns0:Relationship Id="rId112" Target="styles.xml" Type="http://schemas.openxmlformats.org/officeDocument/2006/relationships/styles"/><ns0:Relationship Id="rId11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42"/>
    <col customWidth="1" max="2" min="2" width="24"/>
    <col customWidth="1" max="3" min="3" width="14"/>
    <col customWidth="1" max="4" min="4" width="15"/>
  </cols>
  <sheetData>
    <row spans="1:4" r="1">
      <c t="s" r="A1" s="1">
        <v>0</v>
      </c>
      <c t="s" r="B1" s="2">
        <v>1</v>
      </c>
    </row>
    <row spans="1:4" r="2">
      <c t="s" r="B2" s="2">
        <v>2</v>
      </c>
      <c t="s" r="C2" s="2">
        <v>3</v>
      </c>
      <c t="s" r="D2" s="2">
        <v>4</v>
      </c>
    </row>
    <row spans="1:4" r="3">
      <c t="s" r="A3" s="3">
        <v>5</v>
      </c>
    </row>
    <row spans="1:4" r="4">
      <c t="s" r="A4" s="4">
        <v>6</v>
      </c>
      <c t="s" r="B4" s="4">
        <v>7</v>
      </c>
    </row>
    <row spans="1:4" r="5">
      <c t="s" r="A5" s="4">
        <v>8</v>
      </c>
      <c t="n" r="B5" s="6">
        <v>814184</v>
      </c>
    </row>
    <row spans="1:4" r="6">
      <c t="s" r="A6" s="4">
        <v>9</v>
      </c>
      <c t="s" r="B6" s="4">
        <v>10</v>
      </c>
    </row>
    <row spans="1:4" r="7">
      <c t="s" r="A7" s="4">
        <v>11</v>
      </c>
      <c t="s" r="B7" s="4">
        <v>12</v>
      </c>
    </row>
    <row spans="1:4" r="8">
      <c t="s" r="A8" s="4">
        <v>13</v>
      </c>
      <c t="s" r="B8" s="4">
        <v>14</v>
      </c>
    </row>
    <row spans="1:4" r="9">
      <c t="s" r="A9" s="4">
        <v>15</v>
      </c>
      <c t="s" r="B9" s="4">
        <v>16</v>
      </c>
    </row>
    <row spans="1:4" r="10">
      <c t="s" r="A10" s="4">
        <v>17</v>
      </c>
      <c t="s" r="B10" s="4">
        <v>18</v>
      </c>
    </row>
    <row spans="1:4" r="11">
      <c t="s" r="A11" s="4">
        <v>19</v>
      </c>
      <c t="s" r="B11" s="4">
        <v>20</v>
      </c>
    </row>
    <row spans="1:4" r="12">
      <c t="s" r="A12" s="4">
        <v>21</v>
      </c>
      <c t="n" r="C12" s="6">
        <v>170618639</v>
      </c>
    </row>
    <row spans="1:4" r="13">
      <c t="s" r="A13" s="4">
        <v>22</v>
      </c>
      <c t="s" r="B13" s="4">
        <v>18</v>
      </c>
    </row>
    <row spans="1:4" r="14">
      <c t="s" r="A14" s="4">
        <v>23</v>
      </c>
      <c t="s" r="B14" s="4">
        <v>24</v>
      </c>
    </row>
    <row spans="1:4" r="15">
      <c t="s" r="A15" s="4">
        <v>25</v>
      </c>
      <c t="n" r="B15" s="6">
        <v>2015</v>
      </c>
    </row>
    <row spans="1:4" r="16">
      <c t="s" r="A16" s="4">
        <v>26</v>
      </c>
      <c t="s" r="B16" s="4">
        <v>27</v>
      </c>
    </row>
    <row spans="1:4" r="17">
      <c t="s" r="A17" s="4">
        <v>28</v>
      </c>
      <c t="n" r="D17" s="7">
        <v>254696615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2"/>
    <col customWidth="1" max="2" min="2" width="80"/>
  </cols>
  <sheetData>
    <row spans="1:2" r="1">
      <c t="s" r="A1" s="1">
        <v>33</v>
      </c>
      <c t="s" r="B1" s="2">
        <v>1</v>
      </c>
    </row>
    <row spans="1:2" r="2">
      <c t="s" r="B2" s="2">
        <v>2</v>
      </c>
    </row>
    <row spans="1:2" r="3">
      <c t="s" r="A3" s="3">
        <v>33</v>
      </c>
    </row>
    <row spans="1:2" r="4">
      <c t="s" r="A4" s="4">
        <v>33</v>
      </c>
      <c t="s" r="B4" s="4">
        <v>225</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1421</v>
      </c>
      <c t="s" r="B1" s="2">
        <v>1</v>
      </c>
    </row>
    <row spans="1:3" r="2">
      <c t="s" r="B2" s="2">
        <v>2</v>
      </c>
      <c t="s" r="C2" s="2">
        <v>30</v>
      </c>
    </row>
    <row spans="1:3" r="3">
      <c t="s" r="A3" s="3">
        <v>1422</v>
      </c>
    </row>
    <row spans="1:3" r="4">
      <c t="s" r="A4" s="4">
        <v>1423</v>
      </c>
      <c t="n" r="B4" s="7">
        <v>10568</v>
      </c>
      <c t="n" r="C4" s="7">
        <v>3308</v>
      </c>
    </row>
    <row spans="1:3" r="5">
      <c t="s" r="A5" s="4">
        <v>1424</v>
      </c>
      <c t="n" r="B5" s="6">
        <v>10547</v>
      </c>
      <c t="n" r="C5" s="6">
        <v>3205</v>
      </c>
    </row>
    <row spans="1:3" r="6">
      <c t="s" r="A6" s="4">
        <v>1425</v>
      </c>
      <c t="n" r="B6" s="6">
        <v>21</v>
      </c>
      <c t="n" r="C6" s="6">
        <v>103</v>
      </c>
    </row>
    <row spans="1:3" r="7">
      <c t="s" r="A7" s="4">
        <v>1426</v>
      </c>
    </row>
    <row spans="1:3" r="8">
      <c t="s" r="A8" s="3">
        <v>1422</v>
      </c>
    </row>
    <row spans="1:3" r="9">
      <c t="s" r="A9" s="4">
        <v>1427</v>
      </c>
      <c t="n" r="B9" s="7">
        <v>6300</v>
      </c>
      <c t="n" r="C9" s="7">
        <v>900</v>
      </c>
    </row>
  </sheetData>
  <mergeCells count="2">
    <mergeCell ref="A1:A2"/>
    <mergeCell ref="B1:C1"/>
  </mergeCells>
  <pageMargins bottom="1" footer="0.5" header="0.5" left="0.75" right="0.75" top="1"/>
</worksheet>
</file>

<file path=xl/worksheets/sheet101.xml><?xml version="1.0" encoding="utf-8"?>
<worksheet xmlns="http://schemas.openxmlformats.org/spreadsheetml/2006/main">
  <sheetPr>
    <outlinePr summaryBelow="1" summaryRight="1"/>
  </sheetPr>
  <dimension ref="A1:D13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r="A1" s="1">
        <v>1428</v>
      </c>
      <c t="s" r="B1" s="2">
        <v>2</v>
      </c>
      <c t="s" r="C1" s="2">
        <v>30</v>
      </c>
      <c t="s" r="D1" s="2">
        <v>85</v>
      </c>
    </row>
    <row spans="1:4" r="2">
      <c t="s" r="A2" s="3">
        <v>1429</v>
      </c>
    </row>
    <row spans="1:4" r="3">
      <c t="s" r="A3" s="4">
        <v>34</v>
      </c>
      <c t="n" r="B3" s="7">
        <v>201920</v>
      </c>
      <c t="n" r="C3" s="7">
        <v>214454</v>
      </c>
    </row>
    <row spans="1:4" r="4">
      <c t="s" r="A4" s="3">
        <v>1430</v>
      </c>
    </row>
    <row spans="1:4" r="5">
      <c t="s" r="A5" s="4">
        <v>674</v>
      </c>
      <c t="n" r="B5" s="6">
        <v>2593429</v>
      </c>
      <c t="n" r="C5" s="6">
        <v>2624255</v>
      </c>
    </row>
    <row spans="1:4" r="6">
      <c t="s" r="A6" s="4">
        <v>1431</v>
      </c>
      <c t="n" r="B6" s="6">
        <v>-156054</v>
      </c>
      <c t="n" r="C6" s="6">
        <v>-164169</v>
      </c>
      <c t="n" r="D6" s="7">
        <v>-252230</v>
      </c>
    </row>
    <row spans="1:4" r="7">
      <c t="s" r="A7" s="3">
        <v>1432</v>
      </c>
    </row>
    <row spans="1:4" r="8">
      <c t="s" r="A8" s="4">
        <v>1296</v>
      </c>
      <c t="n" r="B8" s="6">
        <v>2169812</v>
      </c>
      <c t="n" r="C8" s="6">
        <v>2064705</v>
      </c>
    </row>
    <row spans="1:4" r="9">
      <c t="s" r="A9" s="4">
        <v>1433</v>
      </c>
      <c t="n" r="B9" s="6">
        <v>9178</v>
      </c>
      <c t="n" r="C9" s="6">
        <v>14676</v>
      </c>
    </row>
    <row spans="1:4" r="10">
      <c t="s" r="A10" s="4">
        <v>1298</v>
      </c>
      <c t="n" r="B10" s="6">
        <v>2178990</v>
      </c>
      <c t="n" r="C10" s="6">
        <v>2079381</v>
      </c>
    </row>
    <row spans="1:4" r="11">
      <c t="s" r="A11" s="4">
        <v>1434</v>
      </c>
    </row>
    <row spans="1:4" r="12">
      <c t="s" r="A12" s="3">
        <v>1429</v>
      </c>
    </row>
    <row spans="1:4" r="13">
      <c t="s" r="A13" s="4">
        <v>33</v>
      </c>
      <c t="n" r="B13" s="6">
        <v>70537</v>
      </c>
      <c t="n" r="C13" s="6">
        <v>85492</v>
      </c>
    </row>
    <row spans="1:4" r="14">
      <c t="s" r="A14" s="4">
        <v>34</v>
      </c>
      <c t="n" r="B14" s="6">
        <v>201920</v>
      </c>
      <c t="n" r="C14" s="6">
        <v>214454</v>
      </c>
    </row>
    <row spans="1:4" r="15">
      <c t="s" r="A15" s="4">
        <v>36</v>
      </c>
      <c t="n" r="B15" s="6">
        <v>157625</v>
      </c>
      <c t="n" r="C15" s="6">
        <v>132266</v>
      </c>
    </row>
    <row spans="1:4" r="16">
      <c t="s" r="A16" s="3">
        <v>1430</v>
      </c>
    </row>
    <row spans="1:4" r="17">
      <c t="s" r="A17" s="4">
        <v>1435</v>
      </c>
      <c t="n" r="B17" s="6">
        <v>5464272</v>
      </c>
      <c t="n" r="C17" s="6">
        <v>5682364</v>
      </c>
    </row>
    <row spans="1:4" r="18">
      <c t="s" r="A18" s="4">
        <v>674</v>
      </c>
      <c t="n" r="B18" s="6">
        <v>2593429</v>
      </c>
      <c t="n" r="C18" s="6">
        <v>2624255</v>
      </c>
    </row>
    <row spans="1:4" r="19">
      <c t="s" r="A19" s="4">
        <v>555</v>
      </c>
      <c t="n" r="B19" s="6">
        <v>552403</v>
      </c>
      <c t="n" r="C19" s="6">
        <v>533410</v>
      </c>
    </row>
    <row spans="1:4" r="20">
      <c t="s" r="A20" s="4">
        <v>1436</v>
      </c>
      <c t="n" r="B20" s="6">
        <v>1909672</v>
      </c>
      <c t="n" r="C20" s="6">
        <v>1806808</v>
      </c>
    </row>
    <row spans="1:4" r="21">
      <c t="s" r="A21" s="4">
        <v>43</v>
      </c>
      <c t="n" r="B21" s="6">
        <v>2146754</v>
      </c>
      <c t="n" r="C21" s="6">
        <v>1877090</v>
      </c>
    </row>
    <row spans="1:4" r="22">
      <c t="s" r="A22" s="4">
        <v>44</v>
      </c>
      <c t="n" r="B22" s="6">
        <v>2647596</v>
      </c>
      <c t="n" r="C22" s="6">
        <v>1915061</v>
      </c>
    </row>
    <row spans="1:4" r="23">
      <c t="s" r="A23" s="4">
        <v>45</v>
      </c>
      <c t="n" r="B23" s="6">
        <v>19297</v>
      </c>
      <c t="n" r="C23" s="6">
        <v>24144</v>
      </c>
    </row>
    <row spans="1:4" r="24">
      <c t="s" r="A24" s="4">
        <v>1431</v>
      </c>
      <c t="n" r="B24" s="6">
        <v>-156054</v>
      </c>
      <c t="n" r="C24" s="6">
        <v>-164169</v>
      </c>
    </row>
    <row spans="1:4" r="25">
      <c t="s" r="A25" s="4">
        <v>608</v>
      </c>
      <c t="n" r="B25" s="6">
        <v>44332</v>
      </c>
      <c t="n" r="C25" s="6">
        <v>69789</v>
      </c>
    </row>
    <row spans="1:4" r="26">
      <c t="s" r="A26" s="4">
        <v>1437</v>
      </c>
      <c t="n" r="B26" s="6">
        <v>15651783</v>
      </c>
      <c t="n" r="C26" s="6">
        <v>14800964</v>
      </c>
    </row>
    <row spans="1:4" r="27">
      <c t="s" r="A27" s="3">
        <v>1438</v>
      </c>
    </row>
    <row spans="1:4" r="28">
      <c t="s" r="A28" s="4">
        <v>91</v>
      </c>
      <c t="n" r="B28" s="6">
        <v>16719989</v>
      </c>
      <c t="n" r="C28" s="6">
        <v>15449882</v>
      </c>
    </row>
    <row spans="1:4" r="29">
      <c t="s" r="A29" s="4">
        <v>60</v>
      </c>
      <c t="n" r="B29" s="6">
        <v>1036652</v>
      </c>
      <c t="n" r="C29" s="6">
        <v>1232065</v>
      </c>
    </row>
    <row spans="1:4" r="30">
      <c t="s" r="A30" s="4">
        <v>1439</v>
      </c>
      <c t="n" r="B30" s="6">
        <v>17756641</v>
      </c>
      <c t="n" r="C30" s="6">
        <v>16681947</v>
      </c>
    </row>
    <row spans="1:4" r="31">
      <c t="s" r="A31" s="3">
        <v>1432</v>
      </c>
    </row>
    <row spans="1:4" r="32">
      <c t="s" r="A32" s="4">
        <v>1296</v>
      </c>
      <c t="n" r="B32" s="6">
        <v>23937</v>
      </c>
      <c t="n" r="C32" s="6">
        <v>25885</v>
      </c>
    </row>
    <row spans="1:4" r="33">
      <c t="s" r="A33" s="4">
        <v>1433</v>
      </c>
      <c t="n" r="B33" s="6">
        <v>-35</v>
      </c>
      <c t="n" r="C33" s="6">
        <v>-47</v>
      </c>
    </row>
    <row spans="1:4" r="34">
      <c t="s" r="A34" s="4">
        <v>1298</v>
      </c>
      <c t="n" r="B34" s="6">
        <v>23902</v>
      </c>
      <c t="n" r="C34" s="6">
        <v>25838</v>
      </c>
    </row>
    <row spans="1:4" r="35">
      <c t="s" r="A35" s="4">
        <v>1440</v>
      </c>
    </row>
    <row spans="1:4" r="36">
      <c t="s" r="A36" s="3">
        <v>1429</v>
      </c>
    </row>
    <row spans="1:4" r="37">
      <c t="s" r="A37" s="4">
        <v>33</v>
      </c>
      <c t="n" r="B37" s="6">
        <v>70537</v>
      </c>
      <c t="n" r="C37" s="6">
        <v>85492</v>
      </c>
    </row>
    <row spans="1:4" r="38">
      <c t="s" r="A38" s="4">
        <v>34</v>
      </c>
      <c t="n" r="B38" s="6">
        <v>206953</v>
      </c>
      <c t="n" r="C38" s="6">
        <v>222334</v>
      </c>
    </row>
    <row spans="1:4" r="39">
      <c t="s" r="A39" s="4">
        <v>36</v>
      </c>
      <c t="n" r="B39" s="6">
        <v>165387</v>
      </c>
      <c t="n" r="C39" s="6">
        <v>139370</v>
      </c>
    </row>
    <row spans="1:4" r="40">
      <c t="s" r="A40" s="3">
        <v>1430</v>
      </c>
    </row>
    <row spans="1:4" r="41">
      <c t="s" r="A41" s="4">
        <v>1435</v>
      </c>
      <c t="n" r="B41" s="6">
        <v>5543273</v>
      </c>
      <c t="n" r="C41" s="6">
        <v>5836770</v>
      </c>
    </row>
    <row spans="1:4" r="42">
      <c t="s" r="A42" s="4">
        <v>674</v>
      </c>
      <c t="n" r="B42" s="6">
        <v>2556018</v>
      </c>
      <c t="n" r="C42" s="6">
        <v>2575625</v>
      </c>
    </row>
    <row spans="1:4" r="43">
      <c t="s" r="A43" s="4">
        <v>555</v>
      </c>
      <c t="n" r="B43" s="6">
        <v>531274</v>
      </c>
      <c t="n" r="C43" s="6">
        <v>512083</v>
      </c>
    </row>
    <row spans="1:4" r="44">
      <c t="s" r="A44" s="4">
        <v>1436</v>
      </c>
      <c t="n" r="B44" s="6">
        <v>1888664</v>
      </c>
      <c t="n" r="C44" s="6">
        <v>1787271</v>
      </c>
    </row>
    <row spans="1:4" r="45">
      <c t="s" r="A45" s="4">
        <v>43</v>
      </c>
      <c t="n" r="B45" s="6">
        <v>2132435</v>
      </c>
      <c t="n" r="C45" s="6">
        <v>1864786</v>
      </c>
    </row>
    <row spans="1:4" r="46">
      <c t="s" r="A46" s="4">
        <v>44</v>
      </c>
      <c t="n" r="B46" s="6">
        <v>2650429</v>
      </c>
      <c t="n" r="C46" s="6">
        <v>1927384</v>
      </c>
    </row>
    <row spans="1:4" r="47">
      <c t="s" r="A47" s="4">
        <v>45</v>
      </c>
      <c t="n" r="B47" s="6">
        <v>14699</v>
      </c>
      <c t="n" r="C47" s="6">
        <v>18724</v>
      </c>
    </row>
    <row spans="1:4" r="48">
      <c t="s" r="A48" s="4">
        <v>1431</v>
      </c>
      <c t="n" r="B48" s="6">
        <v>0</v>
      </c>
      <c t="n" r="C48" s="6">
        <v>0</v>
      </c>
    </row>
    <row spans="1:4" r="49">
      <c t="s" r="A49" s="4">
        <v>608</v>
      </c>
      <c t="n" r="B49" s="6">
        <v>48817</v>
      </c>
      <c t="n" r="C49" s="6">
        <v>73058</v>
      </c>
    </row>
    <row spans="1:4" r="50">
      <c t="s" r="A50" s="4">
        <v>1437</v>
      </c>
      <c t="n" r="B50" s="6">
        <v>15808486</v>
      </c>
      <c t="n" r="C50" s="6">
        <v>15042897</v>
      </c>
    </row>
    <row spans="1:4" r="51">
      <c t="s" r="A51" s="3">
        <v>1438</v>
      </c>
    </row>
    <row spans="1:4" r="52">
      <c t="s" r="A52" s="4">
        <v>91</v>
      </c>
      <c t="n" r="B52" s="6">
        <v>16743630</v>
      </c>
      <c t="n" r="C52" s="6">
        <v>15464543</v>
      </c>
    </row>
    <row spans="1:4" r="53">
      <c t="s" r="A53" s="4">
        <v>60</v>
      </c>
      <c t="n" r="B53" s="6">
        <v>1041273</v>
      </c>
      <c t="n" r="C53" s="6">
        <v>1254275</v>
      </c>
    </row>
    <row spans="1:4" r="54">
      <c t="s" r="A54" s="4">
        <v>1439</v>
      </c>
      <c t="n" r="B54" s="6">
        <v>17784903</v>
      </c>
      <c t="n" r="C54" s="6">
        <v>16718818</v>
      </c>
    </row>
    <row spans="1:4" r="55">
      <c t="s" r="A55" s="3">
        <v>1432</v>
      </c>
    </row>
    <row spans="1:4" r="56">
      <c t="s" r="A56" s="4">
        <v>1296</v>
      </c>
      <c t="n" r="B56" s="6">
        <v>23937</v>
      </c>
      <c t="n" r="C56" s="6">
        <v>25885</v>
      </c>
    </row>
    <row spans="1:4" r="57">
      <c t="s" r="A57" s="4">
        <v>1433</v>
      </c>
      <c t="n" r="B57" s="6">
        <v>-35</v>
      </c>
      <c t="n" r="C57" s="6">
        <v>-47</v>
      </c>
    </row>
    <row spans="1:4" r="58">
      <c t="s" r="A58" s="4">
        <v>1298</v>
      </c>
      <c t="n" r="B58" s="6">
        <v>23902</v>
      </c>
      <c t="n" r="C58" s="6">
        <v>25838</v>
      </c>
    </row>
    <row spans="1:4" r="59">
      <c t="s" r="A59" s="4">
        <v>1441</v>
      </c>
    </row>
    <row spans="1:4" r="60">
      <c t="s" r="A60" s="3">
        <v>1429</v>
      </c>
    </row>
    <row spans="1:4" r="61">
      <c t="s" r="A61" s="4">
        <v>33</v>
      </c>
      <c t="n" r="B61" s="6">
        <v>0</v>
      </c>
      <c t="n" r="C61" s="6">
        <v>0</v>
      </c>
    </row>
    <row spans="1:4" r="62">
      <c t="s" r="A62" s="4">
        <v>34</v>
      </c>
      <c t="n" r="B62" s="6">
        <v>0</v>
      </c>
      <c t="n" r="C62" s="6">
        <v>0</v>
      </c>
    </row>
    <row spans="1:4" r="63">
      <c t="s" r="A63" s="4">
        <v>36</v>
      </c>
      <c t="n" r="B63" s="6">
        <v>0</v>
      </c>
      <c t="n" r="C63" s="6">
        <v>0</v>
      </c>
    </row>
    <row spans="1:4" r="64">
      <c t="s" r="A64" s="3">
        <v>1430</v>
      </c>
    </row>
    <row spans="1:4" r="65">
      <c t="s" r="A65" s="4">
        <v>1435</v>
      </c>
      <c t="n" r="B65" s="6">
        <v>0</v>
      </c>
      <c t="n" r="C65" s="6">
        <v>0</v>
      </c>
    </row>
    <row spans="1:4" r="66">
      <c t="s" r="A66" s="4">
        <v>674</v>
      </c>
      <c t="n" r="B66" s="6">
        <v>0</v>
      </c>
      <c t="n" r="C66" s="6">
        <v>0</v>
      </c>
    </row>
    <row spans="1:4" r="67">
      <c t="s" r="A67" s="4">
        <v>555</v>
      </c>
      <c t="n" r="B67" s="6">
        <v>0</v>
      </c>
      <c t="n" r="C67" s="6">
        <v>0</v>
      </c>
    </row>
    <row spans="1:4" r="68">
      <c t="s" r="A68" s="4">
        <v>1436</v>
      </c>
      <c t="n" r="B68" s="6">
        <v>0</v>
      </c>
      <c t="n" r="C68" s="6">
        <v>0</v>
      </c>
    </row>
    <row spans="1:4" r="69">
      <c t="s" r="A69" s="4">
        <v>43</v>
      </c>
      <c t="n" r="B69" s="6">
        <v>0</v>
      </c>
      <c t="n" r="C69" s="6">
        <v>0</v>
      </c>
    </row>
    <row spans="1:4" r="70">
      <c t="s" r="A70" s="4">
        <v>44</v>
      </c>
      <c t="n" r="B70" s="6">
        <v>0</v>
      </c>
      <c t="n" r="C70" s="6">
        <v>0</v>
      </c>
    </row>
    <row spans="1:4" r="71">
      <c t="s" r="A71" s="4">
        <v>45</v>
      </c>
      <c t="n" r="B71" s="6">
        <v>0</v>
      </c>
      <c t="n" r="C71" s="6">
        <v>0</v>
      </c>
    </row>
    <row spans="1:4" r="72">
      <c t="s" r="A72" s="4">
        <v>1431</v>
      </c>
      <c t="n" r="B72" s="6">
        <v>0</v>
      </c>
      <c t="n" r="C72" s="6">
        <v>0</v>
      </c>
    </row>
    <row spans="1:4" r="73">
      <c t="s" r="A73" s="4">
        <v>608</v>
      </c>
      <c t="n" r="B73" s="6">
        <v>0</v>
      </c>
      <c t="n" r="C73" s="6">
        <v>0</v>
      </c>
    </row>
    <row spans="1:4" r="74">
      <c t="s" r="A74" s="4">
        <v>1437</v>
      </c>
      <c t="n" r="B74" s="6">
        <v>0</v>
      </c>
      <c t="n" r="C74" s="6">
        <v>0</v>
      </c>
    </row>
    <row spans="1:4" r="75">
      <c t="s" r="A75" s="3">
        <v>1438</v>
      </c>
    </row>
    <row spans="1:4" r="76">
      <c t="s" r="A76" s="4">
        <v>91</v>
      </c>
      <c t="n" r="B76" s="6">
        <v>12816196</v>
      </c>
      <c t="n" r="C76" s="6">
        <v>12400693</v>
      </c>
    </row>
    <row spans="1:4" r="77">
      <c t="s" r="A77" s="4">
        <v>60</v>
      </c>
      <c t="n" r="B77" s="6">
        <v>0</v>
      </c>
      <c t="n" r="C77" s="6">
        <v>0</v>
      </c>
    </row>
    <row spans="1:4" r="78">
      <c t="s" r="A78" s="4">
        <v>1439</v>
      </c>
      <c t="n" r="B78" s="6">
        <v>12816196</v>
      </c>
      <c t="n" r="C78" s="6">
        <v>12400693</v>
      </c>
    </row>
    <row spans="1:4" r="79">
      <c t="s" r="A79" s="3">
        <v>1432</v>
      </c>
    </row>
    <row spans="1:4" r="80">
      <c t="s" r="A80" s="4">
        <v>1296</v>
      </c>
      <c t="n" r="B80" s="6">
        <v>0</v>
      </c>
      <c t="n" r="C80" s="6">
        <v>0</v>
      </c>
    </row>
    <row spans="1:4" r="81">
      <c t="s" r="A81" s="4">
        <v>1433</v>
      </c>
      <c t="n" r="B81" s="6">
        <v>0</v>
      </c>
      <c t="n" r="C81" s="6">
        <v>0</v>
      </c>
    </row>
    <row spans="1:4" r="82">
      <c t="s" r="A82" s="4">
        <v>1298</v>
      </c>
      <c t="n" r="B82" s="6">
        <v>0</v>
      </c>
      <c t="n" r="C82" s="6">
        <v>0</v>
      </c>
    </row>
    <row spans="1:4" r="83">
      <c t="s" r="A83" s="4">
        <v>1442</v>
      </c>
    </row>
    <row spans="1:4" r="84">
      <c t="s" r="A84" s="3">
        <v>1429</v>
      </c>
    </row>
    <row spans="1:4" r="85">
      <c t="s" r="A85" s="4">
        <v>33</v>
      </c>
      <c t="n" r="B85" s="6">
        <v>70537</v>
      </c>
      <c t="n" r="C85" s="6">
        <v>85492</v>
      </c>
    </row>
    <row spans="1:4" r="86">
      <c t="s" r="A86" s="4">
        <v>34</v>
      </c>
      <c t="n" r="B86" s="6">
        <v>202443</v>
      </c>
      <c t="n" r="C86" s="6">
        <v>217418</v>
      </c>
    </row>
    <row spans="1:4" r="87">
      <c t="s" r="A87" s="4">
        <v>36</v>
      </c>
      <c t="n" r="B87" s="6">
        <v>0</v>
      </c>
      <c t="n" r="C87" s="6">
        <v>0</v>
      </c>
    </row>
    <row spans="1:4" r="88">
      <c t="s" r="A88" s="3">
        <v>1430</v>
      </c>
    </row>
    <row spans="1:4" r="89">
      <c t="s" r="A89" s="4">
        <v>1435</v>
      </c>
      <c t="n" r="B89" s="6">
        <v>0</v>
      </c>
      <c t="n" r="C89" s="6">
        <v>0</v>
      </c>
    </row>
    <row spans="1:4" r="90">
      <c t="s" r="A90" s="4">
        <v>674</v>
      </c>
      <c t="n" r="B90" s="6">
        <v>0</v>
      </c>
      <c t="n" r="C90" s="6">
        <v>0</v>
      </c>
    </row>
    <row spans="1:4" r="91">
      <c t="s" r="A91" s="4">
        <v>555</v>
      </c>
      <c t="n" r="B91" s="6">
        <v>0</v>
      </c>
      <c t="n" r="C91" s="6">
        <v>0</v>
      </c>
    </row>
    <row spans="1:4" r="92">
      <c t="s" r="A92" s="4">
        <v>1436</v>
      </c>
      <c t="n" r="B92" s="6">
        <v>0</v>
      </c>
      <c t="n" r="C92" s="6">
        <v>0</v>
      </c>
    </row>
    <row spans="1:4" r="93">
      <c t="s" r="A93" s="4">
        <v>43</v>
      </c>
      <c t="n" r="B93" s="6">
        <v>0</v>
      </c>
      <c t="n" r="C93" s="6">
        <v>0</v>
      </c>
    </row>
    <row spans="1:4" r="94">
      <c t="s" r="A94" s="4">
        <v>44</v>
      </c>
      <c t="n" r="B94" s="6">
        <v>0</v>
      </c>
      <c t="n" r="C94" s="6">
        <v>0</v>
      </c>
    </row>
    <row spans="1:4" r="95">
      <c t="s" r="A95" s="4">
        <v>45</v>
      </c>
      <c t="n" r="B95" s="6">
        <v>0</v>
      </c>
      <c t="n" r="C95" s="6">
        <v>0</v>
      </c>
    </row>
    <row spans="1:4" r="96">
      <c t="s" r="A96" s="4">
        <v>1431</v>
      </c>
      <c t="n" r="B96" s="6">
        <v>0</v>
      </c>
      <c t="n" r="C96" s="6">
        <v>0</v>
      </c>
    </row>
    <row spans="1:4" r="97">
      <c t="s" r="A97" s="4">
        <v>608</v>
      </c>
      <c t="n" r="B97" s="6">
        <v>0</v>
      </c>
      <c t="n" r="C97" s="6">
        <v>0</v>
      </c>
    </row>
    <row spans="1:4" r="98">
      <c t="s" r="A98" s="4">
        <v>1437</v>
      </c>
      <c t="n" r="B98" s="6">
        <v>272980</v>
      </c>
      <c t="n" r="C98" s="6">
        <v>302910</v>
      </c>
    </row>
    <row spans="1:4" r="99">
      <c t="s" r="A99" s="3">
        <v>1438</v>
      </c>
    </row>
    <row spans="1:4" r="100">
      <c t="s" r="A100" s="4">
        <v>91</v>
      </c>
      <c t="n" r="B100" s="6">
        <v>3927434</v>
      </c>
      <c t="n" r="C100" s="6">
        <v>3063850</v>
      </c>
    </row>
    <row spans="1:4" r="101">
      <c t="s" r="A101" s="4">
        <v>60</v>
      </c>
      <c t="n" r="B101" s="6">
        <v>1035846</v>
      </c>
      <c t="n" r="C101" s="6">
        <v>1246221</v>
      </c>
    </row>
    <row spans="1:4" r="102">
      <c t="s" r="A102" s="4">
        <v>1439</v>
      </c>
      <c t="n" r="B102" s="6">
        <v>4963280</v>
      </c>
      <c t="n" r="C102" s="6">
        <v>4310071</v>
      </c>
    </row>
    <row spans="1:4" r="103">
      <c t="s" r="A103" s="3">
        <v>1432</v>
      </c>
    </row>
    <row spans="1:4" r="104">
      <c t="s" r="A104" s="4">
        <v>1296</v>
      </c>
      <c t="n" r="B104" s="6">
        <v>23937</v>
      </c>
      <c t="n" r="C104" s="6">
        <v>25885</v>
      </c>
    </row>
    <row spans="1:4" r="105">
      <c t="s" r="A105" s="4">
        <v>1433</v>
      </c>
      <c t="n" r="B105" s="6">
        <v>-35</v>
      </c>
      <c t="n" r="C105" s="6">
        <v>-47</v>
      </c>
    </row>
    <row spans="1:4" r="106">
      <c t="s" r="A106" s="4">
        <v>1298</v>
      </c>
      <c t="n" r="B106" s="6">
        <v>23902</v>
      </c>
      <c t="n" r="C106" s="6">
        <v>25838</v>
      </c>
    </row>
    <row spans="1:4" r="107">
      <c t="s" r="A107" s="4">
        <v>1443</v>
      </c>
    </row>
    <row spans="1:4" r="108">
      <c t="s" r="A108" s="3">
        <v>1429</v>
      </c>
    </row>
    <row spans="1:4" r="109">
      <c t="s" r="A109" s="4">
        <v>33</v>
      </c>
      <c t="n" r="B109" s="6">
        <v>0</v>
      </c>
      <c t="n" r="C109" s="6">
        <v>0</v>
      </c>
    </row>
    <row spans="1:4" r="110">
      <c t="s" r="A110" s="4">
        <v>34</v>
      </c>
      <c t="n" r="B110" s="6">
        <v>4510</v>
      </c>
      <c t="n" r="C110" s="6">
        <v>4916</v>
      </c>
    </row>
    <row spans="1:4" r="111">
      <c t="s" r="A111" s="4">
        <v>36</v>
      </c>
      <c t="n" r="B111" s="6">
        <v>165387</v>
      </c>
      <c t="n" r="C111" s="6">
        <v>139370</v>
      </c>
    </row>
    <row spans="1:4" r="112">
      <c t="s" r="A112" s="3">
        <v>1430</v>
      </c>
    </row>
    <row spans="1:4" r="113">
      <c t="s" r="A113" s="4">
        <v>1435</v>
      </c>
      <c t="n" r="B113" s="6">
        <v>5543273</v>
      </c>
      <c t="n" r="C113" s="6">
        <v>5836770</v>
      </c>
    </row>
    <row spans="1:4" r="114">
      <c t="s" r="A114" s="4">
        <v>674</v>
      </c>
      <c t="n" r="B114" s="6">
        <v>2556018</v>
      </c>
      <c t="n" r="C114" s="6">
        <v>2575625</v>
      </c>
    </row>
    <row spans="1:4" r="115">
      <c t="s" r="A115" s="4">
        <v>555</v>
      </c>
      <c t="n" r="B115" s="6">
        <v>531274</v>
      </c>
      <c t="n" r="C115" s="6">
        <v>512083</v>
      </c>
    </row>
    <row spans="1:4" r="116">
      <c t="s" r="A116" s="4">
        <v>1436</v>
      </c>
      <c t="n" r="B116" s="6">
        <v>1888664</v>
      </c>
      <c t="n" r="C116" s="6">
        <v>1787271</v>
      </c>
    </row>
    <row spans="1:4" r="117">
      <c t="s" r="A117" s="4">
        <v>43</v>
      </c>
      <c t="n" r="B117" s="6">
        <v>2132435</v>
      </c>
      <c t="n" r="C117" s="6">
        <v>1864786</v>
      </c>
    </row>
    <row spans="1:4" r="118">
      <c t="s" r="A118" s="4">
        <v>44</v>
      </c>
      <c t="n" r="B118" s="6">
        <v>2650429</v>
      </c>
      <c t="n" r="C118" s="6">
        <v>1927384</v>
      </c>
    </row>
    <row spans="1:4" r="119">
      <c t="s" r="A119" s="4">
        <v>45</v>
      </c>
      <c t="n" r="B119" s="6">
        <v>14699</v>
      </c>
      <c t="n" r="C119" s="6">
        <v>18724</v>
      </c>
    </row>
    <row spans="1:4" r="120">
      <c t="s" r="A120" s="4">
        <v>1431</v>
      </c>
      <c t="n" r="B120" s="6">
        <v>0</v>
      </c>
      <c t="n" r="C120" s="6">
        <v>0</v>
      </c>
    </row>
    <row spans="1:4" r="121">
      <c t="s" r="A121" s="4">
        <v>608</v>
      </c>
      <c t="n" r="B121" s="6">
        <v>48817</v>
      </c>
      <c t="n" r="C121" s="6">
        <v>73058</v>
      </c>
    </row>
    <row spans="1:4" r="122">
      <c t="s" r="A122" s="4">
        <v>1437</v>
      </c>
      <c t="n" r="B122" s="6">
        <v>15535506</v>
      </c>
      <c t="n" r="C122" s="6">
        <v>14739987</v>
      </c>
    </row>
    <row spans="1:4" r="123">
      <c t="s" r="A123" s="3">
        <v>1438</v>
      </c>
    </row>
    <row spans="1:4" r="124">
      <c t="s" r="A124" s="4">
        <v>91</v>
      </c>
      <c t="n" r="B124" s="6">
        <v>0</v>
      </c>
      <c t="n" r="C124" s="6">
        <v>0</v>
      </c>
    </row>
    <row spans="1:4" r="125">
      <c t="s" r="A125" s="4">
        <v>60</v>
      </c>
      <c t="n" r="B125" s="6">
        <v>5427</v>
      </c>
      <c t="n" r="C125" s="6">
        <v>8054</v>
      </c>
    </row>
    <row spans="1:4" r="126">
      <c t="s" r="A126" s="4">
        <v>1439</v>
      </c>
      <c t="n" r="B126" s="6">
        <v>5427</v>
      </c>
      <c t="n" r="C126" s="6">
        <v>8054</v>
      </c>
    </row>
    <row spans="1:4" r="127">
      <c t="s" r="A127" s="3">
        <v>1432</v>
      </c>
    </row>
    <row spans="1:4" r="128">
      <c t="s" r="A128" s="4">
        <v>1296</v>
      </c>
      <c t="n" r="B128" s="6">
        <v>0</v>
      </c>
      <c t="n" r="C128" s="6">
        <v>0</v>
      </c>
    </row>
    <row spans="1:4" r="129">
      <c t="s" r="A129" s="4">
        <v>1433</v>
      </c>
      <c t="n" r="B129" s="6">
        <v>0</v>
      </c>
      <c t="n" r="C129" s="6">
        <v>0</v>
      </c>
    </row>
    <row spans="1:4" r="130">
      <c t="s" r="A130" s="4">
        <v>1298</v>
      </c>
      <c t="n" r="B130" s="7">
        <v>0</v>
      </c>
      <c t="n" r="C130" s="7">
        <v>0</v>
      </c>
    </row>
  </sheetData>
  <pageMargins bottom="1" footer="0.5" header="0.5" left="0.75" right="0.75" top="1"/>
</worksheet>
</file>

<file path=xl/worksheets/sheet102.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1444</v>
      </c>
      <c t="s" r="B1" s="2">
        <v>1</v>
      </c>
    </row>
    <row spans="1:4" r="2">
      <c t="s" r="B2" s="2">
        <v>2</v>
      </c>
      <c t="s" r="C2" s="2">
        <v>30</v>
      </c>
      <c t="s" r="D2" s="2">
        <v>85</v>
      </c>
    </row>
    <row spans="1:4" r="3">
      <c t="s" r="A3" s="3">
        <v>1445</v>
      </c>
    </row>
    <row spans="1:4" r="4">
      <c t="s" r="A4" s="4">
        <v>124</v>
      </c>
      <c t="n" r="B4" s="7">
        <v>177735</v>
      </c>
      <c t="n" r="C4" s="7">
        <v>154799</v>
      </c>
      <c t="n" r="D4" s="7">
        <v>132603</v>
      </c>
    </row>
    <row spans="1:4" r="5">
      <c t="s" r="A5" s="4">
        <v>1446</v>
      </c>
      <c t="n" r="B5" s="6">
        <v>45</v>
      </c>
      <c t="n" r="C5" s="6">
        <v>40</v>
      </c>
      <c t="n" r="D5" s="6">
        <v>71</v>
      </c>
    </row>
    <row spans="1:4" r="6">
      <c t="s" r="A6" s="4">
        <v>1447</v>
      </c>
      <c t="n" r="B6" s="7">
        <v>177690</v>
      </c>
      <c t="n" r="C6" s="7">
        <v>154759</v>
      </c>
      <c t="n" r="D6" s="7">
        <v>132532</v>
      </c>
    </row>
    <row spans="1:4" r="7">
      <c t="s" r="A7" s="4">
        <v>1448</v>
      </c>
      <c t="n" r="B7" s="6">
        <v>165696678</v>
      </c>
      <c t="n" r="C7" s="6">
        <v>163581435</v>
      </c>
      <c t="n" r="D7" s="6">
        <v>161016004</v>
      </c>
    </row>
    <row spans="1:4" r="8">
      <c t="s" r="A8" s="4">
        <v>1449</v>
      </c>
      <c t="n" r="B8" s="8">
        <v>1.07</v>
      </c>
      <c t="n" r="C8" s="8">
        <v>0.95</v>
      </c>
      <c t="n" r="D8" s="8">
        <v>0.82</v>
      </c>
    </row>
    <row spans="1:4" r="9">
      <c t="s" r="A9" s="3">
        <v>1450</v>
      </c>
    </row>
    <row spans="1:4" r="10">
      <c t="s" r="A10" s="4">
        <v>1447</v>
      </c>
      <c t="n" r="B10" s="7">
        <v>177690</v>
      </c>
      <c t="n" r="C10" s="7">
        <v>154759</v>
      </c>
      <c t="n" r="D10" s="7">
        <v>132532</v>
      </c>
    </row>
    <row spans="1:4" r="11">
      <c t="s" r="A11" s="4">
        <v>1451</v>
      </c>
      <c t="n" r="B11" s="6">
        <v>165696678</v>
      </c>
      <c t="n" r="C11" s="6">
        <v>163581435</v>
      </c>
      <c t="n" r="D11" s="6">
        <v>161016004</v>
      </c>
    </row>
    <row spans="1:4" r="12">
      <c t="s" r="A12" s="3">
        <v>1452</v>
      </c>
    </row>
    <row spans="1:4" r="13">
      <c t="s" r="A13" s="4">
        <v>1453</v>
      </c>
      <c t="n" r="B13" s="6">
        <v>335193</v>
      </c>
      <c t="n" r="C13" s="6">
        <v>250499</v>
      </c>
      <c t="n" r="D13" s="6">
        <v>719459</v>
      </c>
    </row>
    <row spans="1:4" r="14">
      <c t="s" r="A14" s="4">
        <v>1454</v>
      </c>
      <c t="n" r="B14" s="6">
        <v>210049</v>
      </c>
      <c t="n" r="C14" s="6">
        <v>252892</v>
      </c>
      <c t="n" r="D14" s="6">
        <v>191092</v>
      </c>
    </row>
    <row spans="1:4" r="15">
      <c t="s" r="A15" s="4">
        <v>1455</v>
      </c>
      <c t="n" r="B15" s="6">
        <v>166241920</v>
      </c>
      <c t="n" r="C15" s="6">
        <v>164084826</v>
      </c>
      <c t="n" r="D15" s="6">
        <v>161926555</v>
      </c>
    </row>
    <row spans="1:4" r="16">
      <c t="s" r="A16" s="4">
        <v>1456</v>
      </c>
      <c t="n" r="B16" s="8">
        <v>1.07</v>
      </c>
      <c t="n" r="C16" s="8">
        <v>0.9399999999999999</v>
      </c>
      <c t="n" r="D16" s="8">
        <v>0.82</v>
      </c>
    </row>
  </sheetData>
  <mergeCells count="2">
    <mergeCell ref="A1:A2"/>
    <mergeCell ref="B1:D1"/>
  </mergeCells>
  <pageMargins bottom="1" footer="0.5" header="0.5" left="0.75" right="0.75" top="1"/>
</worksheet>
</file>

<file path=xl/worksheets/sheet103.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1457</v>
      </c>
      <c t="s" r="B1" s="2">
        <v>1</v>
      </c>
    </row>
    <row spans="1:4" r="2">
      <c t="s" r="B2" s="2">
        <v>2</v>
      </c>
      <c t="s" r="C2" s="2">
        <v>30</v>
      </c>
      <c t="s" r="D2" s="2">
        <v>85</v>
      </c>
    </row>
    <row spans="1:4" r="3">
      <c t="s" r="A3" s="4">
        <v>1458</v>
      </c>
    </row>
    <row spans="1:4" r="4">
      <c t="s" r="A4" s="3">
        <v>1459</v>
      </c>
    </row>
    <row spans="1:4" r="5">
      <c t="s" r="A5" s="4">
        <v>1460</v>
      </c>
      <c t="n" r="B5" s="10">
        <v>4.5</v>
      </c>
      <c t="n" r="C5" s="10">
        <v>4.2</v>
      </c>
      <c t="n" r="D5" s="10">
        <v>3.8</v>
      </c>
    </row>
  </sheetData>
  <mergeCells count="2">
    <mergeCell ref="A1:A2"/>
    <mergeCell ref="B1:D1"/>
  </mergeCells>
  <pageMargins bottom="1" footer="0.5" header="0.5" left="0.75" right="0.75" top="1"/>
</worksheet>
</file>

<file path=xl/worksheets/sheet104.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49"/>
    <col customWidth="1" max="2" min="2" width="16"/>
    <col customWidth="1" max="3" min="3" width="14"/>
    <col customWidth="1" max="4" min="4" width="14"/>
  </cols>
  <sheetData>
    <row spans="1:4" r="1">
      <c t="s" r="A1" s="1">
        <v>1461</v>
      </c>
      <c t="s" r="B1" s="2">
        <v>1</v>
      </c>
    </row>
    <row spans="1:4" r="2">
      <c t="s" r="B2" s="2">
        <v>2</v>
      </c>
      <c t="s" r="C2" s="2">
        <v>30</v>
      </c>
      <c t="s" r="D2" s="2">
        <v>85</v>
      </c>
    </row>
    <row spans="1:4" r="3">
      <c t="s" r="A3" s="3">
        <v>276</v>
      </c>
    </row>
    <row spans="1:4" r="4">
      <c t="s" r="A4" s="4">
        <v>1462</v>
      </c>
      <c t="n" r="B4" s="7">
        <v>24641</v>
      </c>
      <c t="n" r="C4" s="7">
        <v>20294</v>
      </c>
      <c t="n" r="D4" s="7">
        <v>13787</v>
      </c>
    </row>
    <row spans="1:4" r="5">
      <c t="s" r="A5" s="4">
        <v>1463</v>
      </c>
      <c t="n" r="B5" s="6">
        <v>19615</v>
      </c>
      <c t="n" r="C5" s="6">
        <v>18949</v>
      </c>
      <c t="n" r="D5" s="6">
        <v>18642</v>
      </c>
    </row>
    <row spans="1:4" r="6">
      <c t="s" r="A6" s="4">
        <v>1464</v>
      </c>
      <c t="n" r="B6" s="6">
        <v>16591</v>
      </c>
      <c t="n" r="C6" s="6">
        <v>16588</v>
      </c>
      <c t="n" r="D6" s="6">
        <v>15868</v>
      </c>
    </row>
    <row spans="1:4" r="7">
      <c t="s" r="A7" s="4">
        <v>1465</v>
      </c>
      <c t="n" r="B7" s="6">
        <v>14332</v>
      </c>
      <c t="n" r="C7" s="6">
        <v>13288</v>
      </c>
      <c t="n" r="D7" s="6">
        <v>13767</v>
      </c>
    </row>
    <row spans="1:4" r="8">
      <c t="s" r="A8" s="4">
        <v>1466</v>
      </c>
      <c t="n" r="B8" s="6">
        <v>11957</v>
      </c>
      <c t="n" r="C8" s="6">
        <v>11911</v>
      </c>
      <c t="n" r="D8" s="6">
        <v>11720</v>
      </c>
    </row>
    <row spans="1:4" r="9">
      <c t="s" r="A9" s="4">
        <v>1467</v>
      </c>
      <c t="n" r="B9" s="6">
        <v>11609</v>
      </c>
      <c t="n" r="C9" s="6">
        <v>11481</v>
      </c>
      <c t="n" r="D9" s="6">
        <v>12810</v>
      </c>
    </row>
    <row spans="1:4" r="10">
      <c t="s" r="A10" s="4">
        <v>45</v>
      </c>
      <c t="n" r="B10" s="6">
        <v>87466</v>
      </c>
      <c t="n" r="C10" s="6">
        <v>87393</v>
      </c>
      <c t="n" r="D10" s="6">
        <v>81183</v>
      </c>
    </row>
    <row spans="1:4" r="11">
      <c t="s" r="A11" s="4">
        <v>1468</v>
      </c>
      <c t="n" r="B11" s="7">
        <v>186211</v>
      </c>
      <c t="n" r="C11" s="7">
        <v>179904</v>
      </c>
      <c t="n" r="D11" s="7">
        <v>167777</v>
      </c>
    </row>
  </sheetData>
  <mergeCells count="2">
    <mergeCell ref="A1:A2"/>
    <mergeCell ref="B1:D1"/>
  </mergeCells>
  <pageMargins bottom="1" footer="0.5" header="0.5" left="0.75" right="0.75" top="1"/>
</worksheet>
</file>

<file path=xl/worksheets/sheet105.xml><?xml version="1.0" encoding="utf-8"?>
<worksheet xmlns="http://schemas.openxmlformats.org/spreadsheetml/2006/main">
  <sheetPr>
    <outlinePr summaryBelow="1" summaryRight="1"/>
  </sheetPr>
  <dimension ref="A1:D81"/>
  <sheetViews>
    <sheetView workbookViewId="0">
      <selection activeCell="A1" sqref="A1"/>
    </sheetView>
  </sheetViews>
  <sheetFormatPr baseColWidth="10" defaultRowHeight="15"/>
  <cols>
    <col customWidth="1" max="1" min="1" width="53"/>
    <col customWidth="1" max="2" min="2" width="16"/>
    <col customWidth="1" max="3" min="3" width="14"/>
    <col customWidth="1" max="4" min="4" width="14"/>
  </cols>
  <sheetData>
    <row spans="1:4" r="1">
      <c t="s" r="A1" s="1">
        <v>1469</v>
      </c>
      <c t="s" r="B1" s="2">
        <v>1</v>
      </c>
    </row>
    <row spans="1:4" r="2">
      <c t="s" r="B2" s="2">
        <v>2</v>
      </c>
      <c t="s" r="C2" s="2">
        <v>30</v>
      </c>
      <c t="s" r="D2" s="2">
        <v>85</v>
      </c>
    </row>
    <row spans="1:4" r="3">
      <c t="s" r="A3" s="3">
        <v>1470</v>
      </c>
    </row>
    <row spans="1:4" r="4">
      <c t="s" r="A4" s="4">
        <v>94</v>
      </c>
      <c t="n" r="B4" s="7">
        <v>820388</v>
      </c>
      <c t="n" r="C4" s="7">
        <v>815629</v>
      </c>
      <c t="n" r="D4" s="7">
        <v>802624</v>
      </c>
    </row>
    <row spans="1:4" r="5">
      <c t="s" r="A5" s="4">
        <v>95</v>
      </c>
      <c t="n" r="B5" s="6">
        <v>52944</v>
      </c>
      <c t="n" r="C5" s="6">
        <v>95737</v>
      </c>
      <c t="n" r="D5" s="6">
        <v>118368</v>
      </c>
    </row>
    <row spans="1:4" r="6">
      <c t="s" r="A6" s="4">
        <v>1471</v>
      </c>
      <c t="n" r="B6" s="6">
        <v>441998</v>
      </c>
      <c t="n" r="C6" s="6">
        <v>433267</v>
      </c>
      <c t="n" r="D6" s="6">
        <v>404058</v>
      </c>
    </row>
    <row spans="1:4" r="7">
      <c t="s" r="A7" s="4">
        <v>1472</v>
      </c>
      <c t="n" r="B7" s="6">
        <v>894747</v>
      </c>
      <c t="n" r="C7" s="6">
        <v>871777</v>
      </c>
      <c t="n" r="D7" s="6">
        <v>845269</v>
      </c>
    </row>
    <row spans="1:4" r="8">
      <c t="s" r="A8" s="4">
        <v>1473</v>
      </c>
      <c t="n" r="B8" s="6">
        <v>108872</v>
      </c>
      <c t="n" r="C8" s="6">
        <v>99766</v>
      </c>
      <c t="n" r="D8" s="6">
        <v>84345</v>
      </c>
    </row>
    <row spans="1:4" r="9">
      <c t="s" r="A9" s="4">
        <v>120</v>
      </c>
      <c t="n" r="B9" s="6">
        <v>205823</v>
      </c>
      <c t="n" r="C9" s="6">
        <v>181616</v>
      </c>
      <c t="n" r="D9" s="6">
        <v>158700</v>
      </c>
    </row>
    <row spans="1:4" r="10">
      <c t="s" r="A10" s="4">
        <v>121</v>
      </c>
      <c t="n" r="B10" s="6">
        <v>8700</v>
      </c>
      <c t="n" r="C10" s="6">
        <v>7429</v>
      </c>
      <c t="n" r="D10" s="6">
        <v>7032</v>
      </c>
    </row>
    <row spans="1:4" r="11">
      <c t="s" r="A11" s="4">
        <v>123</v>
      </c>
      <c t="n" r="B11" s="6">
        <v>19388</v>
      </c>
      <c t="n" r="C11" s="6">
        <v>19388</v>
      </c>
      <c t="n" r="D11" s="6">
        <v>19065</v>
      </c>
    </row>
    <row spans="1:4" r="12">
      <c t="s" r="A12" s="4">
        <v>124</v>
      </c>
      <c t="n" r="B12" s="6">
        <v>177735</v>
      </c>
      <c t="n" r="C12" s="6">
        <v>154799</v>
      </c>
      <c t="n" r="D12" s="6">
        <v>132603</v>
      </c>
    </row>
    <row spans="1:4" r="13">
      <c t="s" r="A13" s="4">
        <v>52</v>
      </c>
      <c t="n" r="B13" s="6">
        <v>20691704</v>
      </c>
      <c t="n" r="C13" s="6">
        <v>19394611</v>
      </c>
      <c t="n" r="D13" s="6">
        <v>18379840</v>
      </c>
    </row>
    <row spans="1:4" r="14">
      <c t="s" r="A14" s="3">
        <v>1474</v>
      </c>
    </row>
    <row spans="1:4" r="15">
      <c t="s" r="A15" s="4">
        <v>1475</v>
      </c>
      <c t="n" r="B15" s="6">
        <v>891930</v>
      </c>
      <c t="n" r="C15" s="6">
        <v>874229</v>
      </c>
      <c t="n" r="D15" s="6">
        <v>864540</v>
      </c>
    </row>
    <row spans="1:4" r="16">
      <c t="s" r="A16" s="4">
        <v>1471</v>
      </c>
      <c t="n" r="B16" s="6">
        <v>441998</v>
      </c>
      <c t="n" r="C16" s="6">
        <v>433267</v>
      </c>
      <c t="n" r="D16" s="6">
        <v>404058</v>
      </c>
    </row>
    <row spans="1:4" r="17">
      <c t="s" r="A17" s="4">
        <v>140</v>
      </c>
      <c t="n" r="B17" s="6">
        <v>1333928</v>
      </c>
      <c t="n" r="C17" s="6">
        <v>1307496</v>
      </c>
      <c t="n" r="D17" s="6">
        <v>1268598</v>
      </c>
    </row>
    <row spans="1:4" r="18">
      <c t="s" r="A18" s="4">
        <v>1476</v>
      </c>
    </row>
    <row spans="1:4" r="19">
      <c t="s" r="A19" s="3">
        <v>1470</v>
      </c>
    </row>
    <row spans="1:4" r="20">
      <c t="s" r="A20" s="4">
        <v>94</v>
      </c>
      <c t="n" r="B20" s="6">
        <v>619960</v>
      </c>
      <c t="n" r="C20" s="6">
        <v>592409</v>
      </c>
      <c t="n" r="D20" s="6">
        <v>568286</v>
      </c>
    </row>
    <row spans="1:4" r="21">
      <c t="s" r="A21" s="4">
        <v>95</v>
      </c>
      <c t="n" r="B21" s="6">
        <v>50547</v>
      </c>
      <c t="n" r="C21" s="6">
        <v>92800</v>
      </c>
      <c t="n" r="D21" s="6">
        <v>115408</v>
      </c>
    </row>
    <row spans="1:4" r="22">
      <c t="s" r="A22" s="4">
        <v>1471</v>
      </c>
      <c t="n" r="B22" s="6">
        <v>227000</v>
      </c>
      <c t="n" r="C22" s="6">
        <v>211166</v>
      </c>
      <c t="n" r="D22" s="6">
        <v>168387</v>
      </c>
    </row>
    <row spans="1:4" r="23">
      <c t="s" r="A23" s="4">
        <v>1472</v>
      </c>
      <c t="n" r="B23" s="6">
        <v>462842</v>
      </c>
      <c t="n" r="C23" s="6">
        <v>427451</v>
      </c>
      <c t="n" r="D23" s="6">
        <v>401386</v>
      </c>
    </row>
    <row spans="1:4" r="24">
      <c t="s" r="A24" s="4">
        <v>1473</v>
      </c>
      <c t="n" r="B24" s="6">
        <v>117323</v>
      </c>
      <c t="n" r="C24" s="6">
        <v>101972</v>
      </c>
      <c t="n" r="D24" s="6">
        <v>76641</v>
      </c>
    </row>
    <row spans="1:4" r="25">
      <c t="s" r="A25" s="4">
        <v>120</v>
      </c>
      <c t="n" r="B25" s="6">
        <v>216248</v>
      </c>
      <c t="n" r="C25" s="6">
        <v>181352</v>
      </c>
      <c t="n" r="D25" s="6">
        <v>143238</v>
      </c>
    </row>
    <row spans="1:4" r="26">
      <c t="s" r="A26" s="4">
        <v>121</v>
      </c>
      <c t="n" r="B26" s="6">
        <v>8700</v>
      </c>
      <c t="n" r="C26" s="6">
        <v>7429</v>
      </c>
      <c t="n" r="D26" s="6">
        <v>7032</v>
      </c>
    </row>
    <row spans="1:4" r="27">
      <c t="s" r="A27" s="4">
        <v>123</v>
      </c>
      <c t="n" r="B27" s="6">
        <v>0</v>
      </c>
      <c t="n" r="C27" s="6">
        <v>0</v>
      </c>
      <c t="n" r="D27" s="6">
        <v>0</v>
      </c>
    </row>
    <row spans="1:4" r="28">
      <c t="s" r="A28" s="4">
        <v>124</v>
      </c>
      <c t="n" r="B28" s="6">
        <v>207548</v>
      </c>
      <c t="n" r="C28" s="6">
        <v>173923</v>
      </c>
      <c t="n" r="D28" s="6">
        <v>136206</v>
      </c>
    </row>
    <row spans="1:4" r="29">
      <c t="s" r="A29" s="4">
        <v>52</v>
      </c>
      <c t="n" r="B29" s="6">
        <v>17963060</v>
      </c>
      <c t="n" r="C29" s="6">
        <v>16871479</v>
      </c>
      <c t="n" r="D29" s="6">
        <v>16197766</v>
      </c>
    </row>
    <row spans="1:4" r="30">
      <c t="s" r="A30" s="3">
        <v>1474</v>
      </c>
    </row>
    <row spans="1:4" r="31">
      <c t="s" r="A31" s="4">
        <v>1475</v>
      </c>
      <c t="n" r="B31" s="6">
        <v>865513</v>
      </c>
      <c t="n" r="C31" s="6">
        <v>852019</v>
      </c>
      <c t="n" r="D31" s="6">
        <v>840250</v>
      </c>
    </row>
    <row spans="1:4" r="32">
      <c t="s" r="A32" s="4">
        <v>1471</v>
      </c>
      <c t="n" r="B32" s="6">
        <v>227000</v>
      </c>
      <c t="n" r="C32" s="6">
        <v>211166</v>
      </c>
      <c t="n" r="D32" s="6">
        <v>168387</v>
      </c>
    </row>
    <row spans="1:4" r="33">
      <c t="s" r="A33" s="4">
        <v>140</v>
      </c>
      <c t="n" r="B33" s="6">
        <v>1092513</v>
      </c>
      <c t="n" r="C33" s="6">
        <v>1063185</v>
      </c>
      <c t="n" r="D33" s="6">
        <v>1008637</v>
      </c>
    </row>
    <row spans="1:4" r="34">
      <c t="s" r="A34" s="4">
        <v>1477</v>
      </c>
    </row>
    <row spans="1:4" r="35">
      <c t="s" r="A35" s="3">
        <v>1470</v>
      </c>
    </row>
    <row spans="1:4" r="36">
      <c t="s" r="A36" s="4">
        <v>94</v>
      </c>
      <c t="n" r="B36" s="6">
        <v>204853</v>
      </c>
      <c t="n" r="C36" s="6">
        <v>226327</v>
      </c>
      <c t="n" r="D36" s="6">
        <v>237289</v>
      </c>
    </row>
    <row spans="1:4" r="37">
      <c t="s" r="A37" s="4">
        <v>95</v>
      </c>
      <c t="n" r="B37" s="6">
        <v>2397</v>
      </c>
      <c t="n" r="C37" s="6">
        <v>2937</v>
      </c>
      <c t="n" r="D37" s="6">
        <v>2960</v>
      </c>
    </row>
    <row spans="1:4" r="38">
      <c t="s" r="A38" s="4">
        <v>1471</v>
      </c>
      <c t="n" r="B38" s="6">
        <v>213297</v>
      </c>
      <c t="n" r="C38" s="6">
        <v>220568</v>
      </c>
      <c t="n" r="D38" s="6">
        <v>235238</v>
      </c>
    </row>
    <row spans="1:4" r="39">
      <c t="s" r="A39" s="4">
        <v>1472</v>
      </c>
      <c t="n" r="B39" s="6">
        <v>436174</v>
      </c>
      <c t="n" r="C39" s="6">
        <v>435248</v>
      </c>
      <c t="n" r="D39" s="6">
        <v>442531</v>
      </c>
    </row>
    <row spans="1:4" r="40">
      <c t="s" r="A40" s="4">
        <v>1473</v>
      </c>
      <c t="n" r="B40" s="6">
        <v>-7230</v>
      </c>
      <c t="n" r="C40" s="6">
        <v>3316</v>
      </c>
      <c t="n" r="D40" s="6">
        <v>9759</v>
      </c>
    </row>
    <row spans="1:4" r="41">
      <c t="s" r="A41" s="4">
        <v>120</v>
      </c>
      <c t="n" r="B41" s="6">
        <v>-13191</v>
      </c>
      <c t="n" r="C41" s="6">
        <v>5394</v>
      </c>
      <c t="n" r="D41" s="6">
        <v>17277</v>
      </c>
    </row>
    <row spans="1:4" r="42">
      <c t="s" r="A42" s="4">
        <v>121</v>
      </c>
      <c t="n" r="B42" s="6">
        <v>0</v>
      </c>
      <c t="n" r="C42" s="6">
        <v>0</v>
      </c>
      <c t="n" r="D42" s="6">
        <v>0</v>
      </c>
    </row>
    <row spans="1:4" r="43">
      <c t="s" r="A43" s="4">
        <v>123</v>
      </c>
      <c t="n" r="B43" s="6">
        <v>0</v>
      </c>
      <c t="n" r="C43" s="6">
        <v>0</v>
      </c>
      <c t="n" r="D43" s="6">
        <v>0</v>
      </c>
    </row>
    <row spans="1:4" r="44">
      <c t="s" r="A44" s="4">
        <v>124</v>
      </c>
      <c t="n" r="B44" s="6">
        <v>-13191</v>
      </c>
      <c t="n" r="C44" s="6">
        <v>5394</v>
      </c>
      <c t="n" r="D44" s="6">
        <v>17277</v>
      </c>
    </row>
    <row spans="1:4" r="45">
      <c t="s" r="A45" s="4">
        <v>52</v>
      </c>
      <c t="n" r="B45" s="6">
        <v>7469377</v>
      </c>
      <c t="n" r="C45" s="6">
        <v>6488869</v>
      </c>
      <c t="n" r="D45" s="6">
        <v>7862797</v>
      </c>
    </row>
    <row spans="1:4" r="46">
      <c t="s" r="A46" s="3">
        <v>1474</v>
      </c>
    </row>
    <row spans="1:4" r="47">
      <c t="s" r="A47" s="4">
        <v>1475</v>
      </c>
      <c t="n" r="B47" s="6">
        <v>26417</v>
      </c>
      <c t="n" r="C47" s="6">
        <v>22210</v>
      </c>
      <c t="n" r="D47" s="6">
        <v>24290</v>
      </c>
    </row>
    <row spans="1:4" r="48">
      <c t="s" r="A48" s="4">
        <v>1471</v>
      </c>
      <c t="n" r="B48" s="6">
        <v>213245</v>
      </c>
      <c t="n" r="C48" s="6">
        <v>220506</v>
      </c>
      <c t="n" r="D48" s="6">
        <v>235185</v>
      </c>
    </row>
    <row spans="1:4" r="49">
      <c t="s" r="A49" s="4">
        <v>140</v>
      </c>
      <c t="n" r="B49" s="6">
        <v>239662</v>
      </c>
      <c t="n" r="C49" s="6">
        <v>242716</v>
      </c>
      <c t="n" r="D49" s="6">
        <v>259475</v>
      </c>
    </row>
    <row spans="1:4" r="50">
      <c t="s" r="A50" s="4">
        <v>1478</v>
      </c>
    </row>
    <row spans="1:4" r="51">
      <c t="s" r="A51" s="3">
        <v>1470</v>
      </c>
    </row>
    <row spans="1:4" r="52">
      <c t="s" r="A52" s="4">
        <v>94</v>
      </c>
      <c t="n" r="B52" s="6">
        <v>215</v>
      </c>
      <c t="n" r="C52" s="6">
        <v>166</v>
      </c>
      <c t="n" r="D52" s="6">
        <v>3</v>
      </c>
    </row>
    <row spans="1:4" r="53">
      <c t="s" r="A53" s="4">
        <v>95</v>
      </c>
      <c t="n" r="B53" s="6">
        <v>0</v>
      </c>
      <c t="n" r="C53" s="6">
        <v>0</v>
      </c>
      <c t="n" r="D53" s="6">
        <v>0</v>
      </c>
    </row>
    <row spans="1:4" r="54">
      <c t="s" r="A54" s="4">
        <v>1471</v>
      </c>
      <c t="n" r="B54" s="6">
        <v>112354</v>
      </c>
      <c t="n" r="C54" s="6">
        <v>135491</v>
      </c>
      <c t="n" r="D54" s="6">
        <v>130329</v>
      </c>
    </row>
    <row spans="1:4" r="55">
      <c t="s" r="A55" s="4">
        <v>1472</v>
      </c>
      <c t="n" r="B55" s="6">
        <v>106907</v>
      </c>
      <c t="n" r="C55" s="6">
        <v>139993</v>
      </c>
      <c t="n" r="D55" s="6">
        <v>133575</v>
      </c>
    </row>
    <row spans="1:4" r="56">
      <c t="s" r="A56" s="4">
        <v>1473</v>
      </c>
      <c t="n" r="B56" s="6">
        <v>3232</v>
      </c>
      <c t="n" r="C56" s="6">
        <v>-1100</v>
      </c>
      <c t="n" r="D56" s="6">
        <v>21</v>
      </c>
    </row>
    <row spans="1:4" r="57">
      <c t="s" r="A57" s="4">
        <v>120</v>
      </c>
      <c t="n" r="B57" s="6">
        <v>2430</v>
      </c>
      <c t="n" r="C57" s="6">
        <v>-3236</v>
      </c>
      <c t="n" r="D57" s="6">
        <v>-3264</v>
      </c>
    </row>
    <row spans="1:4" r="58">
      <c t="s" r="A58" s="4">
        <v>121</v>
      </c>
      <c t="n" r="B58" s="6">
        <v>0</v>
      </c>
      <c t="n" r="C58" s="6">
        <v>0</v>
      </c>
      <c t="n" r="D58" s="6">
        <v>0</v>
      </c>
    </row>
    <row spans="1:4" r="59">
      <c t="s" r="A59" s="4">
        <v>123</v>
      </c>
      <c t="n" r="B59" s="6">
        <v>19388</v>
      </c>
      <c t="n" r="C59" s="6">
        <v>19388</v>
      </c>
      <c t="n" r="D59" s="6">
        <v>19065</v>
      </c>
    </row>
    <row spans="1:4" r="60">
      <c t="s" r="A60" s="4">
        <v>124</v>
      </c>
      <c t="n" r="B60" s="6">
        <v>-16958</v>
      </c>
      <c t="n" r="C60" s="6">
        <v>-22624</v>
      </c>
      <c t="n" r="D60" s="6">
        <v>-22329</v>
      </c>
    </row>
    <row spans="1:4" r="61">
      <c t="s" r="A61" s="4">
        <v>52</v>
      </c>
      <c t="n" r="B61" s="6">
        <v>260527</v>
      </c>
      <c t="n" r="C61" s="6">
        <v>239084</v>
      </c>
      <c t="n" r="D61" s="6">
        <v>228528</v>
      </c>
    </row>
    <row spans="1:4" r="62">
      <c t="s" r="A62" s="3">
        <v>1474</v>
      </c>
    </row>
    <row spans="1:4" r="63">
      <c t="s" r="A63" s="4">
        <v>1475</v>
      </c>
      <c t="n" r="B63" s="6">
        <v>0</v>
      </c>
      <c t="n" r="C63" s="6">
        <v>0</v>
      </c>
      <c t="n" r="D63" s="6">
        <v>0</v>
      </c>
    </row>
    <row spans="1:4" r="64">
      <c t="s" r="A64" s="4">
        <v>1471</v>
      </c>
      <c t="n" r="B64" s="6">
        <v>1753</v>
      </c>
      <c t="n" r="C64" s="6">
        <v>1595</v>
      </c>
      <c t="n" r="D64" s="6">
        <v>486</v>
      </c>
    </row>
    <row spans="1:4" r="65">
      <c t="s" r="A65" s="4">
        <v>140</v>
      </c>
      <c t="n" r="B65" s="6">
        <v>1753</v>
      </c>
      <c t="n" r="C65" s="6">
        <v>1595</v>
      </c>
      <c t="n" r="D65" s="6">
        <v>486</v>
      </c>
    </row>
    <row spans="1:4" r="66">
      <c t="s" r="A66" s="4">
        <v>1479</v>
      </c>
    </row>
    <row spans="1:4" r="67">
      <c t="s" r="A67" s="3">
        <v>1470</v>
      </c>
    </row>
    <row spans="1:4" r="68">
      <c t="s" r="A68" s="4">
        <v>94</v>
      </c>
      <c t="n" r="B68" s="6">
        <v>-4640</v>
      </c>
      <c t="n" r="C68" s="6">
        <v>-3273</v>
      </c>
      <c t="n" r="D68" s="6">
        <v>-2954</v>
      </c>
    </row>
    <row spans="1:4" r="69">
      <c t="s" r="A69" s="4">
        <v>95</v>
      </c>
      <c t="n" r="B69" s="6">
        <v>0</v>
      </c>
      <c t="n" r="C69" s="6">
        <v>0</v>
      </c>
      <c t="n" r="D69" s="6">
        <v>0</v>
      </c>
    </row>
    <row spans="1:4" r="70">
      <c t="s" r="A70" s="4">
        <v>1471</v>
      </c>
      <c t="n" r="B70" s="6">
        <v>-110653</v>
      </c>
      <c t="n" r="C70" s="6">
        <v>-133958</v>
      </c>
      <c t="n" r="D70" s="6">
        <v>-129896</v>
      </c>
    </row>
    <row spans="1:4" r="71">
      <c t="s" r="A71" s="4">
        <v>1472</v>
      </c>
      <c t="n" r="B71" s="6">
        <v>-111176</v>
      </c>
      <c t="n" r="C71" s="6">
        <v>-130915</v>
      </c>
      <c t="n" r="D71" s="6">
        <v>-132223</v>
      </c>
    </row>
    <row spans="1:4" r="72">
      <c t="s" r="A72" s="4">
        <v>1473</v>
      </c>
      <c t="n" r="B72" s="6">
        <v>-4453</v>
      </c>
      <c t="n" r="C72" s="6">
        <v>-4422</v>
      </c>
      <c t="n" r="D72" s="6">
        <v>-2076</v>
      </c>
    </row>
    <row spans="1:4" r="73">
      <c t="s" r="A73" s="4">
        <v>120</v>
      </c>
      <c t="n" r="B73" s="6">
        <v>336</v>
      </c>
      <c t="n" r="C73" s="6">
        <v>-1894</v>
      </c>
      <c t="n" r="D73" s="6">
        <v>1449</v>
      </c>
    </row>
    <row spans="1:4" r="74">
      <c t="s" r="A74" s="4">
        <v>121</v>
      </c>
      <c t="n" r="B74" s="6">
        <v>0</v>
      </c>
      <c t="n" r="C74" s="6">
        <v>0</v>
      </c>
      <c t="n" r="D74" s="6">
        <v>0</v>
      </c>
    </row>
    <row spans="1:4" r="75">
      <c t="s" r="A75" s="4">
        <v>123</v>
      </c>
      <c t="n" r="B75" s="6">
        <v>0</v>
      </c>
      <c t="n" r="C75" s="6">
        <v>0</v>
      </c>
      <c t="n" r="D75" s="6">
        <v>0</v>
      </c>
    </row>
    <row spans="1:4" r="76">
      <c t="s" r="A76" s="4">
        <v>124</v>
      </c>
      <c t="n" r="B76" s="6">
        <v>336</v>
      </c>
      <c t="n" r="C76" s="6">
        <v>-1894</v>
      </c>
      <c t="n" r="D76" s="6">
        <v>1449</v>
      </c>
    </row>
    <row spans="1:4" r="77">
      <c t="s" r="A77" s="4">
        <v>52</v>
      </c>
      <c t="n" r="B77" s="6">
        <v>-5001260</v>
      </c>
      <c t="n" r="C77" s="6">
        <v>-4204821</v>
      </c>
      <c t="n" r="D77" s="6">
        <v>-5909251</v>
      </c>
    </row>
    <row spans="1:4" r="78">
      <c t="s" r="A78" s="3">
        <v>1474</v>
      </c>
    </row>
    <row spans="1:4" r="79">
      <c t="s" r="A79" s="4">
        <v>1475</v>
      </c>
      <c t="n" r="B79" s="6">
        <v>0</v>
      </c>
      <c t="n" r="C79" s="6">
        <v>0</v>
      </c>
      <c t="n" r="D79" s="6">
        <v>0</v>
      </c>
    </row>
    <row spans="1:4" r="80">
      <c t="s" r="A80" s="4">
        <v>1471</v>
      </c>
      <c t="n" r="B80" s="6">
        <v>0</v>
      </c>
      <c t="n" r="C80" s="6">
        <v>0</v>
      </c>
      <c t="n" r="D80" s="6">
        <v>0</v>
      </c>
    </row>
    <row spans="1:4" r="81">
      <c t="s" r="A81" s="4">
        <v>140</v>
      </c>
      <c t="n" r="B81" s="7">
        <v>0</v>
      </c>
      <c t="n" r="C81" s="7">
        <v>0</v>
      </c>
      <c t="n" r="D81" s="7">
        <v>0</v>
      </c>
    </row>
  </sheetData>
  <mergeCells count="2">
    <mergeCell ref="A1:A2"/>
    <mergeCell ref="B1:D1"/>
  </mergeCells>
  <pageMargins bottom="1" footer="0.5" header="0.5" left="0.75" right="0.75" top="1"/>
</worksheet>
</file>

<file path=xl/worksheets/sheet106.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72"/>
    <col customWidth="1" max="2" min="2" width="14"/>
    <col customWidth="1" max="3" min="3" width="14"/>
    <col customWidth="1" max="4" min="4" width="14"/>
    <col customWidth="1" max="5" min="5" width="14"/>
  </cols>
  <sheetData>
    <row spans="1:5" r="1">
      <c t="s" r="A1" s="1">
        <v>1480</v>
      </c>
      <c t="s" r="B1" s="2">
        <v>2</v>
      </c>
      <c t="s" r="C1" s="2">
        <v>30</v>
      </c>
      <c t="s" r="D1" s="2">
        <v>85</v>
      </c>
      <c t="s" r="E1" s="2">
        <v>1090</v>
      </c>
    </row>
    <row spans="1:5" r="2">
      <c t="s" r="A2" s="3">
        <v>1481</v>
      </c>
    </row>
    <row spans="1:5" r="3">
      <c t="s" r="A3" s="4">
        <v>51</v>
      </c>
      <c t="n" r="B3" s="7">
        <v>531881</v>
      </c>
      <c t="n" r="C3" s="7">
        <v>484377</v>
      </c>
    </row>
    <row spans="1:5" r="4">
      <c t="s" r="A4" s="4">
        <v>52</v>
      </c>
      <c t="n" r="B4" s="6">
        <v>20691704</v>
      </c>
      <c t="n" r="C4" s="6">
        <v>19394611</v>
      </c>
      <c t="n" r="D4" s="7">
        <v>18379840</v>
      </c>
    </row>
    <row spans="1:5" r="5">
      <c t="s" r="A5" s="3">
        <v>1482</v>
      </c>
    </row>
    <row spans="1:5" r="6">
      <c t="s" r="A6" s="4">
        <v>1483</v>
      </c>
      <c t="n" r="B6" s="6">
        <v>622765</v>
      </c>
      <c t="n" r="C6" s="6">
        <v>572875</v>
      </c>
    </row>
    <row spans="1:5" r="7">
      <c t="s" r="A7" s="4">
        <v>1484</v>
      </c>
      <c t="n" r="B7" s="6">
        <v>18384787</v>
      </c>
      <c t="n" r="C7" s="6">
        <v>17259247</v>
      </c>
    </row>
    <row spans="1:5" r="8">
      <c t="s" r="A8" s="4">
        <v>1485</v>
      </c>
      <c t="n" r="B8" s="6">
        <v>2290916</v>
      </c>
      <c t="n" r="C8" s="6">
        <v>2121649</v>
      </c>
    </row>
    <row spans="1:5" r="9">
      <c t="s" r="A9" s="4">
        <v>1486</v>
      </c>
      <c t="n" r="B9" s="6">
        <v>20691704</v>
      </c>
      <c t="n" r="C9" s="6">
        <v>19394611</v>
      </c>
    </row>
    <row spans="1:5" r="10">
      <c t="s" r="A10" s="4">
        <v>141</v>
      </c>
    </row>
    <row spans="1:5" r="11">
      <c t="s" r="A11" s="3">
        <v>1481</v>
      </c>
    </row>
    <row spans="1:5" r="12">
      <c t="s" r="A12" s="4">
        <v>1487</v>
      </c>
      <c t="n" r="B12" s="6">
        <v>69503</v>
      </c>
      <c t="n" r="C12" s="6">
        <v>71781</v>
      </c>
      <c t="n" r="D12" s="7">
        <v>62775</v>
      </c>
      <c t="n" r="E12" s="7">
        <v>85337</v>
      </c>
    </row>
    <row spans="1:5" r="13">
      <c t="s" r="A13" s="4">
        <v>1488</v>
      </c>
      <c t="n" r="B13" s="6">
        <v>2205818</v>
      </c>
      <c t="n" r="C13" s="6">
        <v>2037781</v>
      </c>
    </row>
    <row spans="1:5" r="14">
      <c t="s" r="A14" s="4">
        <v>1489</v>
      </c>
      <c t="n" r="B14" s="6">
        <v>16217</v>
      </c>
      <c t="n" r="C14" s="6">
        <v>13862</v>
      </c>
    </row>
    <row spans="1:5" r="15">
      <c t="s" r="A15" s="4">
        <v>51</v>
      </c>
      <c t="n" r="B15" s="6">
        <v>9216</v>
      </c>
      <c t="n" r="C15" s="6">
        <v>12628</v>
      </c>
    </row>
    <row spans="1:5" r="16">
      <c t="s" r="A16" s="4">
        <v>52</v>
      </c>
      <c t="n" r="B16" s="6">
        <v>2300754</v>
      </c>
      <c t="n" r="C16" s="6">
        <v>2136052</v>
      </c>
    </row>
    <row spans="1:5" r="17">
      <c t="s" r="A17" s="3">
        <v>1482</v>
      </c>
    </row>
    <row spans="1:5" r="18">
      <c t="s" r="A18" s="4">
        <v>1483</v>
      </c>
      <c t="n" r="B18" s="6">
        <v>9838</v>
      </c>
      <c t="n" r="C18" s="6">
        <v>14403</v>
      </c>
    </row>
    <row spans="1:5" r="19">
      <c t="s" r="A19" s="4">
        <v>1484</v>
      </c>
      <c t="n" r="B19" s="6">
        <v>9838</v>
      </c>
      <c t="n" r="C19" s="6">
        <v>14403</v>
      </c>
    </row>
    <row spans="1:5" r="20">
      <c t="s" r="A20" s="4">
        <v>1485</v>
      </c>
      <c t="n" r="B20" s="6">
        <v>2290916</v>
      </c>
      <c t="n" r="C20" s="6">
        <v>2121649</v>
      </c>
    </row>
    <row spans="1:5" r="21">
      <c t="s" r="A21" s="4">
        <v>1486</v>
      </c>
      <c t="n" r="B21" s="7">
        <v>2300754</v>
      </c>
      <c t="n" r="C21" s="7">
        <v>2136052</v>
      </c>
    </row>
  </sheetData>
  <pageMargins bottom="1" footer="0.5" header="0.5" left="0.75" right="0.75" top="1"/>
</worksheet>
</file>

<file path=xl/worksheets/sheet107.xml><?xml version="1.0" encoding="utf-8"?>
<worksheet xmlns="http://schemas.openxmlformats.org/spreadsheetml/2006/main">
  <sheetPr>
    <outlinePr summaryBelow="1" summaryRight="1"/>
  </sheetPr>
  <dimension ref="A1:D31"/>
  <sheetViews>
    <sheetView workbookViewId="0">
      <selection activeCell="A1" sqref="A1"/>
    </sheetView>
  </sheetViews>
  <sheetFormatPr baseColWidth="10" defaultRowHeight="15"/>
  <cols>
    <col customWidth="1" max="1" min="1" width="74"/>
    <col customWidth="1" max="2" min="2" width="16"/>
    <col customWidth="1" max="3" min="3" width="14"/>
    <col customWidth="1" max="4" min="4" width="14"/>
  </cols>
  <sheetData>
    <row spans="1:4" r="1">
      <c t="s" r="A1" s="1">
        <v>1490</v>
      </c>
      <c t="s" r="B1" s="2">
        <v>1</v>
      </c>
    </row>
    <row spans="1:4" r="2">
      <c t="s" r="B2" s="2">
        <v>2</v>
      </c>
      <c t="s" r="C2" s="2">
        <v>30</v>
      </c>
      <c t="s" r="D2" s="2">
        <v>85</v>
      </c>
    </row>
    <row spans="1:4" r="3">
      <c t="s" r="A3" s="3">
        <v>1491</v>
      </c>
    </row>
    <row spans="1:4" r="4">
      <c t="s" r="A4" s="4">
        <v>45</v>
      </c>
      <c t="n" r="B4" s="7">
        <v>10463</v>
      </c>
      <c t="n" r="C4" s="7">
        <v>10704</v>
      </c>
      <c t="n" r="D4" s="7">
        <v>6196</v>
      </c>
    </row>
    <row spans="1:4" r="5">
      <c t="s" r="A5" s="4">
        <v>109</v>
      </c>
      <c t="n" r="B5" s="6">
        <v>457743</v>
      </c>
      <c t="n" r="C5" s="6">
        <v>452942</v>
      </c>
      <c t="n" r="D5" s="6">
        <v>429188</v>
      </c>
    </row>
    <row spans="1:4" r="6">
      <c t="s" r="A6" s="4">
        <v>110</v>
      </c>
      <c t="n" r="B6" s="6">
        <v>144962</v>
      </c>
      <c t="n" r="C6" s="6">
        <v>139023</v>
      </c>
      <c t="n" r="D6" s="6">
        <v>134694</v>
      </c>
    </row>
    <row spans="1:4" r="7">
      <c t="s" r="A7" s="4">
        <v>45</v>
      </c>
      <c t="n" r="B7" s="6">
        <v>186211</v>
      </c>
      <c t="n" r="C7" s="6">
        <v>179904</v>
      </c>
      <c t="n" r="D7" s="6">
        <v>167777</v>
      </c>
    </row>
    <row spans="1:4" r="8">
      <c t="s" r="A8" s="4">
        <v>117</v>
      </c>
      <c t="n" r="B8" s="6">
        <v>894747</v>
      </c>
      <c t="n" r="C8" s="6">
        <v>871777</v>
      </c>
      <c t="n" r="D8" s="6">
        <v>845269</v>
      </c>
    </row>
    <row spans="1:4" r="9">
      <c t="s" r="A9" s="4">
        <v>118</v>
      </c>
      <c t="n" r="B9" s="6">
        <v>314695</v>
      </c>
      <c t="n" r="C9" s="6">
        <v>281382</v>
      </c>
      <c t="n" r="D9" s="6">
        <v>243045</v>
      </c>
    </row>
    <row spans="1:4" r="10">
      <c t="s" r="A10" s="4">
        <v>119</v>
      </c>
      <c t="n" r="B10" s="6">
        <v>-108872</v>
      </c>
      <c t="n" r="C10" s="6">
        <v>-99766</v>
      </c>
      <c t="n" r="D10" s="6">
        <v>-84345</v>
      </c>
    </row>
    <row spans="1:4" r="11">
      <c t="s" r="A11" s="4">
        <v>152</v>
      </c>
      <c t="n" r="B11" s="6">
        <v>197123</v>
      </c>
      <c t="n" r="C11" s="6">
        <v>174187</v>
      </c>
      <c t="n" r="D11" s="6">
        <v>151668</v>
      </c>
    </row>
    <row spans="1:4" r="12">
      <c t="s" r="A12" s="4">
        <v>123</v>
      </c>
      <c t="n" r="B12" s="6">
        <v>19388</v>
      </c>
      <c t="n" r="C12" s="6">
        <v>19388</v>
      </c>
      <c t="n" r="D12" s="6">
        <v>19065</v>
      </c>
    </row>
    <row spans="1:4" r="13">
      <c t="s" r="A13" s="4">
        <v>124</v>
      </c>
      <c t="n" r="B13" s="6">
        <v>177735</v>
      </c>
      <c t="n" r="C13" s="6">
        <v>154799</v>
      </c>
      <c t="n" r="D13" s="6">
        <v>132603</v>
      </c>
    </row>
    <row spans="1:4" r="14">
      <c t="s" r="A14" s="4">
        <v>141</v>
      </c>
    </row>
    <row spans="1:4" r="15">
      <c t="s" r="A15" s="3">
        <v>1491</v>
      </c>
    </row>
    <row spans="1:4" r="16">
      <c t="s" r="A16" s="4">
        <v>1475</v>
      </c>
      <c t="n" r="B16" s="6">
        <v>306</v>
      </c>
      <c t="n" r="C16" s="6">
        <v>365</v>
      </c>
      <c t="n" r="D16" s="6">
        <v>419</v>
      </c>
    </row>
    <row spans="1:4" r="17">
      <c t="s" r="A17" s="4">
        <v>1492</v>
      </c>
      <c t="n" r="B17" s="6">
        <v>25000</v>
      </c>
      <c t="n" r="C17" s="6">
        <v>19000</v>
      </c>
      <c t="n" r="D17" s="6">
        <v>0</v>
      </c>
    </row>
    <row spans="1:4" r="18">
      <c t="s" r="A18" s="4">
        <v>1493</v>
      </c>
      <c t="n" r="B18" s="6">
        <v>17281</v>
      </c>
      <c t="n" r="C18" s="6">
        <v>22461</v>
      </c>
      <c t="n" r="D18" s="6">
        <v>23338</v>
      </c>
    </row>
    <row spans="1:4" r="19">
      <c t="s" r="A19" s="4">
        <v>45</v>
      </c>
      <c t="n" r="B19" s="6">
        <v>1733</v>
      </c>
      <c t="n" r="C19" s="6">
        <v>1178</v>
      </c>
      <c t="n" r="D19" s="6">
        <v>407</v>
      </c>
    </row>
    <row spans="1:4" r="20">
      <c t="s" r="A20" s="4">
        <v>1494</v>
      </c>
      <c t="n" r="B20" s="6">
        <v>44014</v>
      </c>
      <c t="n" r="C20" s="6">
        <v>42639</v>
      </c>
      <c t="n" r="D20" s="6">
        <v>23745</v>
      </c>
    </row>
    <row spans="1:4" r="21">
      <c t="s" r="A21" s="4">
        <v>109</v>
      </c>
      <c t="n" r="B21" s="6">
        <v>13905</v>
      </c>
      <c t="n" r="C21" s="6">
        <v>21193</v>
      </c>
      <c t="n" r="D21" s="6">
        <v>22108</v>
      </c>
    </row>
    <row spans="1:4" r="22">
      <c t="s" r="A22" s="4">
        <v>110</v>
      </c>
      <c t="n" r="B22" s="6">
        <v>342</v>
      </c>
      <c t="n" r="C22" s="6">
        <v>338</v>
      </c>
      <c t="n" r="D22" s="6">
        <v>322</v>
      </c>
    </row>
    <row spans="1:4" r="23">
      <c t="s" r="A23" s="4">
        <v>45</v>
      </c>
      <c t="n" r="B23" s="6">
        <v>5344</v>
      </c>
      <c t="n" r="C23" s="6">
        <v>3436</v>
      </c>
      <c t="n" r="D23" s="6">
        <v>3352</v>
      </c>
    </row>
    <row spans="1:4" r="24">
      <c t="s" r="A24" s="4">
        <v>117</v>
      </c>
      <c t="n" r="B24" s="6">
        <v>19591</v>
      </c>
      <c t="n" r="C24" s="6">
        <v>24967</v>
      </c>
      <c t="n" r="D24" s="6">
        <v>25782</v>
      </c>
    </row>
    <row spans="1:4" r="25">
      <c t="s" r="A25" s="4">
        <v>118</v>
      </c>
      <c t="n" r="B25" s="6">
        <v>24729</v>
      </c>
      <c t="n" r="C25" s="6">
        <v>18037</v>
      </c>
      <c t="n" r="D25" s="6">
        <v>-1618</v>
      </c>
    </row>
    <row spans="1:4" r="26">
      <c t="s" r="A26" s="4">
        <v>119</v>
      </c>
      <c t="n" r="B26" s="6">
        <v>435</v>
      </c>
      <c t="n" r="C26" s="6">
        <v>52</v>
      </c>
      <c t="n" r="D26" s="6">
        <v>309</v>
      </c>
    </row>
    <row spans="1:4" r="27">
      <c t="s" r="A27" s="4">
        <v>1495</v>
      </c>
      <c t="n" r="B27" s="6">
        <v>25164</v>
      </c>
      <c t="n" r="C27" s="6">
        <v>18089</v>
      </c>
      <c t="n" r="D27" s="6">
        <v>-1309</v>
      </c>
    </row>
    <row spans="1:4" r="28">
      <c t="s" r="A28" s="4">
        <v>1496</v>
      </c>
      <c t="n" r="B28" s="6">
        <v>171959</v>
      </c>
      <c t="n" r="C28" s="6">
        <v>156098</v>
      </c>
      <c t="n" r="D28" s="6">
        <v>152977</v>
      </c>
    </row>
    <row spans="1:4" r="29">
      <c t="s" r="A29" s="4">
        <v>152</v>
      </c>
      <c t="n" r="B29" s="6">
        <v>197123</v>
      </c>
      <c t="n" r="C29" s="6">
        <v>174187</v>
      </c>
      <c t="n" r="D29" s="6">
        <v>151668</v>
      </c>
    </row>
    <row spans="1:4" r="30">
      <c t="s" r="A30" s="4">
        <v>123</v>
      </c>
      <c t="n" r="B30" s="6">
        <v>19388</v>
      </c>
      <c t="n" r="C30" s="6">
        <v>19388</v>
      </c>
      <c t="n" r="D30" s="6">
        <v>19065</v>
      </c>
    </row>
    <row spans="1:4" r="31">
      <c t="s" r="A31" s="4">
        <v>124</v>
      </c>
      <c t="n" r="B31" s="7">
        <v>177735</v>
      </c>
      <c t="n" r="C31" s="7">
        <v>154799</v>
      </c>
      <c t="n" r="D31" s="7">
        <v>132603</v>
      </c>
    </row>
  </sheetData>
  <mergeCells count="2">
    <mergeCell ref="A1:A2"/>
    <mergeCell ref="B1:D1"/>
  </mergeCells>
  <pageMargins bottom="1" footer="0.5" header="0.5" left="0.75" right="0.75" top="1"/>
</worksheet>
</file>

<file path=xl/worksheets/sheet108.xml><?xml version="1.0" encoding="utf-8"?>
<worksheet xmlns="http://schemas.openxmlformats.org/spreadsheetml/2006/main">
  <sheetPr>
    <outlinePr summaryBelow="1" summaryRight="1"/>
  </sheetPr>
  <dimension ref="A1:D4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1497</v>
      </c>
      <c t="s" r="B1" s="2">
        <v>1</v>
      </c>
    </row>
    <row spans="1:4" r="2">
      <c t="s" r="B2" s="2">
        <v>2</v>
      </c>
      <c t="s" r="C2" s="2">
        <v>30</v>
      </c>
      <c t="s" r="D2" s="2">
        <v>85</v>
      </c>
    </row>
    <row spans="1:4" r="3">
      <c t="s" r="A3" s="3">
        <v>1498</v>
      </c>
    </row>
    <row spans="1:4" r="4">
      <c t="s" r="A4" s="4">
        <v>1499</v>
      </c>
      <c t="n" r="B4" s="7">
        <v>481000</v>
      </c>
    </row>
    <row spans="1:4" r="5">
      <c t="s" r="A5" s="4">
        <v>152</v>
      </c>
      <c t="n" r="B5" s="6">
        <v>197123</v>
      </c>
      <c t="n" r="C5" s="7">
        <v>174187</v>
      </c>
      <c t="n" r="D5" s="7">
        <v>151668</v>
      </c>
    </row>
    <row spans="1:4" r="6">
      <c t="s" r="A6" s="3">
        <v>178</v>
      </c>
    </row>
    <row spans="1:4" r="7">
      <c t="s" r="A7" s="4">
        <v>181</v>
      </c>
      <c t="n" r="B7" s="6">
        <v>-80471</v>
      </c>
      <c t="n" r="C7" s="6">
        <v>-90736</v>
      </c>
      <c t="n" r="D7" s="6">
        <v>-61265</v>
      </c>
    </row>
    <row spans="1:4" r="8">
      <c t="s" r="A8" s="4">
        <v>185</v>
      </c>
      <c t="n" r="B8" s="6">
        <v>-29439</v>
      </c>
      <c t="n" r="C8" s="6">
        <v>-32571</v>
      </c>
      <c t="n" r="D8" s="6">
        <v>-36288</v>
      </c>
    </row>
    <row spans="1:4" r="9">
      <c t="s" r="A9" s="3">
        <v>187</v>
      </c>
    </row>
    <row spans="1:4" r="10">
      <c t="s" r="A10" s="4">
        <v>1500</v>
      </c>
      <c t="n" r="B10" s="6">
        <v>177</v>
      </c>
      <c t="n" r="C10" s="6">
        <v>2813</v>
      </c>
      <c t="n" r="D10" s="6">
        <v>46506</v>
      </c>
    </row>
    <row spans="1:4" r="11">
      <c t="s" r="A11" s="4">
        <v>199</v>
      </c>
      <c t="n" r="B11" s="6">
        <v>-53594</v>
      </c>
      <c t="n" r="C11" s="6">
        <v>-45469</v>
      </c>
      <c t="n" r="D11" s="6">
        <v>-37859</v>
      </c>
    </row>
    <row spans="1:4" r="12">
      <c t="s" r="A12" s="4">
        <v>185</v>
      </c>
      <c t="n" r="B12" s="6">
        <v>26457</v>
      </c>
      <c t="n" r="C12" s="6">
        <v>30140</v>
      </c>
      <c t="n" r="D12" s="6">
        <v>35636</v>
      </c>
    </row>
    <row spans="1:4" r="13">
      <c t="s" r="A13" s="3">
        <v>201</v>
      </c>
    </row>
    <row spans="1:4" r="14">
      <c t="s" r="A14" s="4">
        <v>206</v>
      </c>
      <c t="n" r="B14" s="6">
        <v>-19388</v>
      </c>
      <c t="n" r="C14" s="6">
        <v>-19388</v>
      </c>
      <c t="n" r="D14" s="6">
        <v>-19065</v>
      </c>
    </row>
    <row spans="1:4" r="15">
      <c t="s" r="A15" s="4">
        <v>207</v>
      </c>
      <c t="n" r="B15" s="6">
        <v>-37302</v>
      </c>
      <c t="n" r="C15" s="6">
        <v>-32731</v>
      </c>
      <c t="n" r="D15" s="6">
        <v>-32227</v>
      </c>
    </row>
    <row spans="1:4" r="16">
      <c t="s" r="A16" s="4">
        <v>208</v>
      </c>
      <c t="n" r="B16" s="6">
        <v>24835</v>
      </c>
      <c t="n" r="C16" s="6">
        <v>23083</v>
      </c>
      <c t="n" r="D16" s="6">
        <v>20179</v>
      </c>
    </row>
    <row spans="1:4" r="17">
      <c t="s" r="A17" s="4">
        <v>166</v>
      </c>
      <c t="n" r="B17" s="6">
        <v>558</v>
      </c>
      <c t="n" r="C17" s="6">
        <v>1316</v>
      </c>
      <c t="n" r="D17" s="6">
        <v>-473</v>
      </c>
    </row>
    <row spans="1:4" r="18">
      <c t="s" r="A18" s="4">
        <v>170</v>
      </c>
      <c t="n" r="B18" s="6">
        <v>2570</v>
      </c>
      <c t="n" r="C18" s="6">
        <v>740</v>
      </c>
      <c t="n" r="D18" s="6">
        <v>0</v>
      </c>
    </row>
    <row spans="1:4" r="19">
      <c t="s" r="A19" s="4">
        <v>141</v>
      </c>
    </row>
    <row spans="1:4" r="20">
      <c t="s" r="A20" s="3">
        <v>1498</v>
      </c>
    </row>
    <row spans="1:4" r="21">
      <c t="s" r="A21" s="4">
        <v>152</v>
      </c>
      <c t="n" r="B21" s="6">
        <v>197123</v>
      </c>
      <c t="n" r="C21" s="6">
        <v>174187</v>
      </c>
      <c t="n" r="D21" s="6">
        <v>151668</v>
      </c>
    </row>
    <row spans="1:4" r="22">
      <c t="s" r="A22" s="3">
        <v>178</v>
      </c>
    </row>
    <row spans="1:4" r="23">
      <c t="s" r="A23" s="4">
        <v>1496</v>
      </c>
      <c t="n" r="B23" s="6">
        <v>-171959</v>
      </c>
      <c t="n" r="C23" s="6">
        <v>-156098</v>
      </c>
      <c t="n" r="D23" s="6">
        <v>-152977</v>
      </c>
    </row>
    <row spans="1:4" r="24">
      <c t="s" r="A24" s="4">
        <v>181</v>
      </c>
      <c t="n" r="B24" s="6">
        <v>-50</v>
      </c>
      <c t="n" r="C24" s="6">
        <v>-1177</v>
      </c>
      <c t="n" r="D24" s="6">
        <v>-350</v>
      </c>
    </row>
    <row spans="1:4" r="25">
      <c t="s" r="A25" s="4">
        <v>185</v>
      </c>
      <c t="n" r="B25" s="6">
        <v>1308</v>
      </c>
      <c t="n" r="C25" s="6">
        <v>16430</v>
      </c>
      <c t="n" r="D25" s="6">
        <v>9962</v>
      </c>
    </row>
    <row spans="1:4" r="26">
      <c t="s" r="A26" s="4">
        <v>186</v>
      </c>
      <c t="n" r="B26" s="6">
        <v>26422</v>
      </c>
      <c t="n" r="C26" s="6">
        <v>33342</v>
      </c>
      <c t="n" r="D26" s="6">
        <v>8303</v>
      </c>
    </row>
    <row spans="1:4" r="27">
      <c t="s" r="A27" s="3">
        <v>187</v>
      </c>
    </row>
    <row spans="1:4" r="28">
      <c t="s" r="A28" s="4">
        <v>1500</v>
      </c>
      <c t="n" r="B28" s="6">
        <v>0</v>
      </c>
      <c t="n" r="C28" s="6">
        <v>2813</v>
      </c>
      <c t="n" r="D28" s="6">
        <v>0</v>
      </c>
    </row>
    <row spans="1:4" r="29">
      <c t="s" r="A29" s="4">
        <v>199</v>
      </c>
      <c t="n" r="B29" s="6">
        <v>-65</v>
      </c>
      <c t="n" r="C29" s="6">
        <v>-260</v>
      </c>
      <c t="n" r="D29" s="6">
        <v>-148</v>
      </c>
    </row>
    <row spans="1:4" r="30">
      <c t="s" r="A30" s="4">
        <v>1501</v>
      </c>
      <c t="n" r="B30" s="6">
        <v>92</v>
      </c>
      <c t="n" r="C30" s="6">
        <v>91</v>
      </c>
      <c t="n" r="D30" s="6">
        <v>0</v>
      </c>
    </row>
    <row spans="1:4" r="31">
      <c t="s" r="A31" s="4">
        <v>185</v>
      </c>
      <c t="n" r="B31" s="6">
        <v>0</v>
      </c>
      <c t="n" r="C31" s="6">
        <v>0</v>
      </c>
      <c t="n" r="D31" s="6">
        <v>869</v>
      </c>
    </row>
    <row spans="1:4" r="32">
      <c t="s" r="A32" s="4">
        <v>200</v>
      </c>
      <c t="n" r="B32" s="6">
        <v>27</v>
      </c>
      <c t="n" r="C32" s="6">
        <v>2644</v>
      </c>
      <c t="n" r="D32" s="6">
        <v>721</v>
      </c>
    </row>
    <row spans="1:4" r="33">
      <c t="s" r="A33" s="3">
        <v>201</v>
      </c>
    </row>
    <row spans="1:4" r="34">
      <c t="s" r="A34" s="4">
        <v>206</v>
      </c>
      <c t="n" r="B34" s="6">
        <v>-19388</v>
      </c>
      <c t="n" r="C34" s="6">
        <v>-19388</v>
      </c>
      <c t="n" r="D34" s="6">
        <v>-19065</v>
      </c>
    </row>
    <row spans="1:4" r="35">
      <c t="s" r="A35" s="4">
        <v>207</v>
      </c>
      <c t="n" r="B35" s="6">
        <v>-37302</v>
      </c>
      <c t="n" r="C35" s="6">
        <v>-32731</v>
      </c>
      <c t="n" r="D35" s="6">
        <v>-32227</v>
      </c>
    </row>
    <row spans="1:4" r="36">
      <c t="s" r="A36" s="4">
        <v>208</v>
      </c>
      <c t="n" r="B36" s="6">
        <v>24835</v>
      </c>
      <c t="n" r="C36" s="6">
        <v>23083</v>
      </c>
      <c t="n" r="D36" s="6">
        <v>20179</v>
      </c>
    </row>
    <row spans="1:4" r="37">
      <c t="s" r="A37" s="4">
        <v>166</v>
      </c>
      <c t="n" r="B37" s="6">
        <v>558</v>
      </c>
      <c t="n" r="C37" s="6">
        <v>1316</v>
      </c>
      <c t="n" r="D37" s="6">
        <v>-473</v>
      </c>
    </row>
    <row spans="1:4" r="38">
      <c t="s" r="A38" s="4">
        <v>170</v>
      </c>
      <c t="n" r="B38" s="6">
        <v>2570</v>
      </c>
      <c t="n" r="C38" s="6">
        <v>740</v>
      </c>
      <c t="n" r="D38" s="6">
        <v>0</v>
      </c>
    </row>
    <row spans="1:4" r="39">
      <c t="s" r="A39" s="4">
        <v>209</v>
      </c>
      <c t="n" r="B39" s="6">
        <v>-28727</v>
      </c>
      <c t="n" r="C39" s="6">
        <v>-26980</v>
      </c>
      <c t="n" r="D39" s="6">
        <v>-31586</v>
      </c>
    </row>
    <row spans="1:4" r="40">
      <c t="s" r="A40" s="4">
        <v>210</v>
      </c>
      <c t="n" r="B40" s="6">
        <v>-2278</v>
      </c>
      <c t="n" r="C40" s="6">
        <v>9006</v>
      </c>
      <c t="n" r="D40" s="6">
        <v>-22562</v>
      </c>
    </row>
    <row spans="1:4" r="41">
      <c t="s" r="A41" s="4">
        <v>211</v>
      </c>
      <c t="n" r="B41" s="6">
        <v>71781</v>
      </c>
      <c t="n" r="C41" s="6">
        <v>62775</v>
      </c>
      <c t="n" r="D41" s="6">
        <v>85337</v>
      </c>
    </row>
    <row spans="1:4" r="42">
      <c t="s" r="A42" s="4">
        <v>212</v>
      </c>
      <c t="n" r="B42" s="7">
        <v>69503</v>
      </c>
      <c t="n" r="C42" s="7">
        <v>71781</v>
      </c>
      <c t="n" r="D42" s="7">
        <v>62775</v>
      </c>
    </row>
  </sheetData>
  <mergeCells count="2">
    <mergeCell ref="A1:A2"/>
    <mergeCell ref="B1:D1"/>
  </mergeCells>
  <pageMargins bottom="1" footer="0.5" header="0.5" left="0.75" right="0.75" top="1"/>
</worksheet>
</file>

<file path=xl/worksheets/sheet109.xml><?xml version="1.0" encoding="utf-8"?>
<worksheet xmlns="http://schemas.openxmlformats.org/spreadsheetml/2006/main">
  <sheetPr>
    <outlinePr summaryBelow="1" summaryRight="1"/>
  </sheetPr>
  <dimension ref="A1:D3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1502</v>
      </c>
      <c t="s" r="B1" s="2">
        <v>1</v>
      </c>
    </row>
    <row spans="1:4" r="2">
      <c t="s" r="B2" s="2">
        <v>2</v>
      </c>
      <c t="s" r="C2" s="2">
        <v>30</v>
      </c>
      <c t="s" r="D2" s="2">
        <v>85</v>
      </c>
    </row>
    <row spans="1:4" r="3">
      <c t="s" r="A3" s="3">
        <v>1503</v>
      </c>
    </row>
    <row spans="1:4" r="4">
      <c t="s" r="A4" s="4">
        <v>1504</v>
      </c>
      <c t="n" r="B4" s="7">
        <v>-2523</v>
      </c>
      <c t="n" r="C4" s="7">
        <v>29071</v>
      </c>
      <c t="n" r="D4" s="7">
        <v>-61177</v>
      </c>
    </row>
    <row spans="1:4" r="5">
      <c t="s" r="A5" s="4">
        <v>1505</v>
      </c>
      <c t="n" r="B5" s="6">
        <v>1159</v>
      </c>
      <c t="n" r="C5" s="6">
        <v>-76</v>
      </c>
      <c t="n" r="D5" s="6">
        <v>-860</v>
      </c>
    </row>
    <row spans="1:4" r="6">
      <c t="s" r="A6" s="4">
        <v>1506</v>
      </c>
      <c t="n" r="B6" s="6">
        <v>-1364</v>
      </c>
      <c t="n" r="C6" s="6">
        <v>28995</v>
      </c>
      <c t="n" r="D6" s="6">
        <v>-62037</v>
      </c>
    </row>
    <row spans="1:4" r="7">
      <c t="s" r="A7" s="3">
        <v>1507</v>
      </c>
    </row>
    <row spans="1:4" r="8">
      <c t="s" r="A8" s="4">
        <v>1508</v>
      </c>
      <c t="n" r="B8" s="6">
        <v>955</v>
      </c>
      <c t="n" r="C8" s="6">
        <v>-10932</v>
      </c>
      <c t="n" r="D8" s="6">
        <v>23053</v>
      </c>
    </row>
    <row spans="1:4" r="9">
      <c t="s" r="A9" s="4">
        <v>1509</v>
      </c>
      <c t="n" r="B9" s="6">
        <v>-407</v>
      </c>
      <c t="n" r="C9" s="6">
        <v>29</v>
      </c>
      <c t="n" r="D9" s="6">
        <v>324</v>
      </c>
    </row>
    <row spans="1:4" r="10">
      <c t="s" r="A10" s="4">
        <v>1510</v>
      </c>
      <c t="n" r="B10" s="6">
        <v>548</v>
      </c>
      <c t="n" r="C10" s="6">
        <v>-10903</v>
      </c>
      <c t="n" r="D10" s="6">
        <v>23377</v>
      </c>
    </row>
    <row spans="1:4" r="11">
      <c t="s" r="A11" s="3">
        <v>1511</v>
      </c>
    </row>
    <row spans="1:4" r="12">
      <c t="s" r="A12" s="4">
        <v>1512</v>
      </c>
      <c t="n" r="B12" s="6">
        <v>-1568</v>
      </c>
      <c t="n" r="C12" s="6">
        <v>18139</v>
      </c>
      <c t="n" r="D12" s="6">
        <v>-38124</v>
      </c>
    </row>
    <row spans="1:4" r="13">
      <c t="s" r="A13" s="4">
        <v>1513</v>
      </c>
      <c t="n" r="B13" s="6">
        <v>752</v>
      </c>
      <c t="n" r="C13" s="6">
        <v>-47</v>
      </c>
      <c t="n" r="D13" s="6">
        <v>-536</v>
      </c>
    </row>
    <row spans="1:4" r="14">
      <c t="s" r="A14" s="4">
        <v>1514</v>
      </c>
      <c t="n" r="B14" s="6">
        <v>-816</v>
      </c>
      <c t="n" r="C14" s="6">
        <v>18092</v>
      </c>
      <c t="n" r="D14" s="6">
        <v>-38660</v>
      </c>
    </row>
    <row spans="1:4" r="15">
      <c t="s" r="A15" s="3">
        <v>1515</v>
      </c>
    </row>
    <row spans="1:4" r="16">
      <c t="s" r="A16" s="4">
        <v>1504</v>
      </c>
      <c t="n" r="B16" s="6">
        <v>7613</v>
      </c>
      <c t="n" r="C16" s="6">
        <v>3126</v>
      </c>
      <c t="n" r="D16" s="6">
        <v>1625</v>
      </c>
    </row>
    <row spans="1:4" r="17">
      <c t="s" r="A17" s="4">
        <v>1508</v>
      </c>
      <c t="n" r="B17" s="6">
        <v>-2900</v>
      </c>
      <c t="n" r="C17" s="6">
        <v>-1181</v>
      </c>
      <c t="n" r="D17" s="6">
        <v>-614</v>
      </c>
    </row>
    <row spans="1:4" r="18">
      <c t="s" r="A18" s="4">
        <v>1512</v>
      </c>
      <c t="n" r="B18" s="6">
        <v>4713</v>
      </c>
      <c t="n" r="C18" s="6">
        <v>1945</v>
      </c>
      <c t="n" r="D18" s="6">
        <v>1011</v>
      </c>
    </row>
    <row spans="1:4" r="19">
      <c t="s" r="A19" s="3">
        <v>1516</v>
      </c>
    </row>
    <row spans="1:4" r="20">
      <c t="s" r="A20" s="4">
        <v>1504</v>
      </c>
      <c t="n" r="B20" s="6">
        <v>-8304</v>
      </c>
      <c t="n" r="C20" s="6">
        <v>-3704</v>
      </c>
      <c t="n" r="D20" s="6">
        <v>-1979</v>
      </c>
    </row>
    <row spans="1:4" r="21">
      <c t="s" r="A21" s="4">
        <v>1508</v>
      </c>
      <c t="n" r="B21" s="6">
        <v>0</v>
      </c>
      <c t="n" r="C21" s="6">
        <v>0</v>
      </c>
      <c t="n" r="D21" s="6">
        <v>0</v>
      </c>
    </row>
    <row spans="1:4" r="22">
      <c t="s" r="A22" s="4">
        <v>1512</v>
      </c>
      <c t="n" r="B22" s="6">
        <v>-8304</v>
      </c>
      <c t="n" r="C22" s="6">
        <v>-3704</v>
      </c>
      <c t="n" r="D22" s="6">
        <v>-1979</v>
      </c>
    </row>
    <row spans="1:4" r="23">
      <c t="s" r="A23" s="3">
        <v>1517</v>
      </c>
    </row>
    <row spans="1:4" r="24">
      <c t="s" r="A24" s="4">
        <v>1505</v>
      </c>
      <c t="n" r="B24" s="6">
        <v>-46</v>
      </c>
      <c t="n" r="C24" s="6">
        <v>-47</v>
      </c>
      <c t="n" r="D24" s="6">
        <v>-46</v>
      </c>
    </row>
    <row spans="1:4" r="25">
      <c t="s" r="A25" s="4">
        <v>1509</v>
      </c>
      <c t="n" r="B25" s="6">
        <v>17</v>
      </c>
      <c t="n" r="C25" s="6">
        <v>17</v>
      </c>
      <c t="n" r="D25" s="6">
        <v>18</v>
      </c>
    </row>
    <row spans="1:4" r="26">
      <c t="s" r="A26" s="4">
        <v>1513</v>
      </c>
      <c t="n" r="B26" s="6">
        <v>-29</v>
      </c>
      <c t="n" r="C26" s="6">
        <v>-30</v>
      </c>
      <c t="n" r="D26" s="6">
        <v>-28</v>
      </c>
    </row>
    <row spans="1:4" r="27">
      <c t="s" r="A27" s="3">
        <v>1518</v>
      </c>
    </row>
    <row spans="1:4" r="28">
      <c t="s" r="A28" s="4">
        <v>1519</v>
      </c>
      <c t="n" r="B28" s="6">
        <v>-2101</v>
      </c>
      <c t="n" r="C28" s="6">
        <v>28370</v>
      </c>
      <c t="n" r="D28" s="6">
        <v>-62437</v>
      </c>
    </row>
    <row spans="1:4" r="29">
      <c t="s" r="A29" s="4">
        <v>1520</v>
      </c>
      <c t="n" r="B29" s="6">
        <v>-2335</v>
      </c>
      <c t="n" r="C29" s="6">
        <v>-12067</v>
      </c>
      <c t="n" r="D29" s="6">
        <v>22781</v>
      </c>
    </row>
    <row spans="1:4" r="30">
      <c t="s" r="A30" s="4">
        <v>137</v>
      </c>
      <c t="n" r="B30" s="7">
        <v>-4436</v>
      </c>
      <c t="n" r="C30" s="7">
        <v>16303</v>
      </c>
      <c t="n" r="D30" s="7">
        <v>-39656</v>
      </c>
    </row>
  </sheetData>
  <mergeCells count="2">
    <mergeCell ref="A1:A2"/>
    <mergeCell ref="B1:D1"/>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2"/>
    <col customWidth="1" max="2" min="2" width="80"/>
  </cols>
  <sheetData>
    <row spans="1:2" r="1">
      <c t="s" r="A1" s="1">
        <v>226</v>
      </c>
      <c t="s" r="B1" s="2">
        <v>1</v>
      </c>
    </row>
    <row spans="1:2" r="2">
      <c t="s" r="B2" s="2">
        <v>2</v>
      </c>
    </row>
    <row spans="1:2" r="3">
      <c t="s" r="A3" s="3">
        <v>227</v>
      </c>
    </row>
    <row spans="1:2" r="4">
      <c t="s" r="A4" s="4">
        <v>226</v>
      </c>
      <c t="s" r="B4" s="4">
        <v>228</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sheetPr>
  <dimension ref="A1:D36"/>
  <sheetViews>
    <sheetView workbookViewId="0">
      <selection activeCell="A1" sqref="A1"/>
    </sheetView>
  </sheetViews>
  <sheetFormatPr baseColWidth="10" defaultRowHeight="15"/>
  <cols>
    <col customWidth="1" max="1" min="1" width="76"/>
    <col customWidth="1" max="2" min="2" width="16"/>
    <col customWidth="1" max="3" min="3" width="14"/>
    <col customWidth="1" max="4" min="4" width="14"/>
  </cols>
  <sheetData>
    <row spans="1:4" r="1">
      <c t="s" r="A1" s="1">
        <v>1521</v>
      </c>
      <c t="s" r="B1" s="2">
        <v>1</v>
      </c>
    </row>
    <row spans="1:4" r="2">
      <c t="s" r="B2" s="2">
        <v>2</v>
      </c>
      <c t="s" r="C2" s="2">
        <v>30</v>
      </c>
      <c t="s" r="D2" s="2">
        <v>85</v>
      </c>
    </row>
    <row spans="1:4" r="3">
      <c t="s" r="A3" s="3">
        <v>1522</v>
      </c>
    </row>
    <row spans="1:4" r="4">
      <c t="s" r="A4" s="4">
        <v>1523</v>
      </c>
      <c t="n" r="B4" s="7">
        <v>-10910</v>
      </c>
      <c t="n" r="C4" s="7">
        <v>-27213</v>
      </c>
      <c t="n" r="D4" s="7">
        <v>12443</v>
      </c>
    </row>
    <row spans="1:4" r="5">
      <c t="s" r="A5" s="4">
        <v>153</v>
      </c>
      <c t="n" r="B5" s="6">
        <v>-5159</v>
      </c>
      <c t="n" r="C5" s="6">
        <v>16380</v>
      </c>
      <c t="n" r="D5" s="6">
        <v>-39092</v>
      </c>
    </row>
    <row spans="1:4" r="6">
      <c t="s" r="A6" s="4">
        <v>1524</v>
      </c>
      <c t="n" r="B6" s="6">
        <v>723</v>
      </c>
      <c t="n" r="C6" s="6">
        <v>-77</v>
      </c>
      <c t="n" r="D6" s="6">
        <v>-564</v>
      </c>
    </row>
    <row spans="1:4" r="7">
      <c t="s" r="A7" s="4">
        <v>137</v>
      </c>
      <c t="n" r="B7" s="6">
        <v>-4436</v>
      </c>
      <c t="n" r="C7" s="6">
        <v>16303</v>
      </c>
      <c t="n" r="D7" s="6">
        <v>-39656</v>
      </c>
    </row>
    <row spans="1:4" r="8">
      <c t="s" r="A8" s="4">
        <v>1525</v>
      </c>
      <c t="n" r="B8" s="6">
        <v>-15346</v>
      </c>
      <c t="n" r="C8" s="6">
        <v>-10910</v>
      </c>
      <c t="n" r="D8" s="6">
        <v>-27213</v>
      </c>
    </row>
    <row spans="1:4" r="9">
      <c t="s" r="A9" s="4">
        <v>305</v>
      </c>
    </row>
    <row spans="1:4" r="10">
      <c t="s" r="A10" s="3">
        <v>1522</v>
      </c>
    </row>
    <row spans="1:4" r="11">
      <c t="s" r="A11" s="4">
        <v>1523</v>
      </c>
      <c t="n" r="B11" s="6">
        <v>-8891</v>
      </c>
      <c t="n" r="C11" s="6">
        <v>-26983</v>
      </c>
      <c t="n" r="D11" s="6">
        <v>11677</v>
      </c>
    </row>
    <row spans="1:4" r="12">
      <c t="s" r="A12" s="4">
        <v>153</v>
      </c>
      <c t="n" r="B12" s="6">
        <v>-1568</v>
      </c>
      <c t="n" r="C12" s="6">
        <v>18139</v>
      </c>
      <c t="n" r="D12" s="6">
        <v>-38124</v>
      </c>
    </row>
    <row spans="1:4" r="13">
      <c t="s" r="A13" s="4">
        <v>1524</v>
      </c>
      <c t="n" r="B13" s="6">
        <v>752</v>
      </c>
      <c t="n" r="C13" s="6">
        <v>-47</v>
      </c>
      <c t="n" r="D13" s="6">
        <v>-536</v>
      </c>
    </row>
    <row spans="1:4" r="14">
      <c t="s" r="A14" s="4">
        <v>137</v>
      </c>
      <c t="n" r="B14" s="6">
        <v>-816</v>
      </c>
      <c t="n" r="C14" s="6">
        <v>18092</v>
      </c>
      <c t="n" r="D14" s="6">
        <v>-38660</v>
      </c>
    </row>
    <row spans="1:4" r="15">
      <c t="s" r="A15" s="4">
        <v>1525</v>
      </c>
      <c t="n" r="B15" s="6">
        <v>-9707</v>
      </c>
      <c t="n" r="C15" s="6">
        <v>-8891</v>
      </c>
      <c t="n" r="D15" s="6">
        <v>-26983</v>
      </c>
    </row>
    <row spans="1:4" r="16">
      <c t="s" r="A16" s="4">
        <v>1301</v>
      </c>
    </row>
    <row spans="1:4" r="17">
      <c t="s" r="A17" s="3">
        <v>1522</v>
      </c>
    </row>
    <row spans="1:4" r="18">
      <c t="s" r="A18" s="4">
        <v>1523</v>
      </c>
      <c t="n" r="B18" s="6">
        <v>2536</v>
      </c>
      <c t="n" r="C18" s="6">
        <v>591</v>
      </c>
      <c t="n" r="D18" s="6">
        <v>-420</v>
      </c>
    </row>
    <row spans="1:4" r="19">
      <c t="s" r="A19" s="4">
        <v>153</v>
      </c>
      <c t="n" r="B19" s="6">
        <v>4713</v>
      </c>
      <c t="n" r="C19" s="6">
        <v>1945</v>
      </c>
      <c t="n" r="D19" s="6">
        <v>1011</v>
      </c>
    </row>
    <row spans="1:4" r="20">
      <c t="s" r="A20" s="4">
        <v>1524</v>
      </c>
      <c t="n" r="B20" s="6">
        <v>0</v>
      </c>
      <c t="n" r="C20" s="6">
        <v>0</v>
      </c>
      <c t="n" r="D20" s="6">
        <v>0</v>
      </c>
    </row>
    <row spans="1:4" r="21">
      <c t="s" r="A21" s="4">
        <v>137</v>
      </c>
      <c t="n" r="B21" s="6">
        <v>4713</v>
      </c>
      <c t="n" r="C21" s="6">
        <v>1945</v>
      </c>
      <c t="n" r="D21" s="6">
        <v>1011</v>
      </c>
    </row>
    <row spans="1:4" r="22">
      <c t="s" r="A22" s="4">
        <v>1525</v>
      </c>
      <c t="n" r="B22" s="6">
        <v>7249</v>
      </c>
      <c t="n" r="C22" s="6">
        <v>2536</v>
      </c>
      <c t="n" r="D22" s="6">
        <v>591</v>
      </c>
    </row>
    <row spans="1:4" r="23">
      <c t="s" r="A23" s="4">
        <v>1526</v>
      </c>
    </row>
    <row spans="1:4" r="24">
      <c t="s" r="A24" s="3">
        <v>1522</v>
      </c>
    </row>
    <row spans="1:4" r="25">
      <c t="s" r="A25" s="4">
        <v>1523</v>
      </c>
      <c t="n" r="B25" s="6">
        <v>-4760</v>
      </c>
      <c t="n" r="C25" s="6">
        <v>-1056</v>
      </c>
      <c t="n" r="D25" s="6">
        <v>923</v>
      </c>
    </row>
    <row spans="1:4" r="26">
      <c t="s" r="A26" s="4">
        <v>153</v>
      </c>
      <c t="n" r="B26" s="6">
        <v>-8304</v>
      </c>
      <c t="n" r="C26" s="6">
        <v>-3704</v>
      </c>
      <c t="n" r="D26" s="6">
        <v>-1979</v>
      </c>
    </row>
    <row spans="1:4" r="27">
      <c t="s" r="A27" s="4">
        <v>1524</v>
      </c>
      <c t="n" r="B27" s="6">
        <v>0</v>
      </c>
      <c t="n" r="C27" s="6">
        <v>0</v>
      </c>
      <c t="n" r="D27" s="6">
        <v>0</v>
      </c>
    </row>
    <row spans="1:4" r="28">
      <c t="s" r="A28" s="4">
        <v>137</v>
      </c>
      <c t="n" r="B28" s="6">
        <v>-8304</v>
      </c>
      <c t="n" r="C28" s="6">
        <v>-3704</v>
      </c>
      <c t="n" r="D28" s="6">
        <v>-1979</v>
      </c>
    </row>
    <row spans="1:4" r="29">
      <c t="s" r="A29" s="4">
        <v>1525</v>
      </c>
      <c t="n" r="B29" s="6">
        <v>-13064</v>
      </c>
      <c t="n" r="C29" s="6">
        <v>-4760</v>
      </c>
      <c t="n" r="D29" s="6">
        <v>-1056</v>
      </c>
    </row>
    <row spans="1:4" r="30">
      <c t="s" r="A30" s="4">
        <v>1527</v>
      </c>
    </row>
    <row spans="1:4" r="31">
      <c t="s" r="A31" s="3">
        <v>1522</v>
      </c>
    </row>
    <row spans="1:4" r="32">
      <c t="s" r="A32" s="4">
        <v>1523</v>
      </c>
      <c t="n" r="B32" s="6">
        <v>205</v>
      </c>
      <c t="n" r="C32" s="6">
        <v>235</v>
      </c>
      <c t="n" r="D32" s="6">
        <v>263</v>
      </c>
    </row>
    <row spans="1:4" r="33">
      <c t="s" r="A33" s="4">
        <v>153</v>
      </c>
      <c t="n" r="B33" s="6">
        <v>0</v>
      </c>
      <c t="n" r="C33" s="6">
        <v>0</v>
      </c>
      <c t="n" r="D33" s="6">
        <v>0</v>
      </c>
    </row>
    <row spans="1:4" r="34">
      <c t="s" r="A34" s="4">
        <v>1524</v>
      </c>
      <c t="n" r="B34" s="6">
        <v>-29</v>
      </c>
      <c t="n" r="C34" s="6">
        <v>-30</v>
      </c>
      <c t="n" r="D34" s="6">
        <v>-28</v>
      </c>
    </row>
    <row spans="1:4" r="35">
      <c t="s" r="A35" s="4">
        <v>137</v>
      </c>
      <c t="n" r="B35" s="6">
        <v>-29</v>
      </c>
      <c t="n" r="C35" s="6">
        <v>-30</v>
      </c>
      <c t="n" r="D35" s="6">
        <v>-28</v>
      </c>
    </row>
    <row spans="1:4" r="36">
      <c t="s" r="A36" s="4">
        <v>1525</v>
      </c>
      <c t="n" r="B36" s="7">
        <v>176</v>
      </c>
      <c t="n" r="C36" s="7">
        <v>205</v>
      </c>
      <c t="n" r="D36" s="7">
        <v>235</v>
      </c>
    </row>
  </sheetData>
  <mergeCells count="2">
    <mergeCell ref="A1:A2"/>
    <mergeCell ref="B1:D1"/>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t="s" r="A1" s="1">
        <v>229</v>
      </c>
      <c t="s" r="B1" s="2">
        <v>1</v>
      </c>
    </row>
    <row spans="1:2" r="2">
      <c t="s" r="B2" s="2">
        <v>2</v>
      </c>
    </row>
    <row spans="1:2" r="3">
      <c t="s" r="A3" s="3">
        <v>230</v>
      </c>
    </row>
    <row spans="1:2" r="4">
      <c t="s" r="A4" s="4">
        <v>229</v>
      </c>
      <c t="s" r="B4" s="4">
        <v>23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7"/>
    <col customWidth="1" max="2" min="2" width="80"/>
  </cols>
  <sheetData>
    <row spans="1:2" r="1">
      <c t="s" r="A1" s="1">
        <v>232</v>
      </c>
      <c t="s" r="B1" s="2">
        <v>1</v>
      </c>
    </row>
    <row spans="1:2" r="2">
      <c t="s" r="B2" s="2">
        <v>2</v>
      </c>
    </row>
    <row spans="1:2" r="3">
      <c t="s" r="A3" s="3">
        <v>232</v>
      </c>
    </row>
    <row spans="1:2" r="4">
      <c t="s" r="A4" s="4">
        <v>232</v>
      </c>
      <c t="s" r="B4" s="4">
        <v>23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r="A1" s="1">
        <v>234</v>
      </c>
      <c t="s" r="B1" s="2">
        <v>1</v>
      </c>
    </row>
    <row spans="1:2" r="2">
      <c t="s" r="B2" s="2">
        <v>2</v>
      </c>
    </row>
    <row spans="1:2" r="3">
      <c t="s" r="A3" s="3">
        <v>235</v>
      </c>
    </row>
    <row spans="1:2" r="4">
      <c t="s" r="A4" s="4">
        <v>234</v>
      </c>
      <c t="s" r="B4" s="4">
        <v>23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r="A1" s="1">
        <v>237</v>
      </c>
      <c t="s" r="B1" s="2">
        <v>1</v>
      </c>
    </row>
    <row spans="1:2" r="2">
      <c t="s" r="B2" s="2">
        <v>2</v>
      </c>
    </row>
    <row spans="1:2" r="3">
      <c t="s" r="A3" s="3">
        <v>238</v>
      </c>
    </row>
    <row spans="1:2" r="4">
      <c t="s" r="A4" s="4">
        <v>239</v>
      </c>
      <c t="s" r="B4" s="4">
        <v>24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0"/>
    <col customWidth="1" max="2" min="2" width="80"/>
  </cols>
  <sheetData>
    <row spans="1:2" r="1">
      <c t="s" r="A1" s="1">
        <v>91</v>
      </c>
      <c t="s" r="B1" s="2">
        <v>1</v>
      </c>
    </row>
    <row spans="1:2" r="2">
      <c t="s" r="B2" s="2">
        <v>2</v>
      </c>
    </row>
    <row spans="1:2" r="3">
      <c t="s" r="A3" s="3">
        <v>241</v>
      </c>
    </row>
    <row spans="1:2" r="4">
      <c t="s" r="A4" s="4">
        <v>91</v>
      </c>
      <c t="s" r="B4" s="4">
        <v>24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r="A1" s="1">
        <v>243</v>
      </c>
      <c t="s" r="B1" s="2">
        <v>1</v>
      </c>
    </row>
    <row spans="1:2" r="2">
      <c t="s" r="B2" s="2">
        <v>2</v>
      </c>
    </row>
    <row spans="1:2" r="3">
      <c t="s" r="A3" s="3">
        <v>244</v>
      </c>
    </row>
    <row spans="1:2" r="4">
      <c t="s" r="A4" s="4">
        <v>243</v>
      </c>
      <c t="s" r="B4" s="4">
        <v>24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r="A1" s="1">
        <v>246</v>
      </c>
      <c t="s" r="B1" s="2">
        <v>1</v>
      </c>
    </row>
    <row spans="1:2" r="2">
      <c t="s" r="B2" s="2">
        <v>2</v>
      </c>
    </row>
    <row spans="1:2" r="3">
      <c t="s" r="A3" s="3">
        <v>244</v>
      </c>
    </row>
    <row spans="1:2" r="4">
      <c t="s" r="A4" s="4">
        <v>246</v>
      </c>
      <c t="s" r="B4" s="4">
        <v>24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r="A1" s="1">
        <v>248</v>
      </c>
      <c t="s" r="B1" s="2">
        <v>1</v>
      </c>
    </row>
    <row spans="1:2" r="2">
      <c t="s" r="B2" s="2">
        <v>2</v>
      </c>
    </row>
    <row spans="1:2" r="3">
      <c t="s" r="A3" s="3">
        <v>249</v>
      </c>
    </row>
    <row spans="1:2" r="4">
      <c t="s" r="A4" s="4">
        <v>248</v>
      </c>
      <c t="s" r="B4" s="4">
        <v>25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9</v>
      </c>
      <c t="s" r="B1" s="2">
        <v>2</v>
      </c>
      <c t="s" r="C1" s="2">
        <v>30</v>
      </c>
    </row>
    <row spans="1:3" r="2">
      <c t="s" r="A2" s="3">
        <v>31</v>
      </c>
    </row>
    <row spans="1:3" r="3">
      <c t="s" r="A3" s="4">
        <v>32</v>
      </c>
      <c t="n" r="B3" s="7">
        <v>889337</v>
      </c>
      <c t="n" r="C3" s="7">
        <v>1115250</v>
      </c>
    </row>
    <row spans="1:3" r="4">
      <c t="s" r="A4" s="4">
        <v>33</v>
      </c>
      <c t="n" r="B4" s="6">
        <v>70537</v>
      </c>
      <c t="n" r="C4" s="6">
        <v>85492</v>
      </c>
    </row>
    <row spans="1:3" r="5">
      <c t="s" r="A5" s="4">
        <v>34</v>
      </c>
      <c t="n" r="B5" s="6">
        <v>201920</v>
      </c>
      <c t="n" r="C5" s="6">
        <v>214454</v>
      </c>
    </row>
    <row spans="1:3" r="6">
      <c t="s" r="A6" s="4">
        <v>35</v>
      </c>
      <c t="n" r="B6" s="6">
        <v>888885</v>
      </c>
      <c t="n" r="C6" s="6">
        <v>463294</v>
      </c>
    </row>
    <row spans="1:3" r="7">
      <c t="s" r="A7" s="4">
        <v>36</v>
      </c>
      <c t="n" r="B7" s="6">
        <v>157625</v>
      </c>
      <c t="n" r="C7" s="6">
        <v>132266</v>
      </c>
    </row>
    <row spans="1:3" r="8">
      <c t="s" r="A8" s="3">
        <v>37</v>
      </c>
    </row>
    <row spans="1:3" r="9">
      <c t="s" r="A9" s="4">
        <v>38</v>
      </c>
      <c t="n" r="B9" s="6">
        <v>2624956</v>
      </c>
      <c t="n" r="C9" s="6">
        <v>3139152</v>
      </c>
    </row>
    <row spans="1:3" r="10">
      <c t="s" r="A10" s="4">
        <v>39</v>
      </c>
      <c t="n" r="B10" s="6">
        <v>2839316</v>
      </c>
      <c t="n" r="C10" s="6">
        <v>2543212</v>
      </c>
    </row>
    <row spans="1:3" r="11">
      <c t="s" r="A11" s="4">
        <v>40</v>
      </c>
      <c t="n" r="B11" s="6">
        <v>5464272</v>
      </c>
      <c t="n" r="C11" s="6">
        <v>5682364</v>
      </c>
    </row>
    <row spans="1:3" r="12">
      <c t="s" r="A12" s="4">
        <v>41</v>
      </c>
      <c t="n" r="B12" s="6">
        <v>3145832</v>
      </c>
      <c t="n" r="C12" s="6">
        <v>3157665</v>
      </c>
    </row>
    <row spans="1:3" r="13">
      <c t="s" r="A13" s="4">
        <v>42</v>
      </c>
      <c t="n" r="B13" s="6">
        <v>4012248</v>
      </c>
      <c t="n" r="C13" s="6">
        <v>3745322</v>
      </c>
    </row>
    <row spans="1:3" r="14">
      <c t="s" r="A14" s="4">
        <v>43</v>
      </c>
      <c t="n" r="B14" s="6">
        <v>2146754</v>
      </c>
      <c t="n" r="C14" s="6">
        <v>1877090</v>
      </c>
    </row>
    <row spans="1:3" r="15">
      <c t="s" r="A15" s="4">
        <v>44</v>
      </c>
      <c t="n" r="B15" s="6">
        <v>2647596</v>
      </c>
      <c t="n" r="C15" s="6">
        <v>1915061</v>
      </c>
    </row>
    <row spans="1:3" r="16">
      <c t="s" r="A16" s="4">
        <v>45</v>
      </c>
      <c t="n" r="B16" s="6">
        <v>19297</v>
      </c>
      <c t="n" r="C16" s="6">
        <v>24144</v>
      </c>
    </row>
    <row spans="1:3" r="17">
      <c t="s" r="A17" s="4">
        <v>46</v>
      </c>
      <c t="n" r="B17" s="6">
        <v>17435999</v>
      </c>
      <c t="n" r="C17" s="6">
        <v>16401646</v>
      </c>
    </row>
    <row spans="1:3" r="18">
      <c t="s" r="A18" s="4">
        <v>47</v>
      </c>
      <c t="n" r="B18" s="6">
        <v>-156054</v>
      </c>
      <c t="n" r="C18" s="6">
        <v>-164169</v>
      </c>
    </row>
    <row spans="1:3" r="19">
      <c t="s" r="A19" s="4">
        <v>48</v>
      </c>
      <c t="n" r="B19" s="6">
        <v>17279945</v>
      </c>
      <c t="n" r="C19" s="6">
        <v>16237477</v>
      </c>
    </row>
    <row spans="1:3" r="20">
      <c t="s" r="A20" s="4">
        <v>49</v>
      </c>
      <c t="n" r="B20" s="6">
        <v>445934</v>
      </c>
      <c t="n" r="C20" s="6">
        <v>436361</v>
      </c>
    </row>
    <row spans="1:3" r="21">
      <c t="s" r="A21" s="4">
        <v>50</v>
      </c>
      <c t="n" r="B21" s="6">
        <v>225640</v>
      </c>
      <c t="n" r="C21" s="6">
        <v>225640</v>
      </c>
    </row>
    <row spans="1:3" r="22">
      <c t="s" r="A22" s="4">
        <v>51</v>
      </c>
      <c t="n" r="B22" s="6">
        <v>531881</v>
      </c>
      <c t="n" r="C22" s="6">
        <v>484377</v>
      </c>
    </row>
    <row spans="1:3" r="23">
      <c t="s" r="A23" s="4">
        <v>52</v>
      </c>
      <c t="n" r="B23" s="6">
        <v>20691704</v>
      </c>
      <c t="n" r="C23" s="6">
        <v>19394611</v>
      </c>
    </row>
    <row spans="1:3" r="24">
      <c t="s" r="A24" s="3">
        <v>53</v>
      </c>
    </row>
    <row spans="1:3" r="25">
      <c t="s" r="A25" s="4">
        <v>54</v>
      </c>
      <c t="n" r="B25" s="6">
        <v>5690559</v>
      </c>
      <c t="n" r="C25" s="6">
        <v>5195243</v>
      </c>
    </row>
    <row spans="1:3" r="26">
      <c t="s" r="A26" s="4">
        <v>55</v>
      </c>
      <c t="n" r="B26" s="6">
        <v>4717457</v>
      </c>
      <c t="n" r="C26" s="6">
        <v>5212320</v>
      </c>
    </row>
    <row spans="1:3" r="27">
      <c t="s" r="A27" s="4">
        <v>56</v>
      </c>
      <c t="n" r="B27" s="6">
        <v>2408180</v>
      </c>
      <c t="n" r="C27" s="6">
        <v>1993130</v>
      </c>
    </row>
    <row spans="1:3" r="28">
      <c t="s" r="A28" s="4">
        <v>57</v>
      </c>
      <c t="n" r="B28" s="6">
        <v>3903793</v>
      </c>
      <c t="n" r="C28" s="6">
        <v>3049189</v>
      </c>
    </row>
    <row spans="1:3" r="29">
      <c t="s" r="A29" s="4">
        <v>58</v>
      </c>
      <c t="n" r="B29" s="6">
        <v>16719989</v>
      </c>
      <c t="n" r="C29" s="6">
        <v>15449882</v>
      </c>
    </row>
    <row spans="1:3" r="30">
      <c t="s" r="A30" s="4">
        <v>59</v>
      </c>
      <c t="n" r="B30" s="6">
        <v>5381</v>
      </c>
      <c t="n" r="C30" s="6">
        <v>4425</v>
      </c>
    </row>
    <row spans="1:3" r="31">
      <c t="s" r="A31" s="4">
        <v>60</v>
      </c>
      <c t="n" r="B31" s="6">
        <v>1036652</v>
      </c>
      <c t="n" r="C31" s="6">
        <v>1232065</v>
      </c>
    </row>
    <row spans="1:3" r="32">
      <c t="s" r="A32" s="4">
        <v>61</v>
      </c>
      <c t="n" r="B32" s="6">
        <v>1042033</v>
      </c>
      <c t="n" r="C32" s="6">
        <v>1236490</v>
      </c>
    </row>
    <row spans="1:3" r="33">
      <c t="s" r="A33" s="4">
        <v>62</v>
      </c>
      <c t="n" r="B33" s="6">
        <v>622765</v>
      </c>
      <c t="n" r="C33" s="6">
        <v>572875</v>
      </c>
    </row>
    <row spans="1:3" r="34">
      <c t="s" r="A34" s="4">
        <v>63</v>
      </c>
      <c t="n" r="B34" s="6">
        <v>18384787</v>
      </c>
      <c t="n" r="C34" s="6">
        <v>17259247</v>
      </c>
    </row>
    <row spans="1:3" r="35">
      <c t="s" r="A35" s="3">
        <v>64</v>
      </c>
    </row>
    <row spans="1:3" r="36">
      <c t="s" r="A36" s="4">
        <v>65</v>
      </c>
      <c t="n" r="B36" s="6">
        <v>263240</v>
      </c>
      <c t="n" r="C36" s="6">
        <v>263240</v>
      </c>
    </row>
    <row spans="1:3" r="37">
      <c t="s" r="A37" s="4">
        <v>66</v>
      </c>
      <c t="n" r="B37" s="6">
        <v>1699</v>
      </c>
      <c t="n" r="C37" s="6">
        <v>1675</v>
      </c>
    </row>
    <row spans="1:3" r="38">
      <c t="s" r="A38" s="4">
        <v>67</v>
      </c>
      <c t="n" r="B38" s="6">
        <v>851836</v>
      </c>
      <c t="n" r="C38" s="6">
        <v>817130</v>
      </c>
    </row>
    <row spans="1:3" r="39">
      <c t="s" r="A39" s="4">
        <v>68</v>
      </c>
      <c t="n" r="B39" s="6">
        <v>1240347</v>
      </c>
      <c t="n" r="C39" s="6">
        <v>1099914</v>
      </c>
    </row>
    <row spans="1:3" r="40">
      <c t="s" r="A40" s="4">
        <v>69</v>
      </c>
      <c t="n" r="B40" s="6">
        <v>-15346</v>
      </c>
      <c t="n" r="C40" s="6">
        <v>-10910</v>
      </c>
    </row>
    <row spans="1:3" r="41">
      <c t="s" r="A41" s="4">
        <v>70</v>
      </c>
      <c t="n" r="B41" s="6">
        <v>-50860</v>
      </c>
      <c t="n" r="C41" s="6">
        <v>-49400</v>
      </c>
    </row>
    <row spans="1:3" r="42">
      <c t="s" r="A42" s="4">
        <v>71</v>
      </c>
      <c t="n" r="B42" s="6">
        <v>2290916</v>
      </c>
      <c t="n" r="C42" s="6">
        <v>2121649</v>
      </c>
    </row>
    <row spans="1:3" r="43">
      <c t="s" r="A43" s="4">
        <v>72</v>
      </c>
      <c t="n" r="B43" s="6">
        <v>16001</v>
      </c>
      <c t="n" r="C43" s="6">
        <v>13715</v>
      </c>
    </row>
    <row spans="1:3" r="44">
      <c t="s" r="A44" s="4">
        <v>73</v>
      </c>
      <c t="n" r="B44" s="6">
        <v>2306917</v>
      </c>
      <c t="n" r="C44" s="6">
        <v>2135364</v>
      </c>
    </row>
    <row spans="1:3" r="45">
      <c t="s" r="A45" s="4">
        <v>74</v>
      </c>
      <c t="n" r="B45" s="7">
        <v>20691704</v>
      </c>
      <c t="n" r="C45" s="7">
        <v>19394611</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spans="1:2" r="1">
      <c t="s" r="A1" s="1">
        <v>251</v>
      </c>
      <c t="s" r="B1" s="2">
        <v>1</v>
      </c>
    </row>
    <row spans="1:2" r="2">
      <c t="s" r="B2" s="2">
        <v>2</v>
      </c>
    </row>
    <row spans="1:2" r="3">
      <c t="s" r="A3" s="3">
        <v>252</v>
      </c>
    </row>
    <row spans="1:2" r="4">
      <c t="s" r="A4" s="4">
        <v>251</v>
      </c>
      <c t="s" r="B4" s="4">
        <v>25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r="A1" s="1">
        <v>254</v>
      </c>
      <c t="s" r="B1" s="2">
        <v>1</v>
      </c>
    </row>
    <row spans="1:2" r="2">
      <c t="s" r="B2" s="2">
        <v>2</v>
      </c>
    </row>
    <row spans="1:2" r="3">
      <c t="s" r="A3" s="3">
        <v>255</v>
      </c>
    </row>
    <row spans="1:2" r="4">
      <c t="s" r="A4" s="4">
        <v>254</v>
      </c>
      <c t="s" r="B4" s="4">
        <v>25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r="A1" s="1">
        <v>257</v>
      </c>
      <c t="s" r="B1" s="2">
        <v>1</v>
      </c>
    </row>
    <row spans="1:2" r="2">
      <c t="s" r="B2" s="2">
        <v>2</v>
      </c>
    </row>
    <row spans="1:2" r="3">
      <c t="s" r="A3" s="3">
        <v>258</v>
      </c>
    </row>
    <row spans="1:2" r="4">
      <c t="s" r="A4" s="4">
        <v>257</v>
      </c>
      <c t="s" r="B4" s="4">
        <v>25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r="A1" s="1">
        <v>260</v>
      </c>
      <c t="s" r="B1" s="2">
        <v>1</v>
      </c>
    </row>
    <row spans="1:2" r="2">
      <c t="s" r="B2" s="2">
        <v>2</v>
      </c>
    </row>
    <row spans="1:2" r="3">
      <c t="s" r="A3" s="3">
        <v>261</v>
      </c>
    </row>
    <row spans="1:2" r="4">
      <c t="s" r="A4" s="4">
        <v>260</v>
      </c>
      <c t="s" r="B4" s="4">
        <v>26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r="A1" s="1">
        <v>263</v>
      </c>
      <c t="s" r="B1" s="2">
        <v>1</v>
      </c>
    </row>
    <row spans="1:2" r="2">
      <c t="s" r="B2" s="2">
        <v>2</v>
      </c>
    </row>
    <row spans="1:2" r="3">
      <c t="s" r="A3" s="3">
        <v>263</v>
      </c>
    </row>
    <row spans="1:2" r="4">
      <c t="s" r="A4" s="4">
        <v>263</v>
      </c>
      <c t="s" r="B4" s="4">
        <v>26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t="s" r="A1" s="1">
        <v>265</v>
      </c>
      <c t="s" r="B1" s="2">
        <v>1</v>
      </c>
    </row>
    <row spans="1:2" r="2">
      <c t="s" r="B2" s="2">
        <v>2</v>
      </c>
    </row>
    <row spans="1:2" r="3">
      <c t="s" r="A3" s="3">
        <v>266</v>
      </c>
    </row>
    <row spans="1:2" r="4">
      <c t="s" r="A4" s="4">
        <v>265</v>
      </c>
      <c t="s" r="B4" s="4">
        <v>26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r="A1" s="1">
        <v>268</v>
      </c>
      <c t="s" r="B1" s="2">
        <v>1</v>
      </c>
    </row>
    <row spans="1:2" r="2">
      <c t="s" r="B2" s="2">
        <v>2</v>
      </c>
    </row>
    <row spans="1:2" r="3">
      <c t="s" r="A3" s="3">
        <v>269</v>
      </c>
    </row>
    <row spans="1:2" r="4">
      <c t="s" r="A4" s="4">
        <v>270</v>
      </c>
      <c t="s" r="B4" s="4">
        <v>27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r="A1" s="1">
        <v>272</v>
      </c>
      <c t="s" r="B1" s="2">
        <v>1</v>
      </c>
    </row>
    <row spans="1:2" r="2">
      <c t="s" r="B2" s="2">
        <v>2</v>
      </c>
    </row>
    <row spans="1:2" r="3">
      <c t="s" r="A3" s="3">
        <v>273</v>
      </c>
    </row>
    <row spans="1:2" r="4">
      <c t="s" r="A4" s="4">
        <v>272</v>
      </c>
      <c t="s" r="B4" s="4">
        <v>27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r="A1" s="1">
        <v>275</v>
      </c>
      <c t="s" r="B1" s="2">
        <v>1</v>
      </c>
    </row>
    <row spans="1:2" r="2">
      <c t="s" r="B2" s="2">
        <v>2</v>
      </c>
    </row>
    <row spans="1:2" r="3">
      <c t="s" r="A3" s="3">
        <v>276</v>
      </c>
    </row>
    <row spans="1:2" r="4">
      <c t="s" r="A4" s="4">
        <v>275</v>
      </c>
      <c t="s" r="B4" s="4">
        <v>27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r="A1" s="1">
        <v>278</v>
      </c>
      <c t="s" r="B1" s="2">
        <v>1</v>
      </c>
    </row>
    <row spans="1:2" r="2">
      <c t="s" r="B2" s="2">
        <v>2</v>
      </c>
    </row>
    <row spans="1:2" r="3">
      <c t="s" r="A3" s="3">
        <v>279</v>
      </c>
    </row>
    <row spans="1:2" r="4">
      <c t="s" r="A4" s="4">
        <v>278</v>
      </c>
      <c t="s" r="B4" s="4">
        <v>28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76"/>
    <col customWidth="1" max="2" min="2" width="14"/>
    <col customWidth="1" max="3" min="3" width="14"/>
  </cols>
  <sheetData>
    <row spans="1:3" r="1">
      <c t="s" r="A1" s="1">
        <v>75</v>
      </c>
      <c t="s" r="B1" s="2">
        <v>2</v>
      </c>
      <c t="s" r="C1" s="2">
        <v>30</v>
      </c>
    </row>
    <row spans="1:3" r="2">
      <c t="s" r="A2" s="3">
        <v>76</v>
      </c>
    </row>
    <row spans="1:3" r="3">
      <c t="s" r="A3" s="4">
        <v>77</v>
      </c>
      <c t="n" r="B3" s="8">
        <v>0.01</v>
      </c>
      <c t="n" r="C3" s="8">
        <v>0.01</v>
      </c>
    </row>
    <row spans="1:3" r="4">
      <c t="s" r="A4" s="4">
        <v>78</v>
      </c>
      <c t="n" r="B4" s="6">
        <v>30000000</v>
      </c>
      <c t="n" r="C4" s="6">
        <v>30000000</v>
      </c>
    </row>
    <row spans="1:3" r="5">
      <c t="s" r="A5" s="4">
        <v>79</v>
      </c>
      <c t="n" r="B5" s="6">
        <v>4006900</v>
      </c>
      <c t="n" r="C5" s="6">
        <v>4006900</v>
      </c>
    </row>
    <row spans="1:3" r="6">
      <c t="s" r="A6" s="4">
        <v>80</v>
      </c>
      <c t="n" r="B6" s="8">
        <v>0.01</v>
      </c>
      <c t="n" r="C6" s="8">
        <v>0.01</v>
      </c>
    </row>
    <row spans="1:3" r="7">
      <c t="s" r="A7" s="4">
        <v>81</v>
      </c>
      <c t="n" r="B7" s="6">
        <v>280000000</v>
      </c>
      <c t="n" r="C7" s="6">
        <v>280000000</v>
      </c>
    </row>
    <row spans="1:3" r="8">
      <c t="s" r="A8" s="4">
        <v>82</v>
      </c>
      <c t="n" r="B8" s="6">
        <v>169887030</v>
      </c>
      <c t="n" r="C8" s="6">
        <v>167503568</v>
      </c>
    </row>
    <row spans="1:3" r="9">
      <c t="s" r="A9" s="4">
        <v>83</v>
      </c>
      <c t="n" r="B9" s="6">
        <v>42566</v>
      </c>
      <c t="n" r="C9" s="6">
        <v>42566</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spans="1:2" r="1">
      <c t="s" r="A1" s="1">
        <v>281</v>
      </c>
      <c t="s" r="B1" s="2">
        <v>1</v>
      </c>
    </row>
    <row spans="1:2" r="2">
      <c t="s" r="B2" s="2">
        <v>2</v>
      </c>
    </row>
    <row spans="1:2" r="3">
      <c t="s" r="A3" s="3">
        <v>282</v>
      </c>
    </row>
    <row spans="1:2" r="4">
      <c t="s" r="A4" s="4">
        <v>281</v>
      </c>
      <c t="s" r="B4" s="4">
        <v>28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r="A1" s="1">
        <v>284</v>
      </c>
      <c t="s" r="B1" s="2">
        <v>1</v>
      </c>
    </row>
    <row spans="1:2" r="2">
      <c t="s" r="B2" s="2">
        <v>2</v>
      </c>
    </row>
    <row spans="1:2" r="3">
      <c t="s" r="A3" s="3">
        <v>285</v>
      </c>
    </row>
    <row spans="1:2" r="4">
      <c t="s" r="A4" s="4">
        <v>284</v>
      </c>
      <c t="s" r="B4" s="4">
        <v>28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5"/>
    <col customWidth="1" max="2" min="2" width="80"/>
  </cols>
  <sheetData>
    <row spans="1:2" r="1">
      <c t="s" r="A1" s="1">
        <v>287</v>
      </c>
      <c t="s" r="B1" s="2">
        <v>1</v>
      </c>
    </row>
    <row spans="1:2" r="2">
      <c t="s" r="B2" s="2">
        <v>2</v>
      </c>
    </row>
    <row spans="1:2" r="3">
      <c t="s" r="A3" s="3">
        <v>288</v>
      </c>
    </row>
    <row spans="1:2" r="4">
      <c t="s" r="A4" s="4">
        <v>146</v>
      </c>
      <c t="s" r="B4" s="4">
        <v>28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22"/>
  <sheetViews>
    <sheetView workbookViewId="0">
      <selection activeCell="A1" sqref="A1"/>
    </sheetView>
  </sheetViews>
  <sheetFormatPr baseColWidth="10" defaultRowHeight="15"/>
  <cols>
    <col customWidth="1" max="1" min="1" width="63"/>
    <col customWidth="1" max="2" min="2" width="80"/>
  </cols>
  <sheetData>
    <row spans="1:2" r="1">
      <c t="s" r="A1" s="1">
        <v>290</v>
      </c>
      <c t="s" r="B1" s="2">
        <v>1</v>
      </c>
    </row>
    <row spans="1:2" r="2">
      <c t="s" r="B2" s="2">
        <v>2</v>
      </c>
    </row>
    <row spans="1:2" r="3">
      <c t="s" r="A3" s="3">
        <v>219</v>
      </c>
    </row>
    <row spans="1:2" r="4">
      <c t="s" r="A4" s="4">
        <v>291</v>
      </c>
      <c t="s" r="B4" s="4">
        <v>292</v>
      </c>
    </row>
    <row spans="1:2" r="5">
      <c t="s" r="A5" s="4">
        <v>293</v>
      </c>
      <c t="s" r="B5" s="4">
        <v>294</v>
      </c>
    </row>
    <row spans="1:2" r="6">
      <c t="s" r="A6" s="4">
        <v>295</v>
      </c>
      <c t="s" r="B6" s="4">
        <v>296</v>
      </c>
    </row>
    <row spans="1:2" r="7">
      <c t="s" r="A7" s="4">
        <v>297</v>
      </c>
      <c t="s" r="B7" s="4">
        <v>298</v>
      </c>
    </row>
    <row spans="1:2" r="8">
      <c t="s" r="A8" s="4">
        <v>299</v>
      </c>
      <c t="s" r="B8" s="4">
        <v>300</v>
      </c>
    </row>
    <row spans="1:2" r="9">
      <c t="s" r="A9" s="4">
        <v>248</v>
      </c>
      <c t="s" r="B9" s="4">
        <v>301</v>
      </c>
    </row>
    <row spans="1:2" r="10">
      <c t="s" r="A10" s="4">
        <v>33</v>
      </c>
      <c t="s" r="B10" s="4">
        <v>302</v>
      </c>
    </row>
    <row spans="1:2" r="11">
      <c t="s" r="A11" s="4">
        <v>303</v>
      </c>
      <c t="s" r="B11" s="4">
        <v>304</v>
      </c>
    </row>
    <row spans="1:2" r="12">
      <c t="s" r="A12" s="4">
        <v>305</v>
      </c>
      <c t="s" r="B12" s="4">
        <v>306</v>
      </c>
    </row>
    <row spans="1:2" r="13">
      <c t="s" r="A13" s="4">
        <v>307</v>
      </c>
      <c t="s" r="B13" s="4">
        <v>308</v>
      </c>
    </row>
    <row spans="1:2" r="14">
      <c t="s" r="A14" s="4">
        <v>229</v>
      </c>
      <c t="s" r="B14" s="4">
        <v>309</v>
      </c>
    </row>
    <row spans="1:2" r="15">
      <c t="s" r="A15" s="4">
        <v>310</v>
      </c>
      <c t="s" r="B15" s="4">
        <v>311</v>
      </c>
    </row>
    <row spans="1:2" r="16">
      <c t="s" r="A16" s="4">
        <v>234</v>
      </c>
      <c t="s" r="B16" s="4">
        <v>312</v>
      </c>
    </row>
    <row spans="1:2" r="17">
      <c t="s" r="A17" s="4">
        <v>313</v>
      </c>
      <c t="s" r="B17" s="4">
        <v>314</v>
      </c>
    </row>
    <row spans="1:2" r="18">
      <c t="s" r="A18" s="4">
        <v>315</v>
      </c>
      <c t="s" r="B18" s="4">
        <v>316</v>
      </c>
    </row>
    <row spans="1:2" r="19">
      <c t="s" r="A19" s="4">
        <v>317</v>
      </c>
      <c t="s" r="B19" s="4">
        <v>318</v>
      </c>
    </row>
    <row spans="1:2" r="20">
      <c t="s" r="A20" s="4">
        <v>319</v>
      </c>
      <c t="s" r="B20" s="4">
        <v>320</v>
      </c>
    </row>
    <row spans="1:2" r="21">
      <c t="s" r="A21" s="4">
        <v>321</v>
      </c>
      <c t="s" r="B21" s="4">
        <v>322</v>
      </c>
    </row>
    <row spans="1:2" r="22">
      <c t="s" r="A22" s="4">
        <v>323</v>
      </c>
      <c t="s" r="B22" s="4">
        <v>32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r="A1" s="1">
        <v>325</v>
      </c>
      <c t="s" r="B1" s="2">
        <v>1</v>
      </c>
    </row>
    <row spans="1:2" r="2">
      <c t="s" r="B2" s="2">
        <v>2</v>
      </c>
    </row>
    <row spans="1:2" r="3">
      <c t="s" r="A3" s="3">
        <v>33</v>
      </c>
    </row>
    <row spans="1:2" r="4">
      <c t="s" r="A4" s="4">
        <v>326</v>
      </c>
      <c t="s" r="B4" s="4">
        <v>32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r="A1" s="1">
        <v>328</v>
      </c>
      <c t="s" r="B1" s="2">
        <v>1</v>
      </c>
    </row>
    <row spans="1:2" r="2">
      <c t="s" r="B2" s="2">
        <v>2</v>
      </c>
    </row>
    <row spans="1:2" r="3">
      <c t="s" r="A3" s="3">
        <v>227</v>
      </c>
    </row>
    <row spans="1:2" r="4">
      <c t="s" r="A4" s="4">
        <v>329</v>
      </c>
      <c t="s" r="B4" s="4">
        <v>330</v>
      </c>
    </row>
    <row spans="1:2" r="5">
      <c t="s" r="A5" s="4">
        <v>331</v>
      </c>
      <c t="s" r="B5" s="4">
        <v>332</v>
      </c>
    </row>
    <row spans="1:2" r="6">
      <c t="s" r="A6" s="4">
        <v>333</v>
      </c>
      <c t="s" r="B6" s="4">
        <v>33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3"/>
    <col customWidth="1" max="2" min="2" width="80"/>
  </cols>
  <sheetData>
    <row spans="1:2" r="1">
      <c t="s" r="A1" s="1">
        <v>335</v>
      </c>
      <c t="s" r="B1" s="2">
        <v>1</v>
      </c>
    </row>
    <row spans="1:2" r="2">
      <c t="s" r="B2" s="2">
        <v>2</v>
      </c>
    </row>
    <row spans="1:2" r="3">
      <c t="s" r="A3" s="3">
        <v>230</v>
      </c>
    </row>
    <row spans="1:2" r="4">
      <c t="s" r="A4" s="4">
        <v>336</v>
      </c>
      <c t="s" r="B4" s="4">
        <v>337</v>
      </c>
    </row>
    <row spans="1:2" r="5">
      <c t="s" r="A5" s="4">
        <v>338</v>
      </c>
      <c t="s" r="B5" s="4">
        <v>339</v>
      </c>
    </row>
    <row spans="1:2" r="6">
      <c t="s" r="A6" s="4">
        <v>340</v>
      </c>
      <c t="s" r="B6" s="4">
        <v>341</v>
      </c>
    </row>
    <row spans="1:2" r="7">
      <c t="s" r="A7" s="4">
        <v>342</v>
      </c>
      <c t="s" r="B7" s="4">
        <v>34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80"/>
  </cols>
  <sheetData>
    <row spans="1:2" r="1">
      <c t="s" r="A1" s="1">
        <v>344</v>
      </c>
      <c t="s" r="B1" s="2">
        <v>1</v>
      </c>
    </row>
    <row spans="1:2" r="2">
      <c t="s" r="B2" s="2">
        <v>2</v>
      </c>
    </row>
    <row spans="1:2" r="3">
      <c t="s" r="A3" s="3">
        <v>232</v>
      </c>
    </row>
    <row spans="1:2" r="4">
      <c t="s" r="A4" s="4">
        <v>345</v>
      </c>
      <c t="s" r="B4" s="4">
        <v>346</v>
      </c>
    </row>
    <row spans="1:2" r="5">
      <c t="s" r="A5" s="4">
        <v>347</v>
      </c>
      <c t="s" r="B5" s="4">
        <v>348</v>
      </c>
    </row>
    <row spans="1:2" r="6">
      <c t="s" r="A6" s="4">
        <v>349</v>
      </c>
      <c t="s" r="B6" s="4">
        <v>350</v>
      </c>
    </row>
    <row spans="1:2" r="7">
      <c t="s" r="A7" s="4">
        <v>351</v>
      </c>
      <c t="s" r="B7" s="4">
        <v>352</v>
      </c>
    </row>
    <row spans="1:2" r="8">
      <c t="s" r="A8" s="4">
        <v>353</v>
      </c>
      <c t="s" r="B8" s="4">
        <v>354</v>
      </c>
    </row>
    <row spans="1:2" r="9">
      <c t="s" r="A9" s="4">
        <v>355</v>
      </c>
      <c t="s" r="B9" s="4">
        <v>356</v>
      </c>
    </row>
    <row spans="1:2" r="10">
      <c t="s" r="A10" s="4">
        <v>357</v>
      </c>
      <c t="s" r="B10" s="4">
        <v>358</v>
      </c>
    </row>
    <row spans="1:2" r="11">
      <c t="s" r="A11" s="4">
        <v>359</v>
      </c>
      <c t="s" r="B11" s="4">
        <v>36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4"/>
    <col customWidth="1" max="2" min="2" width="80"/>
  </cols>
  <sheetData>
    <row spans="1:2" r="1">
      <c t="s" r="A1" s="1">
        <v>361</v>
      </c>
      <c t="s" r="B1" s="2">
        <v>1</v>
      </c>
    </row>
    <row spans="1:2" r="2">
      <c t="s" r="B2" s="2">
        <v>2</v>
      </c>
    </row>
    <row spans="1:2" r="3">
      <c t="s" r="A3" s="3">
        <v>235</v>
      </c>
    </row>
    <row spans="1:2" r="4">
      <c t="s" r="A4" s="4">
        <v>362</v>
      </c>
      <c t="s" r="B4" s="4">
        <v>363</v>
      </c>
    </row>
    <row spans="1:2" r="5">
      <c t="s" r="A5" s="4">
        <v>364</v>
      </c>
      <c t="s" r="B5" s="4">
        <v>36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r="A1" s="1">
        <v>366</v>
      </c>
      <c t="s" r="B1" s="2">
        <v>1</v>
      </c>
    </row>
    <row spans="1:2" r="2">
      <c t="s" r="B2" s="2">
        <v>2</v>
      </c>
    </row>
    <row spans="1:2" r="3">
      <c t="s" r="A3" s="3">
        <v>238</v>
      </c>
    </row>
    <row spans="1:2" r="4">
      <c t="s" r="A4" s="4">
        <v>367</v>
      </c>
      <c t="s" r="B4" s="4">
        <v>36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D51"/>
  <sheetViews>
    <sheetView workbookViewId="0">
      <selection activeCell="A1" sqref="A1"/>
    </sheetView>
  </sheetViews>
  <sheetFormatPr baseColWidth="10" defaultRowHeight="15"/>
  <cols>
    <col customWidth="1" max="1" min="1" width="59"/>
    <col customWidth="1" max="2" min="2" width="16"/>
    <col customWidth="1" max="3" min="3" width="14"/>
    <col customWidth="1" max="4" min="4" width="14"/>
  </cols>
  <sheetData>
    <row spans="1:4" r="1">
      <c t="s" r="A1" s="1">
        <v>84</v>
      </c>
      <c t="s" r="B1" s="2">
        <v>1</v>
      </c>
    </row>
    <row spans="1:4" r="2">
      <c t="s" r="B2" s="2">
        <v>2</v>
      </c>
      <c t="s" r="C2" s="2">
        <v>30</v>
      </c>
      <c t="s" r="D2" s="2">
        <v>85</v>
      </c>
    </row>
    <row spans="1:4" r="3">
      <c t="s" r="A3" s="3">
        <v>86</v>
      </c>
    </row>
    <row spans="1:4" r="4">
      <c t="s" r="A4" s="4">
        <v>87</v>
      </c>
      <c t="n" r="B4" s="7">
        <v>832736</v>
      </c>
      <c t="n" r="C4" s="7">
        <v>820436</v>
      </c>
      <c t="n" r="D4" s="7">
        <v>819501</v>
      </c>
    </row>
    <row spans="1:4" r="5">
      <c t="s" r="A5" s="4">
        <v>35</v>
      </c>
      <c t="n" r="B5" s="6">
        <v>15648</v>
      </c>
      <c t="n" r="C5" s="6">
        <v>11994</v>
      </c>
      <c t="n" r="D5" s="6">
        <v>18074</v>
      </c>
    </row>
    <row spans="1:4" r="6">
      <c t="s" r="A6" s="4">
        <v>34</v>
      </c>
      <c t="n" r="B6" s="6">
        <v>5486</v>
      </c>
      <c t="n" r="C6" s="6">
        <v>5281</v>
      </c>
      <c t="n" r="D6" s="6">
        <v>277</v>
      </c>
    </row>
    <row spans="1:4" r="7">
      <c t="s" r="A7" s="4">
        <v>88</v>
      </c>
      <c t="n" r="B7" s="6">
        <v>38060</v>
      </c>
      <c t="n" r="C7" s="6">
        <v>36518</v>
      </c>
      <c t="n" r="D7" s="6">
        <v>26688</v>
      </c>
    </row>
    <row spans="1:4" r="8">
      <c t="s" r="A8" s="4">
        <v>89</v>
      </c>
      <c t="n" r="B8" s="6">
        <v>891930</v>
      </c>
      <c t="n" r="C8" s="6">
        <v>874229</v>
      </c>
      <c t="n" r="D8" s="6">
        <v>864540</v>
      </c>
    </row>
    <row spans="1:4" r="9">
      <c t="s" r="A9" s="3">
        <v>90</v>
      </c>
    </row>
    <row spans="1:4" r="10">
      <c t="s" r="A10" s="4">
        <v>91</v>
      </c>
      <c t="n" r="B10" s="6">
        <v>48226</v>
      </c>
      <c t="n" r="C10" s="6">
        <v>38385</v>
      </c>
      <c t="n" r="D10" s="6">
        <v>36604</v>
      </c>
    </row>
    <row spans="1:4" r="11">
      <c t="s" r="A11" s="4">
        <v>92</v>
      </c>
      <c t="n" r="B11" s="6">
        <v>23316</v>
      </c>
      <c t="n" r="C11" s="6">
        <v>20215</v>
      </c>
      <c t="n" r="D11" s="6">
        <v>25312</v>
      </c>
    </row>
    <row spans="1:4" r="12">
      <c t="s" r="A12" s="4">
        <v>93</v>
      </c>
      <c t="n" r="B12" s="6">
        <v>71542</v>
      </c>
      <c t="n" r="C12" s="6">
        <v>58600</v>
      </c>
      <c t="n" r="D12" s="6">
        <v>61916</v>
      </c>
    </row>
    <row spans="1:4" r="13">
      <c t="s" r="A13" s="4">
        <v>94</v>
      </c>
      <c t="n" r="B13" s="6">
        <v>820388</v>
      </c>
      <c t="n" r="C13" s="6">
        <v>815629</v>
      </c>
      <c t="n" r="D13" s="6">
        <v>802624</v>
      </c>
    </row>
    <row spans="1:4" r="14">
      <c t="s" r="A14" s="4">
        <v>95</v>
      </c>
      <c t="n" r="B14" s="6">
        <v>52944</v>
      </c>
      <c t="n" r="C14" s="6">
        <v>95737</v>
      </c>
      <c t="n" r="D14" s="6">
        <v>118368</v>
      </c>
    </row>
    <row spans="1:4" r="15">
      <c t="s" r="A15" s="4">
        <v>96</v>
      </c>
      <c t="n" r="B15" s="6">
        <v>767444</v>
      </c>
      <c t="n" r="C15" s="6">
        <v>719892</v>
      </c>
      <c t="n" r="D15" s="6">
        <v>684256</v>
      </c>
    </row>
    <row spans="1:4" r="16">
      <c t="s" r="A16" s="3">
        <v>97</v>
      </c>
    </row>
    <row spans="1:4" r="17">
      <c t="s" r="A17" s="4">
        <v>98</v>
      </c>
      <c t="n" r="B17" s="6">
        <v>144999</v>
      </c>
      <c t="n" r="C17" s="6">
        <v>154386</v>
      </c>
      <c t="n" r="D17" s="6">
        <v>166606</v>
      </c>
    </row>
    <row spans="1:4" r="18">
      <c t="s" r="A18" s="4">
        <v>99</v>
      </c>
      <c t="n" r="B18" s="6">
        <v>54387</v>
      </c>
      <c t="n" r="C18" s="6">
        <v>51323</v>
      </c>
      <c t="n" r="D18" s="6">
        <v>51920</v>
      </c>
    </row>
    <row spans="1:4" r="19">
      <c t="s" r="A19" s="4">
        <v>100</v>
      </c>
      <c t="n" r="B19" s="6">
        <v>21544</v>
      </c>
      <c t="n" r="C19" s="6">
        <v>22225</v>
      </c>
      <c t="n" r="D19" s="6">
        <v>22656</v>
      </c>
    </row>
    <row spans="1:4" r="20">
      <c t="s" r="A20" s="4">
        <v>101</v>
      </c>
      <c t="n" r="B20" s="6">
        <v>220930</v>
      </c>
      <c t="n" r="C20" s="6">
        <v>227934</v>
      </c>
      <c t="n" r="D20" s="6">
        <v>241182</v>
      </c>
    </row>
    <row spans="1:4" r="21">
      <c t="s" r="A21" s="4">
        <v>102</v>
      </c>
      <c t="n" r="B21" s="6">
        <v>30580</v>
      </c>
      <c t="n" r="C21" s="6">
        <v>43565</v>
      </c>
      <c t="n" r="D21" s="6">
        <v>29699</v>
      </c>
    </row>
    <row spans="1:4" r="22">
      <c t="s" r="A22" s="4">
        <v>103</v>
      </c>
      <c t="n" r="B22" s="6">
        <v>40964</v>
      </c>
      <c t="n" r="C22" s="6">
        <v>34794</v>
      </c>
      <c t="n" r="D22" s="6">
        <v>21692</v>
      </c>
    </row>
    <row spans="1:4" r="23">
      <c t="s" r="A23" s="4">
        <v>104</v>
      </c>
      <c t="n" r="B23" s="6">
        <v>31229</v>
      </c>
      <c t="n" r="C23" s="6">
        <v>21444</v>
      </c>
      <c t="n" r="D23" s="6">
        <v>13406</v>
      </c>
    </row>
    <row spans="1:4" r="24">
      <c t="s" r="A24" s="4">
        <v>101</v>
      </c>
      <c t="n" r="B24" s="6">
        <v>102773</v>
      </c>
      <c t="n" r="C24" s="6">
        <v>99803</v>
      </c>
      <c t="n" r="D24" s="6">
        <v>64797</v>
      </c>
    </row>
    <row spans="1:4" r="25">
      <c t="s" r="A25" s="4">
        <v>42</v>
      </c>
      <c t="n" r="B25" s="6">
        <v>108129</v>
      </c>
      <c t="n" r="C25" s="6">
        <v>93799</v>
      </c>
      <c t="n" r="D25" s="6">
        <v>90919</v>
      </c>
    </row>
    <row spans="1:4" r="26">
      <c t="s" r="A26" s="4">
        <v>45</v>
      </c>
      <c t="n" r="B26" s="6">
        <v>10463</v>
      </c>
      <c t="n" r="C26" s="6">
        <v>10704</v>
      </c>
      <c t="n" r="D26" s="6">
        <v>6196</v>
      </c>
    </row>
    <row spans="1:4" r="27">
      <c t="s" r="A27" s="4">
        <v>105</v>
      </c>
      <c t="n" r="B27" s="6">
        <v>442295</v>
      </c>
      <c t="n" r="C27" s="6">
        <v>432240</v>
      </c>
      <c t="n" r="D27" s="6">
        <v>403094</v>
      </c>
    </row>
    <row spans="1:4" r="28">
      <c t="s" r="A28" s="4">
        <v>106</v>
      </c>
      <c t="n" r="B28" s="6">
        <v>-297</v>
      </c>
      <c t="n" r="C28" s="6">
        <v>1027</v>
      </c>
      <c t="n" r="D28" s="6">
        <v>964</v>
      </c>
    </row>
    <row spans="1:4" r="29">
      <c t="s" r="A29" s="4">
        <v>107</v>
      </c>
      <c t="n" r="B29" s="6">
        <v>441998</v>
      </c>
      <c t="n" r="C29" s="6">
        <v>433267</v>
      </c>
      <c t="n" r="D29" s="6">
        <v>404058</v>
      </c>
    </row>
    <row spans="1:4" r="30">
      <c t="s" r="A30" s="3">
        <v>108</v>
      </c>
    </row>
    <row spans="1:4" r="31">
      <c t="s" r="A31" s="4">
        <v>109</v>
      </c>
      <c t="n" r="B31" s="6">
        <v>457743</v>
      </c>
      <c t="n" r="C31" s="6">
        <v>452942</v>
      </c>
      <c t="n" r="D31" s="6">
        <v>429188</v>
      </c>
    </row>
    <row spans="1:4" r="32">
      <c t="s" r="A32" s="4">
        <v>110</v>
      </c>
      <c t="n" r="B32" s="6">
        <v>144962</v>
      </c>
      <c t="n" r="C32" s="6">
        <v>139023</v>
      </c>
      <c t="n" r="D32" s="6">
        <v>134694</v>
      </c>
    </row>
    <row spans="1:4" r="33">
      <c t="s" r="A33" s="4">
        <v>111</v>
      </c>
      <c t="n" r="B33" s="6">
        <v>20262</v>
      </c>
      <c t="n" r="C33" s="6">
        <v>25123</v>
      </c>
      <c t="n" r="D33" s="6">
        <v>32066</v>
      </c>
    </row>
    <row spans="1:4" r="34">
      <c t="s" r="A34" s="4">
        <v>112</v>
      </c>
      <c t="n" r="B34" s="6">
        <v>22782</v>
      </c>
      <c t="n" r="C34" s="6">
        <v>22943</v>
      </c>
      <c t="n" r="D34" s="6">
        <v>21477</v>
      </c>
    </row>
    <row spans="1:4" r="35">
      <c t="s" r="A35" s="4">
        <v>45</v>
      </c>
      <c t="n" r="B35" s="6">
        <v>186211</v>
      </c>
      <c t="n" r="C35" s="6">
        <v>179904</v>
      </c>
      <c t="n" r="D35" s="6">
        <v>167777</v>
      </c>
    </row>
    <row spans="1:4" r="36">
      <c t="s" r="A36" s="4">
        <v>101</v>
      </c>
      <c t="n" r="B36" s="6">
        <v>831960</v>
      </c>
      <c t="n" r="C36" s="6">
        <v>819935</v>
      </c>
      <c t="n" r="D36" s="6">
        <v>785202</v>
      </c>
    </row>
    <row spans="1:4" r="37">
      <c t="s" r="A37" s="4">
        <v>113</v>
      </c>
      <c t="n" r="B37" s="6">
        <v>39409</v>
      </c>
      <c t="n" r="C37" s="6">
        <v>27152</v>
      </c>
      <c t="n" r="D37" s="6">
        <v>24500</v>
      </c>
    </row>
    <row spans="1:4" r="38">
      <c t="s" r="A38" s="4">
        <v>114</v>
      </c>
      <c t="n" r="B38" s="6">
        <v>0</v>
      </c>
      <c t="n" r="C38" s="6">
        <v>0</v>
      </c>
      <c t="n" r="D38" s="6">
        <v>8869</v>
      </c>
    </row>
    <row spans="1:4" r="39">
      <c t="s" r="A39" s="4">
        <v>115</v>
      </c>
      <c t="n" r="B39" s="6">
        <v>23193</v>
      </c>
      <c t="n" r="C39" s="6">
        <v>24567</v>
      </c>
      <c t="n" r="D39" s="6">
        <v>27950</v>
      </c>
    </row>
    <row spans="1:4" r="40">
      <c t="s" r="A40" s="4">
        <v>116</v>
      </c>
      <c t="n" r="B40" s="6">
        <v>185</v>
      </c>
      <c t="n" r="C40" s="6">
        <v>123</v>
      </c>
      <c t="n" r="D40" s="6">
        <v>-1252</v>
      </c>
    </row>
    <row spans="1:4" r="41">
      <c t="s" r="A41" s="4">
        <v>117</v>
      </c>
      <c t="n" r="B41" s="6">
        <v>894747</v>
      </c>
      <c t="n" r="C41" s="6">
        <v>871777</v>
      </c>
      <c t="n" r="D41" s="6">
        <v>845269</v>
      </c>
    </row>
    <row spans="1:4" r="42">
      <c t="s" r="A42" s="4">
        <v>118</v>
      </c>
      <c t="n" r="B42" s="6">
        <v>314695</v>
      </c>
      <c t="n" r="C42" s="6">
        <v>281382</v>
      </c>
      <c t="n" r="D42" s="6">
        <v>243045</v>
      </c>
    </row>
    <row spans="1:4" r="43">
      <c t="s" r="A43" s="4">
        <v>119</v>
      </c>
      <c t="n" r="B43" s="6">
        <v>108872</v>
      </c>
      <c t="n" r="C43" s="6">
        <v>99766</v>
      </c>
      <c t="n" r="D43" s="6">
        <v>84345</v>
      </c>
    </row>
    <row spans="1:4" r="44">
      <c t="s" r="A44" s="4">
        <v>120</v>
      </c>
      <c t="n" r="B44" s="6">
        <v>205823</v>
      </c>
      <c t="n" r="C44" s="6">
        <v>181616</v>
      </c>
      <c t="n" r="D44" s="6">
        <v>158700</v>
      </c>
    </row>
    <row spans="1:4" r="45">
      <c t="s" r="A45" s="4">
        <v>121</v>
      </c>
      <c t="n" r="B45" s="6">
        <v>8700</v>
      </c>
      <c t="n" r="C45" s="6">
        <v>7429</v>
      </c>
      <c t="n" r="D45" s="6">
        <v>7032</v>
      </c>
    </row>
    <row spans="1:4" r="46">
      <c t="s" r="A46" s="4">
        <v>122</v>
      </c>
      <c t="n" r="B46" s="6">
        <v>197123</v>
      </c>
      <c t="n" r="C46" s="6">
        <v>174187</v>
      </c>
      <c t="n" r="D46" s="6">
        <v>151668</v>
      </c>
    </row>
    <row spans="1:4" r="47">
      <c t="s" r="A47" s="4">
        <v>123</v>
      </c>
      <c t="n" r="B47" s="6">
        <v>19388</v>
      </c>
      <c t="n" r="C47" s="6">
        <v>19388</v>
      </c>
      <c t="n" r="D47" s="6">
        <v>19065</v>
      </c>
    </row>
    <row spans="1:4" r="48">
      <c t="s" r="A48" s="4">
        <v>124</v>
      </c>
      <c t="n" r="B48" s="7">
        <v>177735</v>
      </c>
      <c t="n" r="C48" s="7">
        <v>154799</v>
      </c>
      <c t="n" r="D48" s="7">
        <v>132603</v>
      </c>
    </row>
    <row spans="1:4" r="49">
      <c t="s" r="A49" s="3">
        <v>125</v>
      </c>
    </row>
    <row spans="1:4" r="50">
      <c t="s" r="A50" s="4">
        <v>126</v>
      </c>
      <c t="n" r="B50" s="8">
        <v>1.07</v>
      </c>
      <c t="n" r="C50" s="8">
        <v>0.95</v>
      </c>
      <c t="n" r="D50" s="8">
        <v>0.82</v>
      </c>
    </row>
    <row spans="1:4" r="51">
      <c t="s" r="A51" s="4">
        <v>127</v>
      </c>
      <c t="n" r="B51" s="8">
        <v>1.07</v>
      </c>
      <c t="n" r="C51" s="8">
        <v>0.9399999999999999</v>
      </c>
      <c t="n" r="D51" s="8">
        <v>0.82</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7"/>
    <col customWidth="1" max="2" min="2" width="80"/>
  </cols>
  <sheetData>
    <row spans="1:2" r="1">
      <c t="s" r="A1" s="1">
        <v>369</v>
      </c>
      <c t="s" r="B1" s="2">
        <v>1</v>
      </c>
    </row>
    <row spans="1:2" r="2">
      <c t="s" r="B2" s="2">
        <v>2</v>
      </c>
    </row>
    <row spans="1:2" r="3">
      <c t="s" r="A3" s="3">
        <v>241</v>
      </c>
    </row>
    <row spans="1:2" r="4">
      <c t="s" r="A4" s="4">
        <v>370</v>
      </c>
      <c t="s" r="B4" s="4">
        <v>371</v>
      </c>
    </row>
    <row spans="1:2" r="5">
      <c t="s" r="A5" s="4">
        <v>372</v>
      </c>
      <c t="s" r="B5" s="4">
        <v>37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374</v>
      </c>
      <c t="s" r="B1" s="2">
        <v>1</v>
      </c>
    </row>
    <row spans="1:2" r="2">
      <c t="s" r="B2" s="2">
        <v>2</v>
      </c>
    </row>
    <row spans="1:2" r="3">
      <c t="s" r="A3" s="3">
        <v>244</v>
      </c>
    </row>
    <row spans="1:2" r="4">
      <c t="s" r="A4" s="4">
        <v>375</v>
      </c>
      <c t="s" r="B4" s="4">
        <v>376</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t="s" r="A1" s="1">
        <v>377</v>
      </c>
      <c t="s" r="B1" s="2">
        <v>1</v>
      </c>
    </row>
    <row spans="1:2" r="2">
      <c t="s" r="B2" s="2">
        <v>2</v>
      </c>
    </row>
    <row spans="1:2" r="3">
      <c t="s" r="A3" s="3">
        <v>244</v>
      </c>
    </row>
    <row spans="1:2" r="4">
      <c t="s" r="A4" s="4">
        <v>378</v>
      </c>
      <c t="s" r="B4" s="4">
        <v>379</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t="s" r="A1" s="1">
        <v>380</v>
      </c>
      <c t="s" r="B1" s="2">
        <v>1</v>
      </c>
    </row>
    <row spans="1:2" r="2">
      <c t="s" r="B2" s="2">
        <v>2</v>
      </c>
    </row>
    <row spans="1:2" r="3">
      <c t="s" r="A3" s="3">
        <v>249</v>
      </c>
    </row>
    <row spans="1:2" r="4">
      <c t="s" r="A4" s="4">
        <v>381</v>
      </c>
      <c t="s" r="B4" s="4">
        <v>382</v>
      </c>
    </row>
    <row spans="1:2" r="5">
      <c t="s" r="A5" s="4">
        <v>383</v>
      </c>
      <c t="s" r="B5" s="4">
        <v>384</v>
      </c>
    </row>
    <row spans="1:2" r="6">
      <c t="s" r="A6" s="4">
        <v>385</v>
      </c>
      <c t="s" r="B6" s="4">
        <v>386</v>
      </c>
    </row>
    <row spans="1:2" r="7">
      <c t="s" r="A7" s="4">
        <v>387</v>
      </c>
      <c t="s" r="B7" s="4">
        <v>388</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spans="1:2" r="1">
      <c t="s" r="A1" s="1">
        <v>389</v>
      </c>
      <c t="s" r="B1" s="2">
        <v>1</v>
      </c>
    </row>
    <row spans="1:2" r="2">
      <c t="s" r="B2" s="2">
        <v>2</v>
      </c>
    </row>
    <row spans="1:2" r="3">
      <c t="s" r="A3" s="3">
        <v>252</v>
      </c>
    </row>
    <row spans="1:2" r="4">
      <c t="s" r="A4" s="4">
        <v>390</v>
      </c>
      <c t="s" r="B4" s="4">
        <v>391</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spans="1:2" r="1">
      <c t="s" r="A1" s="1">
        <v>392</v>
      </c>
      <c t="s" r="B1" s="2">
        <v>1</v>
      </c>
    </row>
    <row spans="1:2" r="2">
      <c t="s" r="B2" s="2">
        <v>2</v>
      </c>
    </row>
    <row spans="1:2" r="3">
      <c t="s" r="A3" s="3">
        <v>255</v>
      </c>
    </row>
    <row spans="1:2" r="4">
      <c t="s" r="A4" s="4">
        <v>393</v>
      </c>
      <c t="s" r="B4" s="4">
        <v>394</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r="A1" s="1">
        <v>395</v>
      </c>
      <c t="s" r="B1" s="2">
        <v>1</v>
      </c>
    </row>
    <row spans="1:2" r="2">
      <c t="s" r="B2" s="2">
        <v>2</v>
      </c>
    </row>
    <row spans="1:2" r="3">
      <c t="s" r="A3" s="3">
        <v>258</v>
      </c>
    </row>
    <row spans="1:2" r="4">
      <c t="s" r="A4" s="4">
        <v>396</v>
      </c>
      <c t="s" r="B4" s="4">
        <v>397</v>
      </c>
    </row>
    <row spans="1:2" r="5">
      <c t="s" r="A5" s="4">
        <v>398</v>
      </c>
      <c t="s" r="B5" s="4">
        <v>399</v>
      </c>
    </row>
    <row spans="1:2" r="6">
      <c t="s" r="A6" s="4">
        <v>400</v>
      </c>
      <c t="s" r="B6" s="4">
        <v>401</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80"/>
  </cols>
  <sheetData>
    <row spans="1:2" r="1">
      <c t="s" r="A1" s="1">
        <v>402</v>
      </c>
      <c t="s" r="B1" s="2">
        <v>1</v>
      </c>
    </row>
    <row spans="1:2" r="2">
      <c t="s" r="B2" s="2">
        <v>2</v>
      </c>
    </row>
    <row spans="1:2" r="3">
      <c t="s" r="A3" s="3">
        <v>261</v>
      </c>
    </row>
    <row spans="1:2" r="4">
      <c t="s" r="A4" s="4">
        <v>403</v>
      </c>
      <c t="s" r="B4" s="4">
        <v>404</v>
      </c>
    </row>
    <row spans="1:2" r="5">
      <c t="s" r="A5" s="4">
        <v>405</v>
      </c>
      <c t="s" r="B5" s="4">
        <v>406</v>
      </c>
    </row>
    <row spans="1:2" r="6">
      <c t="s" r="A6" s="4">
        <v>407</v>
      </c>
      <c t="s" r="B6" s="4">
        <v>408</v>
      </c>
    </row>
    <row spans="1:2" r="7">
      <c t="s" r="A7" s="4">
        <v>409</v>
      </c>
      <c t="s" r="B7" s="4">
        <v>410</v>
      </c>
    </row>
    <row spans="1:2" r="8">
      <c t="s" r="A8" s="4">
        <v>411</v>
      </c>
      <c t="s" r="B8" s="4">
        <v>412</v>
      </c>
    </row>
    <row spans="1:2" r="9">
      <c t="s" r="A9" s="4">
        <v>413</v>
      </c>
      <c t="s" r="B9" s="4">
        <v>414</v>
      </c>
    </row>
    <row spans="1:2" r="10">
      <c t="s" r="A10" s="4">
        <v>415</v>
      </c>
      <c t="s" r="B10" s="4">
        <v>416</v>
      </c>
    </row>
    <row spans="1:2" r="11">
      <c t="s" r="A11" s="4">
        <v>417</v>
      </c>
      <c t="s" r="B11" s="4">
        <v>418</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spans="1:2" r="1">
      <c t="s" r="A1" s="1">
        <v>419</v>
      </c>
      <c t="s" r="B1" s="2">
        <v>1</v>
      </c>
    </row>
    <row spans="1:2" r="2">
      <c t="s" r="B2" s="2">
        <v>2</v>
      </c>
    </row>
    <row spans="1:2" r="3">
      <c t="s" r="A3" s="3">
        <v>263</v>
      </c>
    </row>
    <row spans="1:2" r="4">
      <c t="s" r="A4" s="4">
        <v>420</v>
      </c>
      <c t="s" r="B4" s="4">
        <v>421</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8"/>
    <col customWidth="1" max="2" min="2" width="80"/>
  </cols>
  <sheetData>
    <row spans="1:2" r="1">
      <c t="s" r="A1" s="1">
        <v>422</v>
      </c>
      <c t="s" r="B1" s="2">
        <v>1</v>
      </c>
    </row>
    <row spans="1:2" r="2">
      <c t="s" r="B2" s="2">
        <v>2</v>
      </c>
    </row>
    <row spans="1:2" r="3">
      <c t="s" r="A3" s="3">
        <v>266</v>
      </c>
    </row>
    <row spans="1:2" r="4">
      <c t="s" r="A4" s="4">
        <v>423</v>
      </c>
      <c t="s" r="B4" s="4">
        <v>424</v>
      </c>
    </row>
    <row spans="1:2" r="5">
      <c t="s" r="A5" s="4">
        <v>425</v>
      </c>
      <c t="s" r="B5" s="4">
        <v>426</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73"/>
    <col customWidth="1" max="2" min="2" width="16"/>
    <col customWidth="1" max="3" min="3" width="14"/>
    <col customWidth="1" max="4" min="4" width="14"/>
  </cols>
  <sheetData>
    <row spans="1:4" r="1">
      <c t="s" r="A1" s="1">
        <v>128</v>
      </c>
      <c t="s" r="B1" s="2">
        <v>1</v>
      </c>
    </row>
    <row spans="1:4" r="2">
      <c t="s" r="B2" s="2">
        <v>2</v>
      </c>
      <c t="s" r="C2" s="2">
        <v>30</v>
      </c>
      <c t="s" r="D2" s="2">
        <v>85</v>
      </c>
    </row>
    <row spans="1:4" r="3">
      <c t="s" r="A3" s="3">
        <v>129</v>
      </c>
    </row>
    <row spans="1:4" r="4">
      <c t="s" r="A4" s="4">
        <v>122</v>
      </c>
      <c t="n" r="B4" s="7">
        <v>197123</v>
      </c>
      <c t="n" r="C4" s="7">
        <v>174187</v>
      </c>
      <c t="n" r="D4" s="7">
        <v>151668</v>
      </c>
    </row>
    <row spans="1:4" r="5">
      <c t="s" r="A5" s="3">
        <v>130</v>
      </c>
    </row>
    <row spans="1:4" r="6">
      <c t="s" r="A6" s="4">
        <v>131</v>
      </c>
      <c t="n" r="B6" s="6">
        <v>-2523</v>
      </c>
      <c t="n" r="C6" s="6">
        <v>29071</v>
      </c>
      <c t="n" r="D6" s="6">
        <v>-61177</v>
      </c>
    </row>
    <row spans="1:4" r="7">
      <c t="s" r="A7" s="4">
        <v>132</v>
      </c>
      <c t="n" r="B7" s="6">
        <v>1159</v>
      </c>
      <c t="n" r="C7" s="6">
        <v>-76</v>
      </c>
      <c t="n" r="D7" s="6">
        <v>-860</v>
      </c>
    </row>
    <row spans="1:4" r="8">
      <c t="s" r="A8" s="3">
        <v>133</v>
      </c>
    </row>
    <row spans="1:4" r="9">
      <c t="s" r="A9" s="4">
        <v>131</v>
      </c>
      <c t="n" r="B9" s="6">
        <v>7613</v>
      </c>
      <c t="n" r="C9" s="6">
        <v>3126</v>
      </c>
      <c t="n" r="D9" s="6">
        <v>1625</v>
      </c>
    </row>
    <row spans="1:4" r="10">
      <c t="s" r="A10" s="3">
        <v>134</v>
      </c>
    </row>
    <row spans="1:4" r="11">
      <c t="s" r="A11" s="4">
        <v>131</v>
      </c>
      <c t="n" r="B11" s="6">
        <v>-8304</v>
      </c>
      <c t="n" r="C11" s="6">
        <v>-3704</v>
      </c>
      <c t="n" r="D11" s="6">
        <v>-1979</v>
      </c>
    </row>
    <row spans="1:4" r="12">
      <c t="s" r="A12" s="3">
        <v>135</v>
      </c>
    </row>
    <row spans="1:4" r="13">
      <c t="s" r="A13" s="4">
        <v>132</v>
      </c>
      <c t="n" r="B13" s="6">
        <v>-46</v>
      </c>
      <c t="n" r="C13" s="6">
        <v>-47</v>
      </c>
      <c t="n" r="D13" s="6">
        <v>-46</v>
      </c>
    </row>
    <row spans="1:4" r="14">
      <c t="s" r="A14" s="4">
        <v>136</v>
      </c>
      <c t="n" r="B14" s="6">
        <v>-2335</v>
      </c>
      <c t="n" r="C14" s="6">
        <v>-12067</v>
      </c>
      <c t="n" r="D14" s="6">
        <v>22781</v>
      </c>
    </row>
    <row spans="1:4" r="15">
      <c t="s" r="A15" s="4">
        <v>137</v>
      </c>
      <c t="n" r="B15" s="6">
        <v>-4436</v>
      </c>
      <c t="n" r="C15" s="6">
        <v>16303</v>
      </c>
      <c t="n" r="D15" s="6">
        <v>-39656</v>
      </c>
    </row>
    <row spans="1:4" r="16">
      <c t="s" r="A16" s="4">
        <v>138</v>
      </c>
      <c t="n" r="B16" s="7">
        <v>192687</v>
      </c>
      <c t="n" r="C16" s="7">
        <v>190490</v>
      </c>
      <c t="n" r="D16" s="7">
        <v>112012</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spans="1:2" r="1">
      <c t="s" r="A1" s="1">
        <v>427</v>
      </c>
      <c t="s" r="B1" s="2">
        <v>1</v>
      </c>
    </row>
    <row spans="1:2" r="2">
      <c t="s" r="B2" s="2">
        <v>2</v>
      </c>
    </row>
    <row spans="1:2" r="3">
      <c t="s" r="A3" s="3">
        <v>269</v>
      </c>
    </row>
    <row spans="1:2" r="4">
      <c t="s" r="A4" s="4">
        <v>428</v>
      </c>
      <c t="s" r="B4" s="4">
        <v>429</v>
      </c>
    </row>
    <row spans="1:2" r="5">
      <c t="s" r="A5" s="4">
        <v>430</v>
      </c>
      <c t="s" r="B5" s="4">
        <v>431</v>
      </c>
    </row>
    <row spans="1:2" r="6">
      <c t="s" r="A6" s="4">
        <v>432</v>
      </c>
      <c t="s" r="B6" s="4">
        <v>431</v>
      </c>
    </row>
    <row spans="1:2" r="7">
      <c t="s" r="A7" s="4">
        <v>433</v>
      </c>
      <c t="s" r="B7" s="4">
        <v>434</v>
      </c>
    </row>
    <row spans="1:2" r="8">
      <c t="s" r="A8" s="4">
        <v>435</v>
      </c>
      <c t="s" r="B8" s="4">
        <v>436</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spans="1:2" r="1">
      <c t="s" r="A1" s="1">
        <v>437</v>
      </c>
      <c t="s" r="B1" s="2">
        <v>1</v>
      </c>
    </row>
    <row spans="1:2" r="2">
      <c t="s" r="B2" s="2">
        <v>2</v>
      </c>
    </row>
    <row spans="1:2" r="3">
      <c t="s" r="A3" s="3">
        <v>273</v>
      </c>
    </row>
    <row spans="1:2" r="4">
      <c t="s" r="A4" s="4">
        <v>438</v>
      </c>
      <c t="s" r="B4" s="4">
        <v>439</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r="A1" s="1">
        <v>440</v>
      </c>
      <c t="s" r="B1" s="2">
        <v>1</v>
      </c>
    </row>
    <row spans="1:2" r="2">
      <c t="s" r="B2" s="2">
        <v>2</v>
      </c>
    </row>
    <row spans="1:2" r="3">
      <c t="s" r="A3" s="3">
        <v>276</v>
      </c>
    </row>
    <row spans="1:2" r="4">
      <c t="s" r="A4" s="4">
        <v>275</v>
      </c>
      <c t="s" r="B4" s="4">
        <v>441</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1"/>
    <col customWidth="1" max="2" min="2" width="80"/>
  </cols>
  <sheetData>
    <row spans="1:2" r="1">
      <c t="s" r="A1" s="1">
        <v>442</v>
      </c>
      <c t="s" r="B1" s="2">
        <v>1</v>
      </c>
    </row>
    <row spans="1:2" r="2">
      <c t="s" r="B2" s="2">
        <v>2</v>
      </c>
    </row>
    <row spans="1:2" r="3">
      <c t="s" r="A3" s="3">
        <v>279</v>
      </c>
    </row>
    <row spans="1:2" r="4">
      <c t="s" r="A4" s="4">
        <v>443</v>
      </c>
      <c t="s" r="B4" s="4">
        <v>444</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7"/>
    <col customWidth="1" max="2" min="2" width="80"/>
  </cols>
  <sheetData>
    <row spans="1:2" r="1">
      <c t="s" r="A1" s="1">
        <v>445</v>
      </c>
      <c t="s" r="B1" s="2">
        <v>1</v>
      </c>
    </row>
    <row spans="1:2" r="2">
      <c t="s" r="B2" s="2">
        <v>2</v>
      </c>
    </row>
    <row spans="1:2" r="3">
      <c t="s" r="A3" s="3">
        <v>282</v>
      </c>
    </row>
    <row spans="1:2" r="4">
      <c t="s" r="A4" s="4">
        <v>446</v>
      </c>
      <c t="s" r="B4" s="4">
        <v>447</v>
      </c>
    </row>
    <row spans="1:2" r="5">
      <c t="s" r="A5" s="4">
        <v>448</v>
      </c>
      <c t="s" r="B5" s="4">
        <v>449</v>
      </c>
    </row>
    <row spans="1:2" r="6">
      <c t="s" r="A6" s="4">
        <v>450</v>
      </c>
      <c t="s" r="B6" s="4">
        <v>451</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r="A1" s="1">
        <v>452</v>
      </c>
      <c t="s" r="B1" s="2">
        <v>1</v>
      </c>
    </row>
    <row spans="1:2" r="2">
      <c t="s" r="B2" s="2">
        <v>2</v>
      </c>
    </row>
    <row spans="1:2" r="3">
      <c t="s" r="A3" s="3">
        <v>288</v>
      </c>
    </row>
    <row spans="1:2" r="4">
      <c t="s" r="A4" s="4">
        <v>453</v>
      </c>
      <c t="s" r="B4" s="4">
        <v>454</v>
      </c>
    </row>
    <row spans="1:2" r="5">
      <c t="s" r="A5" s="4">
        <v>455</v>
      </c>
      <c t="s" r="B5" s="4">
        <v>456</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sheetPr>
  <dimension ref="A1:D33"/>
  <sheetViews>
    <sheetView workbookViewId="0">
      <selection activeCell="A1" sqref="A1"/>
    </sheetView>
  </sheetViews>
  <sheetFormatPr baseColWidth="10" defaultRowHeight="15"/>
  <cols>
    <col customWidth="1" max="1" min="1" width="80"/>
    <col customWidth="1" max="2" min="2" width="28"/>
    <col customWidth="1" max="3" min="3" width="28"/>
    <col customWidth="1" max="4" min="4" width="21"/>
  </cols>
  <sheetData>
    <row spans="1:4" r="1">
      <c t="s" r="A1" s="1">
        <v>457</v>
      </c>
      <c t="s" r="B1" s="2">
        <v>1</v>
      </c>
    </row>
    <row spans="1:4" r="2">
      <c t="s" r="B2" s="2">
        <v>458</v>
      </c>
      <c t="s" r="C2" s="2">
        <v>459</v>
      </c>
      <c t="s" r="D2" s="2">
        <v>460</v>
      </c>
    </row>
    <row spans="1:4" r="3">
      <c t="s" r="A3" s="3">
        <v>310</v>
      </c>
    </row>
    <row spans="1:4" r="4">
      <c t="s" r="A4" s="4">
        <v>461</v>
      </c>
      <c t="s" r="B4" s="4">
        <v>462</v>
      </c>
    </row>
    <row spans="1:4" r="5">
      <c t="s" r="A5" s="4">
        <v>463</v>
      </c>
      <c t="s" r="B5" s="4">
        <v>464</v>
      </c>
    </row>
    <row spans="1:4" r="6">
      <c t="s" r="A6" s="3">
        <v>465</v>
      </c>
    </row>
    <row spans="1:4" r="7">
      <c t="s" r="A7" s="4">
        <v>466</v>
      </c>
      <c t="n" r="B7" s="7">
        <v>50</v>
      </c>
      <c t="n" r="C7" s="9">
        <v>65.7</v>
      </c>
    </row>
    <row spans="1:4" r="8">
      <c t="s" r="A8" s="4">
        <v>467</v>
      </c>
      <c t="n" r="B8" s="6">
        <v>8</v>
      </c>
      <c t="n" r="C8" s="10">
        <v>3.5</v>
      </c>
    </row>
    <row spans="1:4" r="9">
      <c t="s" r="A9" s="3">
        <v>315</v>
      </c>
    </row>
    <row spans="1:4" r="10">
      <c t="s" r="A10" s="4">
        <v>315</v>
      </c>
      <c t="n" r="B10" s="9">
        <v>35.2</v>
      </c>
      <c t="n" r="C10" s="7">
        <v>7</v>
      </c>
    </row>
    <row spans="1:4" r="11">
      <c t="s" r="A11" s="4">
        <v>468</v>
      </c>
      <c t="n" r="B11" s="6">
        <v>6</v>
      </c>
      <c t="n" r="C11" s="6">
        <v>5</v>
      </c>
    </row>
    <row spans="1:4" r="12">
      <c t="s" r="A12" s="4">
        <v>469</v>
      </c>
      <c t="n" r="B12" s="9">
        <v>34.7</v>
      </c>
      <c t="n" r="C12" s="9">
        <v>6.5</v>
      </c>
    </row>
    <row spans="1:4" r="13">
      <c t="s" r="A13" s="4">
        <v>470</v>
      </c>
      <c t="n" r="B13" s="10">
        <v>34.7</v>
      </c>
      <c t="n" r="C13" s="10">
        <v>6.5</v>
      </c>
    </row>
    <row spans="1:4" r="14">
      <c t="s" r="A14" s="4">
        <v>471</v>
      </c>
      <c t="n" r="B14" s="10">
        <v>3.9</v>
      </c>
      <c t="n" r="C14" s="10">
        <v>3.5</v>
      </c>
      <c t="n" r="D14" s="9">
        <v>5.1</v>
      </c>
    </row>
    <row spans="1:4" r="15">
      <c t="s" r="A15" s="4">
        <v>472</v>
      </c>
      <c t="n" r="B15" s="9">
        <v>22.3</v>
      </c>
    </row>
    <row spans="1:4" r="16">
      <c t="s" r="A16" s="4">
        <v>473</v>
      </c>
    </row>
    <row spans="1:4" r="17">
      <c t="s" r="A17" s="3">
        <v>310</v>
      </c>
    </row>
    <row spans="1:4" r="18">
      <c t="s" r="A18" s="4">
        <v>474</v>
      </c>
      <c t="s" r="B18" s="4">
        <v>464</v>
      </c>
    </row>
    <row spans="1:4" r="19">
      <c t="s" r="A19" s="4">
        <v>475</v>
      </c>
      <c t="s" r="B19" s="4">
        <v>476</v>
      </c>
    </row>
    <row spans="1:4" r="20">
      <c t="s" r="A20" s="4">
        <v>477</v>
      </c>
      <c t="s" r="B20" s="4">
        <v>476</v>
      </c>
    </row>
    <row spans="1:4" r="21">
      <c t="s" r="A21" s="4">
        <v>478</v>
      </c>
    </row>
    <row spans="1:4" r="22">
      <c t="s" r="A22" s="3">
        <v>297</v>
      </c>
    </row>
    <row spans="1:4" r="23">
      <c t="s" r="A23" s="4">
        <v>479</v>
      </c>
      <c t="s" r="B23" s="4">
        <v>480</v>
      </c>
    </row>
    <row spans="1:4" r="24">
      <c t="s" r="A24" s="4">
        <v>481</v>
      </c>
      <c t="s" r="B24" s="4">
        <v>462</v>
      </c>
    </row>
    <row spans="1:4" r="25">
      <c t="s" r="A25" s="4">
        <v>482</v>
      </c>
      <c t="s" r="B25" s="4">
        <v>483</v>
      </c>
    </row>
    <row spans="1:4" r="26">
      <c t="s" r="A26" s="3">
        <v>310</v>
      </c>
    </row>
    <row spans="1:4" r="27">
      <c t="s" r="A27" s="4">
        <v>477</v>
      </c>
      <c t="s" r="B27" s="4">
        <v>484</v>
      </c>
    </row>
    <row spans="1:4" r="28">
      <c t="s" r="A28" s="4">
        <v>485</v>
      </c>
      <c t="s" r="B28" s="4">
        <v>483</v>
      </c>
    </row>
    <row spans="1:4" r="29">
      <c t="s" r="A29" s="3">
        <v>323</v>
      </c>
    </row>
    <row spans="1:4" r="30">
      <c t="s" r="A30" s="4">
        <v>486</v>
      </c>
      <c t="s" r="B30" s="4">
        <v>483</v>
      </c>
    </row>
    <row spans="1:4" r="31">
      <c t="s" r="A31" s="4">
        <v>487</v>
      </c>
    </row>
    <row spans="1:4" r="32">
      <c t="s" r="A32" s="3">
        <v>465</v>
      </c>
    </row>
    <row spans="1:4" r="33">
      <c t="s" r="A33" s="4">
        <v>488</v>
      </c>
      <c t="n" r="B33" s="9">
        <v>12.8</v>
      </c>
      <c t="n" r="C33" s="9">
        <v>14.8</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489</v>
      </c>
      <c t="s" r="B1" s="2">
        <v>2</v>
      </c>
      <c t="s" r="C1" s="2">
        <v>30</v>
      </c>
    </row>
    <row spans="1:3" r="2">
      <c t="s" r="A2" s="3">
        <v>223</v>
      </c>
    </row>
    <row spans="1:3" r="3">
      <c t="s" r="A3" s="4">
        <v>490</v>
      </c>
      <c t="n" r="B3" s="9">
        <v>101.6</v>
      </c>
      <c t="n" r="C3" s="9">
        <v>98.7</v>
      </c>
    </row>
    <row spans="1:3" r="4">
      <c t="s" r="A4" s="4">
        <v>491</v>
      </c>
      <c t="n" r="B4" s="10">
        <v>58.3</v>
      </c>
      <c t="n" r="C4" s="10">
        <v>67.8</v>
      </c>
    </row>
    <row spans="1:3" r="5">
      <c t="s" r="A5" s="4">
        <v>492</v>
      </c>
      <c t="n" r="B5" s="9">
        <v>609.5</v>
      </c>
      <c t="n" r="C5" s="9">
        <v>842.1</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56"/>
    <col customWidth="1" max="2" min="2" width="16"/>
    <col customWidth="1" max="3" min="3" width="14"/>
  </cols>
  <sheetData>
    <row spans="1:3" r="1">
      <c t="s" r="A1" s="1">
        <v>493</v>
      </c>
      <c t="s" r="B1" s="2">
        <v>1</v>
      </c>
    </row>
    <row spans="1:3" r="2">
      <c t="s" r="B2" s="2">
        <v>2</v>
      </c>
      <c t="s" r="C2" s="2">
        <v>30</v>
      </c>
    </row>
    <row spans="1:3" r="3">
      <c t="s" r="A3" s="3">
        <v>33</v>
      </c>
    </row>
    <row spans="1:3" r="4">
      <c t="s" r="A4" s="4">
        <v>494</v>
      </c>
      <c t="n" r="B4" s="7">
        <v>32909</v>
      </c>
      <c t="n" r="C4" s="7">
        <v>47914</v>
      </c>
    </row>
    <row spans="1:3" r="5">
      <c t="s" r="A5" s="4">
        <v>495</v>
      </c>
      <c t="n" r="B5" s="6">
        <v>37628</v>
      </c>
      <c t="n" r="C5" s="6">
        <v>37578</v>
      </c>
    </row>
    <row spans="1:3" r="6">
      <c t="s" r="A6" s="4">
        <v>496</v>
      </c>
      <c t="n" r="B6" s="7">
        <v>70537</v>
      </c>
      <c t="n" r="C6" s="7">
        <v>85492</v>
      </c>
    </row>
    <row spans="1:3" r="7">
      <c t="s" r="A7" s="4">
        <v>497</v>
      </c>
      <c t="s" r="B7" s="4">
        <v>498</v>
      </c>
      <c t="s" r="C7" s="4">
        <v>499</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D5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500</v>
      </c>
      <c t="s" r="B1" s="2">
        <v>1</v>
      </c>
    </row>
    <row spans="1:4" r="2">
      <c t="s" r="B2" s="2">
        <v>2</v>
      </c>
      <c t="s" r="C2" s="2">
        <v>30</v>
      </c>
      <c t="s" r="D2" s="2">
        <v>85</v>
      </c>
    </row>
    <row spans="1:4" r="3">
      <c t="s" r="A3" s="3">
        <v>130</v>
      </c>
    </row>
    <row spans="1:4" r="4">
      <c t="s" r="A4" s="4">
        <v>501</v>
      </c>
      <c t="n" r="B4" s="7">
        <v>889744000</v>
      </c>
      <c t="n" r="C4" s="7">
        <v>461630000</v>
      </c>
    </row>
    <row spans="1:4" r="5">
      <c t="s" r="A5" s="4">
        <v>502</v>
      </c>
      <c t="n" r="B5" s="6">
        <v>5387000</v>
      </c>
      <c t="n" r="C5" s="6">
        <v>2405000</v>
      </c>
    </row>
    <row spans="1:4" r="6">
      <c t="s" r="A6" s="4">
        <v>503</v>
      </c>
      <c t="n" r="B6" s="6">
        <v>6246000</v>
      </c>
      <c t="n" r="C6" s="6">
        <v>741000</v>
      </c>
    </row>
    <row spans="1:4" r="7">
      <c t="s" r="A7" s="4">
        <v>504</v>
      </c>
      <c t="n" r="B7" s="6">
        <v>888885000</v>
      </c>
      <c t="n" r="C7" s="6">
        <v>463294000</v>
      </c>
    </row>
    <row spans="1:4" r="8">
      <c t="s" r="A8" s="4">
        <v>505</v>
      </c>
      <c t="n" r="C8" s="6">
        <v>1200000</v>
      </c>
      <c t="n" r="D8" s="7">
        <v>1200000</v>
      </c>
    </row>
    <row spans="1:4" r="9">
      <c t="s" r="A9" s="4">
        <v>506</v>
      </c>
      <c t="n" r="B9" s="6">
        <v>200000</v>
      </c>
    </row>
    <row spans="1:4" r="10">
      <c t="s" r="A10" s="4">
        <v>193</v>
      </c>
      <c t="n" r="B10" s="6">
        <v>177000</v>
      </c>
      <c t="n" r="C10" s="6">
        <v>2813000</v>
      </c>
      <c t="n" r="D10" s="6">
        <v>46506000</v>
      </c>
    </row>
    <row spans="1:4" r="11">
      <c t="s" r="A11" s="4">
        <v>507</v>
      </c>
      <c t="n" r="B11" s="6">
        <v>0</v>
      </c>
      <c t="n" r="C11" s="6">
        <v>0</v>
      </c>
      <c t="n" r="D11" s="6">
        <v>0</v>
      </c>
    </row>
    <row spans="1:4" r="12">
      <c t="s" r="A12" s="3">
        <v>508</v>
      </c>
    </row>
    <row spans="1:4" r="13">
      <c t="s" r="A13" s="4">
        <v>501</v>
      </c>
      <c t="n" r="B13" s="6">
        <v>201920000</v>
      </c>
      <c t="n" r="C13" s="6">
        <v>214454000</v>
      </c>
    </row>
    <row spans="1:4" r="14">
      <c t="s" r="A14" s="4">
        <v>502</v>
      </c>
      <c t="n" r="B14" s="6">
        <v>5247000</v>
      </c>
      <c t="n" r="C14" s="6">
        <v>7988000</v>
      </c>
    </row>
    <row spans="1:4" r="15">
      <c t="s" r="A15" s="4">
        <v>503</v>
      </c>
      <c t="n" r="B15" s="6">
        <v>214000</v>
      </c>
      <c t="n" r="C15" s="6">
        <v>109000</v>
      </c>
    </row>
    <row spans="1:4" r="16">
      <c t="s" r="A16" s="4">
        <v>504</v>
      </c>
      <c t="n" r="B16" s="6">
        <v>206953000</v>
      </c>
      <c t="n" r="C16" s="6">
        <v>222333000</v>
      </c>
    </row>
    <row spans="1:4" r="17">
      <c t="s" r="A17" s="4">
        <v>509</v>
      </c>
      <c t="n" r="B17" s="6">
        <v>14800000</v>
      </c>
      <c t="n" r="C17" s="6">
        <v>16000000</v>
      </c>
    </row>
    <row spans="1:4" r="18">
      <c t="s" r="A18" s="4">
        <v>510</v>
      </c>
      <c t="n" r="B18" s="6">
        <v>300000</v>
      </c>
      <c t="n" r="C18" s="6">
        <v>100000</v>
      </c>
      <c t="n" r="D18" s="6">
        <v>200000</v>
      </c>
    </row>
    <row spans="1:4" r="19">
      <c t="s" r="A19" s="4">
        <v>511</v>
      </c>
    </row>
    <row spans="1:4" r="20">
      <c t="s" r="A20" s="3">
        <v>130</v>
      </c>
    </row>
    <row spans="1:4" r="21">
      <c t="s" r="A21" s="4">
        <v>512</v>
      </c>
      <c t="n" r="B21" s="6">
        <v>17100000</v>
      </c>
      <c t="n" r="C21" s="6">
        <v>8200000</v>
      </c>
    </row>
    <row spans="1:4" r="22">
      <c t="s" r="A22" s="3">
        <v>508</v>
      </c>
    </row>
    <row spans="1:4" r="23">
      <c t="s" r="A23" s="4">
        <v>513</v>
      </c>
      <c t="n" r="B23" s="6">
        <v>0</v>
      </c>
      <c t="n" r="C23" s="6">
        <v>191700000</v>
      </c>
    </row>
    <row spans="1:4" r="24">
      <c t="s" r="A24" s="4">
        <v>514</v>
      </c>
    </row>
    <row spans="1:4" r="25">
      <c t="s" r="A25" s="3">
        <v>130</v>
      </c>
    </row>
    <row spans="1:4" r="26">
      <c t="s" r="A26" s="4">
        <v>501</v>
      </c>
      <c t="n" r="B26" s="6">
        <v>627521000</v>
      </c>
      <c t="n" r="C26" s="6">
        <v>461575000</v>
      </c>
    </row>
    <row spans="1:4" r="27">
      <c t="s" r="A27" s="4">
        <v>502</v>
      </c>
      <c t="n" r="B27" s="6">
        <v>655000</v>
      </c>
      <c t="n" r="C27" s="6">
        <v>2405000</v>
      </c>
    </row>
    <row spans="1:4" r="28">
      <c t="s" r="A28" s="4">
        <v>503</v>
      </c>
      <c t="n" r="B28" s="6">
        <v>6246000</v>
      </c>
      <c t="n" r="C28" s="6">
        <v>741000</v>
      </c>
    </row>
    <row spans="1:4" r="29">
      <c t="s" r="A29" s="4">
        <v>504</v>
      </c>
      <c t="n" r="B29" s="6">
        <v>621930000</v>
      </c>
      <c t="n" r="C29" s="6">
        <v>463239000</v>
      </c>
    </row>
    <row spans="1:4" r="30">
      <c t="s" r="A30" s="3">
        <v>508</v>
      </c>
    </row>
    <row spans="1:4" r="31">
      <c t="s" r="A31" s="4">
        <v>501</v>
      </c>
      <c t="n" r="B31" s="6">
        <v>197410000</v>
      </c>
      <c t="n" r="C31" s="6">
        <v>209538000</v>
      </c>
    </row>
    <row spans="1:4" r="32">
      <c t="s" r="A32" s="4">
        <v>502</v>
      </c>
      <c t="n" r="B32" s="6">
        <v>5247000</v>
      </c>
      <c t="n" r="C32" s="6">
        <v>7988000</v>
      </c>
    </row>
    <row spans="1:4" r="33">
      <c t="s" r="A33" s="4">
        <v>503</v>
      </c>
      <c t="n" r="B33" s="6">
        <v>214000</v>
      </c>
      <c t="n" r="C33" s="6">
        <v>109000</v>
      </c>
    </row>
    <row spans="1:4" r="34">
      <c t="s" r="A34" s="4">
        <v>504</v>
      </c>
      <c t="n" r="B34" s="6">
        <v>202443000</v>
      </c>
      <c t="n" r="C34" s="6">
        <v>217417000</v>
      </c>
    </row>
    <row spans="1:4" r="35">
      <c t="s" r="A35" s="4">
        <v>515</v>
      </c>
    </row>
    <row spans="1:4" r="36">
      <c t="s" r="A36" s="3">
        <v>130</v>
      </c>
    </row>
    <row spans="1:4" r="37">
      <c t="s" r="A37" s="4">
        <v>501</v>
      </c>
      <c t="n" r="B37" s="6">
        <v>34000</v>
      </c>
      <c t="n" r="C37" s="6">
        <v>55000</v>
      </c>
    </row>
    <row spans="1:4" r="38">
      <c t="s" r="A38" s="4">
        <v>502</v>
      </c>
      <c t="n" r="B38" s="6">
        <v>0</v>
      </c>
      <c t="n" r="C38" s="6">
        <v>0</v>
      </c>
    </row>
    <row spans="1:4" r="39">
      <c t="s" r="A39" s="4">
        <v>503</v>
      </c>
      <c t="n" r="B39" s="6">
        <v>0</v>
      </c>
      <c t="n" r="C39" s="6">
        <v>0</v>
      </c>
    </row>
    <row spans="1:4" r="40">
      <c t="s" r="A40" s="4">
        <v>504</v>
      </c>
      <c t="n" r="B40" s="6">
        <v>34000</v>
      </c>
      <c t="n" r="C40" s="6">
        <v>55000</v>
      </c>
    </row>
    <row spans="1:4" r="41">
      <c t="s" r="A41" s="3">
        <v>508</v>
      </c>
    </row>
    <row spans="1:4" r="42">
      <c t="s" r="A42" s="4">
        <v>501</v>
      </c>
      <c t="n" r="B42" s="6">
        <v>1110000</v>
      </c>
      <c t="n" r="C42" s="6">
        <v>1516000</v>
      </c>
      <c t="n" r="D42" s="7">
        <v>1900000</v>
      </c>
    </row>
    <row spans="1:4" r="43">
      <c t="s" r="A43" s="4">
        <v>502</v>
      </c>
      <c t="n" r="B43" s="6">
        <v>0</v>
      </c>
      <c t="n" r="C43" s="6">
        <v>0</v>
      </c>
    </row>
    <row spans="1:4" r="44">
      <c t="s" r="A44" s="4">
        <v>503</v>
      </c>
      <c t="n" r="B44" s="6">
        <v>0</v>
      </c>
      <c t="n" r="C44" s="6">
        <v>0</v>
      </c>
    </row>
    <row spans="1:4" r="45">
      <c t="s" r="A45" s="4">
        <v>504</v>
      </c>
      <c t="n" r="B45" s="6">
        <v>1110000</v>
      </c>
      <c t="n" r="C45" s="6">
        <v>1516000</v>
      </c>
    </row>
    <row spans="1:4" r="46">
      <c t="s" r="A46" s="4">
        <v>516</v>
      </c>
    </row>
    <row spans="1:4" r="47">
      <c t="s" r="A47" s="3">
        <v>130</v>
      </c>
    </row>
    <row spans="1:4" r="48">
      <c t="s" r="A48" s="4">
        <v>501</v>
      </c>
      <c t="n" r="B48" s="6">
        <v>262189000</v>
      </c>
      <c t="n" r="C48" s="6">
        <v>0</v>
      </c>
    </row>
    <row spans="1:4" r="49">
      <c t="s" r="A49" s="4">
        <v>502</v>
      </c>
      <c t="n" r="B49" s="6">
        <v>4732000</v>
      </c>
      <c t="n" r="C49" s="6">
        <v>0</v>
      </c>
    </row>
    <row spans="1:4" r="50">
      <c t="s" r="A50" s="4">
        <v>503</v>
      </c>
      <c t="n" r="B50" s="6">
        <v>0</v>
      </c>
      <c t="n" r="C50" s="6">
        <v>0</v>
      </c>
    </row>
    <row spans="1:4" r="51">
      <c t="s" r="A51" s="4">
        <v>504</v>
      </c>
      <c t="n" r="B51" s="6">
        <v>266921000</v>
      </c>
      <c t="n" r="C51" s="6">
        <v>0</v>
      </c>
    </row>
    <row spans="1:4" r="52">
      <c t="s" r="A52" s="4">
        <v>517</v>
      </c>
    </row>
    <row spans="1:4" r="53">
      <c t="s" r="A53" s="3">
        <v>508</v>
      </c>
    </row>
    <row spans="1:4" r="54">
      <c t="s" r="A54" s="4">
        <v>501</v>
      </c>
      <c t="n" r="B54" s="6">
        <v>3400000</v>
      </c>
      <c t="n" r="C54" s="6">
        <v>3400000</v>
      </c>
    </row>
    <row spans="1:4" r="55">
      <c t="s" r="A55" s="4">
        <v>502</v>
      </c>
      <c t="n" r="B55" s="6">
        <v>0</v>
      </c>
      <c t="n" r="C55" s="6">
        <v>0</v>
      </c>
    </row>
    <row spans="1:4" r="56">
      <c t="s" r="A56" s="4">
        <v>503</v>
      </c>
      <c t="n" r="B56" s="6">
        <v>0</v>
      </c>
      <c t="n" r="C56" s="6">
        <v>0</v>
      </c>
    </row>
    <row spans="1:4" r="57">
      <c t="s" r="A57" s="4">
        <v>504</v>
      </c>
      <c t="n" r="B57" s="7">
        <v>3400000</v>
      </c>
      <c t="n" r="C57" s="7">
        <v>3400000</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sheetPr>
  <dimension ref="A1:J64"/>
  <sheetViews>
    <sheetView workbookViewId="0">
      <selection activeCell="A1" sqref="A1"/>
    </sheetView>
  </sheetViews>
  <sheetFormatPr baseColWidth="10" defaultRowHeight="15"/>
  <cols>
    <col customWidth="1" max="1" min="1" width="72"/>
    <col customWidth="1" max="2" min="2" width="12"/>
    <col customWidth="1" max="3" min="3" width="26"/>
    <col customWidth="1" max="4" min="4" width="16"/>
    <col customWidth="1" max="5" min="5" width="17"/>
    <col customWidth="1" max="6" min="6" width="27"/>
    <col customWidth="1" max="7" min="7" width="18"/>
    <col customWidth="1" max="8" min="8" width="46"/>
    <col customWidth="1" max="9" min="9" width="25"/>
    <col customWidth="1" max="10" min="10" width="26"/>
  </cols>
  <sheetData>
    <row spans="1:10" r="1">
      <c t="s" r="A1" s="1">
        <v>139</v>
      </c>
      <c t="s" r="B1" s="2">
        <v>140</v>
      </c>
      <c t="s" r="C1" s="2">
        <v>141</v>
      </c>
      <c t="s" r="D1" s="2">
        <v>142</v>
      </c>
      <c t="s" r="E1" s="2">
        <v>143</v>
      </c>
      <c t="s" r="F1" s="2">
        <v>144</v>
      </c>
      <c t="s" r="G1" s="2">
        <v>145</v>
      </c>
      <c t="s" r="H1" s="2">
        <v>146</v>
      </c>
      <c t="s" r="I1" s="2">
        <v>147</v>
      </c>
      <c t="s" r="J1" s="2">
        <v>148</v>
      </c>
    </row>
    <row spans="1:10" r="2">
      <c t="s" r="A2" s="4">
        <v>149</v>
      </c>
      <c t="n" r="B2" s="7">
        <v>1876643</v>
      </c>
      <c t="n" r="C2" s="7">
        <v>1863373</v>
      </c>
      <c t="n" r="D2" s="7">
        <v>263240</v>
      </c>
      <c t="n" r="E2" s="7">
        <v>1634</v>
      </c>
      <c t="n" r="F2" s="7">
        <v>750040</v>
      </c>
      <c t="n" r="G2" s="7">
        <v>877445</v>
      </c>
      <c t="n" r="H2" s="7">
        <v>12443</v>
      </c>
      <c t="n" r="I2" s="7">
        <v>-41429</v>
      </c>
      <c t="n" r="J2" s="7">
        <v>13270</v>
      </c>
    </row>
    <row spans="1:10" r="3">
      <c t="s" r="A3" s="4">
        <v>150</v>
      </c>
      <c t="n" r="D3" s="6">
        <v>4006900</v>
      </c>
      <c t="n" r="E3" s="6">
        <v>163428763</v>
      </c>
    </row>
    <row spans="1:10" r="4">
      <c t="s" r="A4" s="3">
        <v>151</v>
      </c>
    </row>
    <row spans="1:10" r="5">
      <c t="s" r="A5" s="4">
        <v>152</v>
      </c>
      <c t="n" r="B5" s="6">
        <v>158700</v>
      </c>
      <c t="n" r="C5" s="6">
        <v>151668</v>
      </c>
      <c t="n" r="G5" s="6">
        <v>151668</v>
      </c>
      <c t="n" r="J5" s="6">
        <v>7032</v>
      </c>
    </row>
    <row spans="1:10" r="6">
      <c t="s" r="A6" s="4">
        <v>153</v>
      </c>
      <c t="n" r="B6" s="6">
        <v>-39656</v>
      </c>
      <c t="n" r="C6" s="6">
        <v>-39656</v>
      </c>
      <c t="n" r="H6" s="6">
        <v>-39656</v>
      </c>
    </row>
    <row spans="1:10" r="7">
      <c t="s" r="A7" s="4">
        <v>154</v>
      </c>
      <c t="n" r="B7" s="6">
        <v>-8511</v>
      </c>
      <c t="n" r="J7" s="6">
        <v>-8511</v>
      </c>
    </row>
    <row spans="1:10" r="8">
      <c t="s" r="A8" s="4">
        <v>155</v>
      </c>
      <c t="n" r="B8" s="6">
        <v>-19065</v>
      </c>
      <c t="n" r="C8" s="6">
        <v>-19065</v>
      </c>
      <c t="n" r="G8" s="6">
        <v>-19065</v>
      </c>
    </row>
    <row spans="1:10" r="9">
      <c t="s" r="A9" s="4">
        <v>156</v>
      </c>
      <c t="n" r="B9" s="6">
        <v>-32227</v>
      </c>
      <c t="n" r="C9" s="6">
        <v>-32227</v>
      </c>
      <c t="n" r="G9" s="6">
        <v>-32227</v>
      </c>
    </row>
    <row spans="1:10" r="10">
      <c t="s" r="A10" s="4">
        <v>157</v>
      </c>
      <c t="n" r="E10" s="7">
        <v>5</v>
      </c>
      <c t="n" r="F10" s="6">
        <v>-5</v>
      </c>
    </row>
    <row spans="1:10" r="11">
      <c t="s" r="A11" s="4">
        <v>158</v>
      </c>
      <c t="n" r="E11" s="6">
        <v>532777</v>
      </c>
    </row>
    <row spans="1:10" r="12">
      <c t="s" r="A12" s="4">
        <v>159</v>
      </c>
      <c t="n" r="B12" s="6">
        <v>20179</v>
      </c>
      <c t="n" r="C12" s="6">
        <v>20179</v>
      </c>
      <c t="n" r="E12" s="7">
        <v>14</v>
      </c>
      <c t="n" r="F12" s="6">
        <v>20165</v>
      </c>
    </row>
    <row spans="1:10" r="13">
      <c t="s" r="A13" s="4">
        <v>160</v>
      </c>
      <c t="n" r="E13" s="6">
        <v>1389819</v>
      </c>
    </row>
    <row spans="1:10" r="14">
      <c t="s" r="A14" s="4">
        <v>161</v>
      </c>
      <c t="n" r="B14" s="6">
        <v>-274</v>
      </c>
      <c t="n" r="C14" s="6">
        <v>-274</v>
      </c>
      <c t="n" r="E14" s="7">
        <v>0</v>
      </c>
      <c t="n" r="F14" s="6">
        <v>-299</v>
      </c>
      <c t="n" r="G14" s="6">
        <v>-25</v>
      </c>
    </row>
    <row spans="1:10" r="15">
      <c t="s" r="A15" s="4">
        <v>162</v>
      </c>
      <c t="n" r="E15" s="6">
        <v>-120313</v>
      </c>
    </row>
    <row spans="1:10" r="16">
      <c t="s" r="A16" s="4">
        <v>163</v>
      </c>
      <c t="n" r="B16" s="6">
        <v>-955</v>
      </c>
      <c t="n" r="C16" s="6">
        <v>-955</v>
      </c>
      <c t="n" r="E16" s="7">
        <v>-1</v>
      </c>
      <c t="n" r="F16" s="6">
        <v>-954</v>
      </c>
    </row>
    <row spans="1:10" r="17">
      <c t="s" r="A17" s="4">
        <v>164</v>
      </c>
      <c t="n" r="E17" s="6">
        <v>-66185</v>
      </c>
    </row>
    <row spans="1:10" r="18">
      <c t="s" r="A18" s="4">
        <v>165</v>
      </c>
      <c t="n" r="B18" s="6">
        <v>10398</v>
      </c>
      <c t="n" r="C18" s="6">
        <v>10398</v>
      </c>
      <c t="n" r="F18" s="6">
        <v>10398</v>
      </c>
    </row>
    <row spans="1:10" r="19">
      <c t="s" r="A19" s="4">
        <v>166</v>
      </c>
      <c t="n" r="B19" s="6">
        <v>-473</v>
      </c>
      <c t="n" r="C19" s="6">
        <v>-473</v>
      </c>
      <c t="n" r="F19" s="6">
        <v>-473</v>
      </c>
    </row>
    <row spans="1:10" r="20">
      <c t="s" r="A20" s="4">
        <v>167</v>
      </c>
      <c t="n" r="F20" s="6">
        <v>769</v>
      </c>
      <c t="n" r="I20" s="6">
        <v>-769</v>
      </c>
    </row>
    <row spans="1:10" r="21">
      <c t="s" r="A21" s="4">
        <v>168</v>
      </c>
      <c t="n" r="B21" s="6">
        <v>1964759</v>
      </c>
      <c t="n" r="C21" s="6">
        <v>1952968</v>
      </c>
      <c t="n" r="D21" s="7">
        <v>263240</v>
      </c>
      <c t="n" r="E21" s="7">
        <v>1652</v>
      </c>
      <c t="n" r="F21" s="6">
        <v>779641</v>
      </c>
      <c t="n" r="G21" s="6">
        <v>977846</v>
      </c>
      <c t="n" r="H21" s="6">
        <v>-27213</v>
      </c>
      <c t="n" r="I21" s="6">
        <v>-42198</v>
      </c>
      <c t="n" r="J21" s="6">
        <v>11791</v>
      </c>
    </row>
    <row spans="1:10" r="22">
      <c t="s" r="A22" s="4">
        <v>169</v>
      </c>
      <c t="n" r="D22" s="6">
        <v>4006900</v>
      </c>
      <c t="n" r="E22" s="6">
        <v>165164861</v>
      </c>
    </row>
    <row spans="1:10" r="23">
      <c t="s" r="A23" s="3">
        <v>151</v>
      </c>
    </row>
    <row spans="1:10" r="24">
      <c t="s" r="A24" s="4">
        <v>152</v>
      </c>
      <c t="n" r="B24" s="6">
        <v>181616</v>
      </c>
      <c t="n" r="C24" s="6">
        <v>174187</v>
      </c>
      <c t="n" r="G24" s="6">
        <v>174187</v>
      </c>
      <c t="n" r="J24" s="6">
        <v>7429</v>
      </c>
    </row>
    <row spans="1:10" r="25">
      <c t="s" r="A25" s="4">
        <v>153</v>
      </c>
      <c t="n" r="B25" s="6">
        <v>16303</v>
      </c>
      <c t="n" r="C25" s="6">
        <v>16303</v>
      </c>
      <c t="n" r="H25" s="6">
        <v>16303</v>
      </c>
    </row>
    <row spans="1:10" r="26">
      <c t="s" r="A26" s="4">
        <v>154</v>
      </c>
      <c t="n" r="B26" s="6">
        <v>-5505</v>
      </c>
      <c t="n" r="J26" s="6">
        <v>-5505</v>
      </c>
    </row>
    <row spans="1:10" r="27">
      <c t="s" r="A27" s="4">
        <v>155</v>
      </c>
      <c t="n" r="B27" s="6">
        <v>-19388</v>
      </c>
      <c t="n" r="C27" s="6">
        <v>-19388</v>
      </c>
      <c t="n" r="G27" s="6">
        <v>-19388</v>
      </c>
    </row>
    <row spans="1:10" r="28">
      <c t="s" r="A28" s="4">
        <v>156</v>
      </c>
      <c t="n" r="B28" s="6">
        <v>-32731</v>
      </c>
      <c t="n" r="C28" s="6">
        <v>-32731</v>
      </c>
      <c t="n" r="G28" s="6">
        <v>-32731</v>
      </c>
    </row>
    <row spans="1:10" r="29">
      <c t="s" r="A29" s="4">
        <v>157</v>
      </c>
      <c t="n" r="E29" s="7">
        <v>11</v>
      </c>
      <c t="n" r="F29" s="6">
        <v>-11</v>
      </c>
    </row>
    <row spans="1:10" r="30">
      <c t="s" r="A30" s="4">
        <v>158</v>
      </c>
      <c t="n" r="E30" s="6">
        <v>1152906</v>
      </c>
    </row>
    <row spans="1:10" r="31">
      <c t="s" r="A31" s="4">
        <v>159</v>
      </c>
      <c t="n" r="B31" s="6">
        <v>23083</v>
      </c>
      <c t="n" r="C31" s="6">
        <v>23083</v>
      </c>
      <c t="n" r="E31" s="7">
        <v>15</v>
      </c>
      <c t="n" r="F31" s="6">
        <v>23068</v>
      </c>
    </row>
    <row spans="1:10" r="32">
      <c t="s" r="A32" s="4">
        <v>160</v>
      </c>
      <c t="n" r="E32" s="6">
        <v>1452837</v>
      </c>
    </row>
    <row spans="1:10" r="33">
      <c t="s" r="A33" s="4">
        <v>161</v>
      </c>
      <c t="n" r="B33" s="6">
        <v>-520</v>
      </c>
      <c t="n" r="C33" s="6">
        <v>-520</v>
      </c>
      <c t="n" r="E33" s="7">
        <v>-1</v>
      </c>
      <c t="n" r="F33" s="6">
        <v>-519</v>
      </c>
    </row>
    <row spans="1:10" r="34">
      <c t="s" r="A34" s="4">
        <v>162</v>
      </c>
      <c t="n" r="E34" s="6">
        <v>-108490</v>
      </c>
    </row>
    <row spans="1:10" r="35">
      <c t="s" r="A35" s="4">
        <v>163</v>
      </c>
      <c t="n" r="B35" s="6">
        <v>-3334</v>
      </c>
      <c t="n" r="C35" s="6">
        <v>-3334</v>
      </c>
      <c t="n" r="E35" s="7">
        <v>-2</v>
      </c>
      <c t="n" r="F35" s="6">
        <v>-3332</v>
      </c>
    </row>
    <row spans="1:10" r="36">
      <c t="s" r="A36" s="4">
        <v>164</v>
      </c>
      <c t="n" r="E36" s="6">
        <v>-205546</v>
      </c>
    </row>
    <row spans="1:10" r="37">
      <c t="s" r="A37" s="4">
        <v>165</v>
      </c>
      <c t="n" r="B37" s="6">
        <v>9025</v>
      </c>
      <c t="n" r="C37" s="6">
        <v>9025</v>
      </c>
      <c t="n" r="F37" s="6">
        <v>9025</v>
      </c>
    </row>
    <row spans="1:10" r="38">
      <c t="s" r="A38" s="4">
        <v>170</v>
      </c>
      <c t="n" r="B38" s="6">
        <v>740</v>
      </c>
      <c t="n" r="C38" s="6">
        <v>740</v>
      </c>
      <c t="n" r="E38" s="7">
        <v>0</v>
      </c>
      <c t="n" r="F38" s="6">
        <v>740</v>
      </c>
    </row>
    <row spans="1:10" r="39">
      <c t="s" r="A39" s="4">
        <v>171</v>
      </c>
      <c t="n" r="E39" s="6">
        <v>47000</v>
      </c>
    </row>
    <row spans="1:10" r="40">
      <c t="s" r="A40" s="4">
        <v>166</v>
      </c>
      <c t="n" r="B40" s="6">
        <v>1316</v>
      </c>
      <c t="n" r="C40" s="6">
        <v>1316</v>
      </c>
      <c t="n" r="F40" s="6">
        <v>1316</v>
      </c>
    </row>
    <row spans="1:10" r="41">
      <c t="s" r="A41" s="4">
        <v>167</v>
      </c>
      <c t="n" r="F41" s="6">
        <v>7202</v>
      </c>
      <c t="n" r="I41" s="6">
        <v>-7202</v>
      </c>
    </row>
    <row spans="1:10" r="42">
      <c t="s" r="A42" s="4">
        <v>172</v>
      </c>
      <c t="n" r="B42" s="6">
        <v>2135364</v>
      </c>
      <c t="n" r="C42" s="6">
        <v>2121649</v>
      </c>
      <c t="n" r="D42" s="7">
        <v>263240</v>
      </c>
      <c t="n" r="E42" s="7">
        <v>1675</v>
      </c>
      <c t="n" r="F42" s="6">
        <v>817130</v>
      </c>
      <c t="n" r="G42" s="6">
        <v>1099914</v>
      </c>
      <c t="n" r="H42" s="6">
        <v>-10910</v>
      </c>
      <c t="n" r="I42" s="6">
        <v>-49400</v>
      </c>
      <c t="n" r="J42" s="6">
        <v>13715</v>
      </c>
    </row>
    <row spans="1:10" r="43">
      <c t="s" r="A43" s="4">
        <v>173</v>
      </c>
      <c t="n" r="D43" s="6">
        <v>4006900</v>
      </c>
      <c t="n" r="E43" s="6">
        <v>167503568</v>
      </c>
    </row>
    <row spans="1:10" r="44">
      <c t="s" r="A44" s="3">
        <v>151</v>
      </c>
    </row>
    <row spans="1:10" r="45">
      <c t="s" r="A45" s="4">
        <v>152</v>
      </c>
      <c t="n" r="B45" s="6">
        <v>205823</v>
      </c>
      <c t="n" r="C45" s="6">
        <v>197123</v>
      </c>
      <c t="n" r="G45" s="6">
        <v>197123</v>
      </c>
      <c t="n" r="J45" s="6">
        <v>8700</v>
      </c>
    </row>
    <row spans="1:10" r="46">
      <c t="s" r="A46" s="4">
        <v>153</v>
      </c>
      <c t="n" r="B46" s="6">
        <v>-4436</v>
      </c>
      <c t="n" r="C46" s="6">
        <v>-4436</v>
      </c>
      <c t="n" r="H46" s="6">
        <v>-4436</v>
      </c>
    </row>
    <row spans="1:10" r="47">
      <c t="s" r="A47" s="4">
        <v>154</v>
      </c>
      <c t="n" r="B47" s="6">
        <v>-6414</v>
      </c>
      <c t="n" r="J47" s="6">
        <v>-6414</v>
      </c>
    </row>
    <row spans="1:10" r="48">
      <c t="s" r="A48" s="4">
        <v>155</v>
      </c>
      <c t="n" r="B48" s="6">
        <v>-19388</v>
      </c>
      <c t="n" r="C48" s="6">
        <v>-19388</v>
      </c>
      <c t="n" r="G48" s="6">
        <v>-19388</v>
      </c>
    </row>
    <row spans="1:10" r="49">
      <c t="s" r="A49" s="4">
        <v>156</v>
      </c>
      <c t="n" r="B49" s="6">
        <v>-37302</v>
      </c>
      <c t="n" r="C49" s="6">
        <v>-37302</v>
      </c>
      <c t="n" r="G49" s="6">
        <v>-37302</v>
      </c>
    </row>
    <row spans="1:10" r="50">
      <c t="s" r="A50" s="4">
        <v>157</v>
      </c>
      <c t="n" r="E50" s="7">
        <v>8</v>
      </c>
      <c t="n" r="F50" s="6">
        <v>-8</v>
      </c>
    </row>
    <row spans="1:10" r="51">
      <c t="s" r="A51" s="4">
        <v>158</v>
      </c>
      <c t="n" r="E51" s="6">
        <v>828304</v>
      </c>
    </row>
    <row spans="1:10" r="52">
      <c t="s" r="A52" s="4">
        <v>159</v>
      </c>
      <c t="n" r="B52" s="6">
        <v>24835</v>
      </c>
      <c t="n" r="C52" s="6">
        <v>24835</v>
      </c>
      <c t="n" r="E52" s="7">
        <v>16</v>
      </c>
      <c t="n" r="F52" s="6">
        <v>24819</v>
      </c>
    </row>
    <row spans="1:10" r="53">
      <c t="s" r="A53" s="4">
        <v>160</v>
      </c>
      <c t="n" r="E53" s="6">
        <v>1588111</v>
      </c>
    </row>
    <row spans="1:10" r="54">
      <c t="s" r="A54" s="4">
        <v>161</v>
      </c>
      <c t="n" r="B54" s="6">
        <v>-687</v>
      </c>
      <c t="n" r="C54" s="6">
        <v>-687</v>
      </c>
      <c t="n" r="E54" s="7">
        <v>-2</v>
      </c>
      <c t="n" r="F54" s="6">
        <v>-685</v>
      </c>
    </row>
    <row spans="1:10" r="55">
      <c t="s" r="A55" s="4">
        <v>162</v>
      </c>
      <c t="n" r="E55" s="6">
        <v>-159522</v>
      </c>
    </row>
    <row spans="1:10" r="56">
      <c t="s" r="A56" s="4">
        <v>163</v>
      </c>
      <c t="n" r="B56" s="6">
        <v>-1166</v>
      </c>
      <c t="n" r="C56" s="6">
        <v>-1166</v>
      </c>
      <c t="n" r="E56" s="7">
        <v>0</v>
      </c>
      <c t="n" r="F56" s="6">
        <v>-1166</v>
      </c>
    </row>
    <row spans="1:10" r="57">
      <c t="s" r="A57" s="4">
        <v>164</v>
      </c>
      <c t="n" r="E57" s="6">
        <v>-73431</v>
      </c>
    </row>
    <row spans="1:10" r="58">
      <c t="s" r="A58" s="4">
        <v>165</v>
      </c>
      <c t="n" r="B58" s="6">
        <v>7160</v>
      </c>
      <c t="n" r="C58" s="6">
        <v>7160</v>
      </c>
      <c t="n" r="F58" s="6">
        <v>7160</v>
      </c>
    </row>
    <row spans="1:10" r="59">
      <c t="s" r="A59" s="4">
        <v>170</v>
      </c>
      <c t="n" r="B59" s="6">
        <v>2570</v>
      </c>
      <c t="n" r="C59" s="6">
        <v>2570</v>
      </c>
      <c t="n" r="E59" s="7">
        <v>2</v>
      </c>
      <c t="n" r="F59" s="6">
        <v>2568</v>
      </c>
    </row>
    <row spans="1:10" r="60">
      <c t="s" r="A60" s="4">
        <v>171</v>
      </c>
      <c t="n" r="E60" s="6">
        <v>200000</v>
      </c>
    </row>
    <row spans="1:10" r="61">
      <c t="s" r="A61" s="4">
        <v>166</v>
      </c>
      <c t="n" r="B61" s="6">
        <v>558</v>
      </c>
      <c t="n" r="C61" s="6">
        <v>558</v>
      </c>
      <c t="n" r="F61" s="6">
        <v>558</v>
      </c>
    </row>
    <row spans="1:10" r="62">
      <c t="s" r="A62" s="4">
        <v>167</v>
      </c>
      <c t="n" r="F62" s="6">
        <v>1460</v>
      </c>
      <c t="n" r="I62" s="6">
        <v>-1460</v>
      </c>
    </row>
    <row spans="1:10" r="63">
      <c t="s" r="A63" s="4">
        <v>174</v>
      </c>
      <c t="n" r="B63" s="7">
        <v>2306917</v>
      </c>
      <c t="n" r="C63" s="7">
        <v>2290916</v>
      </c>
      <c t="n" r="D63" s="7">
        <v>263240</v>
      </c>
      <c t="n" r="E63" s="7">
        <v>1699</v>
      </c>
      <c t="n" r="F63" s="7">
        <v>851836</v>
      </c>
      <c t="n" r="G63" s="7">
        <v>1240347</v>
      </c>
      <c t="n" r="H63" s="7">
        <v>-15346</v>
      </c>
      <c t="n" r="I63" s="7">
        <v>-50860</v>
      </c>
      <c t="n" r="J63" s="7">
        <v>16001</v>
      </c>
    </row>
    <row spans="1:10" r="64">
      <c t="s" r="A64" s="4">
        <v>175</v>
      </c>
      <c t="n" r="D64" s="6">
        <v>4006900</v>
      </c>
      <c t="n" r="E64" s="6">
        <v>169887030</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518</v>
      </c>
      <c t="s" r="B1" s="2">
        <v>2</v>
      </c>
      <c t="s" r="C1" s="2">
        <v>30</v>
      </c>
    </row>
    <row spans="1:3" r="2">
      <c t="s" r="A2" s="3">
        <v>519</v>
      </c>
    </row>
    <row spans="1:3" r="3">
      <c t="s" r="A3" s="4">
        <v>520</v>
      </c>
      <c t="n" r="B3" s="7">
        <v>552127</v>
      </c>
      <c t="n" r="C3" s="7">
        <v>0</v>
      </c>
    </row>
    <row spans="1:3" r="4">
      <c t="s" r="A4" s="4">
        <v>521</v>
      </c>
      <c t="n" r="B4" s="6">
        <v>6246</v>
      </c>
      <c t="n" r="C4" s="6">
        <v>0</v>
      </c>
    </row>
    <row spans="1:3" r="5">
      <c t="s" r="A5" s="4">
        <v>522</v>
      </c>
      <c t="n" r="B5" s="6">
        <v>0</v>
      </c>
      <c t="n" r="C5" s="6">
        <v>198550</v>
      </c>
    </row>
    <row spans="1:3" r="6">
      <c t="s" r="A6" s="4">
        <v>523</v>
      </c>
      <c t="n" r="B6" s="6">
        <v>0</v>
      </c>
      <c t="n" r="C6" s="6">
        <v>741</v>
      </c>
    </row>
    <row spans="1:3" r="7">
      <c t="s" r="A7" s="4">
        <v>524</v>
      </c>
      <c t="n" r="B7" s="6">
        <v>552127</v>
      </c>
      <c t="n" r="C7" s="6">
        <v>198550</v>
      </c>
    </row>
    <row spans="1:3" r="8">
      <c t="s" r="A8" s="4">
        <v>525</v>
      </c>
      <c t="n" r="B8" s="6">
        <v>6246</v>
      </c>
      <c t="n" r="C8" s="6">
        <v>741</v>
      </c>
    </row>
    <row spans="1:3" r="9">
      <c t="s" r="A9" s="3">
        <v>526</v>
      </c>
    </row>
    <row spans="1:3" r="10">
      <c t="s" r="A10" s="4">
        <v>520</v>
      </c>
      <c t="n" r="B10" s="6">
        <v>12333</v>
      </c>
      <c t="n" r="C10" s="6">
        <v>2602</v>
      </c>
    </row>
    <row spans="1:3" r="11">
      <c t="s" r="A11" s="4">
        <v>521</v>
      </c>
      <c t="n" r="B11" s="6">
        <v>100</v>
      </c>
      <c t="n" r="C11" s="6">
        <v>109</v>
      </c>
    </row>
    <row spans="1:3" r="12">
      <c t="s" r="A12" s="4">
        <v>522</v>
      </c>
      <c t="n" r="B12" s="6">
        <v>1732</v>
      </c>
      <c t="n" r="C12" s="6">
        <v>0</v>
      </c>
    </row>
    <row spans="1:3" r="13">
      <c t="s" r="A13" s="4">
        <v>523</v>
      </c>
      <c t="n" r="B13" s="6">
        <v>114</v>
      </c>
      <c t="n" r="C13" s="6">
        <v>0</v>
      </c>
    </row>
    <row spans="1:3" r="14">
      <c t="s" r="A14" s="4">
        <v>524</v>
      </c>
      <c t="n" r="B14" s="6">
        <v>14065</v>
      </c>
      <c t="n" r="C14" s="6">
        <v>2602</v>
      </c>
    </row>
    <row spans="1:3" r="15">
      <c t="s" r="A15" s="4">
        <v>525</v>
      </c>
      <c t="n" r="B15" s="6">
        <v>214</v>
      </c>
      <c t="n" r="C15" s="6">
        <v>109</v>
      </c>
    </row>
    <row spans="1:3" r="16">
      <c t="s" r="A16" s="4">
        <v>514</v>
      </c>
    </row>
    <row spans="1:3" r="17">
      <c t="s" r="A17" s="3">
        <v>519</v>
      </c>
    </row>
    <row spans="1:3" r="18">
      <c t="s" r="A18" s="4">
        <v>520</v>
      </c>
      <c t="n" r="B18" s="6">
        <v>552127</v>
      </c>
      <c t="n" r="C18" s="6">
        <v>0</v>
      </c>
    </row>
    <row spans="1:3" r="19">
      <c t="s" r="A19" s="4">
        <v>521</v>
      </c>
      <c t="n" r="B19" s="6">
        <v>6246</v>
      </c>
      <c t="n" r="C19" s="6">
        <v>0</v>
      </c>
    </row>
    <row spans="1:3" r="20">
      <c t="s" r="A20" s="4">
        <v>522</v>
      </c>
      <c t="n" r="B20" s="6">
        <v>0</v>
      </c>
      <c t="n" r="C20" s="6">
        <v>198550</v>
      </c>
    </row>
    <row spans="1:3" r="21">
      <c t="s" r="A21" s="4">
        <v>523</v>
      </c>
      <c t="n" r="B21" s="6">
        <v>0</v>
      </c>
      <c t="n" r="C21" s="6">
        <v>741</v>
      </c>
    </row>
    <row spans="1:3" r="22">
      <c t="s" r="A22" s="4">
        <v>524</v>
      </c>
      <c t="n" r="B22" s="6">
        <v>552127</v>
      </c>
      <c t="n" r="C22" s="6">
        <v>198550</v>
      </c>
    </row>
    <row spans="1:3" r="23">
      <c t="s" r="A23" s="4">
        <v>525</v>
      </c>
      <c t="n" r="B23" s="6">
        <v>6246</v>
      </c>
      <c t="n" r="C23" s="6">
        <v>741</v>
      </c>
    </row>
    <row spans="1:3" r="24">
      <c t="s" r="A24" s="3">
        <v>526</v>
      </c>
    </row>
    <row spans="1:3" r="25">
      <c t="s" r="A25" s="4">
        <v>520</v>
      </c>
      <c t="n" r="B25" s="6">
        <v>12333</v>
      </c>
      <c t="n" r="C25" s="6">
        <v>2602</v>
      </c>
    </row>
    <row spans="1:3" r="26">
      <c t="s" r="A26" s="4">
        <v>521</v>
      </c>
      <c t="n" r="B26" s="6">
        <v>100</v>
      </c>
      <c t="n" r="C26" s="6">
        <v>109</v>
      </c>
    </row>
    <row spans="1:3" r="27">
      <c t="s" r="A27" s="4">
        <v>522</v>
      </c>
      <c t="n" r="B27" s="6">
        <v>1732</v>
      </c>
      <c t="n" r="C27" s="6">
        <v>0</v>
      </c>
    </row>
    <row spans="1:3" r="28">
      <c t="s" r="A28" s="4">
        <v>523</v>
      </c>
      <c t="n" r="B28" s="6">
        <v>114</v>
      </c>
      <c t="n" r="C28" s="6">
        <v>0</v>
      </c>
    </row>
    <row spans="1:3" r="29">
      <c t="s" r="A29" s="4">
        <v>524</v>
      </c>
      <c t="n" r="B29" s="6">
        <v>14065</v>
      </c>
      <c t="n" r="C29" s="6">
        <v>2602</v>
      </c>
    </row>
    <row spans="1:3" r="30">
      <c t="s" r="A30" s="4">
        <v>525</v>
      </c>
      <c t="n" r="B30" s="7">
        <v>214</v>
      </c>
      <c t="n" r="C30" s="7">
        <v>109</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527</v>
      </c>
      <c t="s" r="B1" s="2">
        <v>2</v>
      </c>
      <c t="s" r="C1" s="2">
        <v>30</v>
      </c>
    </row>
    <row spans="1:3" r="2">
      <c t="s" r="A2" s="3">
        <v>528</v>
      </c>
    </row>
    <row spans="1:3" r="3">
      <c t="s" r="A3" s="4">
        <v>529</v>
      </c>
      <c t="n" r="B3" s="7">
        <v>1</v>
      </c>
      <c t="n" r="C3" s="7">
        <v>4</v>
      </c>
    </row>
    <row spans="1:3" r="4">
      <c t="s" r="A4" s="4">
        <v>530</v>
      </c>
      <c t="n" r="B4" s="6">
        <v>38</v>
      </c>
      <c t="n" r="C4" s="6">
        <v>76</v>
      </c>
    </row>
    <row spans="1:3" r="5">
      <c t="s" r="A5" s="4">
        <v>531</v>
      </c>
      <c t="n" r="B5" s="6">
        <v>268638</v>
      </c>
      <c t="n" r="C5" s="6">
        <v>86806</v>
      </c>
    </row>
    <row spans="1:3" r="6">
      <c t="s" r="A6" s="4">
        <v>532</v>
      </c>
      <c t="n" r="B6" s="6">
        <v>621067</v>
      </c>
      <c t="n" r="C6" s="6">
        <v>374744</v>
      </c>
    </row>
    <row spans="1:3" r="7">
      <c t="s" r="A7" s="4">
        <v>501</v>
      </c>
      <c t="n" r="B7" s="6">
        <v>889744</v>
      </c>
      <c t="n" r="C7" s="6">
        <v>461630</v>
      </c>
    </row>
    <row spans="1:3" r="8">
      <c t="s" r="A8" s="3">
        <v>533</v>
      </c>
    </row>
    <row spans="1:3" r="9">
      <c t="s" r="A9" s="4">
        <v>529</v>
      </c>
      <c t="n" r="B9" s="6">
        <v>1</v>
      </c>
      <c t="n" r="C9" s="6">
        <v>4</v>
      </c>
    </row>
    <row spans="1:3" r="10">
      <c t="s" r="A10" s="4">
        <v>530</v>
      </c>
      <c t="n" r="B10" s="6">
        <v>38</v>
      </c>
      <c t="n" r="C10" s="6">
        <v>76</v>
      </c>
    </row>
    <row spans="1:3" r="11">
      <c t="s" r="A11" s="4">
        <v>531</v>
      </c>
      <c t="n" r="B11" s="6">
        <v>272511</v>
      </c>
      <c t="n" r="C11" s="6">
        <v>87594</v>
      </c>
    </row>
    <row spans="1:3" r="12">
      <c t="s" r="A12" s="4">
        <v>532</v>
      </c>
      <c t="n" r="B12" s="6">
        <v>616335</v>
      </c>
      <c t="n" r="C12" s="6">
        <v>375620</v>
      </c>
    </row>
    <row spans="1:3" r="13">
      <c t="s" r="A13" s="4">
        <v>504</v>
      </c>
      <c t="n" r="B13" s="6">
        <v>888885</v>
      </c>
      <c t="n" r="C13" s="6">
        <v>463294</v>
      </c>
    </row>
    <row spans="1:3" r="14">
      <c t="s" r="A14" s="3">
        <v>534</v>
      </c>
    </row>
    <row spans="1:3" r="15">
      <c t="s" r="A15" s="4">
        <v>529</v>
      </c>
      <c t="n" r="B15" s="6">
        <v>100</v>
      </c>
      <c t="n" r="C15" s="6">
        <v>500</v>
      </c>
    </row>
    <row spans="1:3" r="16">
      <c t="s" r="A16" s="4">
        <v>530</v>
      </c>
      <c t="n" r="B16" s="6">
        <v>1900</v>
      </c>
      <c t="n" r="C16" s="6">
        <v>2500</v>
      </c>
    </row>
    <row spans="1:3" r="17">
      <c t="s" r="A17" s="4">
        <v>531</v>
      </c>
      <c t="n" r="B17" s="6">
        <v>1400</v>
      </c>
      <c t="n" r="C17" s="6">
        <v>400</v>
      </c>
    </row>
    <row spans="1:3" r="18">
      <c t="s" r="A18" s="4">
        <v>532</v>
      </c>
      <c t="n" r="B18" s="6">
        <v>198520</v>
      </c>
      <c t="n" r="C18" s="6">
        <v>211054</v>
      </c>
    </row>
    <row spans="1:3" r="19">
      <c t="s" r="A19" s="4">
        <v>501</v>
      </c>
      <c t="n" r="B19" s="6">
        <v>201920</v>
      </c>
      <c t="n" r="C19" s="6">
        <v>214454</v>
      </c>
    </row>
    <row spans="1:3" r="20">
      <c t="s" r="A20" s="3">
        <v>535</v>
      </c>
    </row>
    <row spans="1:3" r="21">
      <c t="s" r="A21" s="4">
        <v>529</v>
      </c>
      <c t="n" r="B21" s="6">
        <v>100</v>
      </c>
      <c t="n" r="C21" s="6">
        <v>500</v>
      </c>
    </row>
    <row spans="1:3" r="22">
      <c t="s" r="A22" s="4">
        <v>530</v>
      </c>
      <c t="n" r="B22" s="6">
        <v>1900</v>
      </c>
      <c t="n" r="C22" s="6">
        <v>2500</v>
      </c>
    </row>
    <row spans="1:3" r="23">
      <c t="s" r="A23" s="4">
        <v>531</v>
      </c>
      <c t="n" r="B23" s="6">
        <v>1400</v>
      </c>
      <c t="n" r="C23" s="6">
        <v>400</v>
      </c>
    </row>
    <row spans="1:3" r="24">
      <c t="s" r="A24" s="4">
        <v>536</v>
      </c>
      <c t="n" r="B24" s="6">
        <v>203553</v>
      </c>
      <c t="n" r="C24" s="6">
        <v>218933</v>
      </c>
    </row>
    <row spans="1:3" r="25">
      <c t="s" r="A25" s="4">
        <v>504</v>
      </c>
      <c t="n" r="B25" s="7">
        <v>206953</v>
      </c>
      <c t="n" r="C25" s="7">
        <v>222333</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C44"/>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537</v>
      </c>
      <c t="s" r="B1" s="2">
        <v>1</v>
      </c>
    </row>
    <row spans="1:3" r="2">
      <c t="s" r="B2" s="2">
        <v>2</v>
      </c>
      <c t="s" r="C2" s="2">
        <v>30</v>
      </c>
    </row>
    <row spans="1:3" r="3">
      <c t="s" r="A3" s="3">
        <v>37</v>
      </c>
    </row>
    <row spans="1:3" r="4">
      <c t="s" r="A4" s="4">
        <v>38</v>
      </c>
      <c t="n" r="B4" s="7">
        <v>2624956</v>
      </c>
      <c t="n" r="C4" s="7">
        <v>3139152</v>
      </c>
    </row>
    <row spans="1:3" r="5">
      <c t="s" r="A5" s="4">
        <v>538</v>
      </c>
      <c t="s" r="B5" s="4">
        <v>539</v>
      </c>
    </row>
    <row spans="1:3" r="6">
      <c t="s" r="A6" s="4">
        <v>39</v>
      </c>
      <c t="n" r="B6" s="7">
        <v>2839316</v>
      </c>
      <c t="n" r="C6" s="6">
        <v>2543212</v>
      </c>
    </row>
    <row spans="1:3" r="7">
      <c t="s" r="A7" s="4">
        <v>540</v>
      </c>
      <c t="s" r="B7" s="4">
        <v>541</v>
      </c>
    </row>
    <row spans="1:3" r="8">
      <c t="s" r="A8" s="4">
        <v>40</v>
      </c>
      <c t="n" r="B8" s="7">
        <v>5464272</v>
      </c>
      <c t="n" r="C8" s="6">
        <v>5682364</v>
      </c>
    </row>
    <row spans="1:3" r="9">
      <c t="s" r="A9" s="4">
        <v>542</v>
      </c>
      <c t="s" r="B9" s="4">
        <v>543</v>
      </c>
    </row>
    <row spans="1:3" r="10">
      <c t="s" r="A10" s="3">
        <v>544</v>
      </c>
    </row>
    <row spans="1:3" r="11">
      <c t="s" r="A11" s="4">
        <v>545</v>
      </c>
      <c t="n" r="B11" s="7">
        <v>2267218</v>
      </c>
      <c t="n" r="C11" s="6">
        <v>2382144</v>
      </c>
    </row>
    <row spans="1:3" r="12">
      <c t="s" r="A12" s="4">
        <v>546</v>
      </c>
      <c t="s" r="B12" s="4">
        <v>547</v>
      </c>
    </row>
    <row spans="1:3" r="13">
      <c t="s" r="A13" s="4">
        <v>548</v>
      </c>
      <c t="n" r="B13" s="7">
        <v>326211</v>
      </c>
      <c t="n" r="C13" s="6">
        <v>242111</v>
      </c>
    </row>
    <row spans="1:3" r="14">
      <c t="s" r="A14" s="4">
        <v>549</v>
      </c>
      <c t="s" r="B14" s="4">
        <v>550</v>
      </c>
    </row>
    <row spans="1:3" r="15">
      <c t="s" r="A15" s="4">
        <v>551</v>
      </c>
      <c t="n" r="B15" s="7">
        <v>2593429</v>
      </c>
      <c t="n" r="C15" s="6">
        <v>2624255</v>
      </c>
    </row>
    <row spans="1:3" r="16">
      <c t="s" r="A16" s="4">
        <v>552</v>
      </c>
      <c t="s" r="B16" s="4">
        <v>553</v>
      </c>
    </row>
    <row spans="1:3" r="17">
      <c t="s" r="A17" s="3">
        <v>554</v>
      </c>
    </row>
    <row spans="1:3" r="18">
      <c t="s" r="A18" s="4">
        <v>555</v>
      </c>
      <c t="n" r="B18" s="7">
        <v>552403</v>
      </c>
      <c t="n" r="C18" s="6">
        <v>533410</v>
      </c>
    </row>
    <row spans="1:3" r="19">
      <c t="s" r="A19" s="4">
        <v>556</v>
      </c>
      <c t="s" r="B19" s="4">
        <v>557</v>
      </c>
    </row>
    <row spans="1:3" r="20">
      <c t="s" r="A20" s="4">
        <v>558</v>
      </c>
      <c t="n" r="B20" s="7">
        <v>3145832</v>
      </c>
      <c t="n" r="C20" s="6">
        <v>3157665</v>
      </c>
    </row>
    <row spans="1:3" r="21">
      <c t="s" r="A21" s="4">
        <v>559</v>
      </c>
      <c t="s" r="B21" s="4">
        <v>560</v>
      </c>
    </row>
    <row spans="1:3" r="22">
      <c t="s" r="A22" s="3">
        <v>561</v>
      </c>
    </row>
    <row spans="1:3" r="23">
      <c t="s" r="A23" s="4">
        <v>42</v>
      </c>
      <c t="n" r="B23" s="7">
        <v>4012248</v>
      </c>
      <c t="n" r="C23" s="6">
        <v>3745322</v>
      </c>
    </row>
    <row spans="1:3" r="24">
      <c t="s" r="A24" s="4">
        <v>562</v>
      </c>
      <c t="s" r="B24" s="4">
        <v>563</v>
      </c>
    </row>
    <row spans="1:3" r="25">
      <c t="s" r="A25" s="3">
        <v>564</v>
      </c>
    </row>
    <row spans="1:3" r="26">
      <c t="s" r="A26" s="4">
        <v>43</v>
      </c>
      <c t="n" r="B26" s="7">
        <v>2146754</v>
      </c>
      <c t="n" r="C26" s="6">
        <v>1877090</v>
      </c>
    </row>
    <row spans="1:3" r="27">
      <c t="s" r="A27" s="4">
        <v>565</v>
      </c>
      <c t="s" r="B27" s="4">
        <v>566</v>
      </c>
    </row>
    <row spans="1:3" r="28">
      <c t="s" r="A28" s="3">
        <v>567</v>
      </c>
    </row>
    <row spans="1:3" r="29">
      <c t="s" r="A29" s="4">
        <v>44</v>
      </c>
      <c t="n" r="B29" s="7">
        <v>2647596</v>
      </c>
      <c t="n" r="C29" s="6">
        <v>1915061</v>
      </c>
    </row>
    <row spans="1:3" r="30">
      <c t="s" r="A30" s="4">
        <v>568</v>
      </c>
      <c t="s" r="B30" s="4">
        <v>569</v>
      </c>
    </row>
    <row spans="1:3" r="31">
      <c t="s" r="A31" s="3">
        <v>570</v>
      </c>
    </row>
    <row spans="1:3" r="32">
      <c t="s" r="A32" s="4">
        <v>45</v>
      </c>
      <c t="n" r="B32" s="7">
        <v>19297</v>
      </c>
      <c t="n" r="C32" s="6">
        <v>24144</v>
      </c>
    </row>
    <row spans="1:3" r="33">
      <c t="s" r="A33" s="4">
        <v>571</v>
      </c>
      <c t="s" r="B33" s="4">
        <v>572</v>
      </c>
    </row>
    <row spans="1:3" r="34">
      <c t="s" r="A34" s="4">
        <v>46</v>
      </c>
      <c t="n" r="B34" s="7">
        <v>17435999</v>
      </c>
      <c t="n" r="C34" s="6">
        <v>16401646</v>
      </c>
    </row>
    <row spans="1:3" r="35">
      <c t="s" r="A35" s="4">
        <v>573</v>
      </c>
      <c t="s" r="B35" s="4">
        <v>574</v>
      </c>
    </row>
    <row spans="1:3" r="36">
      <c t="s" r="A36" s="4">
        <v>575</v>
      </c>
      <c t="n" r="B36" s="7">
        <v>56100</v>
      </c>
      <c t="n" r="C36" s="7">
        <v>43400</v>
      </c>
    </row>
    <row spans="1:3" r="37">
      <c t="s" r="A37" s="3">
        <v>576</v>
      </c>
    </row>
    <row spans="1:3" r="38">
      <c t="n" r="A38" s="6">
        <v>2016</v>
      </c>
      <c t="n" r="B38" s="6">
        <v>710872</v>
      </c>
    </row>
    <row spans="1:3" r="39">
      <c t="n" r="A39" s="6">
        <v>2017</v>
      </c>
      <c t="n" r="B39" s="6">
        <v>535135</v>
      </c>
    </row>
    <row spans="1:3" r="40">
      <c t="n" r="A40" s="6">
        <v>2018</v>
      </c>
      <c t="n" r="B40" s="6">
        <v>381465</v>
      </c>
    </row>
    <row spans="1:3" r="41">
      <c t="n" r="A41" s="6">
        <v>2019</v>
      </c>
      <c t="n" r="B41" s="6">
        <v>243472</v>
      </c>
    </row>
    <row spans="1:3" r="42">
      <c t="n" r="A42" s="6">
        <v>2020</v>
      </c>
      <c t="n" r="B42" s="6">
        <v>124318</v>
      </c>
    </row>
    <row spans="1:3" r="43">
      <c t="s" r="A43" s="4">
        <v>577</v>
      </c>
      <c t="n" r="B43" s="6">
        <v>54658</v>
      </c>
    </row>
    <row spans="1:3" r="44">
      <c t="s" r="A44" s="4">
        <v>140</v>
      </c>
      <c t="n" r="B44" s="7">
        <v>2049920</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80"/>
    <col customWidth="1" max="2" min="2" width="16"/>
    <col customWidth="1" max="3" min="3" width="15"/>
    <col customWidth="1" max="4" min="4" width="14"/>
  </cols>
  <sheetData>
    <row spans="1:4" r="1">
      <c t="s" r="A1" s="1">
        <v>578</v>
      </c>
      <c t="s" r="B1" s="2">
        <v>1</v>
      </c>
    </row>
    <row spans="1:4" r="2">
      <c t="s" r="B2" s="2">
        <v>2</v>
      </c>
      <c t="s" r="C2" s="2">
        <v>30</v>
      </c>
      <c t="s" r="D2" s="2">
        <v>85</v>
      </c>
    </row>
    <row spans="1:4" r="3">
      <c t="s" r="A3" s="3">
        <v>579</v>
      </c>
    </row>
    <row spans="1:4" r="4">
      <c t="s" r="A4" s="4">
        <v>580</v>
      </c>
      <c t="n" r="B4" s="7">
        <v>2500000000</v>
      </c>
      <c t="n" r="C4" s="7">
        <v>2100000000</v>
      </c>
    </row>
    <row spans="1:4" r="5">
      <c t="s" r="A5" s="4">
        <v>581</v>
      </c>
      <c t="n" r="B5" s="6">
        <v>345300000</v>
      </c>
      <c t="n" r="C5" s="6">
        <v>424400000</v>
      </c>
    </row>
    <row spans="1:4" r="6">
      <c t="s" r="A6" s="4">
        <v>582</v>
      </c>
      <c t="n" r="B6" s="7">
        <v>1800000000</v>
      </c>
      <c t="n" r="C6" s="6">
        <v>1300000000</v>
      </c>
    </row>
    <row spans="1:4" r="7">
      <c t="s" r="A7" s="4">
        <v>583</v>
      </c>
      <c t="s" r="B7" s="4">
        <v>584</v>
      </c>
    </row>
    <row spans="1:4" r="8">
      <c t="s" r="A8" s="4">
        <v>585</v>
      </c>
      <c t="s" r="B8" s="4">
        <v>586</v>
      </c>
    </row>
    <row spans="1:4" r="9">
      <c t="s" r="A9" s="4">
        <v>587</v>
      </c>
      <c t="n" r="B9" s="7">
        <v>664500000</v>
      </c>
      <c t="n" r="C9" s="6">
        <v>816000000</v>
      </c>
    </row>
    <row spans="1:4" r="10">
      <c t="s" r="A10" s="4">
        <v>588</v>
      </c>
      <c t="s" r="B10" s="4">
        <v>589</v>
      </c>
    </row>
    <row spans="1:4" r="11">
      <c t="s" r="A11" s="4">
        <v>590</v>
      </c>
      <c t="n" r="B11" s="7">
        <v>1100000000</v>
      </c>
      <c t="n" r="C11" s="6">
        <v>258600000</v>
      </c>
      <c t="n" r="D11" s="7">
        <v>0</v>
      </c>
    </row>
    <row spans="1:4" r="12">
      <c t="s" r="A12" s="4">
        <v>591</v>
      </c>
      <c t="n" r="B12" s="6">
        <v>1200000000</v>
      </c>
      <c t="n" r="C12" s="6">
        <v>266000000</v>
      </c>
      <c t="n" r="D12" s="6">
        <v>0</v>
      </c>
    </row>
    <row spans="1:4" r="13">
      <c t="s" r="A13" s="4">
        <v>592</v>
      </c>
      <c t="n" r="B13" s="6">
        <v>25500000</v>
      </c>
      <c t="n" r="C13" s="6">
        <v>7400000</v>
      </c>
      <c t="n" r="D13" s="6">
        <v>0</v>
      </c>
    </row>
    <row spans="1:4" r="14">
      <c t="s" r="A14" s="4">
        <v>593</v>
      </c>
      <c t="n" r="B14" s="6">
        <v>0</v>
      </c>
      <c t="n" r="C14" s="6">
        <v>0</v>
      </c>
      <c t="n" r="D14" s="6">
        <v>500000</v>
      </c>
    </row>
    <row spans="1:4" r="15">
      <c t="s" r="A15" s="4">
        <v>594</v>
      </c>
      <c t="n" r="B15" s="7">
        <v>900000</v>
      </c>
      <c t="n" r="C15" s="7">
        <v>3500000</v>
      </c>
      <c t="n" r="D15" s="7">
        <v>5400000</v>
      </c>
    </row>
    <row spans="1:4" r="16">
      <c t="s" r="A16" s="4">
        <v>473</v>
      </c>
    </row>
    <row spans="1:4" r="17">
      <c t="s" r="A17" s="3">
        <v>579</v>
      </c>
    </row>
    <row spans="1:4" r="18">
      <c t="s" r="A18" s="4">
        <v>595</v>
      </c>
      <c t="s" r="B18" s="4">
        <v>596</v>
      </c>
    </row>
    <row spans="1:4" r="19">
      <c t="s" r="A19" s="4">
        <v>478</v>
      </c>
    </row>
    <row spans="1:4" r="20">
      <c t="s" r="A20" s="3">
        <v>579</v>
      </c>
    </row>
    <row spans="1:4" r="21">
      <c t="s" r="A21" s="4">
        <v>595</v>
      </c>
      <c t="s" r="B21" s="4">
        <v>597</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62"/>
    <col customWidth="1" max="2" min="2" width="16"/>
    <col customWidth="1" max="3" min="3" width="15"/>
    <col customWidth="1" max="4" min="4" width="14"/>
  </cols>
  <sheetData>
    <row spans="1:4" r="1">
      <c t="s" r="A1" s="1">
        <v>598</v>
      </c>
      <c t="s" r="B1" s="2">
        <v>1</v>
      </c>
    </row>
    <row spans="1:4" r="2">
      <c t="s" r="B2" s="2">
        <v>2</v>
      </c>
      <c t="s" r="C2" s="2">
        <v>30</v>
      </c>
      <c t="s" r="D2" s="2">
        <v>85</v>
      </c>
    </row>
    <row spans="1:4" r="3">
      <c t="s" r="A3" s="4">
        <v>599</v>
      </c>
    </row>
    <row spans="1:4" r="4">
      <c t="s" r="A4" s="3">
        <v>600</v>
      </c>
    </row>
    <row spans="1:4" r="5">
      <c t="s" r="A5" s="4">
        <v>601</v>
      </c>
      <c t="n" r="B5" s="7">
        <v>1301438000</v>
      </c>
      <c t="n" r="C5" s="7">
        <v>1450244000</v>
      </c>
      <c t="n" r="D5" s="7">
        <v>765849000</v>
      </c>
    </row>
    <row spans="1:4" r="6">
      <c t="s" r="A6" s="4">
        <v>602</v>
      </c>
      <c t="n" r="B6" s="6">
        <v>-1269108000</v>
      </c>
      <c t="n" r="C6" s="6">
        <v>-1426969000</v>
      </c>
      <c t="n" r="D6" s="6">
        <v>-766307000</v>
      </c>
    </row>
    <row spans="1:4" r="7">
      <c t="s" r="A7" s="4">
        <v>603</v>
      </c>
      <c t="n" r="B7" s="6">
        <v>7495000</v>
      </c>
      <c t="n" r="C7" s="6">
        <v>10816000</v>
      </c>
      <c t="n" r="D7" s="6">
        <v>22150000</v>
      </c>
    </row>
    <row spans="1:4" r="8">
      <c t="s" r="A8" s="4">
        <v>604</v>
      </c>
      <c t="n" r="B8" s="6">
        <v>39825000</v>
      </c>
      <c t="n" r="C8" s="6">
        <v>34091000</v>
      </c>
      <c t="n" r="D8" s="6">
        <v>21692000</v>
      </c>
    </row>
    <row spans="1:4" r="9">
      <c t="s" r="A9" s="4">
        <v>605</v>
      </c>
    </row>
    <row spans="1:4" r="10">
      <c t="s" r="A10" s="3">
        <v>600</v>
      </c>
    </row>
    <row spans="1:4" r="11">
      <c t="s" r="A11" s="4">
        <v>601</v>
      </c>
      <c t="n" r="B11" s="6">
        <v>1390231000</v>
      </c>
      <c t="n" r="C11" s="6">
        <v>1364611000</v>
      </c>
      <c t="n" r="D11" s="6">
        <v>777300000</v>
      </c>
    </row>
    <row spans="1:4" r="12">
      <c t="s" r="A12" s="4">
        <v>602</v>
      </c>
      <c t="n" r="B12" s="6">
        <v>-1358040000</v>
      </c>
      <c t="n" r="C12" s="6">
        <v>-1337791000</v>
      </c>
      <c t="n" r="D12" s="6">
        <v>-798281000</v>
      </c>
    </row>
    <row spans="1:4" r="13">
      <c t="s" r="A13" s="4">
        <v>603</v>
      </c>
      <c t="n" r="B13" s="6">
        <v>0</v>
      </c>
      <c t="n" r="C13" s="6">
        <v>17927000</v>
      </c>
      <c t="n" r="D13" s="6">
        <v>50680000</v>
      </c>
    </row>
    <row spans="1:4" r="14">
      <c t="s" r="A14" s="4">
        <v>604</v>
      </c>
      <c t="n" r="B14" s="6">
        <v>32191000</v>
      </c>
      <c t="n" r="C14" s="6">
        <v>44747000</v>
      </c>
      <c t="n" r="D14" s="6">
        <v>29699000</v>
      </c>
    </row>
    <row spans="1:4" r="15">
      <c t="s" r="A15" s="4">
        <v>606</v>
      </c>
    </row>
    <row spans="1:4" r="16">
      <c t="s" r="A16" s="3">
        <v>600</v>
      </c>
    </row>
    <row spans="1:4" r="17">
      <c t="s" r="A17" s="4">
        <v>602</v>
      </c>
      <c t="n" r="B17" s="6">
        <v>-289800000</v>
      </c>
      <c t="n" r="C17" s="6">
        <v>-39200000</v>
      </c>
      <c t="n" r="D17" s="6">
        <v>0</v>
      </c>
    </row>
    <row spans="1:4" r="18">
      <c t="s" r="A18" s="4">
        <v>604</v>
      </c>
      <c t="n" r="B18" s="7">
        <v>6400000</v>
      </c>
      <c t="n" r="C18" s="7">
        <v>900000</v>
      </c>
      <c t="n" r="D18" s="7">
        <v>0</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74"/>
    <col customWidth="1" max="2" min="2" width="14"/>
    <col customWidth="1" max="3" min="3" width="14"/>
  </cols>
  <sheetData>
    <row spans="1:3" r="1">
      <c t="s" r="A1" s="1">
        <v>607</v>
      </c>
      <c t="s" r="B1" s="2">
        <v>2</v>
      </c>
      <c t="s" r="C1" s="2">
        <v>30</v>
      </c>
    </row>
    <row spans="1:3" r="2">
      <c t="s" r="A2" s="4">
        <v>605</v>
      </c>
    </row>
    <row spans="1:3" r="3">
      <c t="s" r="A3" s="3">
        <v>600</v>
      </c>
    </row>
    <row spans="1:3" r="4">
      <c t="s" r="A4" s="4">
        <v>608</v>
      </c>
      <c t="n" r="B4" s="7">
        <v>25150</v>
      </c>
      <c t="n" r="C4" s="7">
        <v>48591</v>
      </c>
    </row>
    <row spans="1:3" r="5">
      <c t="s" r="A5" s="4">
        <v>609</v>
      </c>
      <c t="n" r="B5" s="6">
        <v>185</v>
      </c>
      <c t="n" r="C5" s="6">
        <v>699</v>
      </c>
    </row>
    <row spans="1:3" r="6">
      <c t="s" r="A6" s="4">
        <v>599</v>
      </c>
    </row>
    <row spans="1:3" r="7">
      <c t="s" r="A7" s="3">
        <v>600</v>
      </c>
    </row>
    <row spans="1:3" r="8">
      <c t="s" r="A8" s="4">
        <v>608</v>
      </c>
      <c t="n" r="B8" s="6">
        <v>19182</v>
      </c>
      <c t="n" r="C8" s="6">
        <v>21198</v>
      </c>
    </row>
    <row spans="1:3" r="9">
      <c t="s" r="A9" s="4">
        <v>609</v>
      </c>
      <c t="n" r="B9" s="7">
        <v>702</v>
      </c>
      <c t="n" r="C9" s="7">
        <v>563</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21"/>
  </cols>
  <sheetData>
    <row spans="1:2" r="1">
      <c t="s" r="A1" s="1">
        <v>610</v>
      </c>
      <c t="s" r="B1" s="2">
        <v>611</v>
      </c>
    </row>
    <row spans="1:2" r="2">
      <c t="s" r="B2" s="2">
        <v>612</v>
      </c>
    </row>
    <row spans="1:2" r="3">
      <c t="s" r="A3" s="3">
        <v>613</v>
      </c>
    </row>
    <row spans="1:2" r="4">
      <c t="s" r="A4" s="4">
        <v>614</v>
      </c>
      <c t="n" r="B4" s="9">
        <v>405.9</v>
      </c>
    </row>
    <row spans="1:2" r="5">
      <c t="s" r="A5" s="4">
        <v>615</v>
      </c>
      <c t="n" r="B5" s="6">
        <v>314</v>
      </c>
    </row>
    <row spans="1:2" r="6">
      <c t="s" r="A6" s="4">
        <v>616</v>
      </c>
      <c t="n" r="B6" s="9">
        <v>4.8</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sheetPr>
  <dimension ref="A1:D6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617</v>
      </c>
      <c t="s" r="B1" s="2">
        <v>1</v>
      </c>
    </row>
    <row spans="1:4" r="2">
      <c t="s" r="B2" s="2">
        <v>2</v>
      </c>
      <c t="s" r="C2" s="2">
        <v>30</v>
      </c>
      <c t="s" r="D2" s="2">
        <v>85</v>
      </c>
    </row>
    <row spans="1:4" r="3">
      <c t="s" r="A3" s="3">
        <v>47</v>
      </c>
    </row>
    <row spans="1:4" r="4">
      <c t="s" r="A4" s="4">
        <v>618</v>
      </c>
      <c t="n" r="B4" s="7">
        <v>164169</v>
      </c>
      <c t="n" r="C4" s="7">
        <v>252230</v>
      </c>
    </row>
    <row spans="1:4" r="5">
      <c t="s" r="A5" s="4">
        <v>619</v>
      </c>
      <c t="n" r="B5" s="6">
        <v>-74547</v>
      </c>
      <c t="n" r="C5" s="6">
        <v>-100967</v>
      </c>
    </row>
    <row spans="1:4" r="6">
      <c t="s" r="A6" s="4">
        <v>620</v>
      </c>
      <c t="n" r="B6" s="6">
        <v>23013</v>
      </c>
      <c t="n" r="C6" s="6">
        <v>21636</v>
      </c>
    </row>
    <row spans="1:4" r="7">
      <c t="s" r="A7" s="4">
        <v>621</v>
      </c>
      <c t="n" r="B7" s="6">
        <v>-51534</v>
      </c>
      <c t="n" r="C7" s="6">
        <v>-79331</v>
      </c>
    </row>
    <row spans="1:4" r="8">
      <c t="s" r="A8" s="4">
        <v>95</v>
      </c>
      <c t="n" r="B8" s="6">
        <v>52944</v>
      </c>
      <c t="n" r="C8" s="6">
        <v>95737</v>
      </c>
      <c t="n" r="D8" s="7">
        <v>118368</v>
      </c>
    </row>
    <row spans="1:4" r="9">
      <c t="s" r="A9" s="4">
        <v>45</v>
      </c>
      <c t="n" r="B9" s="6">
        <v>-9525</v>
      </c>
      <c t="n" r="C9" s="6">
        <v>-104467</v>
      </c>
    </row>
    <row spans="1:4" r="10">
      <c t="s" r="A10" s="4">
        <v>622</v>
      </c>
      <c t="n" r="B10" s="6">
        <v>156054</v>
      </c>
      <c t="n" r="C10" s="6">
        <v>164169</v>
      </c>
      <c t="n" r="D10" s="6">
        <v>252230</v>
      </c>
    </row>
    <row spans="1:4" r="11">
      <c t="s" r="A11" s="4">
        <v>623</v>
      </c>
      <c t="n" r="C11" s="6">
        <v>95300</v>
      </c>
    </row>
    <row spans="1:4" r="12">
      <c t="s" r="A12" s="4">
        <v>624</v>
      </c>
      <c t="n" r="C12" s="6">
        <v>77000</v>
      </c>
    </row>
    <row spans="1:4" r="13">
      <c t="s" r="A13" s="4">
        <v>625</v>
      </c>
      <c t="n" r="C13" s="6">
        <v>18300</v>
      </c>
    </row>
    <row spans="1:4" r="14">
      <c t="s" r="A14" s="4">
        <v>626</v>
      </c>
    </row>
    <row spans="1:4" r="15">
      <c t="s" r="A15" s="3">
        <v>47</v>
      </c>
    </row>
    <row spans="1:4" r="16">
      <c t="s" r="A16" s="4">
        <v>618</v>
      </c>
      <c t="n" r="B16" s="6">
        <v>85361</v>
      </c>
      <c t="n" r="C16" s="6">
        <v>176030</v>
      </c>
    </row>
    <row spans="1:4" r="17">
      <c t="s" r="A17" s="4">
        <v>619</v>
      </c>
      <c t="n" r="B17" s="6">
        <v>-33687</v>
      </c>
      <c t="n" r="C17" s="6">
        <v>-63126</v>
      </c>
    </row>
    <row spans="1:4" r="18">
      <c t="s" r="A18" s="4">
        <v>620</v>
      </c>
      <c t="n" r="B18" s="6">
        <v>7428</v>
      </c>
      <c t="n" r="C18" s="6">
        <v>6867</v>
      </c>
    </row>
    <row spans="1:4" r="19">
      <c t="s" r="A19" s="4">
        <v>621</v>
      </c>
      <c t="n" r="B19" s="6">
        <v>-26259</v>
      </c>
      <c t="n" r="C19" s="6">
        <v>-56259</v>
      </c>
    </row>
    <row spans="1:4" r="20">
      <c t="s" r="A20" s="4">
        <v>95</v>
      </c>
      <c t="n" r="B20" s="6">
        <v>12697</v>
      </c>
      <c t="n" r="C20" s="6">
        <v>63973</v>
      </c>
    </row>
    <row spans="1:4" r="21">
      <c t="s" r="A21" s="4">
        <v>45</v>
      </c>
      <c t="n" r="B21" s="6">
        <v>-3807</v>
      </c>
      <c t="n" r="C21" s="6">
        <v>-98383</v>
      </c>
    </row>
    <row spans="1:4" r="22">
      <c t="s" r="A22" s="4">
        <v>622</v>
      </c>
      <c t="n" r="B22" s="6">
        <v>67992</v>
      </c>
      <c t="n" r="C22" s="6">
        <v>85361</v>
      </c>
      <c t="n" r="D22" s="6">
        <v>176030</v>
      </c>
    </row>
    <row spans="1:4" r="23">
      <c t="s" r="A23" s="4">
        <v>41</v>
      </c>
    </row>
    <row spans="1:4" r="24">
      <c t="s" r="A24" s="3">
        <v>47</v>
      </c>
    </row>
    <row spans="1:4" r="25">
      <c t="s" r="A25" s="4">
        <v>618</v>
      </c>
      <c t="n" r="B25" s="6">
        <v>31367</v>
      </c>
      <c t="n" r="C25" s="6">
        <v>37467</v>
      </c>
    </row>
    <row spans="1:4" r="26">
      <c t="s" r="A26" s="4">
        <v>619</v>
      </c>
      <c t="n" r="B26" s="6">
        <v>-5249</v>
      </c>
      <c t="n" r="C26" s="6">
        <v>-8657</v>
      </c>
    </row>
    <row spans="1:4" r="27">
      <c t="s" r="A27" s="4">
        <v>620</v>
      </c>
      <c t="n" r="B27" s="6">
        <v>3769</v>
      </c>
      <c t="n" r="C27" s="6">
        <v>2887</v>
      </c>
    </row>
    <row spans="1:4" r="28">
      <c t="s" r="A28" s="4">
        <v>621</v>
      </c>
      <c t="n" r="B28" s="6">
        <v>-1480</v>
      </c>
      <c t="n" r="C28" s="6">
        <v>-5770</v>
      </c>
    </row>
    <row spans="1:4" r="29">
      <c t="s" r="A29" s="4">
        <v>95</v>
      </c>
      <c t="n" r="B29" s="6">
        <v>298</v>
      </c>
      <c t="n" r="C29" s="6">
        <v>-259</v>
      </c>
    </row>
    <row spans="1:4" r="30">
      <c t="s" r="A30" s="4">
        <v>45</v>
      </c>
      <c t="n" r="B30" s="6">
        <v>0</v>
      </c>
      <c t="n" r="C30" s="6">
        <v>-71</v>
      </c>
    </row>
    <row spans="1:4" r="31">
      <c t="s" r="A31" s="4">
        <v>622</v>
      </c>
      <c t="n" r="B31" s="6">
        <v>30185</v>
      </c>
      <c t="n" r="C31" s="6">
        <v>31367</v>
      </c>
      <c t="n" r="D31" s="6">
        <v>37467</v>
      </c>
    </row>
    <row spans="1:4" r="32">
      <c t="s" r="A32" s="4">
        <v>627</v>
      </c>
    </row>
    <row spans="1:4" r="33">
      <c t="s" r="A33" s="3">
        <v>47</v>
      </c>
    </row>
    <row spans="1:4" r="34">
      <c t="s" r="A34" s="4">
        <v>618</v>
      </c>
      <c t="n" r="B34" s="6">
        <v>18446</v>
      </c>
      <c t="n" r="C34" s="6">
        <v>18733</v>
      </c>
    </row>
    <row spans="1:4" r="35">
      <c t="s" r="A35" s="4">
        <v>619</v>
      </c>
      <c t="n" r="B35" s="6">
        <v>-7631</v>
      </c>
      <c t="n" r="C35" s="6">
        <v>-7316</v>
      </c>
    </row>
    <row spans="1:4" r="36">
      <c t="s" r="A36" s="4">
        <v>620</v>
      </c>
      <c t="n" r="B36" s="6">
        <v>2792</v>
      </c>
      <c t="n" r="C36" s="6">
        <v>3705</v>
      </c>
    </row>
    <row spans="1:4" r="37">
      <c t="s" r="A37" s="4">
        <v>621</v>
      </c>
      <c t="n" r="B37" s="6">
        <v>-4839</v>
      </c>
      <c t="n" r="C37" s="6">
        <v>-3611</v>
      </c>
    </row>
    <row spans="1:4" r="38">
      <c t="s" r="A38" s="4">
        <v>95</v>
      </c>
      <c t="n" r="B38" s="6">
        <v>5411</v>
      </c>
      <c t="n" r="C38" s="6">
        <v>3324</v>
      </c>
    </row>
    <row spans="1:4" r="39">
      <c t="s" r="A39" s="4">
        <v>45</v>
      </c>
      <c t="n" r="B39" s="6">
        <v>0</v>
      </c>
      <c t="n" r="C39" s="6">
        <v>0</v>
      </c>
    </row>
    <row spans="1:4" r="40">
      <c t="s" r="A40" s="4">
        <v>622</v>
      </c>
      <c t="n" r="B40" s="6">
        <v>19018</v>
      </c>
      <c t="n" r="C40" s="6">
        <v>18446</v>
      </c>
      <c t="n" r="D40" s="6">
        <v>18733</v>
      </c>
    </row>
    <row spans="1:4" r="41">
      <c t="s" r="A41" s="4">
        <v>628</v>
      </c>
    </row>
    <row spans="1:4" r="42">
      <c t="s" r="A42" s="3">
        <v>47</v>
      </c>
    </row>
    <row spans="1:4" r="43">
      <c t="s" r="A43" s="4">
        <v>618</v>
      </c>
      <c t="n" r="B43" s="6">
        <v>10020</v>
      </c>
      <c t="n" r="C43" s="6">
        <v>8592</v>
      </c>
    </row>
    <row spans="1:4" r="44">
      <c t="s" r="A44" s="4">
        <v>619</v>
      </c>
      <c t="n" r="B44" s="6">
        <v>-2501</v>
      </c>
      <c t="n" r="C44" s="6">
        <v>-1653</v>
      </c>
    </row>
    <row spans="1:4" r="45">
      <c t="s" r="A45" s="4">
        <v>620</v>
      </c>
      <c t="n" r="B45" s="6">
        <v>1019</v>
      </c>
      <c t="n" r="C45" s="6">
        <v>826</v>
      </c>
    </row>
    <row spans="1:4" r="46">
      <c t="s" r="A46" s="4">
        <v>621</v>
      </c>
      <c t="n" r="B46" s="6">
        <v>-1482</v>
      </c>
      <c t="n" r="C46" s="6">
        <v>-827</v>
      </c>
    </row>
    <row spans="1:4" r="47">
      <c t="s" r="A47" s="4">
        <v>95</v>
      </c>
      <c t="n" r="B47" s="6">
        <v>3036</v>
      </c>
      <c t="n" r="C47" s="6">
        <v>2498</v>
      </c>
    </row>
    <row spans="1:4" r="48">
      <c t="s" r="A48" s="4">
        <v>45</v>
      </c>
      <c t="n" r="B48" s="6">
        <v>-446</v>
      </c>
      <c t="n" r="C48" s="6">
        <v>-243</v>
      </c>
    </row>
    <row spans="1:4" r="49">
      <c t="s" r="A49" s="4">
        <v>622</v>
      </c>
      <c t="n" r="B49" s="6">
        <v>11128</v>
      </c>
      <c t="n" r="C49" s="6">
        <v>10020</v>
      </c>
      <c t="n" r="D49" s="6">
        <v>8592</v>
      </c>
    </row>
    <row spans="1:4" r="50">
      <c t="s" r="A50" s="4">
        <v>605</v>
      </c>
    </row>
    <row spans="1:4" r="51">
      <c t="s" r="A51" s="3">
        <v>47</v>
      </c>
    </row>
    <row spans="1:4" r="52">
      <c t="s" r="A52" s="4">
        <v>618</v>
      </c>
      <c t="n" r="B52" s="6">
        <v>18230</v>
      </c>
      <c t="n" r="C52" s="6">
        <v>10623</v>
      </c>
    </row>
    <row spans="1:4" r="53">
      <c t="s" r="A53" s="4">
        <v>619</v>
      </c>
      <c t="n" r="B53" s="6">
        <v>-18386</v>
      </c>
      <c t="n" r="C53" s="6">
        <v>-11856</v>
      </c>
    </row>
    <row spans="1:4" r="54">
      <c t="s" r="A54" s="4">
        <v>620</v>
      </c>
      <c t="n" r="B54" s="6">
        <v>2971</v>
      </c>
      <c t="n" r="C54" s="6">
        <v>1491</v>
      </c>
    </row>
    <row spans="1:4" r="55">
      <c t="s" r="A55" s="4">
        <v>621</v>
      </c>
      <c t="n" r="B55" s="6">
        <v>-15415</v>
      </c>
      <c t="n" r="C55" s="6">
        <v>-10365</v>
      </c>
    </row>
    <row spans="1:4" r="56">
      <c t="s" r="A56" s="4">
        <v>95</v>
      </c>
      <c t="n" r="B56" s="6">
        <v>28943</v>
      </c>
      <c t="n" r="C56" s="6">
        <v>23742</v>
      </c>
    </row>
    <row spans="1:4" r="57">
      <c t="s" r="A57" s="4">
        <v>45</v>
      </c>
      <c t="n" r="B57" s="6">
        <v>-5272</v>
      </c>
      <c t="n" r="C57" s="6">
        <v>-5770</v>
      </c>
    </row>
    <row spans="1:4" r="58">
      <c t="s" r="A58" s="4">
        <v>622</v>
      </c>
      <c t="n" r="B58" s="6">
        <v>26486</v>
      </c>
      <c t="n" r="C58" s="6">
        <v>18230</v>
      </c>
      <c t="n" r="D58" s="6">
        <v>10623</v>
      </c>
    </row>
    <row spans="1:4" r="59">
      <c t="s" r="A59" s="4">
        <v>45</v>
      </c>
    </row>
    <row spans="1:4" r="60">
      <c t="s" r="A60" s="3">
        <v>47</v>
      </c>
    </row>
    <row spans="1:4" r="61">
      <c t="s" r="A61" s="4">
        <v>618</v>
      </c>
      <c t="n" r="B61" s="6">
        <v>745</v>
      </c>
      <c t="n" r="C61" s="6">
        <v>785</v>
      </c>
    </row>
    <row spans="1:4" r="62">
      <c t="s" r="A62" s="4">
        <v>619</v>
      </c>
      <c t="n" r="B62" s="6">
        <v>-7093</v>
      </c>
      <c t="n" r="C62" s="6">
        <v>-8359</v>
      </c>
    </row>
    <row spans="1:4" r="63">
      <c t="s" r="A63" s="4">
        <v>620</v>
      </c>
      <c t="n" r="B63" s="6">
        <v>5034</v>
      </c>
      <c t="n" r="C63" s="6">
        <v>5860</v>
      </c>
    </row>
    <row spans="1:4" r="64">
      <c t="s" r="A64" s="4">
        <v>621</v>
      </c>
      <c t="n" r="B64" s="6">
        <v>-2059</v>
      </c>
      <c t="n" r="C64" s="6">
        <v>-2499</v>
      </c>
    </row>
    <row spans="1:4" r="65">
      <c t="s" r="A65" s="4">
        <v>95</v>
      </c>
      <c t="n" r="B65" s="6">
        <v>2559</v>
      </c>
      <c t="n" r="C65" s="6">
        <v>2459</v>
      </c>
    </row>
    <row spans="1:4" r="66">
      <c t="s" r="A66" s="4">
        <v>45</v>
      </c>
      <c t="n" r="B66" s="6">
        <v>0</v>
      </c>
      <c t="n" r="C66" s="6">
        <v>0</v>
      </c>
    </row>
    <row spans="1:4" r="67">
      <c t="s" r="A67" s="4">
        <v>622</v>
      </c>
      <c t="n" r="B67" s="7">
        <v>1245</v>
      </c>
      <c t="n" r="C67" s="7">
        <v>745</v>
      </c>
      <c t="n" r="D67" s="7">
        <v>785</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D8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r="A1" s="1">
        <v>629</v>
      </c>
      <c t="s" r="B1" s="2">
        <v>2</v>
      </c>
      <c t="s" r="C1" s="2">
        <v>30</v>
      </c>
      <c t="s" r="D1" s="2">
        <v>85</v>
      </c>
    </row>
    <row spans="1:4" r="2">
      <c t="s" r="A2" s="3">
        <v>630</v>
      </c>
    </row>
    <row spans="1:4" r="3">
      <c t="s" r="A3" s="4">
        <v>631</v>
      </c>
      <c t="n" r="B3" s="7">
        <v>121626</v>
      </c>
      <c t="n" r="C3" s="7">
        <v>128485</v>
      </c>
    </row>
    <row spans="1:4" r="4">
      <c t="s" r="A4" s="4">
        <v>632</v>
      </c>
      <c t="n" r="B4" s="6">
        <v>34428</v>
      </c>
      <c t="n" r="C4" s="6">
        <v>35684</v>
      </c>
    </row>
    <row spans="1:4" r="5">
      <c t="s" r="A5" s="4">
        <v>140</v>
      </c>
      <c t="n" r="B5" s="6">
        <v>156054</v>
      </c>
      <c t="n" r="C5" s="6">
        <v>164169</v>
      </c>
      <c t="n" r="D5" s="7">
        <v>252230</v>
      </c>
    </row>
    <row spans="1:4" r="6">
      <c t="s" r="A6" s="3">
        <v>633</v>
      </c>
    </row>
    <row spans="1:4" r="7">
      <c t="s" r="A7" s="4">
        <v>631</v>
      </c>
      <c t="n" r="B7" s="6">
        <v>17140931</v>
      </c>
      <c t="n" r="C7" s="6">
        <v>16041606</v>
      </c>
    </row>
    <row spans="1:4" r="8">
      <c t="s" r="A8" s="4">
        <v>632</v>
      </c>
      <c t="n" r="B8" s="6">
        <v>295014</v>
      </c>
      <c t="n" r="C8" s="6">
        <v>359783</v>
      </c>
    </row>
    <row spans="1:4" r="9">
      <c t="s" r="A9" s="4">
        <v>46</v>
      </c>
      <c t="n" r="B9" s="6">
        <v>17435999</v>
      </c>
      <c t="n" r="C9" s="6">
        <v>16401646</v>
      </c>
    </row>
    <row spans="1:4" r="10">
      <c t="s" r="A10" s="4">
        <v>634</v>
      </c>
    </row>
    <row spans="1:4" r="11">
      <c t="s" r="A11" s="3">
        <v>633</v>
      </c>
    </row>
    <row spans="1:4" r="12">
      <c t="s" r="A12" s="4">
        <v>635</v>
      </c>
      <c t="n" r="B12" s="6">
        <v>54</v>
      </c>
      <c t="n" r="C12" s="6">
        <v>257</v>
      </c>
    </row>
    <row spans="1:4" r="13">
      <c t="s" r="A13" s="4">
        <v>626</v>
      </c>
    </row>
    <row spans="1:4" r="14">
      <c t="s" r="A14" s="3">
        <v>630</v>
      </c>
    </row>
    <row spans="1:4" r="15">
      <c t="s" r="A15" s="4">
        <v>631</v>
      </c>
      <c t="n" r="B15" s="6">
        <v>38819</v>
      </c>
      <c t="n" r="C15" s="6">
        <v>57167</v>
      </c>
    </row>
    <row spans="1:4" r="16">
      <c t="s" r="A16" s="4">
        <v>632</v>
      </c>
      <c t="n" r="B16" s="6">
        <v>29173</v>
      </c>
      <c t="n" r="C16" s="6">
        <v>28194</v>
      </c>
    </row>
    <row spans="1:4" r="17">
      <c t="s" r="A17" s="4">
        <v>140</v>
      </c>
      <c t="n" r="B17" s="6">
        <v>67992</v>
      </c>
      <c t="n" r="C17" s="6">
        <v>85361</v>
      </c>
      <c t="n" r="D17" s="6">
        <v>176030</v>
      </c>
    </row>
    <row spans="1:4" r="18">
      <c t="s" r="A18" s="3">
        <v>633</v>
      </c>
    </row>
    <row spans="1:4" r="19">
      <c t="s" r="A19" s="4">
        <v>631</v>
      </c>
      <c t="n" r="B19" s="6">
        <v>5248829</v>
      </c>
      <c t="n" r="C19" s="6">
        <v>5462005</v>
      </c>
    </row>
    <row spans="1:4" r="20">
      <c t="s" r="A20" s="4">
        <v>632</v>
      </c>
      <c t="n" r="B20" s="6">
        <v>215443</v>
      </c>
      <c t="n" r="C20" s="6">
        <v>220359</v>
      </c>
    </row>
    <row spans="1:4" r="21">
      <c t="s" r="A21" s="4">
        <v>46</v>
      </c>
      <c t="n" r="B21" s="6">
        <v>5464272</v>
      </c>
      <c t="n" r="C21" s="6">
        <v>5682364</v>
      </c>
    </row>
    <row spans="1:4" r="22">
      <c t="s" r="A22" s="4">
        <v>636</v>
      </c>
    </row>
    <row spans="1:4" r="23">
      <c t="s" r="A23" s="3">
        <v>633</v>
      </c>
    </row>
    <row spans="1:4" r="24">
      <c t="s" r="A24" s="4">
        <v>635</v>
      </c>
      <c t="n" r="B24" s="6">
        <v>0</v>
      </c>
      <c t="n" r="C24" s="6">
        <v>0</v>
      </c>
    </row>
    <row spans="1:4" r="25">
      <c t="s" r="A25" s="4">
        <v>41</v>
      </c>
    </row>
    <row spans="1:4" r="26">
      <c t="s" r="A26" s="3">
        <v>630</v>
      </c>
    </row>
    <row spans="1:4" r="27">
      <c t="s" r="A27" s="4">
        <v>631</v>
      </c>
      <c t="n" r="B27" s="6">
        <v>30170</v>
      </c>
      <c t="n" r="C27" s="6">
        <v>27594</v>
      </c>
    </row>
    <row spans="1:4" r="28">
      <c t="s" r="A28" s="4">
        <v>632</v>
      </c>
      <c t="n" r="B28" s="6">
        <v>15</v>
      </c>
      <c t="n" r="C28" s="6">
        <v>3773</v>
      </c>
    </row>
    <row spans="1:4" r="29">
      <c t="s" r="A29" s="4">
        <v>140</v>
      </c>
      <c t="n" r="B29" s="6">
        <v>30185</v>
      </c>
      <c t="n" r="C29" s="6">
        <v>31367</v>
      </c>
      <c t="n" r="D29" s="6">
        <v>37467</v>
      </c>
    </row>
    <row spans="1:4" r="30">
      <c t="s" r="A30" s="3">
        <v>633</v>
      </c>
    </row>
    <row spans="1:4" r="31">
      <c t="s" r="A31" s="4">
        <v>631</v>
      </c>
      <c t="n" r="B31" s="6">
        <v>3092398</v>
      </c>
      <c t="n" r="C31" s="6">
        <v>3038378</v>
      </c>
    </row>
    <row spans="1:4" r="32">
      <c t="s" r="A32" s="4">
        <v>632</v>
      </c>
      <c t="n" r="B32" s="6">
        <v>53434</v>
      </c>
      <c t="n" r="C32" s="6">
        <v>119287</v>
      </c>
    </row>
    <row spans="1:4" r="33">
      <c t="s" r="A33" s="4">
        <v>46</v>
      </c>
      <c t="n" r="B33" s="6">
        <v>3145832</v>
      </c>
      <c t="n" r="C33" s="6">
        <v>3157665</v>
      </c>
    </row>
    <row spans="1:4" r="34">
      <c t="s" r="A34" s="4">
        <v>637</v>
      </c>
    </row>
    <row spans="1:4" r="35">
      <c t="s" r="A35" s="3">
        <v>633</v>
      </c>
    </row>
    <row spans="1:4" r="36">
      <c t="s" r="A36" s="4">
        <v>635</v>
      </c>
      <c t="n" r="B36" s="6">
        <v>0</v>
      </c>
      <c t="n" r="C36" s="6">
        <v>0</v>
      </c>
    </row>
    <row spans="1:4" r="37">
      <c t="s" r="A37" s="4">
        <v>627</v>
      </c>
    </row>
    <row spans="1:4" r="38">
      <c t="s" r="A38" s="3">
        <v>630</v>
      </c>
    </row>
    <row spans="1:4" r="39">
      <c t="s" r="A39" s="4">
        <v>631</v>
      </c>
      <c t="n" r="B39" s="6">
        <v>16994</v>
      </c>
      <c t="n" r="C39" s="6">
        <v>16310</v>
      </c>
    </row>
    <row spans="1:4" r="40">
      <c t="s" r="A40" s="4">
        <v>632</v>
      </c>
      <c t="n" r="B40" s="6">
        <v>2024</v>
      </c>
      <c t="n" r="C40" s="6">
        <v>2136</v>
      </c>
    </row>
    <row spans="1:4" r="41">
      <c t="s" r="A41" s="4">
        <v>140</v>
      </c>
      <c t="n" r="B41" s="6">
        <v>19018</v>
      </c>
      <c t="n" r="C41" s="6">
        <v>18446</v>
      </c>
      <c t="n" r="D41" s="6">
        <v>18733</v>
      </c>
    </row>
    <row spans="1:4" r="42">
      <c t="s" r="A42" s="3">
        <v>633</v>
      </c>
    </row>
    <row spans="1:4" r="43">
      <c t="s" r="A43" s="4">
        <v>631</v>
      </c>
      <c t="n" r="B43" s="6">
        <v>3997544</v>
      </c>
      <c t="n" r="C43" s="6">
        <v>3731420</v>
      </c>
    </row>
    <row spans="1:4" r="44">
      <c t="s" r="A44" s="4">
        <v>632</v>
      </c>
      <c t="n" r="B44" s="6">
        <v>14669</v>
      </c>
      <c t="n" r="C44" s="6">
        <v>13763</v>
      </c>
    </row>
    <row spans="1:4" r="45">
      <c t="s" r="A45" s="4">
        <v>46</v>
      </c>
      <c t="n" r="B45" s="6">
        <v>4012248</v>
      </c>
      <c t="n" r="C45" s="6">
        <v>3745322</v>
      </c>
    </row>
    <row spans="1:4" r="46">
      <c t="s" r="A46" s="4">
        <v>638</v>
      </c>
    </row>
    <row spans="1:4" r="47">
      <c t="s" r="A47" s="3">
        <v>633</v>
      </c>
    </row>
    <row spans="1:4" r="48">
      <c t="s" r="A48" s="4">
        <v>635</v>
      </c>
      <c t="n" r="B48" s="6">
        <v>35</v>
      </c>
      <c t="n" r="C48" s="6">
        <v>139</v>
      </c>
    </row>
    <row spans="1:4" r="49">
      <c t="s" r="A49" s="4">
        <v>628</v>
      </c>
    </row>
    <row spans="1:4" r="50">
      <c t="s" r="A50" s="3">
        <v>630</v>
      </c>
    </row>
    <row spans="1:4" r="51">
      <c t="s" r="A51" s="4">
        <v>631</v>
      </c>
      <c t="n" r="B51" s="6">
        <v>10929</v>
      </c>
      <c t="n" r="C51" s="6">
        <v>9627</v>
      </c>
    </row>
    <row spans="1:4" r="52">
      <c t="s" r="A52" s="4">
        <v>632</v>
      </c>
      <c t="n" r="B52" s="6">
        <v>199</v>
      </c>
      <c t="n" r="C52" s="6">
        <v>393</v>
      </c>
    </row>
    <row spans="1:4" r="53">
      <c t="s" r="A53" s="4">
        <v>140</v>
      </c>
      <c t="n" r="B53" s="6">
        <v>11128</v>
      </c>
      <c t="n" r="C53" s="6">
        <v>10020</v>
      </c>
      <c t="n" r="D53" s="6">
        <v>8592</v>
      </c>
    </row>
    <row spans="1:4" r="54">
      <c t="s" r="A54" s="3">
        <v>633</v>
      </c>
    </row>
    <row spans="1:4" r="55">
      <c t="s" r="A55" s="4">
        <v>631</v>
      </c>
      <c t="n" r="B55" s="6">
        <v>2145605</v>
      </c>
      <c t="n" r="C55" s="6">
        <v>1874481</v>
      </c>
    </row>
    <row spans="1:4" r="56">
      <c t="s" r="A56" s="4">
        <v>632</v>
      </c>
      <c t="n" r="B56" s="6">
        <v>1149</v>
      </c>
      <c t="n" r="C56" s="6">
        <v>2609</v>
      </c>
    </row>
    <row spans="1:4" r="57">
      <c t="s" r="A57" s="4">
        <v>46</v>
      </c>
      <c t="n" r="B57" s="6">
        <v>2146754</v>
      </c>
      <c t="n" r="C57" s="6">
        <v>1877090</v>
      </c>
    </row>
    <row spans="1:4" r="58">
      <c t="s" r="A58" s="4">
        <v>639</v>
      </c>
    </row>
    <row spans="1:4" r="59">
      <c t="s" r="A59" s="3">
        <v>633</v>
      </c>
    </row>
    <row spans="1:4" r="60">
      <c t="s" r="A60" s="4">
        <v>635</v>
      </c>
      <c t="n" r="B60" s="6">
        <v>0</v>
      </c>
      <c t="n" r="C60" s="6">
        <v>0</v>
      </c>
    </row>
    <row spans="1:4" r="61">
      <c t="s" r="A61" s="4">
        <v>605</v>
      </c>
    </row>
    <row spans="1:4" r="62">
      <c t="s" r="A62" s="3">
        <v>630</v>
      </c>
    </row>
    <row spans="1:4" r="63">
      <c t="s" r="A63" s="4">
        <v>631</v>
      </c>
      <c t="n" r="B63" s="6">
        <v>23471</v>
      </c>
      <c t="n" r="C63" s="6">
        <v>17046</v>
      </c>
    </row>
    <row spans="1:4" r="64">
      <c t="s" r="A64" s="4">
        <v>632</v>
      </c>
      <c t="n" r="B64" s="6">
        <v>3015</v>
      </c>
      <c t="n" r="C64" s="6">
        <v>1184</v>
      </c>
    </row>
    <row spans="1:4" r="65">
      <c t="s" r="A65" s="4">
        <v>140</v>
      </c>
      <c t="n" r="B65" s="6">
        <v>26486</v>
      </c>
      <c t="n" r="C65" s="6">
        <v>18230</v>
      </c>
      <c t="n" r="D65" s="6">
        <v>10623</v>
      </c>
    </row>
    <row spans="1:4" r="66">
      <c t="s" r="A66" s="3">
        <v>633</v>
      </c>
    </row>
    <row spans="1:4" r="67">
      <c t="s" r="A67" s="4">
        <v>631</v>
      </c>
      <c t="n" r="B67" s="6">
        <v>2637269</v>
      </c>
      <c t="n" r="C67" s="6">
        <v>1911267</v>
      </c>
    </row>
    <row spans="1:4" r="68">
      <c t="s" r="A68" s="4">
        <v>632</v>
      </c>
      <c t="n" r="B68" s="6">
        <v>10308</v>
      </c>
      <c t="n" r="C68" s="6">
        <v>3676</v>
      </c>
    </row>
    <row spans="1:4" r="69">
      <c t="s" r="A69" s="4">
        <v>46</v>
      </c>
      <c t="n" r="B69" s="6">
        <v>2647596</v>
      </c>
      <c t="n" r="C69" s="6">
        <v>1915061</v>
      </c>
    </row>
    <row spans="1:4" r="70">
      <c t="s" r="A70" s="4">
        <v>640</v>
      </c>
    </row>
    <row spans="1:4" r="71">
      <c t="s" r="A71" s="3">
        <v>633</v>
      </c>
    </row>
    <row spans="1:4" r="72">
      <c t="s" r="A72" s="4">
        <v>635</v>
      </c>
      <c t="n" r="B72" s="6">
        <v>19</v>
      </c>
      <c t="n" r="C72" s="6">
        <v>118</v>
      </c>
    </row>
    <row spans="1:4" r="73">
      <c t="s" r="A73" s="4">
        <v>45</v>
      </c>
    </row>
    <row spans="1:4" r="74">
      <c t="s" r="A74" s="3">
        <v>630</v>
      </c>
    </row>
    <row spans="1:4" r="75">
      <c t="s" r="A75" s="4">
        <v>631</v>
      </c>
      <c t="n" r="B75" s="6">
        <v>1243</v>
      </c>
      <c t="n" r="C75" s="6">
        <v>741</v>
      </c>
    </row>
    <row spans="1:4" r="76">
      <c t="s" r="A76" s="4">
        <v>632</v>
      </c>
      <c t="n" r="B76" s="6">
        <v>2</v>
      </c>
      <c t="n" r="C76" s="6">
        <v>4</v>
      </c>
    </row>
    <row spans="1:4" r="77">
      <c t="s" r="A77" s="4">
        <v>140</v>
      </c>
      <c t="n" r="B77" s="6">
        <v>1245</v>
      </c>
      <c t="n" r="C77" s="6">
        <v>745</v>
      </c>
      <c t="n" r="D77" s="7">
        <v>785</v>
      </c>
    </row>
    <row spans="1:4" r="78">
      <c t="s" r="A78" s="3">
        <v>633</v>
      </c>
    </row>
    <row spans="1:4" r="79">
      <c t="s" r="A79" s="4">
        <v>631</v>
      </c>
      <c t="n" r="B79" s="6">
        <v>19286</v>
      </c>
      <c t="n" r="C79" s="6">
        <v>24055</v>
      </c>
    </row>
    <row spans="1:4" r="80">
      <c t="s" r="A80" s="4">
        <v>632</v>
      </c>
      <c t="n" r="B80" s="6">
        <v>11</v>
      </c>
      <c t="n" r="C80" s="6">
        <v>89</v>
      </c>
    </row>
    <row spans="1:4" r="81">
      <c t="s" r="A81" s="4">
        <v>46</v>
      </c>
      <c t="n" r="B81" s="6">
        <v>19297</v>
      </c>
      <c t="n" r="C81" s="6">
        <v>24144</v>
      </c>
    </row>
    <row spans="1:4" r="82">
      <c t="s" r="A82" s="4">
        <v>641</v>
      </c>
    </row>
    <row spans="1:4" r="83">
      <c t="s" r="A83" s="3">
        <v>633</v>
      </c>
    </row>
    <row spans="1:4" r="84">
      <c t="s" r="A84" s="4">
        <v>635</v>
      </c>
      <c t="n" r="B84" s="7">
        <v>0</v>
      </c>
      <c t="n" r="C84" s="7">
        <v>0</v>
      </c>
    </row>
  </sheetData>
  <pageMargins bottom="1" footer="0.5" header="0.5" left="0.75" right="0.75" top="1"/>
</worksheet>
</file>

<file path=xl/worksheets/sheet69.xml><?xml version="1.0" encoding="utf-8"?>
<worksheet xmlns="http://schemas.openxmlformats.org/spreadsheetml/2006/main">
  <sheetPr>
    <outlinePr summaryBelow="1" summaryRight="1"/>
  </sheetPr>
  <dimension ref="A1:D19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642</v>
      </c>
      <c t="s" r="B1" s="2">
        <v>1</v>
      </c>
    </row>
    <row spans="1:4" r="2">
      <c t="s" r="B2" s="2">
        <v>2</v>
      </c>
      <c t="s" r="C2" s="2">
        <v>30</v>
      </c>
      <c t="s" r="D2" s="2">
        <v>85</v>
      </c>
    </row>
    <row spans="1:4" r="3">
      <c t="s" r="A3" s="3">
        <v>643</v>
      </c>
    </row>
    <row spans="1:4" r="4">
      <c t="s" r="A4" s="4">
        <v>644</v>
      </c>
      <c t="n" r="B4" s="7">
        <v>17235533</v>
      </c>
      <c t="n" r="C4" s="7">
        <v>16184912</v>
      </c>
    </row>
    <row spans="1:4" r="5">
      <c t="s" r="A5" s="4">
        <v>645</v>
      </c>
      <c t="n" r="B5" s="6">
        <v>200466</v>
      </c>
      <c t="n" r="C5" s="6">
        <v>216734</v>
      </c>
    </row>
    <row spans="1:4" r="6">
      <c t="s" r="A6" s="4">
        <v>46</v>
      </c>
      <c t="n" r="B6" s="6">
        <v>17435999</v>
      </c>
      <c t="n" r="C6" s="6">
        <v>16401646</v>
      </c>
    </row>
    <row spans="1:4" r="7">
      <c t="s" r="A7" s="4">
        <v>646</v>
      </c>
      <c t="n" r="B7" s="6">
        <v>200</v>
      </c>
      <c t="n" r="C7" s="6">
        <v>400</v>
      </c>
    </row>
    <row spans="1:4" r="8">
      <c t="s" r="A8" s="3">
        <v>647</v>
      </c>
    </row>
    <row spans="1:4" r="9">
      <c t="s" r="A9" s="4">
        <v>648</v>
      </c>
      <c t="n" r="B9" s="6">
        <v>21459</v>
      </c>
      <c t="n" r="C9" s="6">
        <v>26584</v>
      </c>
      <c t="n" r="D9" s="7">
        <v>33046</v>
      </c>
    </row>
    <row spans="1:4" r="10">
      <c t="s" r="A10" s="4">
        <v>649</v>
      </c>
      <c t="n" r="B10" s="6">
        <v>4305</v>
      </c>
      <c t="n" r="C10" s="6">
        <v>9359</v>
      </c>
      <c t="n" r="D10" s="6">
        <v>12149</v>
      </c>
    </row>
    <row spans="1:4" r="11">
      <c t="s" r="A11" s="4">
        <v>650</v>
      </c>
      <c t="n" r="B11" s="6">
        <v>17154</v>
      </c>
      <c t="n" r="C11" s="6">
        <v>17225</v>
      </c>
      <c t="n" r="D11" s="7">
        <v>20897</v>
      </c>
    </row>
    <row spans="1:4" r="12">
      <c t="s" r="A12" s="4">
        <v>651</v>
      </c>
    </row>
    <row spans="1:4" r="13">
      <c t="s" r="A13" s="3">
        <v>643</v>
      </c>
    </row>
    <row spans="1:4" r="14">
      <c t="s" r="A14" s="4">
        <v>644</v>
      </c>
      <c t="n" r="B14" s="6">
        <v>17216444</v>
      </c>
      <c t="n" r="C14" s="6">
        <v>16162476</v>
      </c>
    </row>
    <row spans="1:4" r="15">
      <c t="s" r="A15" s="4">
        <v>652</v>
      </c>
    </row>
    <row spans="1:4" r="16">
      <c t="s" r="A16" s="3">
        <v>643</v>
      </c>
    </row>
    <row spans="1:4" r="17">
      <c t="s" r="A17" s="4">
        <v>653</v>
      </c>
      <c t="n" r="B17" s="6">
        <v>14303</v>
      </c>
      <c t="n" r="C17" s="6">
        <v>20426</v>
      </c>
    </row>
    <row spans="1:4" r="18">
      <c t="s" r="A18" s="4">
        <v>654</v>
      </c>
    </row>
    <row spans="1:4" r="19">
      <c t="s" r="A19" s="3">
        <v>643</v>
      </c>
    </row>
    <row spans="1:4" r="20">
      <c t="s" r="A20" s="4">
        <v>653</v>
      </c>
      <c t="n" r="B20" s="6">
        <v>4786</v>
      </c>
      <c t="n" r="C20" s="6">
        <v>2010</v>
      </c>
    </row>
    <row spans="1:4" r="21">
      <c t="s" r="A21" s="4">
        <v>655</v>
      </c>
    </row>
    <row spans="1:4" r="22">
      <c t="s" r="A22" s="3">
        <v>643</v>
      </c>
    </row>
    <row spans="1:4" r="23">
      <c t="s" r="A23" s="4">
        <v>644</v>
      </c>
      <c t="n" r="B23" s="6">
        <v>17235290</v>
      </c>
      <c t="n" r="C23" s="6">
        <v>16182807</v>
      </c>
    </row>
    <row spans="1:4" r="24">
      <c t="s" r="A24" s="4">
        <v>645</v>
      </c>
      <c t="n" r="B24" s="6">
        <v>200466</v>
      </c>
      <c t="n" r="C24" s="6">
        <v>216734</v>
      </c>
    </row>
    <row spans="1:4" r="25">
      <c t="s" r="A25" s="4">
        <v>46</v>
      </c>
      <c t="n" r="B25" s="6">
        <v>17435756</v>
      </c>
      <c t="n" r="C25" s="6">
        <v>16399541</v>
      </c>
    </row>
    <row spans="1:4" r="26">
      <c t="s" r="A26" s="4">
        <v>656</v>
      </c>
    </row>
    <row spans="1:4" r="27">
      <c t="s" r="A27" s="3">
        <v>643</v>
      </c>
    </row>
    <row spans="1:4" r="28">
      <c t="s" r="A28" s="4">
        <v>644</v>
      </c>
      <c t="n" r="B28" s="6">
        <v>17216202</v>
      </c>
      <c t="n" r="C28" s="6">
        <v>16160459</v>
      </c>
    </row>
    <row spans="1:4" r="29">
      <c t="s" r="A29" s="4">
        <v>657</v>
      </c>
    </row>
    <row spans="1:4" r="30">
      <c t="s" r="A30" s="3">
        <v>643</v>
      </c>
    </row>
    <row spans="1:4" r="31">
      <c t="s" r="A31" s="4">
        <v>653</v>
      </c>
      <c t="n" r="B31" s="6">
        <v>14302</v>
      </c>
      <c t="n" r="C31" s="6">
        <v>20343</v>
      </c>
    </row>
    <row spans="1:4" r="32">
      <c t="s" r="A32" s="4">
        <v>658</v>
      </c>
    </row>
    <row spans="1:4" r="33">
      <c t="s" r="A33" s="3">
        <v>643</v>
      </c>
    </row>
    <row spans="1:4" r="34">
      <c t="s" r="A34" s="4">
        <v>653</v>
      </c>
      <c t="n" r="B34" s="6">
        <v>4786</v>
      </c>
      <c t="n" r="C34" s="6">
        <v>2005</v>
      </c>
    </row>
    <row spans="1:4" r="35">
      <c t="s" r="A35" s="4">
        <v>626</v>
      </c>
    </row>
    <row spans="1:4" r="36">
      <c t="s" r="A36" s="3">
        <v>643</v>
      </c>
    </row>
    <row spans="1:4" r="37">
      <c t="s" r="A37" s="4">
        <v>644</v>
      </c>
      <c t="n" r="B37" s="6">
        <v>5296003</v>
      </c>
      <c t="n" r="C37" s="6">
        <v>5509093</v>
      </c>
    </row>
    <row spans="1:4" r="38">
      <c t="s" r="A38" s="4">
        <v>645</v>
      </c>
      <c t="n" r="B38" s="6">
        <v>168269</v>
      </c>
      <c t="n" r="C38" s="6">
        <v>173271</v>
      </c>
    </row>
    <row spans="1:4" r="39">
      <c t="s" r="A39" s="4">
        <v>46</v>
      </c>
      <c t="n" r="B39" s="6">
        <v>5464272</v>
      </c>
      <c t="n" r="C39" s="6">
        <v>5682364</v>
      </c>
    </row>
    <row spans="1:4" r="40">
      <c t="s" r="A40" s="4">
        <v>659</v>
      </c>
    </row>
    <row spans="1:4" r="41">
      <c t="s" r="A41" s="3">
        <v>643</v>
      </c>
    </row>
    <row spans="1:4" r="42">
      <c t="s" r="A42" s="4">
        <v>644</v>
      </c>
      <c t="n" r="B42" s="6">
        <v>5282919</v>
      </c>
      <c t="n" r="C42" s="6">
        <v>5493632</v>
      </c>
    </row>
    <row spans="1:4" r="43">
      <c t="s" r="A43" s="4">
        <v>660</v>
      </c>
    </row>
    <row spans="1:4" r="44">
      <c t="s" r="A44" s="3">
        <v>643</v>
      </c>
    </row>
    <row spans="1:4" r="45">
      <c t="s" r="A45" s="4">
        <v>653</v>
      </c>
      <c t="n" r="B45" s="6">
        <v>10130</v>
      </c>
      <c t="n" r="C45" s="6">
        <v>15267</v>
      </c>
    </row>
    <row spans="1:4" r="46">
      <c t="s" r="A46" s="4">
        <v>661</v>
      </c>
    </row>
    <row spans="1:4" r="47">
      <c t="s" r="A47" s="3">
        <v>643</v>
      </c>
    </row>
    <row spans="1:4" r="48">
      <c t="s" r="A48" s="4">
        <v>653</v>
      </c>
      <c t="n" r="B48" s="6">
        <v>2954</v>
      </c>
      <c t="n" r="C48" s="6">
        <v>194</v>
      </c>
    </row>
    <row spans="1:4" r="49">
      <c t="s" r="A49" s="4">
        <v>38</v>
      </c>
    </row>
    <row spans="1:4" r="50">
      <c t="s" r="A50" s="3">
        <v>643</v>
      </c>
    </row>
    <row spans="1:4" r="51">
      <c t="s" r="A51" s="4">
        <v>644</v>
      </c>
      <c t="n" r="B51" s="6">
        <v>2500800</v>
      </c>
      <c t="n" r="C51" s="6">
        <v>3001362</v>
      </c>
    </row>
    <row spans="1:4" r="52">
      <c t="s" r="A52" s="4">
        <v>645</v>
      </c>
      <c t="n" r="B52" s="6">
        <v>124156</v>
      </c>
      <c t="n" r="C52" s="6">
        <v>137790</v>
      </c>
    </row>
    <row spans="1:4" r="53">
      <c t="s" r="A53" s="4">
        <v>46</v>
      </c>
      <c t="n" r="B53" s="6">
        <v>2624956</v>
      </c>
      <c t="n" r="C53" s="6">
        <v>3139152</v>
      </c>
    </row>
    <row spans="1:4" r="54">
      <c t="s" r="A54" s="4">
        <v>662</v>
      </c>
    </row>
    <row spans="1:4" r="55">
      <c t="s" r="A55" s="3">
        <v>643</v>
      </c>
    </row>
    <row spans="1:4" r="56">
      <c t="s" r="A56" s="4">
        <v>644</v>
      </c>
      <c t="n" r="B56" s="6">
        <v>2489235</v>
      </c>
      <c t="n" r="C56" s="6">
        <v>2987992</v>
      </c>
    </row>
    <row spans="1:4" r="57">
      <c t="s" r="A57" s="4">
        <v>663</v>
      </c>
    </row>
    <row spans="1:4" r="58">
      <c t="s" r="A58" s="3">
        <v>643</v>
      </c>
    </row>
    <row spans="1:4" r="59">
      <c t="s" r="A59" s="4">
        <v>653</v>
      </c>
      <c t="n" r="B59" s="6">
        <v>8649</v>
      </c>
      <c t="n" r="C59" s="6">
        <v>13176</v>
      </c>
    </row>
    <row spans="1:4" r="60">
      <c t="s" r="A60" s="4">
        <v>664</v>
      </c>
    </row>
    <row spans="1:4" r="61">
      <c t="s" r="A61" s="3">
        <v>643</v>
      </c>
    </row>
    <row spans="1:4" r="62">
      <c t="s" r="A62" s="4">
        <v>653</v>
      </c>
      <c t="n" r="B62" s="6">
        <v>2916</v>
      </c>
      <c t="n" r="C62" s="6">
        <v>194</v>
      </c>
    </row>
    <row spans="1:4" r="63">
      <c t="s" r="A63" s="4">
        <v>39</v>
      </c>
    </row>
    <row spans="1:4" r="64">
      <c t="s" r="A64" s="3">
        <v>643</v>
      </c>
    </row>
    <row spans="1:4" r="65">
      <c t="s" r="A65" s="4">
        <v>644</v>
      </c>
      <c t="n" r="B65" s="6">
        <v>2795203</v>
      </c>
      <c t="n" r="C65" s="6">
        <v>2507731</v>
      </c>
    </row>
    <row spans="1:4" r="66">
      <c t="s" r="A66" s="4">
        <v>645</v>
      </c>
      <c t="n" r="B66" s="6">
        <v>44113</v>
      </c>
      <c t="n" r="C66" s="6">
        <v>35481</v>
      </c>
    </row>
    <row spans="1:4" r="67">
      <c t="s" r="A67" s="4">
        <v>46</v>
      </c>
      <c t="n" r="B67" s="6">
        <v>2839316</v>
      </c>
      <c t="n" r="C67" s="6">
        <v>2543212</v>
      </c>
    </row>
    <row spans="1:4" r="68">
      <c t="s" r="A68" s="4">
        <v>665</v>
      </c>
    </row>
    <row spans="1:4" r="69">
      <c t="s" r="A69" s="3">
        <v>643</v>
      </c>
    </row>
    <row spans="1:4" r="70">
      <c t="s" r="A70" s="4">
        <v>644</v>
      </c>
      <c t="n" r="B70" s="6">
        <v>2793684</v>
      </c>
      <c t="n" r="C70" s="6">
        <v>2505640</v>
      </c>
    </row>
    <row spans="1:4" r="71">
      <c t="s" r="A71" s="4">
        <v>666</v>
      </c>
    </row>
    <row spans="1:4" r="72">
      <c t="s" r="A72" s="3">
        <v>643</v>
      </c>
    </row>
    <row spans="1:4" r="73">
      <c t="s" r="A73" s="4">
        <v>653</v>
      </c>
      <c t="n" r="B73" s="6">
        <v>1481</v>
      </c>
      <c t="n" r="C73" s="6">
        <v>2091</v>
      </c>
    </row>
    <row spans="1:4" r="74">
      <c t="s" r="A74" s="4">
        <v>667</v>
      </c>
    </row>
    <row spans="1:4" r="75">
      <c t="s" r="A75" s="3">
        <v>643</v>
      </c>
    </row>
    <row spans="1:4" r="76">
      <c t="s" r="A76" s="4">
        <v>653</v>
      </c>
      <c t="n" r="B76" s="6">
        <v>38</v>
      </c>
      <c t="n" r="C76" s="6">
        <v>0</v>
      </c>
    </row>
    <row spans="1:4" r="77">
      <c t="s" r="A77" s="4">
        <v>668</v>
      </c>
    </row>
    <row spans="1:4" r="78">
      <c t="s" r="A78" s="3">
        <v>643</v>
      </c>
    </row>
    <row spans="1:4" r="79">
      <c t="s" r="A79" s="4">
        <v>645</v>
      </c>
      <c t="n" r="B79" s="6">
        <v>20264</v>
      </c>
      <c t="n" r="C79" s="6">
        <v>12284</v>
      </c>
    </row>
    <row spans="1:4" r="80">
      <c t="s" r="A80" s="4">
        <v>46</v>
      </c>
      <c t="n" r="B80" s="6">
        <v>46284</v>
      </c>
      <c t="n" r="C80" s="6">
        <v>60262</v>
      </c>
    </row>
    <row spans="1:4" r="81">
      <c t="s" r="A81" s="4">
        <v>669</v>
      </c>
    </row>
    <row spans="1:4" r="82">
      <c t="s" r="A82" s="3">
        <v>643</v>
      </c>
    </row>
    <row spans="1:4" r="83">
      <c t="s" r="A83" s="4">
        <v>644</v>
      </c>
      <c t="n" r="B83" s="6">
        <v>26020</v>
      </c>
      <c t="n" r="C83" s="6">
        <v>47731</v>
      </c>
    </row>
    <row spans="1:4" r="84">
      <c t="s" r="A84" s="4">
        <v>670</v>
      </c>
    </row>
    <row spans="1:4" r="85">
      <c t="s" r="A85" s="3">
        <v>643</v>
      </c>
    </row>
    <row spans="1:4" r="86">
      <c t="s" r="A86" s="4">
        <v>653</v>
      </c>
      <c t="n" r="B86" s="6">
        <v>0</v>
      </c>
      <c t="n" r="C86" s="6">
        <v>247</v>
      </c>
    </row>
    <row spans="1:4" r="87">
      <c t="s" r="A87" s="4">
        <v>558</v>
      </c>
    </row>
    <row spans="1:4" r="88">
      <c t="s" r="A88" s="3">
        <v>643</v>
      </c>
    </row>
    <row spans="1:4" r="89">
      <c t="s" r="A89" s="4">
        <v>644</v>
      </c>
      <c t="n" r="B89" s="6">
        <v>3135507</v>
      </c>
      <c t="n" r="C89" s="6">
        <v>3132630</v>
      </c>
    </row>
    <row spans="1:4" r="90">
      <c t="s" r="A90" s="4">
        <v>645</v>
      </c>
      <c t="n" r="B90" s="6">
        <v>10325</v>
      </c>
      <c t="n" r="C90" s="6">
        <v>25035</v>
      </c>
    </row>
    <row spans="1:4" r="91">
      <c t="s" r="A91" s="4">
        <v>46</v>
      </c>
      <c t="n" r="B91" s="6">
        <v>3145832</v>
      </c>
      <c t="n" r="C91" s="6">
        <v>3157665</v>
      </c>
    </row>
    <row spans="1:4" r="92">
      <c t="s" r="A92" s="4">
        <v>671</v>
      </c>
    </row>
    <row spans="1:4" r="93">
      <c t="s" r="A93" s="3">
        <v>643</v>
      </c>
    </row>
    <row spans="1:4" r="94">
      <c t="s" r="A94" s="4">
        <v>644</v>
      </c>
      <c t="n" r="B94" s="6">
        <v>3135506</v>
      </c>
      <c t="n" r="C94" s="6">
        <v>3132630</v>
      </c>
    </row>
    <row spans="1:4" r="95">
      <c t="s" r="A95" s="4">
        <v>672</v>
      </c>
    </row>
    <row spans="1:4" r="96">
      <c t="s" r="A96" s="3">
        <v>643</v>
      </c>
    </row>
    <row spans="1:4" r="97">
      <c t="s" r="A97" s="4">
        <v>653</v>
      </c>
      <c t="n" r="B97" s="6">
        <v>1</v>
      </c>
      <c t="n" r="C97" s="6">
        <v>0</v>
      </c>
    </row>
    <row spans="1:4" r="98">
      <c t="s" r="A98" s="4">
        <v>673</v>
      </c>
    </row>
    <row spans="1:4" r="99">
      <c t="s" r="A99" s="3">
        <v>643</v>
      </c>
    </row>
    <row spans="1:4" r="100">
      <c t="s" r="A100" s="4">
        <v>653</v>
      </c>
      <c t="n" r="B100" s="6">
        <v>0</v>
      </c>
      <c t="n" r="C100" s="6">
        <v>0</v>
      </c>
    </row>
    <row spans="1:4" r="101">
      <c t="s" r="A101" s="4">
        <v>674</v>
      </c>
    </row>
    <row spans="1:4" r="102">
      <c t="s" r="A102" s="3">
        <v>643</v>
      </c>
    </row>
    <row spans="1:4" r="103">
      <c t="s" r="A103" s="4">
        <v>644</v>
      </c>
      <c t="n" r="B103" s="6">
        <v>2586692</v>
      </c>
      <c t="n" r="C103" s="6">
        <v>2599701</v>
      </c>
    </row>
    <row spans="1:4" r="104">
      <c t="s" r="A104" s="4">
        <v>645</v>
      </c>
      <c t="n" r="B104" s="6">
        <v>6737</v>
      </c>
      <c t="n" r="C104" s="6">
        <v>24554</v>
      </c>
    </row>
    <row spans="1:4" r="105">
      <c t="s" r="A105" s="4">
        <v>46</v>
      </c>
      <c t="n" r="B105" s="6">
        <v>2593429</v>
      </c>
      <c t="n" r="C105" s="6">
        <v>2624255</v>
      </c>
    </row>
    <row spans="1:4" r="106">
      <c t="s" r="A106" s="4">
        <v>675</v>
      </c>
    </row>
    <row spans="1:4" r="107">
      <c t="s" r="A107" s="3">
        <v>643</v>
      </c>
    </row>
    <row spans="1:4" r="108">
      <c t="s" r="A108" s="4">
        <v>644</v>
      </c>
      <c t="n" r="B108" s="6">
        <v>2586692</v>
      </c>
      <c t="n" r="C108" s="6">
        <v>2599701</v>
      </c>
    </row>
    <row spans="1:4" r="109">
      <c t="s" r="A109" s="4">
        <v>676</v>
      </c>
    </row>
    <row spans="1:4" r="110">
      <c t="s" r="A110" s="3">
        <v>643</v>
      </c>
    </row>
    <row spans="1:4" r="111">
      <c t="s" r="A111" s="4">
        <v>653</v>
      </c>
      <c t="n" r="B111" s="6">
        <v>0</v>
      </c>
      <c t="n" r="C111" s="6">
        <v>0</v>
      </c>
    </row>
    <row spans="1:4" r="112">
      <c t="s" r="A112" s="4">
        <v>677</v>
      </c>
    </row>
    <row spans="1:4" r="113">
      <c t="s" r="A113" s="3">
        <v>643</v>
      </c>
    </row>
    <row spans="1:4" r="114">
      <c t="s" r="A114" s="4">
        <v>653</v>
      </c>
      <c t="n" r="B114" s="6">
        <v>0</v>
      </c>
      <c t="n" r="C114" s="6">
        <v>0</v>
      </c>
    </row>
    <row spans="1:4" r="115">
      <c t="s" r="A115" s="4">
        <v>555</v>
      </c>
    </row>
    <row spans="1:4" r="116">
      <c t="s" r="A116" s="3">
        <v>643</v>
      </c>
    </row>
    <row spans="1:4" r="117">
      <c t="s" r="A117" s="4">
        <v>644</v>
      </c>
      <c t="n" r="B117" s="6">
        <v>548815</v>
      </c>
      <c t="n" r="C117" s="6">
        <v>532929</v>
      </c>
    </row>
    <row spans="1:4" r="118">
      <c t="s" r="A118" s="4">
        <v>645</v>
      </c>
      <c t="n" r="B118" s="6">
        <v>3588</v>
      </c>
      <c t="n" r="C118" s="6">
        <v>481</v>
      </c>
    </row>
    <row spans="1:4" r="119">
      <c t="s" r="A119" s="4">
        <v>46</v>
      </c>
      <c t="n" r="B119" s="6">
        <v>552403</v>
      </c>
      <c t="n" r="C119" s="6">
        <v>533410</v>
      </c>
    </row>
    <row spans="1:4" r="120">
      <c t="s" r="A120" s="4">
        <v>678</v>
      </c>
    </row>
    <row spans="1:4" r="121">
      <c t="s" r="A121" s="3">
        <v>643</v>
      </c>
    </row>
    <row spans="1:4" r="122">
      <c t="s" r="A122" s="4">
        <v>644</v>
      </c>
      <c t="n" r="B122" s="6">
        <v>548814</v>
      </c>
      <c t="n" r="C122" s="6">
        <v>532929</v>
      </c>
    </row>
    <row spans="1:4" r="123">
      <c t="s" r="A123" s="4">
        <v>679</v>
      </c>
    </row>
    <row spans="1:4" r="124">
      <c t="s" r="A124" s="3">
        <v>643</v>
      </c>
    </row>
    <row spans="1:4" r="125">
      <c t="s" r="A125" s="4">
        <v>653</v>
      </c>
      <c t="n" r="B125" s="6">
        <v>1</v>
      </c>
      <c t="n" r="C125" s="6">
        <v>0</v>
      </c>
    </row>
    <row spans="1:4" r="126">
      <c t="s" r="A126" s="4">
        <v>680</v>
      </c>
    </row>
    <row spans="1:4" r="127">
      <c t="s" r="A127" s="3">
        <v>643</v>
      </c>
    </row>
    <row spans="1:4" r="128">
      <c t="s" r="A128" s="4">
        <v>653</v>
      </c>
      <c t="n" r="B128" s="6">
        <v>0</v>
      </c>
      <c t="n" r="C128" s="6">
        <v>0</v>
      </c>
    </row>
    <row spans="1:4" r="129">
      <c t="s" r="A129" s="4">
        <v>42</v>
      </c>
    </row>
    <row spans="1:4" r="130">
      <c t="s" r="A130" s="3">
        <v>643</v>
      </c>
    </row>
    <row spans="1:4" r="131">
      <c t="s" r="A131" s="4">
        <v>644</v>
      </c>
      <c t="n" r="B131" s="6">
        <v>4000761</v>
      </c>
      <c t="n" r="C131" s="6">
        <v>3730664</v>
      </c>
    </row>
    <row spans="1:4" r="132">
      <c t="s" r="A132" s="4">
        <v>645</v>
      </c>
      <c t="n" r="B132" s="6">
        <v>11262</v>
      </c>
      <c t="n" r="C132" s="6">
        <v>12670</v>
      </c>
    </row>
    <row spans="1:4" r="133">
      <c t="s" r="A133" s="4">
        <v>46</v>
      </c>
      <c t="n" r="B133" s="6">
        <v>4012023</v>
      </c>
      <c t="n" r="C133" s="6">
        <v>3743334</v>
      </c>
    </row>
    <row spans="1:4" r="134">
      <c t="s" r="A134" s="4">
        <v>681</v>
      </c>
    </row>
    <row spans="1:4" r="135">
      <c t="s" r="A135" s="3">
        <v>643</v>
      </c>
    </row>
    <row spans="1:4" r="136">
      <c t="s" r="A136" s="4">
        <v>644</v>
      </c>
      <c t="n" r="B136" s="6">
        <v>3998469</v>
      </c>
      <c t="n" r="C136" s="6">
        <v>3728115</v>
      </c>
    </row>
    <row spans="1:4" r="137">
      <c t="s" r="A137" s="4">
        <v>682</v>
      </c>
    </row>
    <row spans="1:4" r="138">
      <c t="s" r="A138" s="3">
        <v>643</v>
      </c>
    </row>
    <row spans="1:4" r="139">
      <c t="s" r="A139" s="4">
        <v>653</v>
      </c>
      <c t="n" r="B139" s="6">
        <v>1728</v>
      </c>
      <c t="n" r="C139" s="6">
        <v>2242</v>
      </c>
    </row>
    <row spans="1:4" r="140">
      <c t="s" r="A140" s="4">
        <v>683</v>
      </c>
    </row>
    <row spans="1:4" r="141">
      <c t="s" r="A141" s="3">
        <v>643</v>
      </c>
    </row>
    <row spans="1:4" r="142">
      <c t="s" r="A142" s="4">
        <v>653</v>
      </c>
      <c t="n" r="B142" s="6">
        <v>564</v>
      </c>
      <c t="n" r="C142" s="6">
        <v>307</v>
      </c>
    </row>
    <row spans="1:4" r="143">
      <c t="s" r="A143" s="4">
        <v>628</v>
      </c>
    </row>
    <row spans="1:4" r="144">
      <c t="s" r="A144" s="3">
        <v>643</v>
      </c>
    </row>
    <row spans="1:4" r="145">
      <c t="s" r="A145" s="4">
        <v>644</v>
      </c>
      <c t="n" r="B145" s="6">
        <v>2145656</v>
      </c>
      <c t="n" r="C145" s="6">
        <v>1875008</v>
      </c>
    </row>
    <row spans="1:4" r="146">
      <c t="s" r="A146" s="4">
        <v>645</v>
      </c>
      <c t="n" r="B146" s="6">
        <v>1098</v>
      </c>
      <c t="n" r="C146" s="6">
        <v>2082</v>
      </c>
    </row>
    <row spans="1:4" r="147">
      <c t="s" r="A147" s="4">
        <v>46</v>
      </c>
      <c t="n" r="B147" s="6">
        <v>2146754</v>
      </c>
      <c t="n" r="C147" s="6">
        <v>1877090</v>
      </c>
    </row>
    <row spans="1:4" r="148">
      <c t="s" r="A148" s="4">
        <v>684</v>
      </c>
    </row>
    <row spans="1:4" r="149">
      <c t="s" r="A149" s="3">
        <v>643</v>
      </c>
    </row>
    <row spans="1:4" r="150">
      <c t="s" r="A150" s="4">
        <v>644</v>
      </c>
      <c t="n" r="B150" s="6">
        <v>2145538</v>
      </c>
      <c t="n" r="C150" s="6">
        <v>1874933</v>
      </c>
    </row>
    <row spans="1:4" r="151">
      <c t="s" r="A151" s="4">
        <v>685</v>
      </c>
    </row>
    <row spans="1:4" r="152">
      <c t="s" r="A152" s="3">
        <v>643</v>
      </c>
    </row>
    <row spans="1:4" r="153">
      <c t="s" r="A153" s="4">
        <v>653</v>
      </c>
      <c t="n" r="B153" s="6">
        <v>87</v>
      </c>
      <c t="n" r="C153" s="6">
        <v>49</v>
      </c>
    </row>
    <row spans="1:4" r="154">
      <c t="s" r="A154" s="4">
        <v>686</v>
      </c>
    </row>
    <row spans="1:4" r="155">
      <c t="s" r="A155" s="3">
        <v>643</v>
      </c>
    </row>
    <row spans="1:4" r="156">
      <c t="s" r="A156" s="4">
        <v>653</v>
      </c>
      <c t="n" r="B156" s="6">
        <v>31</v>
      </c>
      <c t="n" r="C156" s="6">
        <v>26</v>
      </c>
    </row>
    <row spans="1:4" r="157">
      <c t="s" r="A157" s="4">
        <v>44</v>
      </c>
    </row>
    <row spans="1:4" r="158">
      <c t="s" r="A158" s="3">
        <v>643</v>
      </c>
    </row>
    <row spans="1:4" r="159">
      <c t="s" r="A159" s="4">
        <v>644</v>
      </c>
      <c t="n" r="B159" s="6">
        <v>2638069</v>
      </c>
      <c t="n" r="C159" s="6">
        <v>1911268</v>
      </c>
    </row>
    <row spans="1:4" r="160">
      <c t="s" r="A160" s="4">
        <v>645</v>
      </c>
      <c t="n" r="B160" s="6">
        <v>9509</v>
      </c>
      <c t="n" r="C160" s="6">
        <v>3676</v>
      </c>
    </row>
    <row spans="1:4" r="161">
      <c t="s" r="A161" s="4">
        <v>46</v>
      </c>
      <c t="n" r="B161" s="6">
        <v>2647578</v>
      </c>
      <c t="n" r="C161" s="6">
        <v>1914944</v>
      </c>
    </row>
    <row spans="1:4" r="162">
      <c t="s" r="A162" s="4">
        <v>687</v>
      </c>
    </row>
    <row spans="1:4" r="163">
      <c t="s" r="A163" s="3">
        <v>643</v>
      </c>
    </row>
    <row spans="1:4" r="164">
      <c t="s" r="A164" s="4">
        <v>644</v>
      </c>
      <c t="n" r="B164" s="6">
        <v>2634496</v>
      </c>
      <c t="n" r="C164" s="6">
        <v>1907005</v>
      </c>
    </row>
    <row spans="1:4" r="165">
      <c t="s" r="A165" s="4">
        <v>688</v>
      </c>
    </row>
    <row spans="1:4" r="166">
      <c t="s" r="A166" s="3">
        <v>643</v>
      </c>
    </row>
    <row spans="1:4" r="167">
      <c t="s" r="A167" s="4">
        <v>653</v>
      </c>
      <c t="n" r="B167" s="6">
        <v>2343</v>
      </c>
      <c t="n" r="C167" s="6">
        <v>2785</v>
      </c>
    </row>
    <row spans="1:4" r="168">
      <c t="s" r="A168" s="4">
        <v>689</v>
      </c>
    </row>
    <row spans="1:4" r="169">
      <c t="s" r="A169" s="3">
        <v>643</v>
      </c>
    </row>
    <row spans="1:4" r="170">
      <c t="s" r="A170" s="4">
        <v>653</v>
      </c>
      <c t="n" r="B170" s="6">
        <v>1230</v>
      </c>
      <c t="n" r="C170" s="6">
        <v>1478</v>
      </c>
    </row>
    <row spans="1:4" r="171">
      <c t="s" r="A171" s="4">
        <v>45</v>
      </c>
    </row>
    <row spans="1:4" r="172">
      <c t="s" r="A172" s="3">
        <v>643</v>
      </c>
    </row>
    <row spans="1:4" r="173">
      <c t="s" r="A173" s="4">
        <v>644</v>
      </c>
      <c t="n" r="B173" s="6">
        <v>19294</v>
      </c>
      <c t="n" r="C173" s="6">
        <v>24144</v>
      </c>
    </row>
    <row spans="1:4" r="174">
      <c t="s" r="A174" s="4">
        <v>645</v>
      </c>
      <c t="n" r="B174" s="6">
        <v>3</v>
      </c>
      <c t="n" r="C174" s="6">
        <v>0</v>
      </c>
    </row>
    <row spans="1:4" r="175">
      <c t="s" r="A175" s="4">
        <v>46</v>
      </c>
      <c t="n" r="B175" s="6">
        <v>19297</v>
      </c>
      <c t="n" r="C175" s="6">
        <v>24144</v>
      </c>
    </row>
    <row spans="1:4" r="176">
      <c t="s" r="A176" s="4">
        <v>690</v>
      </c>
    </row>
    <row spans="1:4" r="177">
      <c t="s" r="A177" s="3">
        <v>643</v>
      </c>
    </row>
    <row spans="1:4" r="178">
      <c t="s" r="A178" s="4">
        <v>644</v>
      </c>
      <c t="n" r="B178" s="6">
        <v>19274</v>
      </c>
      <c t="n" r="C178" s="6">
        <v>24144</v>
      </c>
    </row>
    <row spans="1:4" r="179">
      <c t="s" r="A179" s="4">
        <v>691</v>
      </c>
    </row>
    <row spans="1:4" r="180">
      <c t="s" r="A180" s="3">
        <v>643</v>
      </c>
    </row>
    <row spans="1:4" r="181">
      <c t="s" r="A181" s="4">
        <v>653</v>
      </c>
      <c t="n" r="B181" s="6">
        <v>13</v>
      </c>
      <c t="n" r="C181" s="6">
        <v>0</v>
      </c>
    </row>
    <row spans="1:4" r="182">
      <c t="s" r="A182" s="4">
        <v>692</v>
      </c>
    </row>
    <row spans="1:4" r="183">
      <c t="s" r="A183" s="3">
        <v>643</v>
      </c>
    </row>
    <row spans="1:4" r="184">
      <c t="s" r="A184" s="4">
        <v>653</v>
      </c>
      <c t="n" r="B184" s="6">
        <v>7</v>
      </c>
      <c t="n" r="C184" s="6">
        <v>0</v>
      </c>
    </row>
    <row spans="1:4" r="185">
      <c t="s" r="A185" s="4">
        <v>693</v>
      </c>
    </row>
    <row spans="1:4" r="186">
      <c t="s" r="A186" s="3">
        <v>643</v>
      </c>
    </row>
    <row spans="1:4" r="187">
      <c t="s" r="A187" s="4">
        <v>644</v>
      </c>
      <c t="n" r="B187" s="6">
        <v>243</v>
      </c>
      <c t="n" r="C187" s="6">
        <v>2105</v>
      </c>
    </row>
    <row spans="1:4" r="188">
      <c t="s" r="A188" s="4">
        <v>645</v>
      </c>
      <c t="n" r="B188" s="6">
        <v>0</v>
      </c>
      <c t="n" r="C188" s="6">
        <v>0</v>
      </c>
    </row>
    <row spans="1:4" r="189">
      <c t="s" r="A189" s="4">
        <v>46</v>
      </c>
      <c t="n" r="B189" s="6">
        <v>243</v>
      </c>
      <c t="n" r="C189" s="6">
        <v>2105</v>
      </c>
    </row>
    <row spans="1:4" r="190">
      <c t="s" r="A190" s="4">
        <v>694</v>
      </c>
    </row>
    <row spans="1:4" r="191">
      <c t="s" r="A191" s="3">
        <v>643</v>
      </c>
    </row>
    <row spans="1:4" r="192">
      <c t="s" r="A192" s="4">
        <v>644</v>
      </c>
      <c t="n" r="B192" s="6">
        <v>242</v>
      </c>
      <c t="n" r="C192" s="6">
        <v>2017</v>
      </c>
    </row>
    <row spans="1:4" r="193">
      <c t="s" r="A193" s="4">
        <v>695</v>
      </c>
    </row>
    <row spans="1:4" r="194">
      <c t="s" r="A194" s="3">
        <v>643</v>
      </c>
    </row>
    <row spans="1:4" r="195">
      <c t="s" r="A195" s="4">
        <v>653</v>
      </c>
      <c t="n" r="B195" s="6">
        <v>1</v>
      </c>
      <c t="n" r="C195" s="6">
        <v>83</v>
      </c>
    </row>
    <row spans="1:4" r="196">
      <c t="s" r="A196" s="4">
        <v>696</v>
      </c>
    </row>
    <row spans="1:4" r="197">
      <c t="s" r="A197" s="3">
        <v>643</v>
      </c>
    </row>
    <row spans="1:4" r="198">
      <c t="s" r="A198" s="4">
        <v>653</v>
      </c>
      <c t="n" r="B198" s="7">
        <v>0</v>
      </c>
      <c t="n" r="C198" s="7">
        <v>5</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sheetPr>
  <dimension ref="A1:D4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176</v>
      </c>
      <c t="s" r="B1" s="2">
        <v>1</v>
      </c>
    </row>
    <row spans="1:4" r="2">
      <c t="s" r="B2" s="2">
        <v>2</v>
      </c>
      <c t="s" r="C2" s="2">
        <v>30</v>
      </c>
      <c t="s" r="D2" s="2">
        <v>85</v>
      </c>
    </row>
    <row spans="1:4" r="3">
      <c t="s" r="A3" s="3">
        <v>177</v>
      </c>
    </row>
    <row spans="1:4" r="4">
      <c t="s" r="A4" s="4">
        <v>122</v>
      </c>
      <c t="n" r="B4" s="7">
        <v>197123</v>
      </c>
      <c t="n" r="C4" s="7">
        <v>174187</v>
      </c>
      <c t="n" r="D4" s="7">
        <v>151668</v>
      </c>
    </row>
    <row spans="1:4" r="5">
      <c t="s" r="A5" s="3">
        <v>178</v>
      </c>
    </row>
    <row spans="1:4" r="6">
      <c t="s" r="A6" s="4">
        <v>95</v>
      </c>
      <c t="n" r="B6" s="6">
        <v>52944</v>
      </c>
      <c t="n" r="C6" s="6">
        <v>95737</v>
      </c>
      <c t="n" r="D6" s="6">
        <v>118368</v>
      </c>
    </row>
    <row spans="1:4" r="7">
      <c t="s" r="A7" s="4">
        <v>179</v>
      </c>
      <c t="n" r="B7" s="6">
        <v>157287</v>
      </c>
      <c t="n" r="C7" s="6">
        <v>128701</v>
      </c>
      <c t="n" r="D7" s="6">
        <v>117950</v>
      </c>
    </row>
    <row spans="1:4" r="8">
      <c t="s" r="A8" s="4">
        <v>180</v>
      </c>
      <c t="n" r="B8" s="6">
        <v>970467</v>
      </c>
      <c t="n" r="C8" s="6">
        <v>571551</v>
      </c>
      <c t="n" r="D8" s="6">
        <v>277180</v>
      </c>
    </row>
    <row spans="1:4" r="9">
      <c t="s" r="A9" s="4">
        <v>181</v>
      </c>
      <c t="n" r="B9" s="6">
        <v>-80471</v>
      </c>
      <c t="n" r="C9" s="6">
        <v>-90736</v>
      </c>
      <c t="n" r="D9" s="6">
        <v>-61265</v>
      </c>
    </row>
    <row spans="1:4" r="10">
      <c t="s" r="A10" s="4">
        <v>182</v>
      </c>
      <c t="n" r="B10" s="6">
        <v>8700</v>
      </c>
      <c t="n" r="C10" s="6">
        <v>7429</v>
      </c>
      <c t="n" r="D10" s="6">
        <v>7032</v>
      </c>
    </row>
    <row spans="1:4" r="11">
      <c t="s" r="A11" s="4">
        <v>183</v>
      </c>
      <c t="n" r="B11" s="6">
        <v>-965712</v>
      </c>
      <c t="n" r="C11" s="6">
        <v>-626172</v>
      </c>
      <c t="n" r="D11" s="6">
        <v>-353982</v>
      </c>
    </row>
    <row spans="1:4" r="12">
      <c t="s" r="A12" s="4">
        <v>184</v>
      </c>
      <c t="n" r="B12" s="6">
        <v>52761</v>
      </c>
      <c t="n" r="C12" s="6">
        <v>83624</v>
      </c>
      <c t="n" r="D12" s="6">
        <v>190371</v>
      </c>
    </row>
    <row spans="1:4" r="13">
      <c t="s" r="A13" s="4">
        <v>185</v>
      </c>
      <c t="n" r="B13" s="6">
        <v>-29439</v>
      </c>
      <c t="n" r="C13" s="6">
        <v>-32571</v>
      </c>
      <c t="n" r="D13" s="6">
        <v>-36288</v>
      </c>
    </row>
    <row spans="1:4" r="14">
      <c t="s" r="A14" s="4">
        <v>186</v>
      </c>
      <c t="n" r="B14" s="6">
        <v>363660</v>
      </c>
      <c t="n" r="C14" s="6">
        <v>311750</v>
      </c>
      <c t="n" r="D14" s="6">
        <v>411034</v>
      </c>
    </row>
    <row spans="1:4" r="15">
      <c t="s" r="A15" s="3">
        <v>187</v>
      </c>
    </row>
    <row spans="1:4" r="16">
      <c t="s" r="A16" s="4">
        <v>188</v>
      </c>
      <c t="n" r="B16" s="6">
        <v>-1968134</v>
      </c>
      <c t="n" r="C16" s="6">
        <v>-2190753</v>
      </c>
      <c t="n" r="D16" s="6">
        <v>-1196030</v>
      </c>
    </row>
    <row spans="1:4" r="17">
      <c t="s" r="A17" s="4">
        <v>189</v>
      </c>
      <c t="n" r="B17" s="6">
        <v>-1087438</v>
      </c>
      <c t="n" r="C17" s="6">
        <v>-920985</v>
      </c>
      <c t="n" r="D17" s="6">
        <v>-904383</v>
      </c>
    </row>
    <row spans="1:4" r="18">
      <c t="s" r="A18" s="4">
        <v>190</v>
      </c>
      <c t="n" r="B18" s="6">
        <v>0</v>
      </c>
      <c t="n" r="C18" s="6">
        <v>0</v>
      </c>
      <c t="n" r="D18" s="6">
        <v>-9658</v>
      </c>
    </row>
    <row spans="1:4" r="19">
      <c t="s" r="A19" s="4">
        <v>191</v>
      </c>
      <c t="n" r="B19" s="6">
        <v>1767785</v>
      </c>
      <c t="n" r="C19" s="6">
        <v>2278812</v>
      </c>
      <c t="n" r="D19" s="6">
        <v>1378235</v>
      </c>
    </row>
    <row spans="1:4" r="20">
      <c t="s" r="A20" s="4">
        <v>192</v>
      </c>
      <c t="n" r="B20" s="6">
        <v>27817</v>
      </c>
      <c t="n" r="C20" s="6">
        <v>25468</v>
      </c>
      <c t="n" r="D20" s="6">
        <v>43215</v>
      </c>
    </row>
    <row spans="1:4" r="21">
      <c t="s" r="A21" s="4">
        <v>193</v>
      </c>
      <c t="n" r="B21" s="6">
        <v>177</v>
      </c>
      <c t="n" r="C21" s="6">
        <v>2813</v>
      </c>
      <c t="n" r="D21" s="6">
        <v>46506</v>
      </c>
    </row>
    <row spans="1:4" r="22">
      <c t="s" r="A22" s="4">
        <v>194</v>
      </c>
      <c t="n" r="B22" s="6">
        <v>-510675</v>
      </c>
      <c t="n" r="C22" s="6">
        <v>-139080</v>
      </c>
      <c t="n" r="D22" s="6">
        <v>-53312</v>
      </c>
    </row>
    <row spans="1:4" r="23">
      <c t="s" r="A23" s="4">
        <v>195</v>
      </c>
      <c t="n" r="B23" s="6">
        <v>94250</v>
      </c>
      <c t="n" r="C23" s="6">
        <v>58151</v>
      </c>
      <c t="n" r="D23" s="6">
        <v>91424</v>
      </c>
    </row>
    <row spans="1:4" r="24">
      <c t="s" r="A24" s="4">
        <v>196</v>
      </c>
      <c t="n" r="B24" s="6">
        <v>-138000</v>
      </c>
      <c t="n" r="C24" s="6">
        <v>-97000</v>
      </c>
      <c t="n" r="D24" s="6">
        <v>-18789</v>
      </c>
    </row>
    <row spans="1:4" r="25">
      <c t="s" r="A25" s="4">
        <v>197</v>
      </c>
      <c t="n" r="B25" s="6">
        <v>153005</v>
      </c>
      <c t="n" r="C25" s="6">
        <v>105931</v>
      </c>
      <c t="n" r="D25" s="6">
        <v>40976</v>
      </c>
    </row>
    <row spans="1:4" r="26">
      <c t="s" r="A26" s="4">
        <v>198</v>
      </c>
      <c t="n" r="B26" s="6">
        <v>71709</v>
      </c>
      <c t="n" r="C26" s="6">
        <v>67049</v>
      </c>
      <c t="n" r="D26" s="6">
        <v>102250</v>
      </c>
    </row>
    <row spans="1:4" r="27">
      <c t="s" r="A27" s="4">
        <v>199</v>
      </c>
      <c t="n" r="B27" s="6">
        <v>-53594</v>
      </c>
      <c t="n" r="C27" s="6">
        <v>-45469</v>
      </c>
      <c t="n" r="D27" s="6">
        <v>-37859</v>
      </c>
    </row>
    <row spans="1:4" r="28">
      <c t="s" r="A28" s="4">
        <v>185</v>
      </c>
      <c t="n" r="B28" s="6">
        <v>26457</v>
      </c>
      <c t="n" r="C28" s="6">
        <v>30140</v>
      </c>
      <c t="n" r="D28" s="6">
        <v>35636</v>
      </c>
    </row>
    <row spans="1:4" r="29">
      <c t="s" r="A29" s="4">
        <v>200</v>
      </c>
      <c t="n" r="B29" s="6">
        <v>-1616641</v>
      </c>
      <c t="n" r="C29" s="6">
        <v>-824923</v>
      </c>
      <c t="n" r="D29" s="6">
        <v>-481789</v>
      </c>
    </row>
    <row spans="1:4" r="30">
      <c t="s" r="A30" s="3">
        <v>201</v>
      </c>
    </row>
    <row spans="1:4" r="31">
      <c t="s" r="A31" s="4">
        <v>202</v>
      </c>
      <c t="n" r="B31" s="6">
        <v>1256646</v>
      </c>
      <c t="n" r="C31" s="6">
        <v>997661</v>
      </c>
      <c t="n" r="D31" s="6">
        <v>370356</v>
      </c>
    </row>
    <row spans="1:4" r="32">
      <c t="s" r="A32" s="4">
        <v>203</v>
      </c>
      <c t="n" r="B32" s="6">
        <v>1072</v>
      </c>
      <c t="n" r="C32" s="6">
        <v>-493</v>
      </c>
      <c t="n" r="D32" s="6">
        <v>2299</v>
      </c>
    </row>
    <row spans="1:4" r="33">
      <c t="s" r="A33" s="4">
        <v>204</v>
      </c>
      <c t="n" r="B33" s="6">
        <v>4471086</v>
      </c>
      <c t="n" r="C33" s="6">
        <v>2808612</v>
      </c>
      <c t="n" r="D33" s="6">
        <v>744348</v>
      </c>
    </row>
    <row spans="1:4" r="34">
      <c t="s" r="A34" s="4">
        <v>205</v>
      </c>
      <c t="n" r="B34" s="6">
        <v>-4666595</v>
      </c>
      <c t="n" r="C34" s="6">
        <v>-3059948</v>
      </c>
      <c t="n" r="D34" s="6">
        <v>-1191422</v>
      </c>
    </row>
    <row spans="1:4" r="35">
      <c t="s" r="A35" s="4">
        <v>154</v>
      </c>
      <c t="n" r="B35" s="6">
        <v>-6414</v>
      </c>
      <c t="n" r="C35" s="6">
        <v>-5505</v>
      </c>
      <c t="n" r="D35" s="6">
        <v>-8511</v>
      </c>
    </row>
    <row spans="1:4" r="36">
      <c t="s" r="A36" s="4">
        <v>206</v>
      </c>
      <c t="n" r="B36" s="6">
        <v>-19388</v>
      </c>
      <c t="n" r="C36" s="6">
        <v>-19388</v>
      </c>
      <c t="n" r="D36" s="6">
        <v>-19065</v>
      </c>
    </row>
    <row spans="1:4" r="37">
      <c t="s" r="A37" s="4">
        <v>207</v>
      </c>
      <c t="n" r="B37" s="6">
        <v>-37302</v>
      </c>
      <c t="n" r="C37" s="6">
        <v>-32731</v>
      </c>
      <c t="n" r="D37" s="6">
        <v>-32227</v>
      </c>
    </row>
    <row spans="1:4" r="38">
      <c t="s" r="A38" s="4">
        <v>166</v>
      </c>
      <c t="n" r="B38" s="6">
        <v>558</v>
      </c>
      <c t="n" r="C38" s="6">
        <v>1316</v>
      </c>
      <c t="n" r="D38" s="6">
        <v>-473</v>
      </c>
    </row>
    <row spans="1:4" r="39">
      <c t="s" r="A39" s="4">
        <v>208</v>
      </c>
      <c t="n" r="B39" s="6">
        <v>24835</v>
      </c>
      <c t="n" r="C39" s="6">
        <v>23083</v>
      </c>
      <c t="n" r="D39" s="6">
        <v>20179</v>
      </c>
    </row>
    <row spans="1:4" r="40">
      <c t="s" r="A40" s="4">
        <v>170</v>
      </c>
      <c t="n" r="B40" s="6">
        <v>2570</v>
      </c>
      <c t="n" r="C40" s="6">
        <v>740</v>
      </c>
      <c t="n" r="D40" s="6">
        <v>0</v>
      </c>
    </row>
    <row spans="1:4" r="41">
      <c t="s" r="A41" s="4">
        <v>209</v>
      </c>
      <c t="n" r="B41" s="6">
        <v>1027068</v>
      </c>
      <c t="n" r="C41" s="6">
        <v>713347</v>
      </c>
      <c t="n" r="D41" s="6">
        <v>-114516</v>
      </c>
    </row>
    <row spans="1:4" r="42">
      <c t="s" r="A42" s="4">
        <v>210</v>
      </c>
      <c t="n" r="B42" s="6">
        <v>-225913</v>
      </c>
      <c t="n" r="C42" s="6">
        <v>200174</v>
      </c>
      <c t="n" r="D42" s="6">
        <v>-185271</v>
      </c>
    </row>
    <row spans="1:4" r="43">
      <c t="s" r="A43" s="4">
        <v>211</v>
      </c>
      <c t="n" r="B43" s="6">
        <v>1115250</v>
      </c>
      <c t="n" r="C43" s="6">
        <v>915076</v>
      </c>
      <c t="n" r="D43" s="6">
        <v>1100347</v>
      </c>
    </row>
    <row spans="1:4" r="44">
      <c t="s" r="A44" s="4">
        <v>212</v>
      </c>
      <c t="n" r="B44" s="6">
        <v>889337</v>
      </c>
      <c t="n" r="C44" s="6">
        <v>1115250</v>
      </c>
      <c t="n" r="D44" s="6">
        <v>915076</v>
      </c>
    </row>
    <row spans="1:4" r="45">
      <c t="s" r="A45" s="3">
        <v>213</v>
      </c>
    </row>
    <row spans="1:4" r="46">
      <c t="s" r="A46" s="4">
        <v>214</v>
      </c>
      <c t="n" r="B46" s="6">
        <v>64855</v>
      </c>
      <c t="n" r="C46" s="6">
        <v>55954</v>
      </c>
      <c t="n" r="D46" s="6">
        <v>61453</v>
      </c>
    </row>
    <row spans="1:4" r="47">
      <c t="s" r="A47" s="4">
        <v>215</v>
      </c>
      <c t="n" r="B47" s="6">
        <v>79687</v>
      </c>
      <c t="n" r="C47" s="6">
        <v>113562</v>
      </c>
      <c t="n" r="D47" s="6">
        <v>-28456</v>
      </c>
    </row>
    <row spans="1:4" r="48">
      <c t="s" r="A48" s="4">
        <v>216</v>
      </c>
      <c t="n" r="B48" s="6">
        <v>107403</v>
      </c>
      <c t="n" r="C48" s="6">
        <v>91180</v>
      </c>
      <c t="n" r="D48" s="6">
        <v>112463</v>
      </c>
    </row>
    <row spans="1:4" r="49">
      <c t="s" r="A49" s="4">
        <v>217</v>
      </c>
      <c t="n" r="B49" s="7">
        <v>0</v>
      </c>
      <c t="n" r="C49" s="7">
        <v>191665</v>
      </c>
      <c t="n" r="D49" s="7">
        <v>9342</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697</v>
      </c>
      <c t="s" r="B1" s="2">
        <v>2</v>
      </c>
      <c t="s" r="C1" s="2">
        <v>30</v>
      </c>
    </row>
    <row spans="1:3" r="2">
      <c t="s" r="A2" s="3">
        <v>643</v>
      </c>
    </row>
    <row spans="1:3" r="3">
      <c t="s" r="A3" s="4">
        <v>698</v>
      </c>
      <c t="n" r="B3" s="7">
        <v>17235533</v>
      </c>
      <c t="n" r="C3" s="7">
        <v>16184912</v>
      </c>
    </row>
    <row spans="1:3" r="4">
      <c t="s" r="A4" s="4">
        <v>645</v>
      </c>
      <c t="n" r="B4" s="6">
        <v>200466</v>
      </c>
      <c t="n" r="C4" s="6">
        <v>216734</v>
      </c>
    </row>
    <row spans="1:3" r="5">
      <c t="s" r="A5" s="4">
        <v>46</v>
      </c>
      <c t="n" r="B5" s="6">
        <v>17435999</v>
      </c>
      <c t="n" r="C5" s="6">
        <v>16401646</v>
      </c>
    </row>
    <row spans="1:3" r="6">
      <c t="s" r="A6" s="4">
        <v>651</v>
      </c>
    </row>
    <row spans="1:3" r="7">
      <c t="s" r="A7" s="3">
        <v>643</v>
      </c>
    </row>
    <row spans="1:3" r="8">
      <c t="s" r="A8" s="4">
        <v>698</v>
      </c>
      <c t="n" r="B8" s="6">
        <v>17216444</v>
      </c>
      <c t="n" r="C8" s="6">
        <v>16162476</v>
      </c>
    </row>
    <row spans="1:3" r="9">
      <c t="s" r="A9" s="4">
        <v>652</v>
      </c>
    </row>
    <row spans="1:3" r="10">
      <c t="s" r="A10" s="3">
        <v>643</v>
      </c>
    </row>
    <row spans="1:3" r="11">
      <c t="s" r="A11" s="4">
        <v>699</v>
      </c>
      <c t="n" r="B11" s="6">
        <v>14303</v>
      </c>
      <c t="n" r="C11" s="6">
        <v>20426</v>
      </c>
    </row>
    <row spans="1:3" r="12">
      <c t="s" r="A12" s="4">
        <v>700</v>
      </c>
    </row>
    <row spans="1:3" r="13">
      <c t="s" r="A13" s="3">
        <v>643</v>
      </c>
    </row>
    <row spans="1:3" r="14">
      <c t="s" r="A14" s="4">
        <v>701</v>
      </c>
      <c t="n" r="B14" s="7">
        <v>100</v>
      </c>
      <c t="n" r="C14" s="7">
        <v>1400</v>
      </c>
    </row>
  </sheetData>
  <pageMargins bottom="1" footer="0.5" header="0.5" left="0.75" right="0.75" top="1"/>
</worksheet>
</file>

<file path=xl/worksheets/sheet71.xml><?xml version="1.0" encoding="utf-8"?>
<worksheet xmlns="http://schemas.openxmlformats.org/spreadsheetml/2006/main">
  <sheetPr>
    <outlinePr summaryBelow="1" summaryRight="1"/>
  </sheetPr>
  <dimension ref="A1:D3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702</v>
      </c>
      <c t="s" r="B1" s="2">
        <v>1</v>
      </c>
    </row>
    <row spans="1:4" r="2">
      <c t="s" r="B2" s="2">
        <v>2</v>
      </c>
      <c t="s" r="C2" s="2">
        <v>30</v>
      </c>
      <c t="s" r="D2" s="2">
        <v>85</v>
      </c>
    </row>
    <row spans="1:4" r="3">
      <c t="s" r="A3" s="3">
        <v>703</v>
      </c>
    </row>
    <row spans="1:4" r="4">
      <c t="s" r="A4" s="4">
        <v>704</v>
      </c>
      <c t="n" r="B4" s="9">
        <v>230.6</v>
      </c>
      <c t="n" r="C4" s="9">
        <v>298.5</v>
      </c>
    </row>
    <row spans="1:4" r="5">
      <c t="s" r="A5" s="4">
        <v>705</v>
      </c>
      <c t="n" r="B5" s="10">
        <v>135.3</v>
      </c>
      <c t="n" r="C5" s="10">
        <v>193.8</v>
      </c>
    </row>
    <row spans="1:4" r="6">
      <c t="s" r="A6" s="4">
        <v>706</v>
      </c>
      <c t="n" r="B6" s="9">
        <v>0.4</v>
      </c>
      <c t="n" r="C6" s="10">
        <v>3.9</v>
      </c>
    </row>
    <row spans="1:4" r="7">
      <c t="s" r="A7" s="4">
        <v>463</v>
      </c>
      <c t="s" r="B7" s="4">
        <v>464</v>
      </c>
    </row>
    <row spans="1:4" r="8">
      <c t="s" r="A8" s="4">
        <v>700</v>
      </c>
    </row>
    <row spans="1:4" r="9">
      <c t="s" r="A9" s="3">
        <v>703</v>
      </c>
    </row>
    <row spans="1:4" r="10">
      <c t="s" r="A10" s="4">
        <v>704</v>
      </c>
      <c t="n" r="B10" s="9">
        <v>31.7</v>
      </c>
      <c t="n" r="C10" s="10">
        <v>91.59999999999999</v>
      </c>
    </row>
    <row spans="1:4" r="11">
      <c t="s" r="A11" s="4">
        <v>705</v>
      </c>
      <c t="n" r="B11" s="10">
        <v>24.7</v>
      </c>
      <c t="n" r="C11" s="10">
        <v>80.40000000000001</v>
      </c>
    </row>
    <row spans="1:4" r="12">
      <c t="s" r="A12" s="4">
        <v>707</v>
      </c>
      <c t="n" r="B12" s="6">
        <v>14</v>
      </c>
      <c t="n" r="C12" s="10">
        <v>12.8</v>
      </c>
    </row>
    <row spans="1:4" r="13">
      <c t="s" r="A13" s="4">
        <v>708</v>
      </c>
      <c t="n" r="B13" s="9">
        <v>0.1</v>
      </c>
      <c t="n" r="C13" s="9">
        <v>1.4</v>
      </c>
    </row>
    <row spans="1:4" r="14">
      <c t="s" r="A14" s="4">
        <v>709</v>
      </c>
      <c t="s" r="B14" s="4">
        <v>710</v>
      </c>
      <c t="s" r="C14" s="4">
        <v>711</v>
      </c>
    </row>
    <row spans="1:4" r="15">
      <c t="s" r="A15" s="4">
        <v>712</v>
      </c>
      <c t="s" r="B15" s="4">
        <v>483</v>
      </c>
      <c t="s" r="C15" s="4">
        <v>483</v>
      </c>
    </row>
    <row spans="1:4" r="16">
      <c t="s" r="A16" s="4">
        <v>713</v>
      </c>
    </row>
    <row spans="1:4" r="17">
      <c t="s" r="A17" s="3">
        <v>703</v>
      </c>
    </row>
    <row spans="1:4" r="18">
      <c t="s" r="A18" s="4">
        <v>704</v>
      </c>
      <c t="n" r="B18" s="9">
        <v>185.8</v>
      </c>
      <c t="n" r="C18" s="9">
        <v>199.6</v>
      </c>
    </row>
    <row spans="1:4" r="19">
      <c t="s" r="A19" s="4">
        <v>705</v>
      </c>
      <c t="n" r="B19" s="9">
        <v>106.8</v>
      </c>
      <c t="n" r="C19" s="9">
        <v>111.9</v>
      </c>
    </row>
    <row spans="1:4" r="20">
      <c t="s" r="A20" s="4">
        <v>714</v>
      </c>
      <c t="s" r="B20" s="4">
        <v>715</v>
      </c>
      <c t="s" r="C20" s="4">
        <v>716</v>
      </c>
      <c t="s" r="D20" s="4">
        <v>716</v>
      </c>
    </row>
    <row spans="1:4" r="21">
      <c t="s" r="A21" s="4">
        <v>717</v>
      </c>
      <c t="s" r="B21" s="4">
        <v>718</v>
      </c>
      <c t="s" r="C21" s="4">
        <v>719</v>
      </c>
      <c t="s" r="D21" s="4">
        <v>720</v>
      </c>
    </row>
    <row spans="1:4" r="22">
      <c t="s" r="A22" s="4">
        <v>708</v>
      </c>
      <c t="n" r="B22" s="9">
        <v>22.4</v>
      </c>
      <c t="n" r="C22" s="9">
        <v>20.4</v>
      </c>
    </row>
    <row spans="1:4" r="23">
      <c t="s" r="A23" s="4">
        <v>709</v>
      </c>
      <c t="s" r="B23" s="4">
        <v>721</v>
      </c>
      <c t="s" r="C23" s="4">
        <v>589</v>
      </c>
    </row>
    <row spans="1:4" r="24">
      <c t="s" r="A24" s="4">
        <v>722</v>
      </c>
      <c t="s" r="B24" s="4">
        <v>723</v>
      </c>
      <c t="s" r="C24" s="4">
        <v>724</v>
      </c>
    </row>
    <row spans="1:4" r="25">
      <c t="s" r="A25" s="4">
        <v>725</v>
      </c>
      <c t="s" r="B25" s="4">
        <v>726</v>
      </c>
      <c t="s" r="C25" s="4">
        <v>727</v>
      </c>
    </row>
    <row spans="1:4" r="26">
      <c t="s" r="A26" s="4">
        <v>728</v>
      </c>
      <c t="s" r="B26" s="4">
        <v>729</v>
      </c>
      <c t="s" r="C26" s="4">
        <v>730</v>
      </c>
    </row>
    <row spans="1:4" r="27">
      <c t="s" r="A27" s="4">
        <v>712</v>
      </c>
      <c t="s" r="B27" s="4">
        <v>483</v>
      </c>
      <c t="s" r="C27" s="4">
        <v>483</v>
      </c>
    </row>
    <row spans="1:4" r="28">
      <c t="s" r="A28" s="4">
        <v>463</v>
      </c>
      <c t="s" r="B28" s="4">
        <v>464</v>
      </c>
      <c t="s" r="C28" s="4">
        <v>464</v>
      </c>
    </row>
    <row spans="1:4" r="29">
      <c t="s" r="A29" s="4">
        <v>731</v>
      </c>
      <c t="n" r="B29" s="9">
        <v>51.5</v>
      </c>
      <c t="n" r="C29" s="7">
        <v>50</v>
      </c>
    </row>
    <row spans="1:4" r="30">
      <c t="s" r="A30" s="4">
        <v>732</v>
      </c>
      <c t="s" r="B30" s="4">
        <v>733</v>
      </c>
      <c t="s" r="C30" s="4">
        <v>734</v>
      </c>
    </row>
    <row spans="1:4" r="31">
      <c t="s" r="A31" s="4">
        <v>735</v>
      </c>
      <c t="s" r="B31" s="4">
        <v>736</v>
      </c>
      <c t="s" r="C31" s="4">
        <v>737</v>
      </c>
    </row>
    <row spans="1:4" r="32">
      <c t="s" r="A32" s="4">
        <v>738</v>
      </c>
    </row>
    <row spans="1:4" r="33">
      <c t="s" r="A33" s="3">
        <v>703</v>
      </c>
    </row>
    <row spans="1:4" r="34">
      <c t="s" r="A34" s="4">
        <v>739</v>
      </c>
      <c t="n" r="B34" s="9">
        <v>0.8</v>
      </c>
      <c t="n" r="C34" s="9">
        <v>1.2</v>
      </c>
      <c t="n" r="D34" s="9">
        <v>1.2</v>
      </c>
    </row>
    <row spans="1:4" r="35">
      <c t="s" r="A35" s="4">
        <v>740</v>
      </c>
    </row>
    <row spans="1:4" r="36">
      <c t="s" r="A36" s="3">
        <v>703</v>
      </c>
    </row>
    <row spans="1:4" r="37">
      <c t="s" r="A37" s="4">
        <v>739</v>
      </c>
      <c t="n" r="B37" s="9">
        <v>2.2</v>
      </c>
      <c t="n" r="C37" s="9">
        <v>16.7</v>
      </c>
      <c t="n" r="D37" s="9">
        <v>17.6</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741</v>
      </c>
      <c t="s" r="B1" s="2">
        <v>1</v>
      </c>
    </row>
    <row spans="1:3" r="2">
      <c t="s" r="B2" s="2">
        <v>2</v>
      </c>
      <c t="s" r="C2" s="2">
        <v>30</v>
      </c>
    </row>
    <row spans="1:3" r="3">
      <c t="s" r="A3" s="3">
        <v>703</v>
      </c>
    </row>
    <row spans="1:3" r="4">
      <c t="s" r="A4" s="4">
        <v>742</v>
      </c>
      <c t="s" r="B4" s="4">
        <v>464</v>
      </c>
      <c t="s" r="C4" s="4">
        <v>464</v>
      </c>
    </row>
    <row spans="1:3" r="5">
      <c t="s" r="A5" s="4">
        <v>743</v>
      </c>
      <c t="n" r="B5" s="7">
        <v>3579</v>
      </c>
      <c t="n" r="C5" s="7">
        <v>7747</v>
      </c>
    </row>
    <row spans="1:3" r="6">
      <c t="s" r="A6" s="4">
        <v>744</v>
      </c>
      <c t="n" r="B6" s="7">
        <v>85326</v>
      </c>
      <c t="n" r="C6" s="7">
        <v>177674</v>
      </c>
    </row>
    <row spans="1:3" r="7">
      <c t="s" r="A7" s="4">
        <v>745</v>
      </c>
      <c t="s" r="B7" s="4">
        <v>746</v>
      </c>
      <c t="s" r="C7" s="4">
        <v>747</v>
      </c>
    </row>
    <row spans="1:3" r="8">
      <c t="s" r="A8" s="4">
        <v>713</v>
      </c>
    </row>
    <row spans="1:3" r="9">
      <c t="s" r="A9" s="3">
        <v>703</v>
      </c>
    </row>
    <row spans="1:3" r="10">
      <c t="s" r="A10" s="4">
        <v>743</v>
      </c>
      <c t="n" r="B10" s="7">
        <v>2495</v>
      </c>
      <c t="n" r="C10" s="7">
        <v>3333</v>
      </c>
    </row>
    <row spans="1:3" r="11">
      <c t="s" r="A11" s="4">
        <v>740</v>
      </c>
    </row>
    <row spans="1:3" r="12">
      <c t="s" r="A12" s="3">
        <v>703</v>
      </c>
    </row>
    <row spans="1:3" r="13">
      <c t="s" r="A13" s="4">
        <v>743</v>
      </c>
      <c t="n" r="B13" s="6">
        <v>1674</v>
      </c>
      <c t="n" r="C13" s="6">
        <v>1969</v>
      </c>
    </row>
    <row spans="1:3" r="14">
      <c t="s" r="A14" s="4">
        <v>738</v>
      </c>
    </row>
    <row spans="1:3" r="15">
      <c t="s" r="A15" s="3">
        <v>703</v>
      </c>
    </row>
    <row spans="1:3" r="16">
      <c t="s" r="A16" s="4">
        <v>743</v>
      </c>
      <c t="n" r="B16" s="6">
        <v>821</v>
      </c>
      <c t="n" r="C16" s="6">
        <v>1364</v>
      </c>
    </row>
    <row spans="1:3" r="17">
      <c t="s" r="A17" s="4">
        <v>748</v>
      </c>
    </row>
    <row spans="1:3" r="18">
      <c t="s" r="A18" s="3">
        <v>703</v>
      </c>
    </row>
    <row spans="1:3" r="19">
      <c t="s" r="A19" s="4">
        <v>743</v>
      </c>
      <c t="n" r="B19" s="6">
        <v>0</v>
      </c>
      <c t="n" r="C19" s="6">
        <v>4022</v>
      </c>
    </row>
    <row spans="1:3" r="20">
      <c t="s" r="A20" s="4">
        <v>749</v>
      </c>
    </row>
    <row spans="1:3" r="21">
      <c t="s" r="A21" s="3">
        <v>703</v>
      </c>
    </row>
    <row spans="1:3" r="22">
      <c t="s" r="A22" s="4">
        <v>743</v>
      </c>
      <c t="n" r="B22" s="6">
        <v>0</v>
      </c>
      <c t="n" r="C22" s="6">
        <v>3895</v>
      </c>
    </row>
    <row spans="1:3" r="23">
      <c t="s" r="A23" s="4">
        <v>750</v>
      </c>
    </row>
    <row spans="1:3" r="24">
      <c t="s" r="A24" s="3">
        <v>703</v>
      </c>
    </row>
    <row spans="1:3" r="25">
      <c t="s" r="A25" s="4">
        <v>743</v>
      </c>
      <c t="n" r="B25" s="6">
        <v>0</v>
      </c>
      <c t="n" r="C25" s="6">
        <v>127</v>
      </c>
    </row>
    <row spans="1:3" r="26">
      <c t="s" r="A26" s="4">
        <v>605</v>
      </c>
    </row>
    <row spans="1:3" r="27">
      <c t="s" r="A27" s="3">
        <v>703</v>
      </c>
    </row>
    <row spans="1:3" r="28">
      <c t="s" r="A28" s="4">
        <v>743</v>
      </c>
      <c t="n" r="B28" s="6">
        <v>1039</v>
      </c>
      <c t="n" r="C28" s="6">
        <v>392</v>
      </c>
    </row>
    <row spans="1:3" r="29">
      <c t="s" r="A29" s="4">
        <v>751</v>
      </c>
    </row>
    <row spans="1:3" r="30">
      <c t="s" r="A30" s="3">
        <v>703</v>
      </c>
    </row>
    <row spans="1:3" r="31">
      <c t="s" r="A31" s="4">
        <v>743</v>
      </c>
      <c t="n" r="B31" s="7">
        <v>45</v>
      </c>
      <c t="n" r="C31" s="7">
        <v>0</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C143"/>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752</v>
      </c>
      <c t="s" r="B1" s="2">
        <v>1</v>
      </c>
    </row>
    <row spans="1:3" r="2">
      <c t="s" r="B2" s="2">
        <v>2</v>
      </c>
      <c t="s" r="C2" s="2">
        <v>30</v>
      </c>
    </row>
    <row spans="1:3" r="3">
      <c t="s" r="A3" s="3">
        <v>753</v>
      </c>
    </row>
    <row spans="1:3" r="4">
      <c t="s" r="A4" s="4">
        <v>754</v>
      </c>
      <c t="n" r="B4" s="7">
        <v>309353</v>
      </c>
      <c t="n" r="C4" s="7">
        <v>399316</v>
      </c>
    </row>
    <row spans="1:3" r="5">
      <c t="s" r="A5" s="4">
        <v>743</v>
      </c>
      <c t="n" r="B5" s="6">
        <v>238556</v>
      </c>
      <c t="n" r="C5" s="6">
        <v>319659</v>
      </c>
    </row>
    <row spans="1:3" r="6">
      <c t="s" r="A6" s="4">
        <v>755</v>
      </c>
      <c t="n" r="B6" s="6">
        <v>31697</v>
      </c>
      <c t="n" r="C6" s="6">
        <v>34378</v>
      </c>
    </row>
    <row spans="1:3" r="7">
      <c t="s" r="A7" s="4">
        <v>756</v>
      </c>
      <c t="n" r="B7" s="6">
        <v>279107</v>
      </c>
      <c t="n" r="C7" s="6">
        <v>568870</v>
      </c>
    </row>
    <row spans="1:3" r="8">
      <c t="s" r="A8" s="4">
        <v>757</v>
      </c>
      <c t="n" r="B8" s="6">
        <v>14699</v>
      </c>
      <c t="n" r="C8" s="6">
        <v>27517</v>
      </c>
    </row>
    <row spans="1:3" r="9">
      <c t="s" r="A9" s="4">
        <v>758</v>
      </c>
    </row>
    <row spans="1:3" r="10">
      <c t="s" r="A10" s="3">
        <v>753</v>
      </c>
    </row>
    <row spans="1:3" r="11">
      <c t="s" r="A11" s="4">
        <v>754</v>
      </c>
      <c t="n" r="B11" s="6">
        <v>232607</v>
      </c>
      <c t="n" r="C11" s="6">
        <v>251291</v>
      </c>
    </row>
    <row spans="1:3" r="12">
      <c t="s" r="A12" s="4">
        <v>743</v>
      </c>
      <c t="n" r="B12" s="6">
        <v>198613</v>
      </c>
      <c t="n" r="C12" s="6">
        <v>224535</v>
      </c>
    </row>
    <row spans="1:3" r="13">
      <c t="s" r="A13" s="4">
        <v>755</v>
      </c>
      <c t="n" r="B13" s="6">
        <v>31697</v>
      </c>
      <c t="n" r="C13" s="6">
        <v>34378</v>
      </c>
    </row>
    <row spans="1:3" r="14">
      <c t="s" r="A14" s="4">
        <v>756</v>
      </c>
      <c t="n" r="B14" s="6">
        <v>211573</v>
      </c>
      <c t="n" r="C14" s="6">
        <v>454938</v>
      </c>
    </row>
    <row spans="1:3" r="15">
      <c t="s" r="A15" s="4">
        <v>757</v>
      </c>
      <c t="n" r="B15" s="6">
        <v>9761</v>
      </c>
      <c t="n" r="C15" s="6">
        <v>20718</v>
      </c>
    </row>
    <row spans="1:3" r="16">
      <c t="s" r="A16" s="4">
        <v>759</v>
      </c>
    </row>
    <row spans="1:3" r="17">
      <c t="s" r="A17" s="3">
        <v>753</v>
      </c>
    </row>
    <row spans="1:3" r="18">
      <c t="s" r="A18" s="4">
        <v>754</v>
      </c>
      <c t="n" r="B18" s="6">
        <v>215871</v>
      </c>
      <c t="n" r="C18" s="6">
        <v>179939</v>
      </c>
    </row>
    <row spans="1:3" r="19">
      <c t="s" r="A19" s="4">
        <v>743</v>
      </c>
      <c t="n" r="B19" s="6">
        <v>182094</v>
      </c>
      <c t="n" r="C19" s="6">
        <v>157073</v>
      </c>
    </row>
    <row spans="1:3" r="20">
      <c t="s" r="A20" s="4">
        <v>755</v>
      </c>
      <c t="n" r="B20" s="6">
        <v>27717</v>
      </c>
      <c t="n" r="C20" s="6">
        <v>27567</v>
      </c>
    </row>
    <row spans="1:3" r="21">
      <c t="s" r="A21" s="4">
        <v>756</v>
      </c>
      <c t="n" r="B21" s="6">
        <v>169583</v>
      </c>
      <c t="n" r="C21" s="6">
        <v>375435</v>
      </c>
    </row>
    <row spans="1:3" r="22">
      <c t="s" r="A22" s="4">
        <v>757</v>
      </c>
      <c t="n" r="B22" s="6">
        <v>8791</v>
      </c>
      <c t="n" r="C22" s="6">
        <v>18207</v>
      </c>
    </row>
    <row spans="1:3" r="23">
      <c t="s" r="A23" s="4">
        <v>760</v>
      </c>
    </row>
    <row spans="1:3" r="24">
      <c t="s" r="A24" s="3">
        <v>753</v>
      </c>
    </row>
    <row spans="1:3" r="25">
      <c t="s" r="A25" s="4">
        <v>754</v>
      </c>
      <c t="n" r="B25" s="6">
        <v>145749</v>
      </c>
      <c t="n" r="C25" s="6">
        <v>114526</v>
      </c>
    </row>
    <row spans="1:3" r="26">
      <c t="s" r="A26" s="4">
        <v>743</v>
      </c>
      <c t="n" r="B26" s="6">
        <v>123728</v>
      </c>
      <c t="n" r="C26" s="6">
        <v>101668</v>
      </c>
    </row>
    <row spans="1:3" r="27">
      <c t="s" r="A27" s="4">
        <v>755</v>
      </c>
      <c t="n" r="B27" s="6">
        <v>20880</v>
      </c>
      <c t="n" r="C27" s="6">
        <v>18140</v>
      </c>
    </row>
    <row spans="1:3" r="28">
      <c t="s" r="A28" s="4">
        <v>756</v>
      </c>
      <c t="n" r="B28" s="6">
        <v>112698</v>
      </c>
      <c t="n" r="C28" s="6">
        <v>311458</v>
      </c>
    </row>
    <row spans="1:3" r="29">
      <c t="s" r="A29" s="4">
        <v>757</v>
      </c>
      <c t="n" r="B29" s="6">
        <v>5438</v>
      </c>
      <c t="n" r="C29" s="6">
        <v>14715</v>
      </c>
    </row>
    <row spans="1:3" r="30">
      <c t="s" r="A30" s="4">
        <v>761</v>
      </c>
    </row>
    <row spans="1:3" r="31">
      <c t="s" r="A31" s="3">
        <v>753</v>
      </c>
    </row>
    <row spans="1:3" r="32">
      <c t="s" r="A32" s="4">
        <v>754</v>
      </c>
      <c t="n" r="B32" s="6">
        <v>70122</v>
      </c>
      <c t="n" r="C32" s="6">
        <v>65413</v>
      </c>
    </row>
    <row spans="1:3" r="33">
      <c t="s" r="A33" s="4">
        <v>743</v>
      </c>
      <c t="n" r="B33" s="6">
        <v>58366</v>
      </c>
      <c t="n" r="C33" s="6">
        <v>55405</v>
      </c>
    </row>
    <row spans="1:3" r="34">
      <c t="s" r="A34" s="4">
        <v>755</v>
      </c>
      <c t="n" r="B34" s="6">
        <v>6837</v>
      </c>
      <c t="n" r="C34" s="6">
        <v>9427</v>
      </c>
    </row>
    <row spans="1:3" r="35">
      <c t="s" r="A35" s="4">
        <v>756</v>
      </c>
      <c t="n" r="B35" s="6">
        <v>56885</v>
      </c>
      <c t="n" r="C35" s="6">
        <v>63977</v>
      </c>
    </row>
    <row spans="1:3" r="36">
      <c t="s" r="A36" s="4">
        <v>757</v>
      </c>
      <c t="n" r="B36" s="6">
        <v>3353</v>
      </c>
      <c t="n" r="C36" s="6">
        <v>3492</v>
      </c>
    </row>
    <row spans="1:3" r="37">
      <c t="s" r="A37" s="4">
        <v>762</v>
      </c>
    </row>
    <row spans="1:3" r="38">
      <c t="s" r="A38" s="3">
        <v>753</v>
      </c>
    </row>
    <row spans="1:3" r="39">
      <c t="s" r="A39" s="4">
        <v>754</v>
      </c>
      <c t="n" r="B39" s="6">
        <v>314</v>
      </c>
      <c t="n" r="C39" s="6">
        <v>58175</v>
      </c>
    </row>
    <row spans="1:3" r="40">
      <c t="s" r="A40" s="4">
        <v>743</v>
      </c>
      <c t="n" r="B40" s="6">
        <v>314</v>
      </c>
      <c t="n" r="C40" s="6">
        <v>54430</v>
      </c>
    </row>
    <row spans="1:3" r="41">
      <c t="s" r="A41" s="4">
        <v>755</v>
      </c>
      <c t="n" r="B41" s="6">
        <v>15</v>
      </c>
      <c t="n" r="C41" s="6">
        <v>3773</v>
      </c>
    </row>
    <row spans="1:3" r="42">
      <c t="s" r="A42" s="4">
        <v>756</v>
      </c>
      <c t="n" r="B42" s="6">
        <v>27372</v>
      </c>
      <c t="n" r="C42" s="6">
        <v>65298</v>
      </c>
    </row>
    <row spans="1:3" r="43">
      <c t="s" r="A43" s="4">
        <v>757</v>
      </c>
      <c t="n" r="B43" s="6">
        <v>852</v>
      </c>
      <c t="n" r="C43" s="6">
        <v>2349</v>
      </c>
    </row>
    <row spans="1:3" r="44">
      <c t="s" r="A44" s="4">
        <v>763</v>
      </c>
    </row>
    <row spans="1:3" r="45">
      <c t="s" r="A45" s="3">
        <v>753</v>
      </c>
    </row>
    <row spans="1:3" r="46">
      <c t="s" r="A46" s="4">
        <v>754</v>
      </c>
      <c t="n" r="B46" s="6">
        <v>298</v>
      </c>
      <c t="n" r="C46" s="6">
        <v>58157</v>
      </c>
    </row>
    <row spans="1:3" r="47">
      <c t="s" r="A47" s="4">
        <v>743</v>
      </c>
      <c t="n" r="B47" s="6">
        <v>298</v>
      </c>
      <c t="n" r="C47" s="6">
        <v>54412</v>
      </c>
    </row>
    <row spans="1:3" r="48">
      <c t="s" r="A48" s="4">
        <v>755</v>
      </c>
      <c t="n" r="B48" s="6">
        <v>12</v>
      </c>
      <c t="n" r="C48" s="6">
        <v>3772</v>
      </c>
    </row>
    <row spans="1:3" r="49">
      <c t="s" r="A49" s="4">
        <v>756</v>
      </c>
      <c t="n" r="B49" s="6">
        <v>27355</v>
      </c>
      <c t="n" r="C49" s="6">
        <v>63099</v>
      </c>
    </row>
    <row spans="1:3" r="50">
      <c t="s" r="A50" s="4">
        <v>757</v>
      </c>
      <c t="n" r="B50" s="6">
        <v>852</v>
      </c>
      <c t="n" r="C50" s="6">
        <v>2349</v>
      </c>
    </row>
    <row spans="1:3" r="51">
      <c t="s" r="A51" s="4">
        <v>764</v>
      </c>
    </row>
    <row spans="1:3" r="52">
      <c t="s" r="A52" s="3">
        <v>753</v>
      </c>
    </row>
    <row spans="1:3" r="53">
      <c t="s" r="A53" s="4">
        <v>754</v>
      </c>
      <c t="n" r="B53" s="6">
        <v>16</v>
      </c>
      <c t="n" r="C53" s="6">
        <v>18</v>
      </c>
    </row>
    <row spans="1:3" r="54">
      <c t="s" r="A54" s="4">
        <v>743</v>
      </c>
      <c t="n" r="B54" s="6">
        <v>16</v>
      </c>
      <c t="n" r="C54" s="6">
        <v>18</v>
      </c>
    </row>
    <row spans="1:3" r="55">
      <c t="s" r="A55" s="4">
        <v>755</v>
      </c>
      <c t="n" r="B55" s="6">
        <v>3</v>
      </c>
      <c t="n" r="C55" s="6">
        <v>1</v>
      </c>
    </row>
    <row spans="1:3" r="56">
      <c t="s" r="A56" s="4">
        <v>756</v>
      </c>
      <c t="n" r="B56" s="6">
        <v>17</v>
      </c>
      <c t="n" r="C56" s="6">
        <v>2199</v>
      </c>
    </row>
    <row spans="1:3" r="57">
      <c t="s" r="A57" s="4">
        <v>757</v>
      </c>
      <c t="n" r="B57" s="6">
        <v>0</v>
      </c>
      <c t="n" r="C57" s="6">
        <v>0</v>
      </c>
    </row>
    <row spans="1:3" r="58">
      <c t="s" r="A58" s="4">
        <v>765</v>
      </c>
    </row>
    <row spans="1:3" r="59">
      <c t="s" r="A59" s="3">
        <v>753</v>
      </c>
    </row>
    <row spans="1:3" r="60">
      <c t="s" r="A60" s="4">
        <v>754</v>
      </c>
      <c t="n" r="B60" s="6">
        <v>7259</v>
      </c>
      <c t="n" r="C60" s="6">
        <v>8257</v>
      </c>
    </row>
    <row spans="1:3" r="61">
      <c t="s" r="A61" s="4">
        <v>743</v>
      </c>
      <c t="n" r="B61" s="6">
        <v>7259</v>
      </c>
      <c t="n" r="C61" s="6">
        <v>8257</v>
      </c>
    </row>
    <row spans="1:3" r="62">
      <c t="s" r="A62" s="4">
        <v>755</v>
      </c>
      <c t="n" r="B62" s="6">
        <v>822</v>
      </c>
      <c t="n" r="C62" s="6">
        <v>1457</v>
      </c>
    </row>
    <row spans="1:3" r="63">
      <c t="s" r="A63" s="4">
        <v>756</v>
      </c>
      <c t="n" r="B63" s="6">
        <v>7758</v>
      </c>
      <c t="n" r="C63" s="6">
        <v>8247</v>
      </c>
    </row>
    <row spans="1:3" r="64">
      <c t="s" r="A64" s="4">
        <v>757</v>
      </c>
      <c t="n" r="B64" s="6">
        <v>18</v>
      </c>
      <c t="n" r="C64" s="6">
        <v>58</v>
      </c>
    </row>
    <row spans="1:3" r="65">
      <c t="s" r="A65" s="4">
        <v>766</v>
      </c>
    </row>
    <row spans="1:3" r="66">
      <c t="s" r="A66" s="3">
        <v>753</v>
      </c>
    </row>
    <row spans="1:3" r="67">
      <c t="s" r="A67" s="4">
        <v>754</v>
      </c>
      <c t="n" r="B67" s="6">
        <v>867</v>
      </c>
      <c t="n" r="C67" s="6">
        <v>1754</v>
      </c>
    </row>
    <row spans="1:3" r="68">
      <c t="s" r="A68" s="4">
        <v>743</v>
      </c>
      <c t="n" r="B68" s="6">
        <v>873</v>
      </c>
      <c t="n" r="C68" s="6">
        <v>1758</v>
      </c>
    </row>
    <row spans="1:3" r="69">
      <c t="s" r="A69" s="4">
        <v>755</v>
      </c>
      <c t="n" r="B69" s="6">
        <v>199</v>
      </c>
      <c t="n" r="C69" s="6">
        <v>393</v>
      </c>
    </row>
    <row spans="1:3" r="70">
      <c t="s" r="A70" s="4">
        <v>756</v>
      </c>
      <c t="n" r="B70" s="6">
        <v>1315</v>
      </c>
      <c t="n" r="C70" s="6">
        <v>4249</v>
      </c>
    </row>
    <row spans="1:3" r="71">
      <c t="s" r="A71" s="4">
        <v>757</v>
      </c>
      <c t="n" r="B71" s="6">
        <v>76</v>
      </c>
      <c t="n" r="C71" s="6">
        <v>97</v>
      </c>
    </row>
    <row spans="1:3" r="72">
      <c t="s" r="A72" s="4">
        <v>767</v>
      </c>
    </row>
    <row spans="1:3" r="73">
      <c t="s" r="A73" s="3">
        <v>753</v>
      </c>
    </row>
    <row spans="1:3" r="74">
      <c t="s" r="A74" s="4">
        <v>754</v>
      </c>
      <c t="n" r="B74" s="6">
        <v>8275</v>
      </c>
      <c t="n" r="C74" s="6">
        <v>3074</v>
      </c>
    </row>
    <row spans="1:3" r="75">
      <c t="s" r="A75" s="4">
        <v>743</v>
      </c>
      <c t="n" r="B75" s="6">
        <v>8062</v>
      </c>
      <c t="n" r="C75" s="6">
        <v>2928</v>
      </c>
    </row>
    <row spans="1:3" r="76">
      <c t="s" r="A76" s="4">
        <v>755</v>
      </c>
      <c t="n" r="B76" s="6">
        <v>2942</v>
      </c>
      <c t="n" r="C76" s="6">
        <v>1184</v>
      </c>
    </row>
    <row spans="1:3" r="77">
      <c t="s" r="A77" s="4">
        <v>756</v>
      </c>
      <c t="n" r="B77" s="6">
        <v>5495</v>
      </c>
      <c t="n" r="C77" s="6">
        <v>1617</v>
      </c>
    </row>
    <row spans="1:3" r="78">
      <c t="s" r="A78" s="4">
        <v>757</v>
      </c>
      <c t="n" r="B78" s="6">
        <v>22</v>
      </c>
      <c t="n" r="C78" s="6">
        <v>0</v>
      </c>
    </row>
    <row spans="1:3" r="79">
      <c t="s" r="A79" s="4">
        <v>768</v>
      </c>
    </row>
    <row spans="1:3" r="80">
      <c t="s" r="A80" s="3">
        <v>753</v>
      </c>
    </row>
    <row spans="1:3" r="81">
      <c t="s" r="A81" s="4">
        <v>754</v>
      </c>
      <c t="n" r="B81" s="6">
        <v>21</v>
      </c>
      <c t="n" r="C81" s="6">
        <v>92</v>
      </c>
    </row>
    <row spans="1:3" r="82">
      <c t="s" r="A82" s="4">
        <v>743</v>
      </c>
      <c t="n" r="B82" s="6">
        <v>11</v>
      </c>
      <c t="n" r="C82" s="6">
        <v>89</v>
      </c>
    </row>
    <row spans="1:3" r="83">
      <c t="s" r="A83" s="4">
        <v>755</v>
      </c>
      <c t="n" r="B83" s="6">
        <v>2</v>
      </c>
      <c t="n" r="C83" s="6">
        <v>4</v>
      </c>
    </row>
    <row spans="1:3" r="84">
      <c t="s" r="A84" s="4">
        <v>756</v>
      </c>
      <c t="n" r="B84" s="6">
        <v>50</v>
      </c>
      <c t="n" r="C84" s="6">
        <v>92</v>
      </c>
    </row>
    <row spans="1:3" r="85">
      <c t="s" r="A85" s="4">
        <v>757</v>
      </c>
      <c t="n" r="B85" s="6">
        <v>2</v>
      </c>
      <c t="n" r="C85" s="6">
        <v>7</v>
      </c>
    </row>
    <row spans="1:3" r="86">
      <c t="s" r="A86" s="4">
        <v>769</v>
      </c>
    </row>
    <row spans="1:3" r="87">
      <c t="s" r="A87" s="3">
        <v>753</v>
      </c>
    </row>
    <row spans="1:3" r="88">
      <c t="s" r="A88" s="4">
        <v>754</v>
      </c>
      <c t="n" r="B88" s="6">
        <v>76746</v>
      </c>
      <c t="n" r="C88" s="6">
        <v>148025</v>
      </c>
    </row>
    <row spans="1:3" r="89">
      <c t="s" r="A89" s="4">
        <v>743</v>
      </c>
      <c t="n" r="B89" s="6">
        <v>39943</v>
      </c>
      <c t="n" r="C89" s="6">
        <v>95124</v>
      </c>
    </row>
    <row spans="1:3" r="90">
      <c t="s" r="A90" s="4">
        <v>756</v>
      </c>
      <c t="n" r="B90" s="6">
        <v>67534</v>
      </c>
      <c t="n" r="C90" s="6">
        <v>113932</v>
      </c>
    </row>
    <row spans="1:3" r="91">
      <c t="s" r="A91" s="4">
        <v>757</v>
      </c>
      <c t="n" r="B91" s="6">
        <v>4938</v>
      </c>
      <c t="n" r="C91" s="6">
        <v>6799</v>
      </c>
    </row>
    <row spans="1:3" r="92">
      <c t="s" r="A92" s="4">
        <v>770</v>
      </c>
    </row>
    <row spans="1:3" r="93">
      <c t="s" r="A93" s="3">
        <v>753</v>
      </c>
    </row>
    <row spans="1:3" r="94">
      <c t="s" r="A94" s="4">
        <v>754</v>
      </c>
      <c t="n" r="B94" s="6">
        <v>33131</v>
      </c>
      <c t="n" r="C94" s="6">
        <v>87402</v>
      </c>
    </row>
    <row spans="1:3" r="95">
      <c t="s" r="A95" s="4">
        <v>743</v>
      </c>
      <c t="n" r="B95" s="6">
        <v>3748</v>
      </c>
      <c t="n" r="C95" s="6">
        <v>42545</v>
      </c>
    </row>
    <row spans="1:3" r="96">
      <c t="s" r="A96" s="4">
        <v>756</v>
      </c>
      <c t="n" r="B96" s="6">
        <v>23147</v>
      </c>
      <c t="n" r="C96" s="6">
        <v>44938</v>
      </c>
    </row>
    <row spans="1:3" r="97">
      <c t="s" r="A97" s="4">
        <v>757</v>
      </c>
      <c t="n" r="B97" s="6">
        <v>2862</v>
      </c>
      <c t="n" r="C97" s="6">
        <v>3606</v>
      </c>
    </row>
    <row spans="1:3" r="98">
      <c t="s" r="A98" s="4">
        <v>771</v>
      </c>
    </row>
    <row spans="1:3" r="99">
      <c t="s" r="A99" s="3">
        <v>753</v>
      </c>
    </row>
    <row spans="1:3" r="100">
      <c t="s" r="A100" s="4">
        <v>754</v>
      </c>
      <c t="n" r="B100" s="6">
        <v>7100</v>
      </c>
      <c t="n" r="C100" s="6">
        <v>53606</v>
      </c>
    </row>
    <row spans="1:3" r="101">
      <c t="s" r="A101" s="4">
        <v>743</v>
      </c>
      <c t="n" r="B101" s="6">
        <v>3228</v>
      </c>
      <c t="n" r="C101" s="6">
        <v>35147</v>
      </c>
    </row>
    <row spans="1:3" r="102">
      <c t="s" r="A102" s="4">
        <v>756</v>
      </c>
      <c t="n" r="B102" s="6">
        <v>19188</v>
      </c>
      <c t="n" r="C102" s="6">
        <v>39086</v>
      </c>
    </row>
    <row spans="1:3" r="103">
      <c t="s" r="A103" s="4">
        <v>757</v>
      </c>
      <c t="n" r="B103" s="6">
        <v>1045</v>
      </c>
      <c t="n" r="C103" s="6">
        <v>2321</v>
      </c>
    </row>
    <row spans="1:3" r="104">
      <c t="s" r="A104" s="4">
        <v>772</v>
      </c>
    </row>
    <row spans="1:3" r="105">
      <c t="s" r="A105" s="3">
        <v>753</v>
      </c>
    </row>
    <row spans="1:3" r="106">
      <c t="s" r="A106" s="4">
        <v>754</v>
      </c>
      <c t="n" r="B106" s="6">
        <v>26031</v>
      </c>
      <c t="n" r="C106" s="6">
        <v>33796</v>
      </c>
    </row>
    <row spans="1:3" r="107">
      <c t="s" r="A107" s="4">
        <v>743</v>
      </c>
      <c t="n" r="B107" s="6">
        <v>520</v>
      </c>
      <c t="n" r="C107" s="6">
        <v>7398</v>
      </c>
    </row>
    <row spans="1:3" r="108">
      <c t="s" r="A108" s="4">
        <v>756</v>
      </c>
      <c t="n" r="B108" s="6">
        <v>3959</v>
      </c>
      <c t="n" r="C108" s="6">
        <v>5852</v>
      </c>
    </row>
    <row spans="1:3" r="109">
      <c t="s" r="A109" s="4">
        <v>757</v>
      </c>
      <c t="n" r="B109" s="6">
        <v>1817</v>
      </c>
      <c t="n" r="C109" s="6">
        <v>1285</v>
      </c>
    </row>
    <row spans="1:3" r="110">
      <c t="s" r="A110" s="4">
        <v>773</v>
      </c>
    </row>
    <row spans="1:3" r="111">
      <c t="s" r="A111" s="3">
        <v>753</v>
      </c>
    </row>
    <row spans="1:3" r="112">
      <c t="s" r="A112" s="4">
        <v>754</v>
      </c>
      <c t="n" r="B112" s="6">
        <v>41336</v>
      </c>
      <c t="n" r="C112" s="6">
        <v>58291</v>
      </c>
    </row>
    <row spans="1:3" r="113">
      <c t="s" r="A113" s="4">
        <v>743</v>
      </c>
      <c t="n" r="B113" s="6">
        <v>34742</v>
      </c>
      <c t="n" r="C113" s="6">
        <v>50980</v>
      </c>
    </row>
    <row spans="1:3" r="114">
      <c t="s" r="A114" s="4">
        <v>756</v>
      </c>
      <c t="n" r="B114" s="6">
        <v>42861</v>
      </c>
      <c t="n" r="C114" s="6">
        <v>68113</v>
      </c>
    </row>
    <row spans="1:3" r="115">
      <c t="s" r="A115" s="4">
        <v>757</v>
      </c>
      <c t="n" r="B115" s="6">
        <v>1962</v>
      </c>
      <c t="n" r="C115" s="6">
        <v>3067</v>
      </c>
    </row>
    <row spans="1:3" r="116">
      <c t="s" r="A116" s="4">
        <v>774</v>
      </c>
    </row>
    <row spans="1:3" r="117">
      <c t="s" r="A117" s="3">
        <v>753</v>
      </c>
    </row>
    <row spans="1:3" r="118">
      <c t="s" r="A118" s="4">
        <v>754</v>
      </c>
      <c t="n" r="B118" s="6">
        <v>37598</v>
      </c>
      <c t="n" r="C118" s="6">
        <v>57809</v>
      </c>
    </row>
    <row spans="1:3" r="119">
      <c t="s" r="A119" s="4">
        <v>743</v>
      </c>
      <c t="n" r="B119" s="6">
        <v>31157</v>
      </c>
      <c t="n" r="C119" s="6">
        <v>50500</v>
      </c>
    </row>
    <row spans="1:3" r="120">
      <c t="s" r="A120" s="4">
        <v>756</v>
      </c>
      <c t="n" r="B120" s="6">
        <v>40828</v>
      </c>
      <c t="n" r="C120" s="6">
        <v>65167</v>
      </c>
    </row>
    <row spans="1:3" r="121">
      <c t="s" r="A121" s="4">
        <v>757</v>
      </c>
      <c t="n" r="B121" s="6">
        <v>1957</v>
      </c>
      <c t="n" r="C121" s="6">
        <v>2973</v>
      </c>
    </row>
    <row spans="1:3" r="122">
      <c t="s" r="A122" s="4">
        <v>775</v>
      </c>
    </row>
    <row spans="1:3" r="123">
      <c t="s" r="A123" s="3">
        <v>753</v>
      </c>
    </row>
    <row spans="1:3" r="124">
      <c t="s" r="A124" s="4">
        <v>754</v>
      </c>
      <c t="n" r="B124" s="6">
        <v>3738</v>
      </c>
      <c t="n" r="C124" s="6">
        <v>482</v>
      </c>
    </row>
    <row spans="1:3" r="125">
      <c t="s" r="A125" s="4">
        <v>743</v>
      </c>
      <c t="n" r="B125" s="6">
        <v>3585</v>
      </c>
      <c t="n" r="C125" s="6">
        <v>480</v>
      </c>
    </row>
    <row spans="1:3" r="126">
      <c t="s" r="A126" s="4">
        <v>756</v>
      </c>
      <c t="n" r="B126" s="6">
        <v>2033</v>
      </c>
      <c t="n" r="C126" s="6">
        <v>2946</v>
      </c>
    </row>
    <row spans="1:3" r="127">
      <c t="s" r="A127" s="4">
        <v>757</v>
      </c>
      <c t="n" r="B127" s="6">
        <v>5</v>
      </c>
      <c t="n" r="C127" s="6">
        <v>94</v>
      </c>
    </row>
    <row spans="1:3" r="128">
      <c t="s" r="A128" s="4">
        <v>776</v>
      </c>
    </row>
    <row spans="1:3" r="129">
      <c t="s" r="A129" s="3">
        <v>753</v>
      </c>
    </row>
    <row spans="1:3" r="130">
      <c t="s" r="A130" s="4">
        <v>754</v>
      </c>
      <c t="n" r="B130" s="6">
        <v>274</v>
      </c>
      <c t="n" r="C130" s="6">
        <v>848</v>
      </c>
    </row>
    <row spans="1:3" r="131">
      <c t="s" r="A131" s="4">
        <v>743</v>
      </c>
      <c t="n" r="B131" s="6">
        <v>276</v>
      </c>
      <c t="n" r="C131" s="6">
        <v>851</v>
      </c>
    </row>
    <row spans="1:3" r="132">
      <c t="s" r="A132" s="4">
        <v>756</v>
      </c>
      <c t="n" r="B132" s="6">
        <v>564</v>
      </c>
      <c t="n" r="C132" s="6">
        <v>426</v>
      </c>
    </row>
    <row spans="1:3" r="133">
      <c t="s" r="A133" s="4">
        <v>757</v>
      </c>
      <c t="n" r="B133" s="6">
        <v>114</v>
      </c>
      <c t="n" r="C133" s="6">
        <v>126</v>
      </c>
    </row>
    <row spans="1:3" r="134">
      <c t="s" r="A134" s="4">
        <v>777</v>
      </c>
    </row>
    <row spans="1:3" r="135">
      <c t="s" r="A135" s="3">
        <v>753</v>
      </c>
    </row>
    <row spans="1:3" r="136">
      <c t="s" r="A136" s="4">
        <v>754</v>
      </c>
      <c t="n" r="B136" s="6">
        <v>2003</v>
      </c>
      <c t="n" r="C136" s="6">
        <v>1484</v>
      </c>
    </row>
    <row spans="1:3" r="137">
      <c t="s" r="A137" s="4">
        <v>743</v>
      </c>
      <c t="n" r="B137" s="6">
        <v>1177</v>
      </c>
      <c t="n" r="C137" s="6">
        <v>748</v>
      </c>
    </row>
    <row spans="1:3" r="138">
      <c t="s" r="A138" s="4">
        <v>756</v>
      </c>
      <c t="n" r="B138" s="6">
        <v>962</v>
      </c>
      <c t="n" r="C138" s="6">
        <v>455</v>
      </c>
    </row>
    <row spans="1:3" r="139">
      <c t="s" r="A139" s="4">
        <v>757</v>
      </c>
      <c t="n" r="B139" s="6">
        <v>0</v>
      </c>
      <c t="n" r="C139" s="7">
        <v>0</v>
      </c>
    </row>
    <row spans="1:3" r="140">
      <c t="s" r="A140" s="4">
        <v>778</v>
      </c>
    </row>
    <row spans="1:3" r="141">
      <c t="s" r="A141" s="3">
        <v>753</v>
      </c>
    </row>
    <row spans="1:3" r="142">
      <c t="s" r="A142" s="4">
        <v>754</v>
      </c>
      <c t="n" r="B142" s="6">
        <v>2</v>
      </c>
    </row>
    <row spans="1:3" r="143">
      <c t="s" r="A143" s="4">
        <v>743</v>
      </c>
      <c t="n" r="B143" s="7">
        <v>0</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D28"/>
  <sheetViews>
    <sheetView workbookViewId="0">
      <selection activeCell="A1" sqref="A1"/>
    </sheetView>
  </sheetViews>
  <sheetFormatPr baseColWidth="10" defaultRowHeight="15"/>
  <cols>
    <col customWidth="1" max="1" min="1" width="67"/>
    <col customWidth="1" max="2" min="2" width="16"/>
    <col customWidth="1" max="3" min="3" width="14"/>
    <col customWidth="1" max="4" min="4" width="14"/>
  </cols>
  <sheetData>
    <row spans="1:4" r="1">
      <c t="s" r="A1" s="1">
        <v>779</v>
      </c>
      <c t="s" r="B1" s="2">
        <v>1</v>
      </c>
    </row>
    <row spans="1:4" r="2">
      <c t="s" r="B2" s="2">
        <v>2</v>
      </c>
      <c t="s" r="C2" s="2">
        <v>30</v>
      </c>
      <c t="s" r="D2" s="2">
        <v>85</v>
      </c>
    </row>
    <row spans="1:4" r="3">
      <c t="s" r="A3" s="3">
        <v>780</v>
      </c>
    </row>
    <row spans="1:4" r="4">
      <c t="s" r="A4" s="4">
        <v>101</v>
      </c>
      <c t="n" r="B4" s="7">
        <v>805608</v>
      </c>
      <c t="n" r="C4" s="7">
        <v>795943</v>
      </c>
    </row>
    <row spans="1:4" r="5">
      <c t="s" r="A5" s="4">
        <v>781</v>
      </c>
      <c t="n" r="B5" s="6">
        <v>359674</v>
      </c>
      <c t="n" r="C5" s="6">
        <v>359582</v>
      </c>
    </row>
    <row spans="1:4" r="6">
      <c t="s" r="A6" s="4">
        <v>782</v>
      </c>
      <c t="n" r="B6" s="6">
        <v>445934</v>
      </c>
      <c t="n" r="C6" s="6">
        <v>436361</v>
      </c>
    </row>
    <row spans="1:4" r="7">
      <c t="s" r="A7" s="3">
        <v>783</v>
      </c>
    </row>
    <row spans="1:4" r="8">
      <c t="s" r="A8" s="4">
        <v>784</v>
      </c>
      <c t="n" r="B8" s="6">
        <v>35100</v>
      </c>
      <c t="n" r="C8" s="6">
        <v>34000</v>
      </c>
      <c t="n" r="D8" s="7">
        <v>35400</v>
      </c>
    </row>
    <row spans="1:4" r="9">
      <c t="s" r="A9" s="3">
        <v>785</v>
      </c>
    </row>
    <row spans="1:4" r="10">
      <c t="n" r="A10" s="6">
        <v>2014</v>
      </c>
      <c t="n" r="B10" s="6">
        <v>29885</v>
      </c>
    </row>
    <row spans="1:4" r="11">
      <c t="n" r="A11" s="6">
        <v>2015</v>
      </c>
      <c t="n" r="B11" s="6">
        <v>31211</v>
      </c>
    </row>
    <row spans="1:4" r="12">
      <c t="n" r="A12" s="6">
        <v>2016</v>
      </c>
      <c t="n" r="B12" s="6">
        <v>28935</v>
      </c>
    </row>
    <row spans="1:4" r="13">
      <c t="n" r="A13" s="6">
        <v>2017</v>
      </c>
      <c t="n" r="B13" s="6">
        <v>17853</v>
      </c>
    </row>
    <row spans="1:4" r="14">
      <c t="n" r="A14" s="6">
        <v>2018</v>
      </c>
      <c t="n" r="B14" s="6">
        <v>13745</v>
      </c>
    </row>
    <row spans="1:4" r="15">
      <c t="s" r="A15" s="4">
        <v>577</v>
      </c>
      <c t="n" r="B15" s="6">
        <v>62609</v>
      </c>
    </row>
    <row spans="1:4" r="16">
      <c t="s" r="A16" s="4">
        <v>140</v>
      </c>
      <c t="n" r="B16" s="6">
        <v>184238</v>
      </c>
    </row>
    <row spans="1:4" r="17">
      <c t="s" r="A17" s="4">
        <v>786</v>
      </c>
    </row>
    <row spans="1:4" r="18">
      <c t="s" r="A18" s="3">
        <v>780</v>
      </c>
    </row>
    <row spans="1:4" r="19">
      <c t="s" r="A19" s="4">
        <v>101</v>
      </c>
      <c t="n" r="B19" s="6">
        <v>152034</v>
      </c>
      <c t="n" r="C19" s="6">
        <v>152418</v>
      </c>
    </row>
    <row spans="1:4" r="20">
      <c t="s" r="A20" s="4">
        <v>787</v>
      </c>
    </row>
    <row spans="1:4" r="21">
      <c t="s" r="A21" s="3">
        <v>780</v>
      </c>
    </row>
    <row spans="1:4" r="22">
      <c t="s" r="A22" s="4">
        <v>101</v>
      </c>
      <c t="n" r="B22" s="6">
        <v>281462</v>
      </c>
      <c t="n" r="C22" s="6">
        <v>276943</v>
      </c>
    </row>
    <row spans="1:4" r="23">
      <c t="s" r="A23" s="4">
        <v>788</v>
      </c>
    </row>
    <row spans="1:4" r="24">
      <c t="s" r="A24" s="3">
        <v>780</v>
      </c>
    </row>
    <row spans="1:4" r="25">
      <c t="s" r="A25" s="4">
        <v>101</v>
      </c>
      <c t="n" r="B25" s="6">
        <v>56243</v>
      </c>
      <c t="n" r="C25" s="6">
        <v>53954</v>
      </c>
    </row>
    <row spans="1:4" r="26">
      <c t="s" r="A26" s="4">
        <v>789</v>
      </c>
    </row>
    <row spans="1:4" r="27">
      <c t="s" r="A27" s="3">
        <v>780</v>
      </c>
    </row>
    <row spans="1:4" r="28">
      <c t="s" r="A28" s="4">
        <v>101</v>
      </c>
      <c t="n" r="B28" s="7">
        <v>315869</v>
      </c>
      <c t="n" r="C28" s="7">
        <v>312628</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D43"/>
  <sheetViews>
    <sheetView workbookViewId="0">
      <selection activeCell="A1" sqref="A1"/>
    </sheetView>
  </sheetViews>
  <sheetFormatPr baseColWidth="10" defaultRowHeight="15"/>
  <cols>
    <col customWidth="1" max="1" min="1" width="67"/>
    <col customWidth="1" max="2" min="2" width="16"/>
    <col customWidth="1" max="3" min="3" width="14"/>
    <col customWidth="1" max="4" min="4" width="14"/>
  </cols>
  <sheetData>
    <row spans="1:4" r="1">
      <c t="s" r="A1" s="1">
        <v>790</v>
      </c>
      <c t="s" r="B1" s="2">
        <v>1</v>
      </c>
    </row>
    <row spans="1:4" r="2">
      <c t="s" r="B2" s="2">
        <v>2</v>
      </c>
      <c t="s" r="C2" s="2">
        <v>30</v>
      </c>
      <c t="s" r="D2" s="2">
        <v>85</v>
      </c>
    </row>
    <row spans="1:4" r="3">
      <c t="s" r="A3" s="3">
        <v>791</v>
      </c>
    </row>
    <row spans="1:4" r="4">
      <c t="s" r="A4" s="4">
        <v>792</v>
      </c>
      <c t="n" r="B4" s="7">
        <v>10669000</v>
      </c>
      <c t="n" r="C4" s="7">
        <v>10669000</v>
      </c>
    </row>
    <row spans="1:4" r="5">
      <c t="s" r="A5" s="4">
        <v>793</v>
      </c>
      <c t="n" r="B5" s="6">
        <v>7583000</v>
      </c>
      <c t="n" r="C5" s="6">
        <v>6028000</v>
      </c>
    </row>
    <row spans="1:4" r="6">
      <c t="s" r="A6" s="4">
        <v>794</v>
      </c>
      <c t="n" r="B6" s="6">
        <v>3086000</v>
      </c>
      <c t="n" r="C6" s="6">
        <v>4641000</v>
      </c>
    </row>
    <row spans="1:4" r="7">
      <c t="s" r="A7" s="3">
        <v>795</v>
      </c>
    </row>
    <row spans="1:4" r="8">
      <c t="s" r="A8" s="4">
        <v>796</v>
      </c>
      <c t="n" r="B8" s="6">
        <v>1600000</v>
      </c>
      <c t="n" r="C8" s="6">
        <v>1700000</v>
      </c>
      <c t="n" r="D8" s="7">
        <v>2300000</v>
      </c>
    </row>
    <row spans="1:4" r="9">
      <c t="s" r="A9" s="4">
        <v>50</v>
      </c>
      <c t="n" r="B9" s="6">
        <v>225640000</v>
      </c>
      <c t="n" r="C9" s="6">
        <v>225640000</v>
      </c>
    </row>
    <row spans="1:4" r="10">
      <c t="s" r="A10" s="3">
        <v>797</v>
      </c>
    </row>
    <row spans="1:4" r="11">
      <c t="n" r="A11" s="6">
        <v>2016</v>
      </c>
      <c t="n" r="B11" s="6">
        <v>1400000</v>
      </c>
    </row>
    <row spans="1:4" r="12">
      <c t="n" r="A12" s="6">
        <v>2017</v>
      </c>
      <c t="n" r="B12" s="6">
        <v>500000</v>
      </c>
    </row>
    <row spans="1:4" r="13">
      <c t="n" r="A13" s="6">
        <v>2018</v>
      </c>
      <c t="n" r="B13" s="6">
        <v>400000</v>
      </c>
    </row>
    <row spans="1:4" r="14">
      <c t="n" r="A14" s="6">
        <v>2019</v>
      </c>
      <c t="n" r="B14" s="6">
        <v>300000</v>
      </c>
    </row>
    <row spans="1:4" r="15">
      <c t="n" r="A15" s="6">
        <v>2020</v>
      </c>
      <c t="n" r="B15" s="6">
        <v>300000</v>
      </c>
    </row>
    <row spans="1:4" r="16">
      <c t="s" r="A16" s="4">
        <v>798</v>
      </c>
      <c t="n" r="B16" s="6">
        <v>0</v>
      </c>
      <c t="n" r="C16" s="6">
        <v>0</v>
      </c>
      <c t="n" r="D16" s="6">
        <v>0</v>
      </c>
    </row>
    <row spans="1:4" r="17">
      <c t="s" r="A17" s="4">
        <v>799</v>
      </c>
      <c t="n" r="B17" s="6">
        <v>0</v>
      </c>
      <c t="n" r="C17" s="6">
        <v>0</v>
      </c>
      <c t="n" r="D17" s="7">
        <v>0</v>
      </c>
    </row>
    <row spans="1:4" r="18">
      <c t="s" r="A18" s="4">
        <v>800</v>
      </c>
    </row>
    <row spans="1:4" r="19">
      <c t="s" r="A19" s="3">
        <v>795</v>
      </c>
    </row>
    <row spans="1:4" r="20">
      <c t="s" r="A20" s="4">
        <v>50</v>
      </c>
      <c t="n" r="B20" s="6">
        <v>141245000</v>
      </c>
      <c t="n" r="C20" s="6">
        <v>141245000</v>
      </c>
    </row>
    <row spans="1:4" r="21">
      <c t="s" r="A21" s="4">
        <v>801</v>
      </c>
    </row>
    <row spans="1:4" r="22">
      <c t="s" r="A22" s="3">
        <v>795</v>
      </c>
    </row>
    <row spans="1:4" r="23">
      <c t="s" r="A23" s="4">
        <v>50</v>
      </c>
      <c t="n" r="B23" s="6">
        <v>84395000</v>
      </c>
      <c t="n" r="C23" s="6">
        <v>84395000</v>
      </c>
    </row>
    <row spans="1:4" r="24">
      <c t="s" r="A24" s="4">
        <v>802</v>
      </c>
    </row>
    <row spans="1:4" r="25">
      <c t="s" r="A25" s="3">
        <v>791</v>
      </c>
    </row>
    <row spans="1:4" r="26">
      <c t="s" r="A26" s="4">
        <v>792</v>
      </c>
      <c t="n" r="B26" s="6">
        <v>3049000</v>
      </c>
      <c t="n" r="C26" s="6">
        <v>3049000</v>
      </c>
    </row>
    <row spans="1:4" r="27">
      <c t="s" r="A27" s="4">
        <v>793</v>
      </c>
      <c t="n" r="B27" s="6">
        <v>1817000</v>
      </c>
      <c t="n" r="C27" s="6">
        <v>1502000</v>
      </c>
    </row>
    <row spans="1:4" r="28">
      <c t="s" r="A28" s="4">
        <v>794</v>
      </c>
      <c t="n" r="B28" s="6">
        <v>1232000</v>
      </c>
      <c t="n" r="C28" s="6">
        <v>1547000</v>
      </c>
    </row>
    <row spans="1:4" r="29">
      <c t="s" r="A29" s="4">
        <v>803</v>
      </c>
    </row>
    <row spans="1:4" r="30">
      <c t="s" r="A30" s="3">
        <v>791</v>
      </c>
    </row>
    <row spans="1:4" r="31">
      <c t="s" r="A31" s="4">
        <v>792</v>
      </c>
      <c t="n" r="B31" s="6">
        <v>2730000</v>
      </c>
      <c t="n" r="C31" s="6">
        <v>2730000</v>
      </c>
    </row>
    <row spans="1:4" r="32">
      <c t="s" r="A32" s="4">
        <v>793</v>
      </c>
      <c t="n" r="B32" s="6">
        <v>1709000</v>
      </c>
      <c t="n" r="C32" s="6">
        <v>1377000</v>
      </c>
    </row>
    <row spans="1:4" r="33">
      <c t="s" r="A33" s="4">
        <v>794</v>
      </c>
      <c t="n" r="B33" s="6">
        <v>1021000</v>
      </c>
      <c t="n" r="C33" s="6">
        <v>1353000</v>
      </c>
    </row>
    <row spans="1:4" r="34">
      <c t="s" r="A34" s="4">
        <v>804</v>
      </c>
    </row>
    <row spans="1:4" r="35">
      <c t="s" r="A35" s="3">
        <v>791</v>
      </c>
    </row>
    <row spans="1:4" r="36">
      <c t="s" r="A36" s="4">
        <v>792</v>
      </c>
      <c t="n" r="B36" s="6">
        <v>4590000</v>
      </c>
      <c t="n" r="C36" s="6">
        <v>4590000</v>
      </c>
    </row>
    <row spans="1:4" r="37">
      <c t="s" r="A37" s="4">
        <v>793</v>
      </c>
      <c t="n" r="B37" s="6">
        <v>3757000</v>
      </c>
      <c t="n" r="C37" s="6">
        <v>2849000</v>
      </c>
    </row>
    <row spans="1:4" r="38">
      <c t="s" r="A38" s="4">
        <v>794</v>
      </c>
      <c t="n" r="B38" s="6">
        <v>833000</v>
      </c>
      <c t="n" r="C38" s="6">
        <v>1741000</v>
      </c>
    </row>
    <row spans="1:4" r="39">
      <c t="s" r="A39" s="4">
        <v>805</v>
      </c>
    </row>
    <row spans="1:4" r="40">
      <c t="s" r="A40" s="3">
        <v>791</v>
      </c>
    </row>
    <row spans="1:4" r="41">
      <c t="s" r="A41" s="4">
        <v>792</v>
      </c>
      <c t="n" r="B41" s="6">
        <v>300000</v>
      </c>
      <c t="n" r="C41" s="6">
        <v>300000</v>
      </c>
    </row>
    <row spans="1:4" r="42">
      <c t="s" r="A42" s="4">
        <v>793</v>
      </c>
      <c t="n" r="B42" s="6">
        <v>300000</v>
      </c>
      <c t="n" r="C42" s="6">
        <v>300000</v>
      </c>
    </row>
    <row spans="1:4" r="43">
      <c t="s" r="A43" s="4">
        <v>794</v>
      </c>
      <c t="n" r="B43" s="7">
        <v>0</v>
      </c>
      <c t="n" r="C43" s="7">
        <v>0</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C44"/>
  <sheetViews>
    <sheetView workbookViewId="0">
      <selection activeCell="A1" sqref="A1"/>
    </sheetView>
  </sheetViews>
  <sheetFormatPr baseColWidth="10" defaultRowHeight="15"/>
  <cols>
    <col customWidth="1" max="1" min="1" width="44"/>
    <col customWidth="1" max="2" min="2" width="14"/>
    <col customWidth="1" max="3" min="3" width="14"/>
  </cols>
  <sheetData>
    <row spans="1:3" r="1">
      <c t="s" r="A1" s="1">
        <v>806</v>
      </c>
      <c t="s" r="B1" s="2">
        <v>2</v>
      </c>
      <c t="s" r="C1" s="2">
        <v>30</v>
      </c>
    </row>
    <row spans="1:3" r="2">
      <c t="s" r="A2" s="3">
        <v>241</v>
      </c>
    </row>
    <row spans="1:3" r="3">
      <c t="s" r="A3" s="4">
        <v>807</v>
      </c>
      <c t="n" r="B3" s="7">
        <v>484200</v>
      </c>
      <c t="n" r="C3" s="7">
        <v>302800</v>
      </c>
    </row>
    <row spans="1:3" r="4">
      <c t="s" r="A4" s="3">
        <v>808</v>
      </c>
    </row>
    <row spans="1:3" r="5">
      <c t="s" r="A5" s="4">
        <v>809</v>
      </c>
      <c t="s" r="B5" s="4">
        <v>810</v>
      </c>
      <c t="s" r="C5" s="4">
        <v>811</v>
      </c>
    </row>
    <row spans="1:3" r="6">
      <c t="s" r="A6" s="4">
        <v>812</v>
      </c>
      <c t="s" r="B6" s="4">
        <v>813</v>
      </c>
      <c t="s" r="C6" s="4">
        <v>810</v>
      </c>
    </row>
    <row spans="1:3" r="7">
      <c t="s" r="A7" s="4">
        <v>55</v>
      </c>
      <c t="s" r="B7" s="4">
        <v>814</v>
      </c>
      <c t="s" r="C7" s="4">
        <v>815</v>
      </c>
    </row>
    <row spans="1:3" r="8">
      <c t="s" r="A8" s="4">
        <v>56</v>
      </c>
      <c t="s" r="B8" s="4">
        <v>816</v>
      </c>
      <c t="s" r="C8" s="4">
        <v>817</v>
      </c>
    </row>
    <row spans="1:3" r="9">
      <c t="s" r="A9" s="4">
        <v>57</v>
      </c>
      <c t="s" r="B9" s="4">
        <v>818</v>
      </c>
      <c t="s" r="C9" s="4">
        <v>819</v>
      </c>
    </row>
    <row spans="1:3" r="10">
      <c t="s" r="A10" s="4">
        <v>58</v>
      </c>
      <c t="s" r="B10" s="4">
        <v>820</v>
      </c>
      <c t="s" r="C10" s="4">
        <v>821</v>
      </c>
    </row>
    <row spans="1:3" r="11">
      <c t="s" r="A11" s="3">
        <v>91</v>
      </c>
    </row>
    <row spans="1:3" r="12">
      <c t="s" r="A12" s="4">
        <v>822</v>
      </c>
      <c t="n" r="B12" s="7">
        <v>3187581</v>
      </c>
      <c t="n" r="C12" s="7">
        <v>2832526</v>
      </c>
    </row>
    <row spans="1:3" r="13">
      <c t="s" r="A13" s="4">
        <v>809</v>
      </c>
      <c t="n" r="B13" s="6">
        <v>2502978</v>
      </c>
      <c t="n" r="C13" s="6">
        <v>2362717</v>
      </c>
    </row>
    <row spans="1:3" r="14">
      <c t="s" r="A14" s="4">
        <v>812</v>
      </c>
      <c t="n" r="B14" s="6">
        <v>5690559</v>
      </c>
      <c t="n" r="C14" s="6">
        <v>5195243</v>
      </c>
    </row>
    <row spans="1:3" r="15">
      <c t="s" r="A15" s="4">
        <v>55</v>
      </c>
      <c t="n" r="B15" s="6">
        <v>4717457</v>
      </c>
      <c t="n" r="C15" s="6">
        <v>5212320</v>
      </c>
    </row>
    <row spans="1:3" r="16">
      <c t="s" r="A16" s="4">
        <v>56</v>
      </c>
      <c t="n" r="B16" s="6">
        <v>2408180</v>
      </c>
      <c t="n" r="C16" s="6">
        <v>1993130</v>
      </c>
    </row>
    <row spans="1:3" r="17">
      <c t="s" r="A17" s="4">
        <v>57</v>
      </c>
      <c t="n" r="B17" s="6">
        <v>3903793</v>
      </c>
      <c t="n" r="C17" s="6">
        <v>3049189</v>
      </c>
    </row>
    <row spans="1:3" r="18">
      <c t="s" r="A18" s="4">
        <v>58</v>
      </c>
      <c t="n" r="B18" s="7">
        <v>16719989</v>
      </c>
      <c t="n" r="C18" s="7">
        <v>15449882</v>
      </c>
    </row>
    <row spans="1:3" r="19">
      <c t="s" r="A19" s="3">
        <v>823</v>
      </c>
    </row>
    <row spans="1:3" r="20">
      <c t="s" r="A20" s="4">
        <v>822</v>
      </c>
      <c t="s" r="B20" s="4">
        <v>824</v>
      </c>
      <c t="s" r="C20" s="4">
        <v>825</v>
      </c>
    </row>
    <row spans="1:3" r="21">
      <c t="s" r="A21" s="4">
        <v>809</v>
      </c>
      <c t="s" r="B21" s="4">
        <v>826</v>
      </c>
      <c t="s" r="C21" s="4">
        <v>827</v>
      </c>
    </row>
    <row spans="1:3" r="22">
      <c t="s" r="A22" s="4">
        <v>812</v>
      </c>
      <c t="s" r="B22" s="4">
        <v>828</v>
      </c>
      <c t="s" r="C22" s="4">
        <v>829</v>
      </c>
    </row>
    <row spans="1:3" r="23">
      <c t="s" r="A23" s="4">
        <v>55</v>
      </c>
      <c t="s" r="B23" s="4">
        <v>830</v>
      </c>
      <c t="s" r="C23" s="4">
        <v>831</v>
      </c>
    </row>
    <row spans="1:3" r="24">
      <c t="s" r="A24" s="4">
        <v>56</v>
      </c>
      <c t="s" r="B24" s="4">
        <v>832</v>
      </c>
      <c t="s" r="C24" s="4">
        <v>833</v>
      </c>
    </row>
    <row spans="1:3" r="25">
      <c t="s" r="A25" s="4">
        <v>57</v>
      </c>
      <c t="s" r="B25" s="4">
        <v>834</v>
      </c>
      <c t="s" r="C25" s="4">
        <v>835</v>
      </c>
    </row>
    <row spans="1:3" r="26">
      <c t="s" r="A26" s="4">
        <v>58</v>
      </c>
      <c t="s" r="B26" s="4">
        <v>836</v>
      </c>
      <c t="s" r="C26" s="4">
        <v>836</v>
      </c>
    </row>
    <row spans="1:3" r="27">
      <c t="s" r="A27" s="3">
        <v>837</v>
      </c>
    </row>
    <row spans="1:3" r="28">
      <c t="s" r="A28" s="4">
        <v>838</v>
      </c>
      <c t="n" r="B28" s="7">
        <v>309076</v>
      </c>
    </row>
    <row spans="1:3" r="29">
      <c t="s" r="A29" s="4">
        <v>839</v>
      </c>
      <c t="n" r="B29" s="6">
        <v>302176</v>
      </c>
    </row>
    <row spans="1:3" r="30">
      <c t="s" r="A30" s="4">
        <v>840</v>
      </c>
      <c t="n" r="B30" s="6">
        <v>719329</v>
      </c>
    </row>
    <row spans="1:3" r="31">
      <c t="s" r="A31" s="4">
        <v>841</v>
      </c>
      <c t="n" r="B31" s="6">
        <v>585969</v>
      </c>
    </row>
    <row spans="1:3" r="32">
      <c t="s" r="A32" s="4">
        <v>140</v>
      </c>
      <c t="n" r="B32" s="6">
        <v>1916550</v>
      </c>
    </row>
    <row spans="1:3" r="33">
      <c t="s" r="A33" s="3">
        <v>842</v>
      </c>
    </row>
    <row spans="1:3" r="34">
      <c t="s" r="A34" s="4">
        <v>838</v>
      </c>
      <c t="n" r="B34" s="6">
        <v>384143</v>
      </c>
    </row>
    <row spans="1:3" r="35">
      <c t="s" r="A35" s="4">
        <v>839</v>
      </c>
      <c t="n" r="B35" s="6">
        <v>347450</v>
      </c>
    </row>
    <row spans="1:3" r="36">
      <c t="s" r="A36" s="4">
        <v>840</v>
      </c>
      <c t="n" r="B36" s="6">
        <v>708188</v>
      </c>
    </row>
    <row spans="1:3" r="37">
      <c t="s" r="A37" s="4">
        <v>841</v>
      </c>
      <c t="n" r="B37" s="6">
        <v>547462</v>
      </c>
    </row>
    <row spans="1:3" r="38">
      <c t="s" r="A38" s="4">
        <v>140</v>
      </c>
      <c t="n" r="B38" s="6">
        <v>1987243</v>
      </c>
    </row>
    <row spans="1:3" r="39">
      <c t="s" r="A39" s="3">
        <v>140</v>
      </c>
    </row>
    <row spans="1:3" r="40">
      <c t="s" r="A40" s="4">
        <v>838</v>
      </c>
      <c t="n" r="B40" s="6">
        <v>693219</v>
      </c>
    </row>
    <row spans="1:3" r="41">
      <c t="s" r="A41" s="4">
        <v>839</v>
      </c>
      <c t="n" r="B41" s="6">
        <v>649626</v>
      </c>
    </row>
    <row spans="1:3" r="42">
      <c t="s" r="A42" s="4">
        <v>840</v>
      </c>
      <c t="n" r="B42" s="6">
        <v>1427517</v>
      </c>
    </row>
    <row spans="1:3" r="43">
      <c t="s" r="A43" s="4">
        <v>841</v>
      </c>
      <c t="n" r="B43" s="6">
        <v>1133431</v>
      </c>
    </row>
    <row spans="1:3" r="44">
      <c t="s" r="A44" s="4">
        <v>140</v>
      </c>
      <c t="n" r="B44" s="7">
        <v>3903793</v>
      </c>
      <c t="n" r="C44" s="7">
        <v>3049189</v>
      </c>
    </row>
  </sheetData>
  <pageMargins bottom="1" footer="0.5" header="0.5" left="0.75" right="0.75" top="1"/>
</worksheet>
</file>

<file path=xl/worksheets/sheet77.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73"/>
    <col customWidth="1" max="2" min="2" width="16"/>
    <col customWidth="1" max="3" min="3" width="14"/>
  </cols>
  <sheetData>
    <row spans="1:3" r="1">
      <c t="s" r="A1" s="1">
        <v>843</v>
      </c>
      <c t="s" r="B1" s="2">
        <v>1</v>
      </c>
    </row>
    <row spans="1:3" r="2">
      <c t="s" r="B2" s="2">
        <v>2</v>
      </c>
      <c t="s" r="C2" s="2">
        <v>30</v>
      </c>
    </row>
    <row spans="1:3" r="3">
      <c t="s" r="A3" s="3">
        <v>243</v>
      </c>
    </row>
    <row spans="1:3" r="4">
      <c t="s" r="A4" s="4">
        <v>59</v>
      </c>
      <c t="n" r="B4" s="7">
        <v>5381</v>
      </c>
      <c t="n" r="C4" s="7">
        <v>4425</v>
      </c>
    </row>
    <row spans="1:3" r="5">
      <c t="s" r="A5" s="4">
        <v>844</v>
      </c>
      <c t="s" r="B5" s="4">
        <v>845</v>
      </c>
      <c t="s" r="C5" s="4">
        <v>710</v>
      </c>
    </row>
    <row spans="1:3" r="6">
      <c t="s" r="A6" s="4">
        <v>846</v>
      </c>
      <c t="n" r="B6" s="7">
        <v>18822</v>
      </c>
      <c t="n" r="C6" s="7">
        <v>83673</v>
      </c>
    </row>
    <row spans="1:3" r="7">
      <c t="s" r="A7" s="4">
        <v>847</v>
      </c>
      <c t="s" r="B7" s="4">
        <v>848</v>
      </c>
      <c t="s" r="C7" s="4">
        <v>849</v>
      </c>
    </row>
    <row spans="1:3" r="8">
      <c t="s" r="A8" s="4">
        <v>850</v>
      </c>
    </row>
    <row spans="1:3" r="9">
      <c t="s" r="A9" s="3">
        <v>243</v>
      </c>
    </row>
    <row spans="1:3" r="10">
      <c t="s" r="A10" s="4">
        <v>851</v>
      </c>
      <c t="n" r="B10" s="7">
        <v>17100</v>
      </c>
      <c t="n" r="C10" s="7">
        <v>8200</v>
      </c>
    </row>
    <row spans="1:3" r="11">
      <c t="s" r="A11" s="4">
        <v>852</v>
      </c>
    </row>
    <row spans="1:3" r="12">
      <c t="s" r="A12" s="3">
        <v>243</v>
      </c>
    </row>
    <row spans="1:3" r="13">
      <c t="s" r="A13" s="4">
        <v>846</v>
      </c>
      <c t="n" r="B13" s="7">
        <v>0</v>
      </c>
      <c t="n" r="C13" s="7">
        <v>74385</v>
      </c>
    </row>
    <row spans="1:3" r="14">
      <c t="s" r="A14" s="4">
        <v>847</v>
      </c>
      <c t="s" r="B14" s="4">
        <v>853</v>
      </c>
      <c t="s" r="C14" s="4">
        <v>821</v>
      </c>
    </row>
    <row spans="1:3" r="15">
      <c t="s" r="A15" s="4">
        <v>854</v>
      </c>
      <c t="n" r="B15" s="7">
        <v>0</v>
      </c>
      <c t="n" r="C15" s="7">
        <v>250000</v>
      </c>
    </row>
    <row spans="1:3" r="16">
      <c t="s" r="A16" s="4">
        <v>855</v>
      </c>
    </row>
    <row spans="1:3" r="17">
      <c t="s" r="A17" s="3">
        <v>243</v>
      </c>
    </row>
    <row spans="1:3" r="18">
      <c t="s" r="A18" s="4">
        <v>846</v>
      </c>
      <c t="n" r="B18" s="7">
        <v>225</v>
      </c>
      <c t="n" r="C18" s="7">
        <v>375</v>
      </c>
    </row>
    <row spans="1:3" r="19">
      <c t="s" r="A19" s="4">
        <v>847</v>
      </c>
      <c t="s" r="B19" s="4">
        <v>856</v>
      </c>
      <c t="s" r="C19" s="4">
        <v>857</v>
      </c>
    </row>
    <row spans="1:3" r="20">
      <c t="s" r="A20" s="4">
        <v>858</v>
      </c>
    </row>
    <row spans="1:3" r="21">
      <c t="s" r="A21" s="3">
        <v>243</v>
      </c>
    </row>
    <row spans="1:3" r="22">
      <c t="s" r="A22" s="4">
        <v>59</v>
      </c>
      <c t="n" r="B22" s="7">
        <v>5381</v>
      </c>
      <c t="n" r="C22" s="7">
        <v>4425</v>
      </c>
    </row>
    <row spans="1:3" r="23">
      <c t="s" r="A23" s="4">
        <v>844</v>
      </c>
      <c t="s" r="B23" s="4">
        <v>845</v>
      </c>
      <c t="s" r="C23" s="4">
        <v>710</v>
      </c>
    </row>
    <row spans="1:3" r="24">
      <c t="s" r="A24" s="4">
        <v>846</v>
      </c>
      <c t="n" r="B24" s="7">
        <v>16431</v>
      </c>
      <c t="n" r="C24" s="7">
        <v>5956</v>
      </c>
    </row>
    <row spans="1:3" r="25">
      <c t="s" r="A25" s="4">
        <v>847</v>
      </c>
      <c t="s" r="B25" s="4">
        <v>814</v>
      </c>
      <c t="s" r="C25" s="4">
        <v>859</v>
      </c>
    </row>
    <row spans="1:3" r="26">
      <c t="s" r="A26" s="4">
        <v>854</v>
      </c>
      <c t="n" r="B26" s="7">
        <v>62995</v>
      </c>
      <c t="n" r="C26" s="7">
        <v>4425</v>
      </c>
    </row>
    <row spans="1:3" r="27">
      <c t="s" r="A27" s="4">
        <v>860</v>
      </c>
    </row>
    <row spans="1:3" r="28">
      <c t="s" r="A28" s="3">
        <v>243</v>
      </c>
    </row>
    <row spans="1:3" r="29">
      <c t="s" r="A29" s="4">
        <v>851</v>
      </c>
      <c t="n" r="B29" s="6">
        <v>15500</v>
      </c>
    </row>
    <row spans="1:3" r="30">
      <c t="s" r="A30" s="4">
        <v>861</v>
      </c>
    </row>
    <row spans="1:3" r="31">
      <c t="s" r="A31" s="3">
        <v>243</v>
      </c>
    </row>
    <row spans="1:3" r="32">
      <c t="s" r="A32" s="4">
        <v>846</v>
      </c>
      <c t="n" r="B32" s="7">
        <v>2166</v>
      </c>
      <c t="n" r="C32" s="7">
        <v>2957</v>
      </c>
    </row>
    <row spans="1:3" r="33">
      <c t="s" r="A33" s="4">
        <v>847</v>
      </c>
      <c t="s" r="B33" s="4">
        <v>862</v>
      </c>
      <c t="s" r="C33" s="4">
        <v>863</v>
      </c>
    </row>
    <row spans="1:3" r="34">
      <c t="s" r="A34" s="4">
        <v>854</v>
      </c>
      <c t="n" r="B34" s="7">
        <v>5519</v>
      </c>
      <c t="n" r="C34" s="7">
        <v>11751</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sheetPr>
  <dimension ref="A1:D139"/>
  <sheetViews>
    <sheetView workbookViewId="0">
      <selection activeCell="A1" sqref="A1"/>
    </sheetView>
  </sheetViews>
  <sheetFormatPr baseColWidth="10" defaultRowHeight="15"/>
  <cols>
    <col customWidth="1" max="1" min="1" width="65"/>
    <col customWidth="1" max="2" min="2" width="14"/>
    <col customWidth="1" max="3" min="3" width="15"/>
    <col customWidth="1" max="4" min="4" width="15"/>
  </cols>
  <sheetData>
    <row spans="1:4" r="1">
      <c t="s" r="A1" s="1">
        <v>864</v>
      </c>
      <c t="s" r="B1" s="2">
        <v>865</v>
      </c>
      <c t="s" r="C1" s="2">
        <v>2</v>
      </c>
      <c t="s" r="D1" s="2">
        <v>30</v>
      </c>
    </row>
    <row spans="1:4" r="2">
      <c t="s" r="A2" s="3">
        <v>866</v>
      </c>
    </row>
    <row spans="1:4" r="3">
      <c t="s" r="A3" s="4">
        <v>867</v>
      </c>
      <c t="n" r="C3" s="7">
        <v>1036652000</v>
      </c>
      <c t="n" r="D3" s="7">
        <v>1232065000</v>
      </c>
    </row>
    <row spans="1:4" r="4">
      <c t="s" r="A4" s="4">
        <v>868</v>
      </c>
    </row>
    <row spans="1:4" r="5">
      <c t="s" r="A5" s="3">
        <v>866</v>
      </c>
    </row>
    <row spans="1:4" r="6">
      <c t="s" r="A6" s="4">
        <v>869</v>
      </c>
      <c t="n" r="C6" s="6">
        <v>150000000</v>
      </c>
    </row>
    <row spans="1:4" r="7">
      <c t="s" r="A7" s="4">
        <v>852</v>
      </c>
    </row>
    <row spans="1:4" r="8">
      <c t="s" r="A8" s="3">
        <v>866</v>
      </c>
    </row>
    <row spans="1:4" r="9">
      <c t="s" r="A9" s="4">
        <v>867</v>
      </c>
      <c t="n" r="C9" s="6">
        <v>572000000</v>
      </c>
      <c t="n" r="D9" s="6">
        <v>947000000</v>
      </c>
    </row>
    <row spans="1:4" r="10">
      <c t="s" r="A10" s="4">
        <v>870</v>
      </c>
      <c t="n" r="C10" s="6">
        <v>125000000</v>
      </c>
    </row>
    <row spans="1:4" r="11">
      <c t="s" r="A11" s="4">
        <v>871</v>
      </c>
    </row>
    <row spans="1:4" r="12">
      <c t="s" r="A12" s="3">
        <v>866</v>
      </c>
    </row>
    <row spans="1:4" r="13">
      <c t="s" r="A13" s="4">
        <v>867</v>
      </c>
      <c t="n" r="C13" s="7">
        <v>0</v>
      </c>
      <c t="n" r="D13" s="7">
        <v>125000000</v>
      </c>
    </row>
    <row spans="1:4" r="14">
      <c t="s" r="A14" s="4">
        <v>872</v>
      </c>
    </row>
    <row spans="1:4" r="15">
      <c t="s" r="A15" s="3">
        <v>866</v>
      </c>
    </row>
    <row spans="1:4" r="16">
      <c t="s" r="A16" s="4">
        <v>873</v>
      </c>
      <c t="s" r="D16" s="4">
        <v>874</v>
      </c>
    </row>
    <row spans="1:4" r="17">
      <c t="s" r="A17" s="4">
        <v>875</v>
      </c>
    </row>
    <row spans="1:4" r="18">
      <c t="s" r="A18" s="3">
        <v>866</v>
      </c>
    </row>
    <row spans="1:4" r="19">
      <c t="s" r="A19" s="4">
        <v>873</v>
      </c>
      <c t="s" r="C19" s="4">
        <v>853</v>
      </c>
      <c t="s" r="D19" s="4">
        <v>876</v>
      </c>
    </row>
    <row spans="1:4" r="20">
      <c t="s" r="A20" s="4">
        <v>877</v>
      </c>
    </row>
    <row spans="1:4" r="21">
      <c t="s" r="A21" s="3">
        <v>866</v>
      </c>
    </row>
    <row spans="1:4" r="22">
      <c t="s" r="A22" s="4">
        <v>867</v>
      </c>
      <c t="n" r="C22" s="7">
        <v>447000000</v>
      </c>
      <c t="n" r="D22" s="7">
        <v>547000000</v>
      </c>
    </row>
    <row spans="1:4" r="23">
      <c t="s" r="A23" s="4">
        <v>878</v>
      </c>
    </row>
    <row spans="1:4" r="24">
      <c t="s" r="A24" s="3">
        <v>866</v>
      </c>
    </row>
    <row spans="1:4" r="25">
      <c t="s" r="A25" s="4">
        <v>879</v>
      </c>
      <c t="n" r="C25" s="7">
        <v>4600000000</v>
      </c>
    </row>
    <row spans="1:4" r="26">
      <c t="s" r="A26" s="4">
        <v>880</v>
      </c>
    </row>
    <row spans="1:4" r="27">
      <c t="s" r="A27" s="3">
        <v>866</v>
      </c>
    </row>
    <row spans="1:4" r="28">
      <c t="s" r="A28" s="4">
        <v>873</v>
      </c>
      <c t="s" r="C28" s="4">
        <v>817</v>
      </c>
      <c t="s" r="D28" s="4">
        <v>881</v>
      </c>
    </row>
    <row spans="1:4" r="29">
      <c t="s" r="A29" s="4">
        <v>882</v>
      </c>
    </row>
    <row spans="1:4" r="30">
      <c t="s" r="A30" s="3">
        <v>866</v>
      </c>
    </row>
    <row spans="1:4" r="31">
      <c t="s" r="A31" s="4">
        <v>873</v>
      </c>
      <c t="s" r="C31" s="4">
        <v>883</v>
      </c>
      <c t="s" r="D31" s="4">
        <v>883</v>
      </c>
    </row>
    <row spans="1:4" r="32">
      <c t="s" r="A32" s="4">
        <v>884</v>
      </c>
    </row>
    <row spans="1:4" r="33">
      <c t="s" r="A33" s="3">
        <v>866</v>
      </c>
    </row>
    <row spans="1:4" r="34">
      <c t="s" r="A34" s="4">
        <v>867</v>
      </c>
      <c t="n" r="C34" s="7">
        <v>125000000</v>
      </c>
      <c t="n" r="D34" s="7">
        <v>275000000</v>
      </c>
    </row>
    <row spans="1:4" r="35">
      <c t="s" r="A35" s="4">
        <v>873</v>
      </c>
      <c t="s" r="D35" s="4">
        <v>881</v>
      </c>
    </row>
    <row spans="1:4" r="36">
      <c t="s" r="A36" s="4">
        <v>885</v>
      </c>
    </row>
    <row spans="1:4" r="37">
      <c t="s" r="A37" s="3">
        <v>866</v>
      </c>
    </row>
    <row spans="1:4" r="38">
      <c t="s" r="A38" s="4">
        <v>873</v>
      </c>
      <c t="s" r="C38" s="4">
        <v>886</v>
      </c>
    </row>
    <row spans="1:4" r="39">
      <c t="s" r="A39" s="4">
        <v>887</v>
      </c>
    </row>
    <row spans="1:4" r="40">
      <c t="s" r="A40" s="3">
        <v>866</v>
      </c>
    </row>
    <row spans="1:4" r="41">
      <c t="s" r="A41" s="4">
        <v>873</v>
      </c>
      <c t="s" r="C41" s="4">
        <v>888</v>
      </c>
    </row>
    <row spans="1:4" r="42">
      <c t="s" r="A42" s="4">
        <v>889</v>
      </c>
    </row>
    <row spans="1:4" r="43">
      <c t="s" r="A43" s="3">
        <v>866</v>
      </c>
    </row>
    <row spans="1:4" r="44">
      <c t="s" r="A44" s="4">
        <v>867</v>
      </c>
      <c t="n" r="C44" s="7">
        <v>333193000</v>
      </c>
      <c t="n" r="D44" s="7">
        <v>184124000</v>
      </c>
    </row>
    <row spans="1:4" r="45">
      <c t="s" r="A45" s="4">
        <v>890</v>
      </c>
    </row>
    <row spans="1:4" r="46">
      <c t="s" r="A46" s="3">
        <v>866</v>
      </c>
    </row>
    <row spans="1:4" r="47">
      <c t="s" r="A47" s="4">
        <v>867</v>
      </c>
      <c t="n" r="C47" s="7">
        <v>74994000</v>
      </c>
      <c t="n" r="D47" s="7">
        <v>74930000</v>
      </c>
    </row>
    <row spans="1:4" r="48">
      <c t="s" r="A48" s="4">
        <v>873</v>
      </c>
      <c t="s" r="C48" s="4">
        <v>891</v>
      </c>
      <c t="s" r="D48" s="4">
        <v>891</v>
      </c>
    </row>
    <row spans="1:4" r="49">
      <c t="s" r="A49" s="4">
        <v>892</v>
      </c>
    </row>
    <row spans="1:4" r="50">
      <c t="s" r="A50" s="3">
        <v>866</v>
      </c>
    </row>
    <row spans="1:4" r="51">
      <c t="s" r="A51" s="4">
        <v>867</v>
      </c>
      <c t="n" r="C51" s="7">
        <v>109282000</v>
      </c>
      <c t="n" r="D51" s="7">
        <v>109194000</v>
      </c>
    </row>
    <row spans="1:4" r="52">
      <c t="s" r="A52" s="4">
        <v>873</v>
      </c>
      <c t="s" r="C52" s="4">
        <v>893</v>
      </c>
      <c t="s" r="D52" s="4">
        <v>893</v>
      </c>
    </row>
    <row spans="1:4" r="53">
      <c t="s" r="A53" s="4">
        <v>894</v>
      </c>
    </row>
    <row spans="1:4" r="54">
      <c t="s" r="A54" s="3">
        <v>866</v>
      </c>
    </row>
    <row spans="1:4" r="55">
      <c t="s" r="A55" s="4">
        <v>867</v>
      </c>
      <c t="n" r="C55" s="7">
        <v>149126000</v>
      </c>
      <c t="n" r="D55" s="7">
        <v>0</v>
      </c>
    </row>
    <row spans="1:4" r="56">
      <c t="s" r="A56" s="4">
        <v>873</v>
      </c>
      <c t="s" r="B56" s="4">
        <v>895</v>
      </c>
      <c t="s" r="C56" s="4">
        <v>895</v>
      </c>
      <c t="s" r="D56" s="4">
        <v>853</v>
      </c>
    </row>
    <row spans="1:4" r="57">
      <c t="s" r="A57" s="4">
        <v>896</v>
      </c>
      <c t="n" r="B57" s="7">
        <v>150000000</v>
      </c>
    </row>
    <row spans="1:4" r="58">
      <c t="s" r="A58" s="4">
        <v>897</v>
      </c>
      <c t="s" r="B58" s="4">
        <v>898</v>
      </c>
    </row>
    <row spans="1:4" r="59">
      <c t="s" r="A59" s="4">
        <v>899</v>
      </c>
      <c t="n" r="B59" s="7">
        <v>1400000</v>
      </c>
    </row>
    <row spans="1:4" r="60">
      <c t="s" r="A60" s="4">
        <v>900</v>
      </c>
    </row>
    <row spans="1:4" r="61">
      <c t="s" r="A61" s="3">
        <v>866</v>
      </c>
    </row>
    <row spans="1:4" r="62">
      <c t="s" r="A62" s="4">
        <v>867</v>
      </c>
      <c t="n" r="C62" s="7">
        <v>-209000</v>
      </c>
      <c t="n" r="D62" s="7">
        <v>0</v>
      </c>
    </row>
    <row spans="1:4" r="63">
      <c t="s" r="A63" s="4">
        <v>901</v>
      </c>
    </row>
    <row spans="1:4" r="64">
      <c t="s" r="A64" s="3">
        <v>866</v>
      </c>
    </row>
    <row spans="1:4" r="65">
      <c t="s" r="A65" s="4">
        <v>867</v>
      </c>
      <c t="n" r="C65" s="6">
        <v>126032000</v>
      </c>
      <c t="n" r="D65" s="6">
        <v>92887000</v>
      </c>
    </row>
    <row spans="1:4" r="66">
      <c t="s" r="A66" s="4">
        <v>902</v>
      </c>
    </row>
    <row spans="1:4" r="67">
      <c t="s" r="A67" s="3">
        <v>866</v>
      </c>
    </row>
    <row spans="1:4" r="68">
      <c t="s" r="A68" s="4">
        <v>867</v>
      </c>
      <c t="n" r="C68" s="7">
        <v>0</v>
      </c>
      <c t="n" r="D68" s="7">
        <v>32904000</v>
      </c>
    </row>
    <row spans="1:4" r="69">
      <c t="s" r="A69" s="4">
        <v>903</v>
      </c>
    </row>
    <row spans="1:4" r="70">
      <c t="s" r="A70" s="3">
        <v>866</v>
      </c>
    </row>
    <row spans="1:4" r="71">
      <c t="s" r="A71" s="4">
        <v>873</v>
      </c>
      <c t="s" r="D71" s="4">
        <v>904</v>
      </c>
    </row>
    <row spans="1:4" r="72">
      <c t="s" r="A72" s="4">
        <v>905</v>
      </c>
    </row>
    <row spans="1:4" r="73">
      <c t="s" r="A73" s="3">
        <v>866</v>
      </c>
    </row>
    <row spans="1:4" r="74">
      <c t="s" r="A74" s="4">
        <v>873</v>
      </c>
      <c t="s" r="C74" s="4">
        <v>853</v>
      </c>
      <c t="s" r="D74" s="4">
        <v>906</v>
      </c>
    </row>
    <row spans="1:4" r="75">
      <c t="s" r="A75" s="4">
        <v>907</v>
      </c>
    </row>
    <row spans="1:4" r="76">
      <c t="s" r="A76" s="3">
        <v>866</v>
      </c>
    </row>
    <row spans="1:4" r="77">
      <c t="s" r="A77" s="4">
        <v>867</v>
      </c>
      <c t="n" r="C77" s="7">
        <v>48120000</v>
      </c>
      <c t="n" r="D77" s="7">
        <v>27539000</v>
      </c>
    </row>
    <row spans="1:4" r="78">
      <c t="s" r="A78" s="4">
        <v>908</v>
      </c>
    </row>
    <row spans="1:4" r="79">
      <c t="s" r="A79" s="3">
        <v>866</v>
      </c>
    </row>
    <row spans="1:4" r="80">
      <c t="s" r="A80" s="4">
        <v>873</v>
      </c>
      <c t="s" r="C80" s="4">
        <v>904</v>
      </c>
      <c t="s" r="D80" s="4">
        <v>904</v>
      </c>
    </row>
    <row spans="1:4" r="81">
      <c t="s" r="A81" s="4">
        <v>909</v>
      </c>
    </row>
    <row spans="1:4" r="82">
      <c t="s" r="A82" s="3">
        <v>866</v>
      </c>
    </row>
    <row spans="1:4" r="83">
      <c t="s" r="A83" s="4">
        <v>873</v>
      </c>
      <c t="s" r="C83" s="4">
        <v>906</v>
      </c>
      <c t="s" r="D83" s="4">
        <v>906</v>
      </c>
    </row>
    <row spans="1:4" r="84">
      <c t="s" r="A84" s="4">
        <v>910</v>
      </c>
    </row>
    <row spans="1:4" r="85">
      <c t="s" r="A85" s="3">
        <v>866</v>
      </c>
    </row>
    <row spans="1:4" r="86">
      <c t="s" r="A86" s="4">
        <v>867</v>
      </c>
      <c t="n" r="C86" s="7">
        <v>41969000</v>
      </c>
      <c t="n" r="D86" s="7">
        <v>20580000</v>
      </c>
    </row>
    <row spans="1:4" r="87">
      <c t="s" r="A87" s="4">
        <v>911</v>
      </c>
    </row>
    <row spans="1:4" r="88">
      <c t="s" r="A88" s="3">
        <v>866</v>
      </c>
    </row>
    <row spans="1:4" r="89">
      <c t="s" r="A89" s="4">
        <v>873</v>
      </c>
      <c t="s" r="C89" s="4">
        <v>912</v>
      </c>
      <c t="s" r="D89" s="4">
        <v>912</v>
      </c>
    </row>
    <row spans="1:4" r="90">
      <c t="s" r="A90" s="4">
        <v>913</v>
      </c>
    </row>
    <row spans="1:4" r="91">
      <c t="s" r="A91" s="3">
        <v>866</v>
      </c>
    </row>
    <row spans="1:4" r="92">
      <c t="s" r="A92" s="4">
        <v>873</v>
      </c>
      <c t="s" r="C92" s="4">
        <v>914</v>
      </c>
      <c t="s" r="D92" s="4">
        <v>906</v>
      </c>
    </row>
    <row spans="1:4" r="93">
      <c t="s" r="A93" s="4">
        <v>915</v>
      </c>
    </row>
    <row spans="1:4" r="94">
      <c t="s" r="A94" s="3">
        <v>866</v>
      </c>
    </row>
    <row spans="1:4" r="95">
      <c t="s" r="A95" s="4">
        <v>867</v>
      </c>
      <c t="n" r="C95" s="7">
        <v>24496000</v>
      </c>
      <c t="n" r="D95" s="7">
        <v>9032000</v>
      </c>
    </row>
    <row spans="1:4" r="96">
      <c t="s" r="A96" s="4">
        <v>916</v>
      </c>
    </row>
    <row spans="1:4" r="97">
      <c t="s" r="A97" s="3">
        <v>866</v>
      </c>
    </row>
    <row spans="1:4" r="98">
      <c t="s" r="A98" s="4">
        <v>873</v>
      </c>
      <c t="s" r="C98" s="4">
        <v>917</v>
      </c>
      <c t="s" r="D98" s="4">
        <v>918</v>
      </c>
    </row>
    <row spans="1:4" r="99">
      <c t="s" r="A99" s="4">
        <v>919</v>
      </c>
    </row>
    <row spans="1:4" r="100">
      <c t="s" r="A100" s="3">
        <v>866</v>
      </c>
    </row>
    <row spans="1:4" r="101">
      <c t="s" r="A101" s="4">
        <v>873</v>
      </c>
      <c t="s" r="C101" s="4">
        <v>906</v>
      </c>
      <c t="s" r="D101" s="4">
        <v>906</v>
      </c>
    </row>
    <row spans="1:4" r="102">
      <c t="s" r="A102" s="4">
        <v>920</v>
      </c>
    </row>
    <row spans="1:4" r="103">
      <c t="s" r="A103" s="3">
        <v>866</v>
      </c>
    </row>
    <row spans="1:4" r="104">
      <c t="s" r="A104" s="4">
        <v>867</v>
      </c>
      <c t="n" r="C104" s="7">
        <v>9329000</v>
      </c>
      <c t="n" r="D104" s="7">
        <v>2589000</v>
      </c>
    </row>
    <row spans="1:4" r="105">
      <c t="s" r="A105" s="4">
        <v>921</v>
      </c>
    </row>
    <row spans="1:4" r="106">
      <c t="s" r="A106" s="3">
        <v>866</v>
      </c>
    </row>
    <row spans="1:4" r="107">
      <c t="s" r="A107" s="4">
        <v>873</v>
      </c>
      <c t="s" r="C107" s="4">
        <v>922</v>
      </c>
      <c t="s" r="D107" s="4">
        <v>918</v>
      </c>
    </row>
    <row spans="1:4" r="108">
      <c t="s" r="A108" s="4">
        <v>923</v>
      </c>
    </row>
    <row spans="1:4" r="109">
      <c t="s" r="A109" s="3">
        <v>866</v>
      </c>
    </row>
    <row spans="1:4" r="110">
      <c t="s" r="A110" s="4">
        <v>873</v>
      </c>
      <c t="s" r="C110" s="4">
        <v>924</v>
      </c>
      <c t="s" r="D110" s="4">
        <v>925</v>
      </c>
    </row>
    <row spans="1:4" r="111">
      <c t="s" r="A111" s="4">
        <v>926</v>
      </c>
    </row>
    <row spans="1:4" r="112">
      <c t="s" r="A112" s="3">
        <v>866</v>
      </c>
    </row>
    <row spans="1:4" r="113">
      <c t="s" r="A113" s="4">
        <v>867</v>
      </c>
      <c t="n" r="C113" s="7">
        <v>2035000</v>
      </c>
      <c t="n" r="D113" s="7">
        <v>160000</v>
      </c>
    </row>
    <row spans="1:4" r="114">
      <c t="s" r="A114" s="4">
        <v>873</v>
      </c>
      <c t="s" r="D114" s="4">
        <v>927</v>
      </c>
    </row>
    <row spans="1:4" r="115">
      <c t="s" r="A115" s="4">
        <v>928</v>
      </c>
    </row>
    <row spans="1:4" r="116">
      <c t="s" r="A116" s="3">
        <v>866</v>
      </c>
    </row>
    <row spans="1:4" r="117">
      <c t="s" r="A117" s="4">
        <v>873</v>
      </c>
      <c t="s" r="C117" s="4">
        <v>929</v>
      </c>
    </row>
    <row spans="1:4" r="118">
      <c t="s" r="A118" s="4">
        <v>930</v>
      </c>
    </row>
    <row spans="1:4" r="119">
      <c t="s" r="A119" s="3">
        <v>866</v>
      </c>
    </row>
    <row spans="1:4" r="120">
      <c t="s" r="A120" s="4">
        <v>873</v>
      </c>
      <c t="s" r="C120" s="4">
        <v>931</v>
      </c>
    </row>
    <row spans="1:4" r="121">
      <c t="s" r="A121" s="4">
        <v>932</v>
      </c>
    </row>
    <row spans="1:4" r="122">
      <c t="s" r="A122" s="3">
        <v>866</v>
      </c>
    </row>
    <row spans="1:4" r="123">
      <c t="s" r="A123" s="4">
        <v>867</v>
      </c>
      <c t="n" r="C123" s="7">
        <v>83000</v>
      </c>
      <c t="n" r="D123" s="7">
        <v>83000</v>
      </c>
    </row>
    <row spans="1:4" r="124">
      <c t="s" r="A124" s="4">
        <v>873</v>
      </c>
      <c t="s" r="C124" s="4">
        <v>927</v>
      </c>
      <c t="s" r="D124" s="4">
        <v>927</v>
      </c>
    </row>
    <row spans="1:4" r="125">
      <c t="s" r="A125" s="4">
        <v>933</v>
      </c>
    </row>
    <row spans="1:4" r="126">
      <c t="s" r="A126" s="3">
        <v>866</v>
      </c>
    </row>
    <row spans="1:4" r="127">
      <c t="s" r="A127" s="4">
        <v>867</v>
      </c>
      <c t="n" r="C127" s="7">
        <v>5427000</v>
      </c>
      <c t="n" r="D127" s="7">
        <v>8054000</v>
      </c>
    </row>
    <row spans="1:4" r="128">
      <c t="s" r="A128" s="4">
        <v>934</v>
      </c>
    </row>
    <row spans="1:4" r="129">
      <c t="s" r="A129" s="3">
        <v>866</v>
      </c>
    </row>
    <row spans="1:4" r="130">
      <c t="s" r="A130" s="4">
        <v>867</v>
      </c>
      <c t="n" r="C130" s="7">
        <v>0</v>
      </c>
      <c t="n" r="D130" s="7">
        <v>2670000</v>
      </c>
    </row>
    <row spans="1:4" r="131">
      <c t="s" r="A131" s="4">
        <v>873</v>
      </c>
      <c t="s" r="C131" s="4">
        <v>853</v>
      </c>
      <c t="s" r="D131" s="4">
        <v>935</v>
      </c>
    </row>
    <row spans="1:4" r="132">
      <c t="s" r="A132" s="4">
        <v>936</v>
      </c>
    </row>
    <row spans="1:4" r="133">
      <c t="s" r="A133" s="3">
        <v>866</v>
      </c>
    </row>
    <row spans="1:4" r="134">
      <c t="s" r="A134" s="4">
        <v>867</v>
      </c>
      <c t="n" r="C134" s="7">
        <v>2685000</v>
      </c>
      <c t="n" r="D134" s="7">
        <v>2642000</v>
      </c>
    </row>
    <row spans="1:4" r="135">
      <c t="s" r="A135" s="4">
        <v>873</v>
      </c>
      <c t="s" r="C135" s="4">
        <v>935</v>
      </c>
      <c t="s" r="D135" s="4">
        <v>935</v>
      </c>
    </row>
    <row spans="1:4" r="136">
      <c t="s" r="A136" s="4">
        <v>937</v>
      </c>
    </row>
    <row spans="1:4" r="137">
      <c t="s" r="A137" s="3">
        <v>866</v>
      </c>
    </row>
    <row spans="1:4" r="138">
      <c t="s" r="A138" s="4">
        <v>867</v>
      </c>
      <c t="n" r="C138" s="7">
        <v>2742000</v>
      </c>
      <c t="n" r="D138" s="7">
        <v>2742000</v>
      </c>
    </row>
    <row spans="1:4" r="139">
      <c t="s" r="A139" s="4">
        <v>873</v>
      </c>
      <c t="s" r="C139" s="4">
        <v>935</v>
      </c>
      <c t="s" r="D139" s="4">
        <v>935</v>
      </c>
    </row>
  </sheetData>
  <pageMargins bottom="1" footer="0.5" header="0.5" left="0.75" right="0.75" top="1"/>
</worksheet>
</file>

<file path=xl/worksheets/sheet79.xml><?xml version="1.0" encoding="utf-8"?>
<worksheet xmlns="http://schemas.openxmlformats.org/spreadsheetml/2006/main">
  <sheetPr>
    <outlinePr summaryBelow="1" summaryRight="1"/>
  </sheetPr>
  <dimension ref="A1:D3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938</v>
      </c>
      <c t="s" r="B1" s="2">
        <v>1</v>
      </c>
    </row>
    <row spans="1:4" r="2">
      <c t="s" r="B2" s="2">
        <v>2</v>
      </c>
      <c t="s" r="C2" s="2">
        <v>30</v>
      </c>
      <c t="s" r="D2" s="2">
        <v>85</v>
      </c>
    </row>
    <row spans="1:4" r="3">
      <c t="s" r="A3" s="3">
        <v>939</v>
      </c>
    </row>
    <row spans="1:4" r="4">
      <c t="s" r="A4" s="4">
        <v>940</v>
      </c>
      <c t="n" r="B4" s="7">
        <v>73579</v>
      </c>
      <c t="n" r="C4" s="7">
        <v>55062</v>
      </c>
      <c t="n" r="D4" s="7">
        <v>-38206</v>
      </c>
    </row>
    <row spans="1:4" r="5">
      <c t="s" r="A5" s="4">
        <v>941</v>
      </c>
      <c t="n" r="B5" s="6">
        <v>9255</v>
      </c>
      <c t="n" r="C5" s="6">
        <v>2087</v>
      </c>
      <c t="n" r="D5" s="6">
        <v>7686</v>
      </c>
    </row>
    <row spans="1:4" r="6">
      <c t="s" r="A6" s="4">
        <v>942</v>
      </c>
      <c t="n" r="B6" s="6">
        <v>5252</v>
      </c>
      <c t="n" r="C6" s="6">
        <v>5185</v>
      </c>
      <c t="n" r="D6" s="6">
        <v>3939</v>
      </c>
    </row>
    <row spans="1:4" r="7">
      <c t="s" r="A7" s="4">
        <v>943</v>
      </c>
      <c t="n" r="B7" s="6">
        <v>88086</v>
      </c>
      <c t="n" r="C7" s="6">
        <v>62334</v>
      </c>
      <c t="n" r="D7" s="6">
        <v>-26581</v>
      </c>
    </row>
    <row spans="1:4" r="8">
      <c t="s" r="A8" s="3">
        <v>944</v>
      </c>
    </row>
    <row spans="1:4" r="9">
      <c t="s" r="A9" s="4">
        <v>940</v>
      </c>
      <c t="n" r="B9" s="6">
        <v>16141</v>
      </c>
      <c t="n" r="C9" s="6">
        <v>26308</v>
      </c>
      <c t="n" r="D9" s="6">
        <v>107630</v>
      </c>
    </row>
    <row spans="1:4" r="10">
      <c t="s" r="A10" s="4">
        <v>941</v>
      </c>
      <c t="n" r="B10" s="6">
        <v>4637</v>
      </c>
      <c t="n" r="C10" s="6">
        <v>11147</v>
      </c>
      <c t="n" r="D10" s="6">
        <v>3941</v>
      </c>
    </row>
    <row spans="1:4" r="11">
      <c t="s" r="A11" s="4">
        <v>942</v>
      </c>
      <c t="n" r="B11" s="6">
        <v>8</v>
      </c>
      <c t="n" r="C11" s="6">
        <v>-23</v>
      </c>
      <c t="n" r="D11" s="6">
        <v>-645</v>
      </c>
    </row>
    <row spans="1:4" r="12">
      <c t="s" r="A12" s="4">
        <v>945</v>
      </c>
      <c t="n" r="B12" s="6">
        <v>20786</v>
      </c>
      <c t="n" r="C12" s="6">
        <v>37432</v>
      </c>
      <c t="n" r="D12" s="6">
        <v>110926</v>
      </c>
    </row>
    <row spans="1:4" r="13">
      <c t="s" r="A13" s="3">
        <v>140</v>
      </c>
    </row>
    <row spans="1:4" r="14">
      <c t="s" r="A14" s="4">
        <v>946</v>
      </c>
      <c t="n" r="B14" s="6">
        <v>89720</v>
      </c>
      <c t="n" r="C14" s="6">
        <v>81370</v>
      </c>
      <c t="n" r="D14" s="6">
        <v>69424</v>
      </c>
    </row>
    <row spans="1:4" r="15">
      <c t="s" r="A15" s="4">
        <v>947</v>
      </c>
      <c t="n" r="B15" s="6">
        <v>13892</v>
      </c>
      <c t="n" r="C15" s="6">
        <v>13234</v>
      </c>
      <c t="n" r="D15" s="6">
        <v>11627</v>
      </c>
    </row>
    <row spans="1:4" r="16">
      <c t="s" r="A16" s="4">
        <v>948</v>
      </c>
      <c t="n" r="B16" s="6">
        <v>5260</v>
      </c>
      <c t="n" r="C16" s="6">
        <v>5162</v>
      </c>
      <c t="n" r="D16" s="6">
        <v>3294</v>
      </c>
    </row>
    <row spans="1:4" r="17">
      <c t="s" r="A17" s="4">
        <v>140</v>
      </c>
      <c t="n" r="B17" s="7">
        <v>108872</v>
      </c>
      <c t="n" r="C17" s="7">
        <v>99766</v>
      </c>
      <c t="n" r="D17" s="7">
        <v>84345</v>
      </c>
    </row>
    <row spans="1:4" r="18">
      <c t="s" r="A18" s="3">
        <v>949</v>
      </c>
    </row>
    <row spans="1:4" r="19">
      <c t="s" r="A19" s="4">
        <v>950</v>
      </c>
      <c t="s" r="B19" s="4">
        <v>951</v>
      </c>
      <c t="s" r="C19" s="4">
        <v>951</v>
      </c>
      <c t="s" r="D19" s="4">
        <v>951</v>
      </c>
    </row>
    <row spans="1:4" r="20">
      <c t="s" r="A20" s="3">
        <v>952</v>
      </c>
    </row>
    <row spans="1:4" r="21">
      <c t="s" r="A21" s="4">
        <v>953</v>
      </c>
      <c t="s" r="B21" s="4">
        <v>954</v>
      </c>
      <c t="s" r="C21" s="4">
        <v>955</v>
      </c>
      <c t="s" r="D21" s="4">
        <v>956</v>
      </c>
    </row>
    <row spans="1:4" r="22">
      <c t="s" r="A22" s="4">
        <v>957</v>
      </c>
      <c t="s" r="B22" s="4">
        <v>958</v>
      </c>
      <c t="s" r="C22" s="4">
        <v>959</v>
      </c>
      <c t="s" r="D22" s="4">
        <v>960</v>
      </c>
    </row>
    <row spans="1:4" r="23">
      <c t="s" r="A23" s="4">
        <v>961</v>
      </c>
      <c t="s" r="B23" s="4">
        <v>962</v>
      </c>
      <c t="s" r="C23" s="4">
        <v>963</v>
      </c>
      <c t="s" r="D23" s="4">
        <v>964</v>
      </c>
    </row>
    <row spans="1:4" r="24">
      <c t="s" r="A24" s="4">
        <v>965</v>
      </c>
      <c t="s" r="B24" s="4">
        <v>966</v>
      </c>
      <c t="s" r="C24" s="4">
        <v>967</v>
      </c>
      <c t="s" r="D24" s="4">
        <v>968</v>
      </c>
    </row>
    <row spans="1:4" r="25">
      <c t="s" r="A25" s="4">
        <v>969</v>
      </c>
      <c t="s" r="B25" s="4">
        <v>970</v>
      </c>
      <c t="s" r="C25" s="4">
        <v>971</v>
      </c>
      <c t="s" r="D25" s="4">
        <v>972</v>
      </c>
    </row>
    <row spans="1:4" r="26">
      <c t="s" r="A26" s="4">
        <v>973</v>
      </c>
      <c t="s" r="B26" s="4">
        <v>974</v>
      </c>
      <c t="s" r="C26" s="4">
        <v>975</v>
      </c>
      <c t="s" r="D26" s="4">
        <v>550</v>
      </c>
    </row>
    <row spans="1:4" r="27">
      <c t="s" r="A27" s="4">
        <v>976</v>
      </c>
      <c t="n" r="D27" s="7">
        <v>1200</v>
      </c>
    </row>
    <row spans="1:4" r="28">
      <c t="s" r="A28" s="4">
        <v>977</v>
      </c>
      <c t="n" r="B28" s="7">
        <v>42900</v>
      </c>
      <c t="n" r="C28" s="7">
        <v>48100</v>
      </c>
    </row>
    <row spans="1:4" r="29">
      <c t="s" r="A29" s="4">
        <v>978</v>
      </c>
      <c t="n" r="B29" s="6">
        <v>2600</v>
      </c>
      <c t="n" r="C29" s="6">
        <v>4000</v>
      </c>
    </row>
    <row spans="1:4" r="30">
      <c t="s" r="A30" s="4">
        <v>979</v>
      </c>
      <c t="n" r="B30" s="6">
        <v>1300</v>
      </c>
      <c t="n" r="C30" s="6">
        <v>1500</v>
      </c>
    </row>
    <row spans="1:4" r="31">
      <c t="s" r="A31" s="4">
        <v>980</v>
      </c>
      <c t="n" r="B31" s="6">
        <v>-195</v>
      </c>
      <c t="n" r="C31" s="6">
        <v>71</v>
      </c>
      <c t="n" r="D31" s="7">
        <v>110</v>
      </c>
    </row>
    <row spans="1:4" r="32">
      <c t="s" r="A32" s="4">
        <v>981</v>
      </c>
      <c t="n" r="B32" s="7">
        <v>303</v>
      </c>
      <c t="n" r="C32" s="7">
        <v>498</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r="A1" s="1">
        <v>218</v>
      </c>
      <c t="s" r="B1" s="2">
        <v>1</v>
      </c>
    </row>
    <row spans="1:2" r="2">
      <c t="s" r="B2" s="2">
        <v>2</v>
      </c>
    </row>
    <row spans="1:2" r="3">
      <c t="s" r="A3" s="3">
        <v>219</v>
      </c>
    </row>
    <row spans="1:2" r="4">
      <c t="s" r="A4" s="4">
        <v>220</v>
      </c>
      <c t="s" r="B4" s="4">
        <v>221</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sheetPr>
  <dimension ref="A1:D29"/>
  <sheetViews>
    <sheetView workbookViewId="0">
      <selection activeCell="A1" sqref="A1"/>
    </sheetView>
  </sheetViews>
  <sheetFormatPr baseColWidth="10" defaultRowHeight="15"/>
  <cols>
    <col customWidth="1" max="1" min="1" width="65"/>
    <col customWidth="1" max="2" min="2" width="16"/>
    <col customWidth="1" max="3" min="3" width="14"/>
    <col customWidth="1" max="4" min="4" width="14"/>
  </cols>
  <sheetData>
    <row spans="1:4" r="1">
      <c t="s" r="A1" s="1">
        <v>982</v>
      </c>
      <c t="s" r="B1" s="2">
        <v>1</v>
      </c>
    </row>
    <row spans="1:4" r="2">
      <c t="s" r="B2" s="2">
        <v>2</v>
      </c>
      <c t="s" r="C2" s="2">
        <v>30</v>
      </c>
      <c t="s" r="D2" s="2">
        <v>85</v>
      </c>
    </row>
    <row spans="1:4" r="3">
      <c t="s" r="A3" s="3">
        <v>983</v>
      </c>
    </row>
    <row spans="1:4" r="4">
      <c t="s" r="A4" s="4">
        <v>984</v>
      </c>
      <c t="n" r="B4" s="7">
        <v>4649</v>
      </c>
      <c t="n" r="C4" s="7">
        <v>4704</v>
      </c>
      <c t="n" r="D4" s="7">
        <v>4230</v>
      </c>
    </row>
    <row spans="1:4" r="5">
      <c t="s" r="A5" s="4">
        <v>985</v>
      </c>
      <c t="n" r="B5" s="6">
        <v>323</v>
      </c>
      <c t="n" r="C5" s="6">
        <v>468</v>
      </c>
      <c t="n" r="D5" s="6">
        <v>394</v>
      </c>
    </row>
    <row spans="1:4" r="6">
      <c t="s" r="A6" s="4">
        <v>986</v>
      </c>
      <c t="n" r="B6" s="6">
        <v>0</v>
      </c>
      <c t="n" r="C6" s="6">
        <v>8</v>
      </c>
      <c t="n" r="D6" s="6">
        <v>362</v>
      </c>
    </row>
    <row spans="1:4" r="7">
      <c t="s" r="A7" s="4">
        <v>987</v>
      </c>
      <c t="n" r="B7" s="6">
        <v>-157</v>
      </c>
      <c t="n" r="C7" s="6">
        <v>-350</v>
      </c>
      <c t="n" r="D7" s="6">
        <v>-67</v>
      </c>
    </row>
    <row spans="1:4" r="8">
      <c t="s" r="A8" s="4">
        <v>988</v>
      </c>
      <c t="n" r="B8" s="6">
        <v>-425</v>
      </c>
      <c t="n" r="C8" s="6">
        <v>0</v>
      </c>
      <c t="n" r="D8" s="6">
        <v>-39</v>
      </c>
    </row>
    <row spans="1:4" r="9">
      <c t="s" r="A9" s="4">
        <v>989</v>
      </c>
      <c t="n" r="B9" s="6">
        <v>-141</v>
      </c>
      <c t="n" r="C9" s="6">
        <v>-181</v>
      </c>
      <c t="n" r="D9" s="6">
        <v>-176</v>
      </c>
    </row>
    <row spans="1:4" r="10">
      <c t="s" r="A10" s="4">
        <v>990</v>
      </c>
      <c t="n" r="B10" s="6">
        <v>4249</v>
      </c>
      <c t="n" r="C10" s="6">
        <v>4649</v>
      </c>
      <c t="n" r="D10" s="7">
        <v>4704</v>
      </c>
    </row>
    <row spans="1:4" r="11">
      <c t="s" r="A11" s="3">
        <v>991</v>
      </c>
    </row>
    <row spans="1:4" r="12">
      <c t="s" r="A12" s="4">
        <v>47</v>
      </c>
      <c t="n" r="B12" s="6">
        <v>74858</v>
      </c>
      <c t="n" r="C12" s="6">
        <v>63862</v>
      </c>
    </row>
    <row spans="1:4" r="13">
      <c t="s" r="A13" s="4">
        <v>992</v>
      </c>
      <c t="n" r="B13" s="6">
        <v>37913</v>
      </c>
      <c t="n" r="C13" s="6">
        <v>34850</v>
      </c>
    </row>
    <row spans="1:4" r="14">
      <c t="s" r="A14" s="4">
        <v>993</v>
      </c>
      <c t="n" r="B14" s="6">
        <v>10735</v>
      </c>
      <c t="n" r="C14" s="6">
        <v>11649</v>
      </c>
    </row>
    <row spans="1:4" r="15">
      <c t="s" r="A15" s="4">
        <v>994</v>
      </c>
      <c t="n" r="B15" s="6">
        <v>-7515</v>
      </c>
      <c t="n" r="C15" s="6">
        <v>-5669</v>
      </c>
    </row>
    <row spans="1:4" r="16">
      <c t="s" r="A16" s="4">
        <v>995</v>
      </c>
      <c t="n" r="B16" s="6">
        <v>5945</v>
      </c>
      <c t="n" r="C16" s="6">
        <v>5397</v>
      </c>
    </row>
    <row spans="1:4" r="17">
      <c t="s" r="A17" s="4">
        <v>996</v>
      </c>
      <c t="n" r="B17" s="6">
        <v>5228</v>
      </c>
      <c t="n" r="C17" s="6">
        <v>4892</v>
      </c>
    </row>
    <row spans="1:4" r="18">
      <c t="s" r="A18" s="4">
        <v>997</v>
      </c>
      <c t="n" r="B18" s="6">
        <v>4250</v>
      </c>
      <c t="n" r="C18" s="6">
        <v>9333</v>
      </c>
    </row>
    <row spans="1:4" r="19">
      <c t="s" r="A19" s="4">
        <v>45</v>
      </c>
      <c t="n" r="B19" s="6">
        <v>3437</v>
      </c>
      <c t="n" r="C19" s="6">
        <v>2721</v>
      </c>
    </row>
    <row spans="1:4" r="20">
      <c t="s" r="A20" s="4">
        <v>998</v>
      </c>
      <c t="n" r="B20" s="6">
        <v>134851</v>
      </c>
      <c t="n" r="C20" s="6">
        <v>127035</v>
      </c>
    </row>
    <row spans="1:4" r="21">
      <c t="s" r="A21" s="3">
        <v>999</v>
      </c>
    </row>
    <row spans="1:4" r="22">
      <c t="s" r="A22" s="4">
        <v>1000</v>
      </c>
      <c t="n" r="B22" s="6">
        <v>320374</v>
      </c>
      <c t="n" r="C22" s="6">
        <v>299621</v>
      </c>
    </row>
    <row spans="1:4" r="23">
      <c t="s" r="A23" s="4">
        <v>780</v>
      </c>
      <c t="n" r="B23" s="6">
        <v>28657</v>
      </c>
      <c t="n" r="C23" s="6">
        <v>19114</v>
      </c>
    </row>
    <row spans="1:4" r="24">
      <c t="s" r="A24" s="4">
        <v>1001</v>
      </c>
      <c t="n" r="B24" s="6">
        <v>19220</v>
      </c>
      <c t="n" r="C24" s="6">
        <v>14921</v>
      </c>
    </row>
    <row spans="1:4" r="25">
      <c t="s" r="A25" s="4">
        <v>1002</v>
      </c>
      <c t="n" r="B25" s="6">
        <v>10936</v>
      </c>
      <c t="n" r="C25" s="6">
        <v>12479</v>
      </c>
    </row>
    <row spans="1:4" r="26">
      <c t="s" r="A26" s="4">
        <v>1003</v>
      </c>
      <c t="n" r="B26" s="6">
        <v>4105</v>
      </c>
      <c t="n" r="C26" s="6">
        <v>4139</v>
      </c>
    </row>
    <row spans="1:4" r="27">
      <c t="s" r="A27" s="4">
        <v>45</v>
      </c>
      <c t="n" r="B27" s="6">
        <v>6026</v>
      </c>
      <c t="n" r="C27" s="6">
        <v>8106</v>
      </c>
    </row>
    <row spans="1:4" r="28">
      <c t="s" r="A28" s="4">
        <v>1004</v>
      </c>
      <c t="n" r="B28" s="6">
        <v>389318</v>
      </c>
      <c t="n" r="C28" s="6">
        <v>358380</v>
      </c>
    </row>
    <row spans="1:4" r="29">
      <c t="s" r="A29" s="4">
        <v>1005</v>
      </c>
      <c t="n" r="B29" s="7">
        <v>254467</v>
      </c>
      <c t="n" r="C29" s="7">
        <v>231345</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47"/>
    <col customWidth="1" max="2" min="2" width="21"/>
  </cols>
  <sheetData>
    <row spans="1:2" r="1">
      <c t="s" r="A1" s="1">
        <v>1006</v>
      </c>
      <c t="s" r="B1" s="2">
        <v>1007</v>
      </c>
    </row>
    <row spans="1:2" r="2">
      <c t="s" r="A2" s="4">
        <v>940</v>
      </c>
    </row>
    <row spans="1:2" r="3">
      <c t="s" r="A3" s="3">
        <v>1008</v>
      </c>
    </row>
    <row spans="1:2" r="4">
      <c t="s" r="A4" s="4">
        <v>1009</v>
      </c>
      <c t="n" r="B4" s="7">
        <v>463</v>
      </c>
    </row>
    <row spans="1:2" r="5">
      <c t="s" r="A5" s="4">
        <v>941</v>
      </c>
    </row>
    <row spans="1:2" r="6">
      <c t="s" r="A6" s="3">
        <v>1008</v>
      </c>
    </row>
    <row spans="1:2" r="7">
      <c t="s" r="A7" s="4">
        <v>1010</v>
      </c>
      <c t="n" r="B7" s="7">
        <v>3200</v>
      </c>
    </row>
  </sheetData>
  <pageMargins bottom="1" footer="0.5" header="0.5" left="0.75" right="0.75" top="1"/>
</worksheet>
</file>

<file path=xl/worksheets/sheet82.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69"/>
    <col customWidth="1" max="2" min="2" width="16"/>
    <col customWidth="1" max="3" min="3" width="14"/>
    <col customWidth="1" max="4" min="4" width="14"/>
  </cols>
  <sheetData>
    <row spans="1:4" r="1">
      <c t="s" r="A1" s="1">
        <v>1011</v>
      </c>
      <c t="s" r="B1" s="2">
        <v>1</v>
      </c>
    </row>
    <row spans="1:4" r="2">
      <c t="s" r="B2" s="2">
        <v>2</v>
      </c>
      <c t="s" r="C2" s="2">
        <v>30</v>
      </c>
      <c t="s" r="D2" s="2">
        <v>85</v>
      </c>
    </row>
    <row spans="1:4" r="3">
      <c t="s" r="A3" s="3">
        <v>1012</v>
      </c>
    </row>
    <row spans="1:4" r="4">
      <c t="s" r="A4" s="4">
        <v>1013</v>
      </c>
      <c t="n" r="B4" s="7">
        <v>134400000</v>
      </c>
    </row>
    <row spans="1:4" r="5">
      <c t="s" r="A5" s="4">
        <v>1014</v>
      </c>
      <c t="n" r="B5" s="6">
        <v>0</v>
      </c>
    </row>
    <row spans="1:4" r="6">
      <c t="s" r="A6" s="3">
        <v>147</v>
      </c>
    </row>
    <row spans="1:4" r="7">
      <c t="s" r="A7" s="4">
        <v>1015</v>
      </c>
      <c t="n" r="B7" s="6">
        <v>-1102000</v>
      </c>
      <c t="n" r="C7" s="7">
        <v>-1102000</v>
      </c>
    </row>
    <row spans="1:4" r="8">
      <c t="s" r="A8" s="4">
        <v>1016</v>
      </c>
      <c t="n" r="B8" s="6">
        <v>-49758000</v>
      </c>
      <c t="n" r="C8" s="6">
        <v>-48298000</v>
      </c>
    </row>
    <row spans="1:4" r="9">
      <c t="s" r="A9" s="4">
        <v>140</v>
      </c>
      <c t="n" r="B9" s="7">
        <v>50860000</v>
      </c>
      <c t="n" r="C9" s="7">
        <v>49400000</v>
      </c>
    </row>
    <row spans="1:4" r="10">
      <c t="s" r="A10" s="4">
        <v>1017</v>
      </c>
      <c t="n" r="B10" s="6">
        <v>0</v>
      </c>
      <c t="n" r="C10" s="6">
        <v>0</v>
      </c>
      <c t="n" r="D10" s="6">
        <v>0</v>
      </c>
    </row>
    <row spans="1:4" r="11">
      <c t="s" r="A11" s="4">
        <v>1018</v>
      </c>
      <c t="n" r="B11" s="6">
        <v>5400000</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65"/>
    <col customWidth="1" max="2" min="2" width="16"/>
    <col customWidth="1" max="3" min="3" width="14"/>
    <col customWidth="1" max="4" min="4" width="14"/>
  </cols>
  <sheetData>
    <row spans="1:4" r="1">
      <c t="s" r="A1" s="1">
        <v>1019</v>
      </c>
      <c t="s" r="B1" s="2">
        <v>1</v>
      </c>
    </row>
    <row spans="1:4" r="2">
      <c t="s" r="B2" s="2">
        <v>2</v>
      </c>
      <c t="s" r="C2" s="2">
        <v>30</v>
      </c>
      <c t="s" r="D2" s="2">
        <v>85</v>
      </c>
    </row>
    <row spans="1:4" r="3">
      <c t="s" r="A3" s="3">
        <v>1020</v>
      </c>
    </row>
    <row spans="1:4" r="4">
      <c t="s" r="A4" s="4">
        <v>77</v>
      </c>
      <c t="n" r="B4" s="8">
        <v>0.01</v>
      </c>
      <c t="n" r="C4" s="8">
        <v>0.01</v>
      </c>
    </row>
    <row spans="1:4" r="5">
      <c t="s" r="A5" s="4">
        <v>1021</v>
      </c>
      <c t="n" r="B5" s="7">
        <v>19388</v>
      </c>
      <c t="n" r="C5" s="7">
        <v>19388</v>
      </c>
      <c t="n" r="D5" s="7">
        <v>19065</v>
      </c>
    </row>
    <row spans="1:4" r="6">
      <c t="s" r="A6" s="4">
        <v>1022</v>
      </c>
    </row>
    <row spans="1:4" r="7">
      <c t="s" r="A7" s="3">
        <v>1020</v>
      </c>
    </row>
    <row spans="1:4" r="8">
      <c t="s" r="A8" s="4">
        <v>1023</v>
      </c>
      <c t="n" r="B8" s="6">
        <v>6900000</v>
      </c>
      <c t="n" r="C8" s="6">
        <v>6900000</v>
      </c>
    </row>
    <row spans="1:4" r="9">
      <c t="s" r="A9" s="4">
        <v>1024</v>
      </c>
      <c t="n" r="B9" s="11">
        <v>0.001</v>
      </c>
      <c t="n" r="C9" s="11">
        <v>0.001</v>
      </c>
    </row>
    <row spans="1:4" r="10">
      <c t="s" r="A10" s="4">
        <v>1025</v>
      </c>
      <c t="n" r="B10" s="8">
        <v>0.01</v>
      </c>
      <c t="n" r="C10" s="8">
        <v>0.01</v>
      </c>
    </row>
    <row spans="1:4" r="11">
      <c t="s" r="A11" s="4">
        <v>1026</v>
      </c>
      <c t="s" r="B11" s="4">
        <v>1027</v>
      </c>
      <c t="s" r="C11" s="4">
        <v>1027</v>
      </c>
    </row>
    <row spans="1:4" r="12">
      <c t="s" r="A12" s="4">
        <v>1021</v>
      </c>
      <c t="n" r="B12" s="7">
        <v>12900</v>
      </c>
      <c t="n" r="C12" s="7">
        <v>12900</v>
      </c>
      <c t="n" r="D12" s="6">
        <v>12900</v>
      </c>
    </row>
    <row spans="1:4" r="13">
      <c t="s" r="A13" s="4">
        <v>1028</v>
      </c>
    </row>
    <row spans="1:4" r="14">
      <c t="s" r="A14" s="3">
        <v>1020</v>
      </c>
    </row>
    <row spans="1:4" r="15">
      <c t="s" r="A15" s="4">
        <v>1023</v>
      </c>
      <c t="n" r="B15" s="6">
        <v>4000000</v>
      </c>
      <c t="n" r="C15" s="6">
        <v>4000000</v>
      </c>
    </row>
    <row spans="1:4" r="16">
      <c t="s" r="A16" s="4">
        <v>1026</v>
      </c>
      <c t="s" r="B16" s="4">
        <v>1029</v>
      </c>
      <c t="s" r="C16" s="4">
        <v>1029</v>
      </c>
    </row>
    <row spans="1:4" r="17">
      <c t="s" r="A17" s="4">
        <v>77</v>
      </c>
      <c t="n" r="B17" s="8">
        <v>0.01</v>
      </c>
      <c t="n" r="C17" s="8">
        <v>0.01</v>
      </c>
    </row>
    <row spans="1:4" r="18">
      <c t="s" r="A18" s="4">
        <v>1021</v>
      </c>
      <c t="n" r="B18" s="7">
        <v>6500</v>
      </c>
      <c t="n" r="C18" s="7">
        <v>6500</v>
      </c>
      <c t="n" r="D18" s="7">
        <v>6100</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sheetPr>
  <dimension ref="A1:D3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1030</v>
      </c>
      <c t="s" r="B1" s="2">
        <v>1</v>
      </c>
    </row>
    <row spans="1:4" r="2">
      <c t="s" r="B2" s="2">
        <v>2</v>
      </c>
      <c t="s" r="C2" s="2">
        <v>30</v>
      </c>
      <c t="s" r="D2" s="2">
        <v>85</v>
      </c>
    </row>
    <row spans="1:4" r="3">
      <c t="s" r="A3" s="3">
        <v>1031</v>
      </c>
    </row>
    <row spans="1:4" r="4">
      <c t="s" r="A4" s="4">
        <v>1032</v>
      </c>
      <c t="n" r="B4" s="6">
        <v>3199988</v>
      </c>
    </row>
    <row spans="1:4" r="5">
      <c t="s" r="A5" s="4">
        <v>1033</v>
      </c>
      <c t="n" r="B5" s="8">
        <v>16.93</v>
      </c>
    </row>
    <row spans="1:4" r="6">
      <c t="s" r="A6" s="3">
        <v>1034</v>
      </c>
    </row>
    <row spans="1:4" r="7">
      <c t="s" r="A7" s="4">
        <v>1035</v>
      </c>
      <c t="s" r="B7" s="4">
        <v>1036</v>
      </c>
    </row>
    <row spans="1:4" r="8">
      <c t="s" r="A8" s="4">
        <v>1037</v>
      </c>
      <c t="s" r="B8" s="4">
        <v>1038</v>
      </c>
    </row>
    <row spans="1:4" r="9">
      <c t="s" r="A9" s="4">
        <v>1039</v>
      </c>
    </row>
    <row spans="1:4" r="10">
      <c t="s" r="A10" s="3">
        <v>1040</v>
      </c>
    </row>
    <row spans="1:4" r="11">
      <c t="s" r="A11" s="4">
        <v>1041</v>
      </c>
      <c t="n" r="B11" s="7">
        <v>11700000</v>
      </c>
      <c t="n" r="C11" s="7">
        <v>13800000</v>
      </c>
    </row>
    <row spans="1:4" r="12">
      <c t="s" r="A12" s="4">
        <v>1042</v>
      </c>
    </row>
    <row spans="1:4" r="13">
      <c t="s" r="A13" s="3">
        <v>1040</v>
      </c>
    </row>
    <row spans="1:4" r="14">
      <c t="s" r="A14" s="4">
        <v>1041</v>
      </c>
      <c t="n" r="B14" s="7">
        <v>7500000</v>
      </c>
      <c t="n" r="C14" s="6">
        <v>8600000</v>
      </c>
    </row>
    <row spans="1:4" r="15">
      <c t="s" r="A15" s="4">
        <v>1043</v>
      </c>
    </row>
    <row spans="1:4" r="16">
      <c t="s" r="A16" s="3">
        <v>1040</v>
      </c>
    </row>
    <row spans="1:4" r="17">
      <c t="s" r="A17" s="4">
        <v>1044</v>
      </c>
      <c t="s" r="B17" s="4">
        <v>836</v>
      </c>
    </row>
    <row spans="1:4" r="18">
      <c t="s" r="A18" s="4">
        <v>1045</v>
      </c>
    </row>
    <row spans="1:4" r="19">
      <c t="s" r="A19" s="3">
        <v>1040</v>
      </c>
    </row>
    <row spans="1:4" r="20">
      <c t="s" r="A20" s="4">
        <v>1041</v>
      </c>
      <c t="n" r="B20" s="7">
        <v>29500000</v>
      </c>
      <c t="n" r="C20" s="6">
        <v>33200000</v>
      </c>
    </row>
    <row spans="1:4" r="21">
      <c t="s" r="A21" s="4">
        <v>1046</v>
      </c>
    </row>
    <row spans="1:4" r="22">
      <c t="s" r="A22" s="3">
        <v>1040</v>
      </c>
    </row>
    <row spans="1:4" r="23">
      <c t="s" r="A23" s="4">
        <v>1047</v>
      </c>
      <c t="n" r="B23" s="6">
        <v>1000000</v>
      </c>
      <c t="n" r="C23" s="6">
        <v>1500000</v>
      </c>
      <c t="n" r="D23" s="7">
        <v>800000</v>
      </c>
    </row>
    <row spans="1:4" r="24">
      <c t="s" r="A24" s="4">
        <v>1041</v>
      </c>
      <c t="n" r="B24" s="6">
        <v>32800000</v>
      </c>
      <c t="n" r="C24" s="6">
        <v>31800000</v>
      </c>
    </row>
    <row spans="1:4" r="25">
      <c t="s" r="A25" s="4">
        <v>1048</v>
      </c>
      <c t="n" r="B25" s="6">
        <v>0</v>
      </c>
      <c t="n" r="C25" s="6">
        <v>0</v>
      </c>
    </row>
    <row spans="1:4" r="26">
      <c t="s" r="A26" s="4">
        <v>1049</v>
      </c>
    </row>
    <row spans="1:4" r="27">
      <c t="s" r="A27" s="3">
        <v>1040</v>
      </c>
    </row>
    <row spans="1:4" r="28">
      <c t="s" r="A28" s="4">
        <v>1041</v>
      </c>
      <c t="n" r="B28" s="7">
        <v>17500000</v>
      </c>
      <c t="n" r="C28" s="7">
        <v>18300000</v>
      </c>
    </row>
    <row spans="1:4" r="29">
      <c t="s" r="A29" s="4">
        <v>1050</v>
      </c>
    </row>
    <row spans="1:4" r="30">
      <c t="s" r="A30" s="3">
        <v>1040</v>
      </c>
    </row>
    <row spans="1:4" r="31">
      <c t="s" r="A31" s="4">
        <v>1051</v>
      </c>
      <c t="s" r="B31" s="4">
        <v>1052</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sheetPr>
  <dimension ref="A1:C42"/>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1053</v>
      </c>
      <c t="s" r="B1" s="2">
        <v>1</v>
      </c>
    </row>
    <row spans="1:3" r="2">
      <c t="s" r="B2" s="2">
        <v>2</v>
      </c>
      <c t="s" r="C2" s="2">
        <v>30</v>
      </c>
    </row>
    <row spans="1:3" r="3">
      <c t="s" r="A3" s="3">
        <v>1054</v>
      </c>
    </row>
    <row spans="1:3" r="4">
      <c t="s" r="A4" s="4">
        <v>1055</v>
      </c>
      <c t="s" r="B4" s="4">
        <v>1056</v>
      </c>
    </row>
    <row spans="1:3" r="5">
      <c t="s" r="A5" s="4">
        <v>1057</v>
      </c>
      <c t="n" r="B5" s="7">
        <v>481000</v>
      </c>
    </row>
    <row spans="1:3" r="6">
      <c t="s" r="A6" s="4">
        <v>478</v>
      </c>
    </row>
    <row spans="1:3" r="7">
      <c t="s" r="A7" s="3">
        <v>1054</v>
      </c>
    </row>
    <row spans="1:3" r="8">
      <c t="s" r="A8" s="4">
        <v>1058</v>
      </c>
      <c t="s" r="B8" s="4">
        <v>836</v>
      </c>
    </row>
    <row spans="1:3" r="9">
      <c t="s" r="A9" s="4">
        <v>1059</v>
      </c>
    </row>
    <row spans="1:3" r="10">
      <c t="s" r="A10" s="3">
        <v>1060</v>
      </c>
    </row>
    <row spans="1:3" r="11">
      <c t="s" r="A11" s="4">
        <v>1061</v>
      </c>
      <c t="n" r="B11" s="7">
        <v>1814442</v>
      </c>
    </row>
    <row spans="1:3" r="12">
      <c t="s" r="A12" s="4">
        <v>1062</v>
      </c>
      <c t="n" r="B12" s="6">
        <v>2092195</v>
      </c>
      <c t="n" r="C12" s="7">
        <v>1919887</v>
      </c>
    </row>
    <row spans="1:3" r="13">
      <c t="s" r="A13" s="4">
        <v>1063</v>
      </c>
      <c t="n" r="B13" s="7">
        <v>2487060</v>
      </c>
      <c t="n" r="C13" s="7">
        <v>2209999</v>
      </c>
    </row>
    <row spans="1:3" r="14">
      <c t="s" r="A14" s="3">
        <v>1064</v>
      </c>
    </row>
    <row spans="1:3" r="15">
      <c t="s" r="A15" s="4">
        <v>1065</v>
      </c>
      <c t="s" r="B15" s="4">
        <v>723</v>
      </c>
    </row>
    <row spans="1:3" r="16">
      <c t="s" r="A16" s="3">
        <v>1066</v>
      </c>
    </row>
    <row spans="1:3" r="17">
      <c t="s" r="A17" s="4">
        <v>1065</v>
      </c>
      <c t="s" r="B17" s="4">
        <v>1067</v>
      </c>
      <c t="s" r="C17" s="4">
        <v>1068</v>
      </c>
    </row>
    <row spans="1:3" r="18">
      <c t="s" r="A18" s="3">
        <v>1069</v>
      </c>
    </row>
    <row spans="1:3" r="19">
      <c t="s" r="A19" s="4">
        <v>1065</v>
      </c>
      <c t="s" r="B19" s="4">
        <v>1070</v>
      </c>
      <c t="s" r="C19" s="4">
        <v>1071</v>
      </c>
    </row>
    <row spans="1:3" r="20">
      <c t="s" r="A20" s="3">
        <v>1072</v>
      </c>
    </row>
    <row spans="1:3" r="21">
      <c t="s" r="A21" s="4">
        <v>1065</v>
      </c>
      <c t="s" r="B21" s="4">
        <v>1073</v>
      </c>
      <c t="s" r="C21" s="4">
        <v>1074</v>
      </c>
    </row>
    <row spans="1:3" r="22">
      <c t="s" r="A22" s="4">
        <v>1075</v>
      </c>
    </row>
    <row spans="1:3" r="23">
      <c t="s" r="A23" s="3">
        <v>1060</v>
      </c>
    </row>
    <row spans="1:3" r="24">
      <c t="s" r="A24" s="4">
        <v>1061</v>
      </c>
      <c t="n" r="B24" s="7">
        <v>1992584</v>
      </c>
    </row>
    <row spans="1:3" r="25">
      <c t="s" r="A25" s="4">
        <v>1062</v>
      </c>
      <c t="n" r="B25" s="6">
        <v>2008585</v>
      </c>
      <c t="n" r="C25" s="7">
        <v>1836019</v>
      </c>
    </row>
    <row spans="1:3" r="26">
      <c t="s" r="A26" s="4">
        <v>1063</v>
      </c>
      <c t="n" r="B26" s="7">
        <v>2425682</v>
      </c>
      <c t="n" r="C26" s="7">
        <v>2126131</v>
      </c>
    </row>
    <row spans="1:3" r="27">
      <c t="s" r="A27" s="3">
        <v>1064</v>
      </c>
    </row>
    <row spans="1:3" r="28">
      <c t="s" r="A28" s="4">
        <v>1065</v>
      </c>
      <c t="s" r="B28" s="4">
        <v>1076</v>
      </c>
    </row>
    <row spans="1:3" r="29">
      <c t="s" r="A29" s="4">
        <v>1077</v>
      </c>
      <c t="s" r="B29" s="4">
        <v>1078</v>
      </c>
    </row>
    <row spans="1:3" r="30">
      <c t="s" r="A30" s="4">
        <v>1079</v>
      </c>
      <c t="s" r="B30" s="4">
        <v>1080</v>
      </c>
    </row>
    <row spans="1:3" r="31">
      <c t="s" r="A31" s="3">
        <v>1066</v>
      </c>
    </row>
    <row spans="1:3" r="32">
      <c t="s" r="A32" s="4">
        <v>1065</v>
      </c>
      <c t="s" r="B32" s="4">
        <v>1081</v>
      </c>
      <c t="s" r="C32" s="4">
        <v>1082</v>
      </c>
    </row>
    <row spans="1:3" r="33">
      <c t="s" r="A33" s="4">
        <v>1077</v>
      </c>
      <c t="s" r="B33" s="4">
        <v>1083</v>
      </c>
    </row>
    <row spans="1:3" r="34">
      <c t="s" r="A34" s="4">
        <v>1079</v>
      </c>
      <c t="s" r="B34" s="4">
        <v>924</v>
      </c>
    </row>
    <row spans="1:3" r="35">
      <c t="s" r="A35" s="3">
        <v>1069</v>
      </c>
    </row>
    <row spans="1:3" r="36">
      <c t="s" r="A36" s="4">
        <v>1065</v>
      </c>
      <c t="s" r="B36" s="4">
        <v>1084</v>
      </c>
      <c t="s" r="C36" s="4">
        <v>1085</v>
      </c>
    </row>
    <row spans="1:3" r="37">
      <c t="s" r="A37" s="4">
        <v>1077</v>
      </c>
      <c t="s" r="B37" s="4">
        <v>723</v>
      </c>
    </row>
    <row spans="1:3" r="38">
      <c t="s" r="A38" s="4">
        <v>1079</v>
      </c>
      <c t="s" r="B38" s="4">
        <v>1083</v>
      </c>
    </row>
    <row spans="1:3" r="39">
      <c t="s" r="A39" s="3">
        <v>1072</v>
      </c>
    </row>
    <row spans="1:3" r="40">
      <c t="s" r="A40" s="4">
        <v>1065</v>
      </c>
      <c t="s" r="B40" s="4">
        <v>1086</v>
      </c>
      <c t="s" r="C40" s="4">
        <v>1087</v>
      </c>
    </row>
    <row spans="1:3" r="41">
      <c t="s" r="A41" s="4">
        <v>1077</v>
      </c>
      <c t="s" r="B41" s="4">
        <v>1088</v>
      </c>
    </row>
    <row spans="1:3" r="42">
      <c t="s" r="A42" s="4">
        <v>1079</v>
      </c>
      <c t="s" r="B42" s="4">
        <v>724</v>
      </c>
    </row>
  </sheetData>
  <mergeCells count="1">
    <mergeCell ref="A1:A2"/>
  </mergeCells>
  <pageMargins bottom="1" footer="0.5" header="0.5" left="0.75" right="0.75" top="1"/>
</worksheet>
</file>

<file path=xl/worksheets/sheet86.xml><?xml version="1.0" encoding="utf-8"?>
<worksheet xmlns="http://schemas.openxmlformats.org/spreadsheetml/2006/main">
  <sheetPr>
    <outlinePr summaryBelow="1" summaryRight="1"/>
  </sheetPr>
  <dimension ref="A1:F124"/>
  <sheetViews>
    <sheetView workbookViewId="0">
      <selection activeCell="A1" sqref="A1"/>
    </sheetView>
  </sheetViews>
  <sheetFormatPr baseColWidth="10" defaultRowHeight="15"/>
  <cols>
    <col customWidth="1" max="1" min="1" width="80"/>
    <col customWidth="1" max="2" min="2" width="23"/>
    <col customWidth="1" max="3" min="3" width="26"/>
    <col customWidth="1" max="4" min="4" width="25"/>
    <col customWidth="1" max="5" min="5" width="25"/>
    <col customWidth="1" max="6" min="6" width="18"/>
  </cols>
  <sheetData>
    <row spans="1:6" r="1">
      <c t="s" r="A1" s="1">
        <v>1089</v>
      </c>
      <c t="s" r="B1" s="2">
        <v>1</v>
      </c>
    </row>
    <row spans="1:6" r="2">
      <c t="s" r="B2" s="2">
        <v>2</v>
      </c>
      <c t="s" r="C2" s="2">
        <v>30</v>
      </c>
      <c t="s" r="D2" s="2">
        <v>85</v>
      </c>
      <c t="s" r="E2" s="2">
        <v>1090</v>
      </c>
      <c t="s" r="F2" s="2">
        <v>1091</v>
      </c>
    </row>
    <row spans="1:6" r="3">
      <c t="s" r="A3" s="4">
        <v>1092</v>
      </c>
    </row>
    <row spans="1:6" r="4">
      <c t="s" r="A4" s="3">
        <v>1093</v>
      </c>
    </row>
    <row spans="1:6" r="5">
      <c t="s" r="A5" s="4">
        <v>1094</v>
      </c>
      <c t="n" r="B5" s="7">
        <v>5931000</v>
      </c>
      <c t="n" r="C5" s="7">
        <v>8690000</v>
      </c>
      <c t="n" r="D5" s="7">
        <v>10467000</v>
      </c>
    </row>
    <row spans="1:6" r="6">
      <c t="s" r="A6" s="4">
        <v>1095</v>
      </c>
      <c t="n" r="B6" s="6">
        <v>25919000</v>
      </c>
      <c t="n" r="C6" s="6">
        <v>22532000</v>
      </c>
      <c t="n" r="D6" s="6">
        <v>14482000</v>
      </c>
    </row>
    <row spans="1:6" r="7">
      <c t="s" r="A7" s="4">
        <v>1096</v>
      </c>
      <c t="n" r="B7" s="7">
        <v>2127000</v>
      </c>
      <c t="n" r="C7" s="7">
        <v>3424000</v>
      </c>
      <c t="n" r="D7" s="7">
        <v>4034000</v>
      </c>
    </row>
    <row spans="1:6" r="8">
      <c t="s" r="A8" s="4">
        <v>1097</v>
      </c>
      <c t="s" r="B8" s="4">
        <v>1098</v>
      </c>
      <c t="s" r="C8" s="4">
        <v>1099</v>
      </c>
      <c t="s" r="D8" s="4">
        <v>1100</v>
      </c>
    </row>
    <row spans="1:6" r="9">
      <c t="s" r="A9" s="3">
        <v>1101</v>
      </c>
    </row>
    <row spans="1:6" r="10">
      <c t="s" r="A10" s="4">
        <v>1102</v>
      </c>
      <c t="n" r="B10" s="6">
        <v>2858494</v>
      </c>
      <c t="n" r="C10" s="6">
        <v>3355295</v>
      </c>
      <c t="n" r="D10" s="6">
        <v>3212235</v>
      </c>
    </row>
    <row spans="1:6" r="11">
      <c t="s" r="A11" s="4">
        <v>1103</v>
      </c>
      <c t="n" r="B11" s="6">
        <v>786933</v>
      </c>
      <c t="n" r="C11" s="6">
        <v>1120750</v>
      </c>
      <c t="n" r="D11" s="6">
        <v>493650</v>
      </c>
    </row>
    <row spans="1:6" r="12">
      <c t="s" r="A12" s="4">
        <v>1104</v>
      </c>
      <c t="n" r="B12" s="6">
        <v>-156332</v>
      </c>
      <c t="n" r="C12" s="6">
        <v>-108490</v>
      </c>
      <c t="n" r="D12" s="6">
        <v>-120313</v>
      </c>
    </row>
    <row spans="1:6" r="13">
      <c t="s" r="A13" s="4">
        <v>1105</v>
      </c>
      <c t="n" r="B13" s="6">
        <v>-216009</v>
      </c>
      <c t="n" r="C13" s="6">
        <v>-1509061</v>
      </c>
      <c t="n" r="D13" s="6">
        <v>-230277</v>
      </c>
    </row>
    <row spans="1:6" r="14">
      <c t="s" r="A14" s="4">
        <v>1106</v>
      </c>
      <c t="n" r="B14" s="6">
        <v>3273086</v>
      </c>
      <c t="n" r="C14" s="6">
        <v>2858494</v>
      </c>
      <c t="n" r="D14" s="6">
        <v>3355295</v>
      </c>
      <c t="n" r="E14" s="6">
        <v>3212235</v>
      </c>
    </row>
    <row spans="1:6" r="15">
      <c t="s" r="A15" s="3">
        <v>1107</v>
      </c>
    </row>
    <row spans="1:6" r="16">
      <c t="s" r="A16" s="4">
        <v>1108</v>
      </c>
      <c t="n" r="B16" s="8">
        <v>12.73</v>
      </c>
      <c t="n" r="C16" s="8">
        <v>11.09</v>
      </c>
      <c t="n" r="D16" s="8">
        <v>11.13</v>
      </c>
    </row>
    <row spans="1:6" r="17">
      <c t="s" r="A17" s="4">
        <v>1109</v>
      </c>
      <c t="n" r="B17" s="12">
        <v>14.45</v>
      </c>
      <c t="n" r="C17" s="12">
        <v>15.61</v>
      </c>
      <c t="n" r="D17" s="12">
        <v>13.55</v>
      </c>
    </row>
    <row spans="1:6" r="18">
      <c t="s" r="A18" s="4">
        <v>1110</v>
      </c>
      <c t="n" r="B18" s="12">
        <v>13.2</v>
      </c>
      <c t="n" r="C18" s="12">
        <v>13.06</v>
      </c>
      <c t="n" r="D18" s="12">
        <v>12.75</v>
      </c>
    </row>
    <row spans="1:6" r="19">
      <c t="s" r="A19" s="4">
        <v>1111</v>
      </c>
      <c t="n" r="B19" s="12">
        <v>13.16</v>
      </c>
      <c t="n" r="C19" s="12">
        <v>11.21</v>
      </c>
      <c t="n" r="D19" s="12">
        <v>16.04</v>
      </c>
    </row>
    <row spans="1:6" r="20">
      <c t="s" r="A20" s="4">
        <v>1112</v>
      </c>
      <c t="n" r="B20" s="12">
        <v>13.09</v>
      </c>
      <c t="n" r="C20" s="12">
        <v>12.73</v>
      </c>
      <c t="n" r="D20" s="12">
        <v>11.09</v>
      </c>
      <c t="n" r="E20" s="8">
        <v>11.13</v>
      </c>
    </row>
    <row spans="1:6" r="21">
      <c t="s" r="A21" s="4">
        <v>1113</v>
      </c>
    </row>
    <row spans="1:6" r="22">
      <c t="s" r="A22" s="3">
        <v>1114</v>
      </c>
    </row>
    <row spans="1:6" r="23">
      <c t="s" r="A23" s="4">
        <v>1115</v>
      </c>
      <c t="n" r="B23" s="12">
        <v>6.16</v>
      </c>
      <c t="n" r="C23" s="12">
        <v>6.16</v>
      </c>
      <c t="n" r="D23" s="12">
        <v>6.16</v>
      </c>
      <c t="n" r="E23" s="12">
        <v>6.16</v>
      </c>
    </row>
    <row spans="1:6" r="24">
      <c t="s" r="A24" s="4">
        <v>1116</v>
      </c>
      <c t="n" r="B24" s="12">
        <v>12.86</v>
      </c>
      <c t="n" r="C24" s="12">
        <v>13.84</v>
      </c>
      <c t="n" r="D24" s="12">
        <v>12.47</v>
      </c>
    </row>
    <row spans="1:6" r="25">
      <c t="s" r="A25" s="4">
        <v>1117</v>
      </c>
      <c t="n" r="B25" s="12">
        <v>6.8</v>
      </c>
      <c t="n" r="C25" s="12">
        <v>6.8</v>
      </c>
      <c t="n" r="D25" s="12">
        <v>9.65</v>
      </c>
    </row>
    <row spans="1:6" r="26">
      <c t="s" r="A26" s="4">
        <v>1118</v>
      </c>
      <c t="n" r="B26" s="12">
        <v>9.65</v>
      </c>
      <c t="n" r="C26" s="12">
        <v>8.35</v>
      </c>
      <c t="n" r="D26" s="12">
        <v>9.48</v>
      </c>
    </row>
    <row spans="1:6" r="27">
      <c t="s" r="A27" s="4">
        <v>1119</v>
      </c>
      <c t="n" r="B27" s="12">
        <v>6.16</v>
      </c>
      <c t="n" r="C27" s="12">
        <v>6.16</v>
      </c>
      <c t="n" r="D27" s="12">
        <v>6.16</v>
      </c>
      <c t="n" r="E27" s="12">
        <v>6.16</v>
      </c>
    </row>
    <row spans="1:6" r="28">
      <c t="s" r="A28" s="4">
        <v>1120</v>
      </c>
    </row>
    <row spans="1:6" r="29">
      <c t="s" r="A29" s="3">
        <v>1114</v>
      </c>
    </row>
    <row spans="1:6" r="30">
      <c t="s" r="A30" s="4">
        <v>1115</v>
      </c>
      <c t="n" r="B30" s="12">
        <v>16.28</v>
      </c>
      <c t="n" r="C30" s="12">
        <v>16.02</v>
      </c>
      <c t="n" r="D30" s="12">
        <v>15.17</v>
      </c>
      <c t="n" r="E30" s="12">
        <v>25.18</v>
      </c>
    </row>
    <row spans="1:6" r="31">
      <c t="s" r="A31" s="4">
        <v>1116</v>
      </c>
      <c t="n" r="B31" s="12">
        <v>16.28</v>
      </c>
      <c t="n" r="C31" s="12">
        <v>16.02</v>
      </c>
      <c t="n" r="D31" s="12">
        <v>15.17</v>
      </c>
    </row>
    <row spans="1:6" r="32">
      <c t="s" r="A32" s="4">
        <v>1117</v>
      </c>
      <c t="n" r="B32" s="12">
        <v>15.96</v>
      </c>
      <c t="n" r="C32" s="12">
        <v>15.79</v>
      </c>
      <c t="n" r="D32" s="12">
        <v>17.37</v>
      </c>
    </row>
    <row spans="1:6" r="33">
      <c t="s" r="A33" s="4">
        <v>1118</v>
      </c>
      <c t="n" r="B33" s="12">
        <v>15.96</v>
      </c>
      <c t="n" r="C33" s="12">
        <v>14.9</v>
      </c>
      <c t="n" r="D33" s="12">
        <v>25.18</v>
      </c>
    </row>
    <row spans="1:6" r="34">
      <c t="s" r="A34" s="4">
        <v>1119</v>
      </c>
      <c t="n" r="B34" s="8">
        <v>16.28</v>
      </c>
      <c t="n" r="C34" s="8">
        <v>16.02</v>
      </c>
      <c t="n" r="D34" s="8">
        <v>15.17</v>
      </c>
      <c t="n" r="E34" s="8">
        <v>25.18</v>
      </c>
    </row>
    <row spans="1:6" r="35">
      <c t="s" r="A35" s="4">
        <v>1121</v>
      </c>
    </row>
    <row spans="1:6" r="36">
      <c t="s" r="A36" s="3">
        <v>1122</v>
      </c>
    </row>
    <row spans="1:6" r="37">
      <c t="s" r="A37" s="4">
        <v>1102</v>
      </c>
      <c t="n" r="B37" s="6">
        <v>1579000</v>
      </c>
      <c t="n" r="C37" s="6">
        <v>1626000</v>
      </c>
      <c t="n" r="D37" s="6">
        <v>2077104</v>
      </c>
    </row>
    <row spans="1:6" r="38">
      <c t="s" r="A38" s="4">
        <v>1103</v>
      </c>
      <c t="n" r="B38" s="6">
        <v>0</v>
      </c>
      <c t="n" r="C38" s="6">
        <v>0</v>
      </c>
      <c t="n" r="D38" s="6">
        <v>0</v>
      </c>
    </row>
    <row spans="1:6" r="39">
      <c t="s" r="A39" s="4">
        <v>1123</v>
      </c>
      <c t="n" r="B39" s="6">
        <v>-200000</v>
      </c>
      <c t="n" r="C39" s="6">
        <v>-47000</v>
      </c>
    </row>
    <row spans="1:6" r="40">
      <c t="s" r="A40" s="4">
        <v>1124</v>
      </c>
      <c t="n" r="B40" s="6">
        <v>0</v>
      </c>
      <c t="n" r="C40" s="6">
        <v>0</v>
      </c>
      <c t="n" r="D40" s="6">
        <v>-451104</v>
      </c>
    </row>
    <row spans="1:6" r="41">
      <c t="s" r="A41" s="4">
        <v>1105</v>
      </c>
      <c t="n" r="B41" s="6">
        <v>0</v>
      </c>
      <c t="n" r="C41" s="6">
        <v>0</v>
      </c>
      <c t="n" r="D41" s="6">
        <v>0</v>
      </c>
    </row>
    <row spans="1:6" r="42">
      <c t="s" r="A42" s="4">
        <v>1106</v>
      </c>
      <c t="n" r="B42" s="6">
        <v>1379000</v>
      </c>
      <c t="n" r="C42" s="6">
        <v>1579000</v>
      </c>
      <c t="n" r="D42" s="6">
        <v>1626000</v>
      </c>
      <c t="n" r="E42" s="6">
        <v>2077104</v>
      </c>
    </row>
    <row spans="1:6" r="43">
      <c t="s" r="A43" s="3">
        <v>1125</v>
      </c>
    </row>
    <row spans="1:6" r="44">
      <c t="s" r="A44" s="4">
        <v>1126</v>
      </c>
      <c t="s" r="B44" s="4">
        <v>1127</v>
      </c>
      <c t="s" r="C44" s="4">
        <v>1128</v>
      </c>
      <c t="s" r="D44" s="4">
        <v>1129</v>
      </c>
      <c t="s" r="E44" s="4">
        <v>1130</v>
      </c>
    </row>
    <row spans="1:6" r="45">
      <c t="s" r="A45" s="3">
        <v>1131</v>
      </c>
    </row>
    <row spans="1:6" r="46">
      <c t="s" r="A46" s="4">
        <v>1132</v>
      </c>
      <c t="n" r="B46" s="8">
        <v>13.91</v>
      </c>
      <c t="n" r="C46" s="8">
        <v>13.97</v>
      </c>
      <c t="n" r="D46" s="8">
        <v>14.35</v>
      </c>
    </row>
    <row spans="1:6" r="47">
      <c t="s" r="A47" s="4">
        <v>1133</v>
      </c>
      <c t="n" r="B47" s="6">
        <v>0</v>
      </c>
      <c t="n" r="C47" s="6">
        <v>0</v>
      </c>
      <c t="n" r="D47" s="6">
        <v>0</v>
      </c>
    </row>
    <row spans="1:6" r="48">
      <c t="s" r="A48" s="4">
        <v>1134</v>
      </c>
      <c t="n" r="B48" s="12">
        <v>12.85</v>
      </c>
      <c t="n" r="C48" s="12">
        <v>15.75</v>
      </c>
    </row>
    <row spans="1:6" r="49">
      <c t="s" r="A49" s="4">
        <v>1135</v>
      </c>
      <c t="n" r="B49" s="6">
        <v>0</v>
      </c>
      <c t="n" r="C49" s="6">
        <v>0</v>
      </c>
      <c t="n" r="D49" s="12">
        <v>15.75</v>
      </c>
    </row>
    <row spans="1:6" r="50">
      <c t="s" r="A50" s="4">
        <v>1136</v>
      </c>
      <c t="n" r="B50" s="6">
        <v>0</v>
      </c>
      <c t="n" r="C50" s="6">
        <v>0</v>
      </c>
      <c t="n" r="D50" s="6">
        <v>0</v>
      </c>
    </row>
    <row spans="1:6" r="51">
      <c t="s" r="A51" s="4">
        <v>1137</v>
      </c>
      <c t="n" r="B51" s="8">
        <v>14.07</v>
      </c>
      <c t="n" r="C51" s="12">
        <v>13.91</v>
      </c>
      <c t="n" r="D51" s="12">
        <v>13.97</v>
      </c>
      <c t="n" r="E51" s="8">
        <v>14.35</v>
      </c>
    </row>
    <row spans="1:6" r="52">
      <c t="s" r="A52" s="3">
        <v>1138</v>
      </c>
    </row>
    <row spans="1:6" r="53">
      <c t="s" r="A53" s="4">
        <v>1139</v>
      </c>
      <c t="n" r="B53" s="6">
        <v>1379000</v>
      </c>
    </row>
    <row spans="1:6" r="54">
      <c t="s" r="A54" s="4">
        <v>1140</v>
      </c>
      <c t="n" r="B54" s="8">
        <v>14.07</v>
      </c>
    </row>
    <row spans="1:6" r="55">
      <c t="s" r="A55" s="4">
        <v>1141</v>
      </c>
    </row>
    <row spans="1:6" r="56">
      <c t="s" r="A56" s="3">
        <v>1125</v>
      </c>
    </row>
    <row spans="1:6" r="57">
      <c t="s" r="A57" s="4">
        <v>1142</v>
      </c>
      <c t="n" r="B57" s="12">
        <v>12.85</v>
      </c>
      <c t="n" r="C57" s="12">
        <v>12.85</v>
      </c>
      <c t="n" r="D57" s="12">
        <v>12.85</v>
      </c>
      <c t="n" r="E57" s="12">
        <v>12.85</v>
      </c>
    </row>
    <row spans="1:6" r="58">
      <c t="s" r="A58" s="4">
        <v>1143</v>
      </c>
      <c t="n" r="B58" s="6">
        <v>0</v>
      </c>
      <c t="n" r="C58" s="6">
        <v>0</v>
      </c>
      <c t="n" r="D58" s="6">
        <v>0</v>
      </c>
    </row>
    <row spans="1:6" r="59">
      <c t="s" r="A59" s="4">
        <v>1144</v>
      </c>
      <c t="n" r="B59" s="12">
        <v>12.85</v>
      </c>
      <c t="n" r="C59" s="12">
        <v>15.75</v>
      </c>
    </row>
    <row spans="1:6" r="60">
      <c t="s" r="A60" s="4">
        <v>1145</v>
      </c>
      <c t="n" r="B60" s="6">
        <v>0</v>
      </c>
      <c t="n" r="C60" s="6">
        <v>0</v>
      </c>
      <c t="n" r="D60" s="12">
        <v>15.75</v>
      </c>
    </row>
    <row spans="1:6" r="61">
      <c t="s" r="A61" s="4">
        <v>1146</v>
      </c>
      <c t="n" r="B61" s="6">
        <v>0</v>
      </c>
      <c t="n" r="C61" s="6">
        <v>0</v>
      </c>
      <c t="n" r="D61" s="6">
        <v>0</v>
      </c>
    </row>
    <row spans="1:6" r="62">
      <c t="s" r="A62" s="4">
        <v>1147</v>
      </c>
      <c t="n" r="B62" s="12">
        <v>12.85</v>
      </c>
      <c t="n" r="C62" s="12">
        <v>12.85</v>
      </c>
      <c t="n" r="D62" s="12">
        <v>12.85</v>
      </c>
      <c t="n" r="E62" s="12">
        <v>12.85</v>
      </c>
    </row>
    <row spans="1:6" r="63">
      <c t="s" r="A63" s="3">
        <v>1138</v>
      </c>
    </row>
    <row spans="1:6" r="64">
      <c t="s" r="A64" s="4">
        <v>1148</v>
      </c>
      <c t="n" r="B64" s="12">
        <v>12.85</v>
      </c>
    </row>
    <row spans="1:6" r="65">
      <c t="s" r="A65" s="4">
        <v>1149</v>
      </c>
    </row>
    <row spans="1:6" r="66">
      <c t="s" r="A66" s="3">
        <v>1125</v>
      </c>
    </row>
    <row spans="1:6" r="67">
      <c t="s" r="A67" s="4">
        <v>1142</v>
      </c>
      <c t="n" r="B67" s="12">
        <v>15.75</v>
      </c>
      <c t="n" r="C67" s="12">
        <v>15.75</v>
      </c>
      <c t="n" r="D67" s="12">
        <v>15.75</v>
      </c>
      <c t="n" r="E67" s="12">
        <v>15.75</v>
      </c>
    </row>
    <row spans="1:6" r="68">
      <c t="s" r="A68" s="4">
        <v>1143</v>
      </c>
      <c t="n" r="B68" s="6">
        <v>0</v>
      </c>
      <c t="n" r="C68" s="6">
        <v>0</v>
      </c>
      <c t="n" r="D68" s="6">
        <v>0</v>
      </c>
    </row>
    <row spans="1:6" r="69">
      <c t="s" r="A69" s="4">
        <v>1144</v>
      </c>
      <c t="n" r="B69" s="12">
        <v>12.85</v>
      </c>
      <c t="n" r="C69" s="12">
        <v>15.75</v>
      </c>
    </row>
    <row spans="1:6" r="70">
      <c t="s" r="A70" s="4">
        <v>1145</v>
      </c>
      <c t="n" r="B70" s="6">
        <v>0</v>
      </c>
      <c t="n" r="C70" s="6">
        <v>0</v>
      </c>
      <c t="n" r="D70" s="12">
        <v>15.75</v>
      </c>
    </row>
    <row spans="1:6" r="71">
      <c t="s" r="A71" s="4">
        <v>1146</v>
      </c>
      <c t="n" r="B71" s="6">
        <v>0</v>
      </c>
      <c t="n" r="C71" s="6">
        <v>0</v>
      </c>
      <c t="n" r="D71" s="6">
        <v>0</v>
      </c>
    </row>
    <row spans="1:6" r="72">
      <c t="s" r="A72" s="4">
        <v>1147</v>
      </c>
      <c t="n" r="B72" s="12">
        <v>15.75</v>
      </c>
      <c t="n" r="C72" s="8">
        <v>15.75</v>
      </c>
      <c t="n" r="D72" s="8">
        <v>15.75</v>
      </c>
      <c t="n" r="E72" s="8">
        <v>15.75</v>
      </c>
    </row>
    <row spans="1:6" r="73">
      <c t="s" r="A73" s="3">
        <v>1138</v>
      </c>
    </row>
    <row spans="1:6" r="74">
      <c t="s" r="A74" s="4">
        <v>1148</v>
      </c>
      <c t="n" r="B74" s="8">
        <v>15.75</v>
      </c>
    </row>
    <row spans="1:6" r="75">
      <c t="s" r="A75" s="4">
        <v>1150</v>
      </c>
    </row>
    <row spans="1:6" r="76">
      <c t="s" r="A76" s="3">
        <v>1093</v>
      </c>
    </row>
    <row spans="1:6" r="77">
      <c t="s" r="A77" s="4">
        <v>1151</v>
      </c>
      <c t="s" r="B77" s="4">
        <v>1152</v>
      </c>
    </row>
    <row spans="1:6" r="78">
      <c t="s" r="A78" s="4">
        <v>1153</v>
      </c>
    </row>
    <row spans="1:6" r="79">
      <c t="s" r="A79" s="3">
        <v>1093</v>
      </c>
    </row>
    <row spans="1:6" r="80">
      <c t="s" r="A80" s="4">
        <v>1151</v>
      </c>
      <c t="s" r="B80" s="4">
        <v>596</v>
      </c>
    </row>
    <row spans="1:6" r="81">
      <c t="s" r="A81" s="4">
        <v>1154</v>
      </c>
    </row>
    <row spans="1:6" r="82">
      <c t="s" r="A82" s="3">
        <v>1093</v>
      </c>
    </row>
    <row spans="1:6" r="83">
      <c t="s" r="A83" s="4">
        <v>1155</v>
      </c>
      <c t="n" r="B83" s="6">
        <v>2544415</v>
      </c>
    </row>
    <row spans="1:6" r="84">
      <c t="s" r="A84" s="4">
        <v>1156</v>
      </c>
    </row>
    <row spans="1:6" r="85">
      <c t="s" r="A85" s="3">
        <v>1093</v>
      </c>
    </row>
    <row spans="1:6" r="86">
      <c t="s" r="A86" s="4">
        <v>1157</v>
      </c>
      <c t="n" r="B86" s="6">
        <v>50000</v>
      </c>
    </row>
    <row spans="1:6" r="87">
      <c t="s" r="A87" s="4">
        <v>1158</v>
      </c>
    </row>
    <row spans="1:6" r="88">
      <c t="s" r="A88" s="3">
        <v>1122</v>
      </c>
    </row>
    <row spans="1:6" r="89">
      <c t="s" r="A89" s="4">
        <v>1106</v>
      </c>
      <c t="n" r="B89" s="6">
        <v>0</v>
      </c>
    </row>
    <row spans="1:6" r="90">
      <c t="s" r="A90" s="4">
        <v>1159</v>
      </c>
    </row>
    <row spans="1:6" r="91">
      <c t="s" r="A91" s="3">
        <v>1093</v>
      </c>
    </row>
    <row spans="1:6" r="92">
      <c t="s" r="A92" s="4">
        <v>1160</v>
      </c>
      <c t="s" r="B92" s="4">
        <v>1161</v>
      </c>
    </row>
    <row spans="1:6" r="93">
      <c t="s" r="A93" s="4">
        <v>1162</v>
      </c>
      <c t="s" r="B93" s="4">
        <v>1163</v>
      </c>
    </row>
    <row spans="1:6" r="94">
      <c t="s" r="A94" s="3">
        <v>1101</v>
      </c>
    </row>
    <row spans="1:6" r="95">
      <c t="s" r="A95" s="4">
        <v>1103</v>
      </c>
      <c t="n" r="B95" s="6">
        <v>72858</v>
      </c>
    </row>
    <row spans="1:6" r="96">
      <c t="s" r="A96" s="4">
        <v>1164</v>
      </c>
    </row>
    <row spans="1:6" r="97">
      <c t="s" r="A97" s="3">
        <v>1093</v>
      </c>
    </row>
    <row spans="1:6" r="98">
      <c t="s" r="A98" s="4">
        <v>1165</v>
      </c>
      <c t="n" r="F98" s="7">
        <v>10000000000</v>
      </c>
    </row>
    <row spans="1:6" r="99">
      <c t="s" r="A99" s="4">
        <v>1166</v>
      </c>
    </row>
    <row spans="1:6" r="100">
      <c t="s" r="A100" s="3">
        <v>1093</v>
      </c>
    </row>
    <row spans="1:6" r="101">
      <c t="s" r="A101" s="4">
        <v>1165</v>
      </c>
      <c t="n" r="F101" s="7">
        <v>50000000000</v>
      </c>
    </row>
    <row spans="1:6" r="102">
      <c t="s" r="A102" s="4">
        <v>1167</v>
      </c>
    </row>
    <row spans="1:6" r="103">
      <c t="s" r="A103" s="3">
        <v>1093</v>
      </c>
    </row>
    <row spans="1:6" r="104">
      <c t="s" r="A104" s="4">
        <v>1155</v>
      </c>
      <c t="n" r="B104" s="6">
        <v>1379000</v>
      </c>
    </row>
    <row spans="1:6" r="105">
      <c t="s" r="A105" s="4">
        <v>1168</v>
      </c>
      <c t="s" r="B105" s="4">
        <v>584</v>
      </c>
    </row>
    <row spans="1:6" r="106">
      <c t="s" r="A106" s="3">
        <v>1169</v>
      </c>
    </row>
    <row spans="1:6" r="107">
      <c t="s" r="A107" s="4">
        <v>1170</v>
      </c>
      <c t="s" r="B107" s="4">
        <v>1171</v>
      </c>
    </row>
    <row spans="1:6" r="108">
      <c t="s" r="A108" s="4">
        <v>1172</v>
      </c>
      <c t="s" r="B108" s="4">
        <v>1171</v>
      </c>
    </row>
    <row spans="1:6" r="109">
      <c t="s" r="A109" s="4">
        <v>1173</v>
      </c>
      <c t="s" r="B109" s="4">
        <v>1174</v>
      </c>
    </row>
    <row spans="1:6" r="110">
      <c t="s" r="A110" s="4">
        <v>1175</v>
      </c>
    </row>
    <row spans="1:6" r="111">
      <c t="s" r="A111" s="3">
        <v>1093</v>
      </c>
    </row>
    <row spans="1:6" r="112">
      <c t="s" r="A112" s="4">
        <v>1151</v>
      </c>
      <c t="s" r="B112" s="4">
        <v>1152</v>
      </c>
    </row>
    <row spans="1:6" r="113">
      <c t="s" r="A113" s="3">
        <v>1169</v>
      </c>
    </row>
    <row spans="1:6" r="114">
      <c t="s" r="A114" s="4">
        <v>1176</v>
      </c>
      <c t="s" r="B114" s="4">
        <v>1177</v>
      </c>
    </row>
    <row spans="1:6" r="115">
      <c t="s" r="A115" s="4">
        <v>1178</v>
      </c>
      <c t="s" r="B115" s="4">
        <v>1179</v>
      </c>
    </row>
    <row spans="1:6" r="116">
      <c t="s" r="A116" s="4">
        <v>1180</v>
      </c>
    </row>
    <row spans="1:6" r="117">
      <c t="s" r="A117" s="3">
        <v>1093</v>
      </c>
    </row>
    <row spans="1:6" r="118">
      <c t="s" r="A118" s="4">
        <v>1151</v>
      </c>
      <c t="s" r="B118" s="4">
        <v>584</v>
      </c>
    </row>
    <row spans="1:6" r="119">
      <c t="s" r="A119" s="3">
        <v>1169</v>
      </c>
    </row>
    <row spans="1:6" r="120">
      <c t="s" r="A120" s="4">
        <v>1176</v>
      </c>
      <c t="s" r="B120" s="4">
        <v>1181</v>
      </c>
    </row>
    <row spans="1:6" r="121">
      <c t="s" r="A121" s="4">
        <v>1178</v>
      </c>
      <c t="s" r="B121" s="4">
        <v>1182</v>
      </c>
    </row>
    <row spans="1:6" r="122">
      <c t="s" r="A122" s="4">
        <v>1183</v>
      </c>
    </row>
    <row spans="1:6" r="123">
      <c t="s" r="A123" s="3">
        <v>1093</v>
      </c>
    </row>
    <row spans="1:6" r="124">
      <c t="s" r="A124" s="4">
        <v>1157</v>
      </c>
      <c t="n" r="B124" s="6">
        <v>1050000</v>
      </c>
    </row>
  </sheetData>
  <mergeCells count="2">
    <mergeCell ref="A1:A2"/>
    <mergeCell ref="B1:E1"/>
  </mergeCells>
  <pageMargins bottom="1" footer="0.5" header="0.5" left="0.75" right="0.75" top="1"/>
</worksheet>
</file>

<file path=xl/worksheets/sheet87.xml><?xml version="1.0" encoding="utf-8"?>
<worksheet xmlns="http://schemas.openxmlformats.org/spreadsheetml/2006/main">
  <sheetPr>
    <outlinePr summaryBelow="1" summaryRight="1"/>
  </sheetPr>
  <dimension ref="A1:E45"/>
  <sheetViews>
    <sheetView workbookViewId="0">
      <selection activeCell="A1" sqref="A1"/>
    </sheetView>
  </sheetViews>
  <sheetFormatPr baseColWidth="10" defaultRowHeight="15"/>
  <cols>
    <col customWidth="1" max="1" min="1" width="80"/>
    <col customWidth="1" max="2" min="2" width="14"/>
    <col customWidth="1" max="3" min="3" width="21"/>
    <col customWidth="1" max="4" min="4" width="21"/>
    <col customWidth="1" max="5" min="5" width="21"/>
  </cols>
  <sheetData>
    <row spans="1:5" r="1">
      <c t="s" r="A1" s="1">
        <v>1184</v>
      </c>
      <c t="s" r="B1" s="2">
        <v>1185</v>
      </c>
      <c t="s" r="C1" s="2">
        <v>1007</v>
      </c>
      <c t="s" r="D1" s="2">
        <v>612</v>
      </c>
      <c t="s" r="E1" s="2">
        <v>460</v>
      </c>
    </row>
    <row spans="1:5" r="2">
      <c t="s" r="A2" s="3">
        <v>1186</v>
      </c>
    </row>
    <row spans="1:5" r="3">
      <c t="s" r="A3" s="4">
        <v>1187</v>
      </c>
      <c t="s" r="C3" s="4">
        <v>1052</v>
      </c>
    </row>
    <row spans="1:5" r="4">
      <c t="s" r="A4" s="4">
        <v>1041</v>
      </c>
      <c t="n" r="C4" s="7">
        <v>238</v>
      </c>
    </row>
    <row spans="1:5" r="5">
      <c t="s" r="A5" s="4">
        <v>1188</v>
      </c>
      <c t="n" r="C5" s="10">
        <v>10.6</v>
      </c>
      <c t="n" r="D5" s="9">
        <v>9.6</v>
      </c>
      <c t="n" r="E5" s="9">
        <v>8.9</v>
      </c>
    </row>
    <row spans="1:5" r="6">
      <c t="s" r="A6" s="4">
        <v>143</v>
      </c>
    </row>
    <row spans="1:5" r="7">
      <c t="s" r="A7" s="3">
        <v>1186</v>
      </c>
    </row>
    <row spans="1:5" r="8">
      <c t="s" r="A8" s="4">
        <v>1041</v>
      </c>
      <c t="n" r="C8" s="9">
        <v>124.7</v>
      </c>
    </row>
    <row spans="1:5" r="9">
      <c t="s" r="A9" s="4">
        <v>473</v>
      </c>
    </row>
    <row spans="1:5" r="10">
      <c t="s" r="A10" s="3">
        <v>1186</v>
      </c>
    </row>
    <row spans="1:5" r="11">
      <c t="s" r="A11" s="4">
        <v>1189</v>
      </c>
      <c t="s" r="C11" s="4">
        <v>596</v>
      </c>
    </row>
    <row spans="1:5" r="12">
      <c t="s" r="A12" s="4">
        <v>1190</v>
      </c>
    </row>
    <row spans="1:5" r="13">
      <c t="s" r="A13" s="3">
        <v>1186</v>
      </c>
    </row>
    <row spans="1:5" r="14">
      <c t="s" r="A14" s="4">
        <v>1191</v>
      </c>
      <c t="n" r="C14" s="10">
        <v>0.5</v>
      </c>
    </row>
    <row spans="1:5" r="15">
      <c t="s" r="A15" s="4">
        <v>1192</v>
      </c>
      <c t="s" r="C15" s="4">
        <v>1193</v>
      </c>
    </row>
    <row spans="1:5" r="16">
      <c t="s" r="A16" s="4">
        <v>1194</v>
      </c>
    </row>
    <row spans="1:5" r="17">
      <c t="s" r="A17" s="3">
        <v>1186</v>
      </c>
    </row>
    <row spans="1:5" r="18">
      <c t="s" r="A18" s="4">
        <v>1195</v>
      </c>
      <c t="s" r="C18" s="4">
        <v>1152</v>
      </c>
    </row>
    <row spans="1:5" r="19">
      <c t="s" r="A19" s="4">
        <v>1196</v>
      </c>
    </row>
    <row spans="1:5" r="20">
      <c t="s" r="A20" s="3">
        <v>1186</v>
      </c>
    </row>
    <row spans="1:5" r="21">
      <c t="s" r="A21" s="4">
        <v>1195</v>
      </c>
      <c t="s" r="C21" s="4">
        <v>1197</v>
      </c>
    </row>
    <row spans="1:5" r="22">
      <c t="s" r="A22" s="4">
        <v>1198</v>
      </c>
    </row>
    <row spans="1:5" r="23">
      <c t="s" r="A23" s="3">
        <v>1186</v>
      </c>
    </row>
    <row spans="1:5" r="24">
      <c t="s" r="A24" s="4">
        <v>1191</v>
      </c>
      <c t="n" r="C24" s="12">
        <v>0.75</v>
      </c>
    </row>
    <row spans="1:5" r="25">
      <c t="s" r="A25" s="4">
        <v>1192</v>
      </c>
      <c t="s" r="C25" s="4">
        <v>1080</v>
      </c>
    </row>
    <row spans="1:5" r="26">
      <c t="s" r="A26" s="4">
        <v>1199</v>
      </c>
    </row>
    <row spans="1:5" r="27">
      <c t="s" r="A27" s="3">
        <v>1186</v>
      </c>
    </row>
    <row spans="1:5" r="28">
      <c t="s" r="A28" s="4">
        <v>1195</v>
      </c>
      <c t="s" r="C28" s="4">
        <v>596</v>
      </c>
    </row>
    <row spans="1:5" r="29">
      <c t="s" r="A29" s="4">
        <v>1200</v>
      </c>
    </row>
    <row spans="1:5" r="30">
      <c t="s" r="A30" s="3">
        <v>1186</v>
      </c>
    </row>
    <row spans="1:5" r="31">
      <c t="s" r="A31" s="4">
        <v>1195</v>
      </c>
      <c t="s" r="C31" s="4">
        <v>1201</v>
      </c>
    </row>
    <row spans="1:5" r="32">
      <c t="s" r="A32" s="4">
        <v>1202</v>
      </c>
    </row>
    <row spans="1:5" r="33">
      <c t="s" r="A33" s="3">
        <v>1186</v>
      </c>
    </row>
    <row spans="1:5" r="34">
      <c t="s" r="A34" s="4">
        <v>1191</v>
      </c>
      <c t="n" r="C34" s="6">
        <v>1</v>
      </c>
    </row>
    <row spans="1:5" r="35">
      <c t="s" r="A35" s="4">
        <v>1192</v>
      </c>
      <c t="s" r="C35" s="4">
        <v>924</v>
      </c>
    </row>
    <row spans="1:5" r="36">
      <c t="s" r="A36" s="4">
        <v>1203</v>
      </c>
    </row>
    <row spans="1:5" r="37">
      <c t="s" r="A37" s="3">
        <v>1186</v>
      </c>
    </row>
    <row spans="1:5" r="38">
      <c t="s" r="A38" s="4">
        <v>1195</v>
      </c>
      <c t="s" r="C38" s="4">
        <v>584</v>
      </c>
    </row>
    <row spans="1:5" r="39">
      <c t="s" r="A39" s="4">
        <v>1204</v>
      </c>
    </row>
    <row spans="1:5" r="40">
      <c t="s" r="A40" s="3">
        <v>1186</v>
      </c>
    </row>
    <row spans="1:5" r="41">
      <c t="s" r="A41" s="4">
        <v>1191</v>
      </c>
      <c t="n" r="B41" s="6">
        <v>1</v>
      </c>
    </row>
    <row spans="1:5" r="42">
      <c t="s" r="A42" s="4">
        <v>1192</v>
      </c>
      <c t="s" r="B42" s="4">
        <v>1088</v>
      </c>
    </row>
    <row spans="1:5" r="43">
      <c t="s" r="A43" s="4">
        <v>1205</v>
      </c>
    </row>
    <row spans="1:5" r="44">
      <c t="s" r="A44" s="3">
        <v>1186</v>
      </c>
    </row>
    <row spans="1:5" r="45">
      <c t="s" r="A45" s="4">
        <v>1195</v>
      </c>
      <c t="s" r="B45" s="4">
        <v>1152</v>
      </c>
    </row>
  </sheetData>
  <pageMargins bottom="1" footer="0.5" header="0.5" left="0.75" right="0.75" top="1"/>
</worksheet>
</file>

<file path=xl/worksheets/sheet88.xml><?xml version="1.0" encoding="utf-8"?>
<worksheet xmlns="http://schemas.openxmlformats.org/spreadsheetml/2006/main">
  <sheetPr>
    <outlinePr summaryBelow="1" summaryRight="1"/>
  </sheetPr>
  <dimension ref="A1:F5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 customWidth="1" max="6" min="6" width="14"/>
  </cols>
  <sheetData>
    <row spans="1:6" r="1">
      <c t="s" r="A1" s="1">
        <v>1206</v>
      </c>
      <c t="s" r="B1" s="2">
        <v>1</v>
      </c>
    </row>
    <row spans="1:6" r="2">
      <c t="s" r="B2" s="2">
        <v>2</v>
      </c>
      <c t="s" r="C2" s="2">
        <v>30</v>
      </c>
      <c t="s" r="D2" s="2">
        <v>85</v>
      </c>
      <c t="s" r="E2" s="2">
        <v>2</v>
      </c>
      <c t="s" r="F2" s="2">
        <v>30</v>
      </c>
    </row>
    <row spans="1:6" r="3">
      <c t="s" r="A3" s="4">
        <v>1207</v>
      </c>
    </row>
    <row spans="1:6" r="4">
      <c t="s" r="A4" s="3">
        <v>260</v>
      </c>
    </row>
    <row spans="1:6" r="5">
      <c t="s" r="A5" s="4">
        <v>1208</v>
      </c>
      <c t="s" r="B5" s="4">
        <v>1209</v>
      </c>
    </row>
    <row spans="1:6" r="6">
      <c t="s" r="A6" s="4">
        <v>1210</v>
      </c>
      <c t="s" r="B6" s="4">
        <v>596</v>
      </c>
    </row>
    <row spans="1:6" r="7">
      <c t="s" r="A7" s="4">
        <v>1211</v>
      </c>
      <c t="s" r="B7" s="4">
        <v>881</v>
      </c>
    </row>
    <row spans="1:6" r="8">
      <c t="s" r="A8" s="3">
        <v>1212</v>
      </c>
    </row>
    <row spans="1:6" r="9">
      <c t="s" r="A9" s="4">
        <v>1213</v>
      </c>
      <c t="n" r="B9" s="7">
        <v>39490</v>
      </c>
      <c t="n" r="C9" s="7">
        <v>41870</v>
      </c>
    </row>
    <row spans="1:6" r="10">
      <c t="s" r="A10" s="4">
        <v>1214</v>
      </c>
      <c t="n" r="B10" s="6">
        <v>1216</v>
      </c>
      <c t="n" r="C10" s="6">
        <v>1587</v>
      </c>
      <c t="n" r="D10" s="7">
        <v>1292</v>
      </c>
    </row>
    <row spans="1:6" r="11">
      <c t="s" r="A11" s="4">
        <v>1215</v>
      </c>
      <c t="n" r="B11" s="6">
        <v>-1436</v>
      </c>
      <c t="n" r="C11" s="6">
        <v>1862</v>
      </c>
      <c t="n" r="D11" s="6">
        <v>-2196</v>
      </c>
    </row>
    <row spans="1:6" r="12">
      <c t="s" r="A12" s="4">
        <v>1216</v>
      </c>
      <c t="n" r="B12" s="6">
        <v>-3317</v>
      </c>
      <c t="n" r="C12" s="6">
        <v>-5829</v>
      </c>
    </row>
    <row spans="1:6" r="13">
      <c t="s" r="A13" s="4">
        <v>1217</v>
      </c>
      <c t="n" r="B13" s="6">
        <v>35953</v>
      </c>
      <c t="n" r="C13" s="6">
        <v>39490</v>
      </c>
      <c t="n" r="D13" s="6">
        <v>41870</v>
      </c>
    </row>
    <row spans="1:6" r="14">
      <c t="s" r="A14" s="3">
        <v>1218</v>
      </c>
    </row>
    <row spans="1:6" r="15">
      <c t="s" r="A15" s="4">
        <v>1219</v>
      </c>
      <c t="n" r="B15" s="6">
        <v>44678</v>
      </c>
      <c t="n" r="C15" s="6">
        <v>51018</v>
      </c>
    </row>
    <row spans="1:6" r="16">
      <c t="s" r="A16" s="4">
        <v>1220</v>
      </c>
      <c t="n" r="B16" s="6">
        <v>447</v>
      </c>
      <c t="n" r="C16" s="6">
        <v>511</v>
      </c>
      <c t="n" r="D16" s="6">
        <v>336</v>
      </c>
    </row>
    <row spans="1:6" r="17">
      <c t="s" r="A17" s="4">
        <v>1216</v>
      </c>
      <c t="n" r="B17" s="6">
        <v>-3317</v>
      </c>
      <c t="n" r="C17" s="6">
        <v>-5829</v>
      </c>
    </row>
    <row spans="1:6" r="18">
      <c t="s" r="A18" s="4">
        <v>1221</v>
      </c>
      <c t="n" r="B18" s="6">
        <v>0</v>
      </c>
      <c t="n" r="C18" s="6">
        <v>0</v>
      </c>
    </row>
    <row spans="1:6" r="19">
      <c t="s" r="A19" s="4">
        <v>1222</v>
      </c>
      <c t="n" r="B19" s="6">
        <v>40914</v>
      </c>
      <c t="n" r="C19" s="6">
        <v>44678</v>
      </c>
      <c t="n" r="D19" s="6">
        <v>51018</v>
      </c>
    </row>
    <row spans="1:6" r="20">
      <c t="s" r="A20" s="4">
        <v>1223</v>
      </c>
      <c t="n" r="E20" s="7">
        <v>4961</v>
      </c>
      <c t="n" r="F20" s="7">
        <v>5188</v>
      </c>
    </row>
    <row spans="1:6" r="21">
      <c t="s" r="A21" s="3">
        <v>1224</v>
      </c>
    </row>
    <row spans="1:6" r="22">
      <c t="s" r="A22" s="4">
        <v>1225</v>
      </c>
      <c t="n" r="E22" s="6">
        <v>4961</v>
      </c>
      <c t="n" r="F22" s="6">
        <v>5188</v>
      </c>
    </row>
    <row spans="1:6" r="23">
      <c t="s" r="A23" s="4">
        <v>1226</v>
      </c>
      <c t="n" r="E23" s="6">
        <v>0</v>
      </c>
      <c t="n" r="F23" s="6">
        <v>0</v>
      </c>
    </row>
    <row spans="1:6" r="24">
      <c t="s" r="A24" s="4">
        <v>1227</v>
      </c>
      <c t="n" r="B24" s="6">
        <v>0</v>
      </c>
      <c t="n" r="C24" s="6">
        <v>0</v>
      </c>
      <c t="n" r="E24" s="6">
        <v>0</v>
      </c>
      <c t="n" r="F24" s="6">
        <v>0</v>
      </c>
    </row>
    <row spans="1:6" r="25">
      <c t="s" r="A25" s="4">
        <v>1228</v>
      </c>
      <c t="n" r="E25" s="6">
        <v>4961</v>
      </c>
      <c t="n" r="F25" s="6">
        <v>5188</v>
      </c>
    </row>
    <row spans="1:6" r="26">
      <c t="s" r="A26" s="3">
        <v>1229</v>
      </c>
    </row>
    <row spans="1:6" r="27">
      <c t="s" r="A27" s="4">
        <v>1230</v>
      </c>
      <c t="n" r="E27" s="6">
        <v>36000</v>
      </c>
      <c t="n" r="F27" s="6">
        <v>39500</v>
      </c>
    </row>
    <row spans="1:6" r="28">
      <c t="s" r="A28" s="3">
        <v>1231</v>
      </c>
    </row>
    <row spans="1:6" r="29">
      <c t="s" r="A29" s="4">
        <v>1232</v>
      </c>
      <c t="n" r="B29" s="6">
        <v>0</v>
      </c>
    </row>
    <row spans="1:6" r="30">
      <c t="s" r="A30" s="3">
        <v>1233</v>
      </c>
    </row>
    <row spans="1:6" r="31">
      <c t="s" r="A31" s="4">
        <v>1234</v>
      </c>
      <c t="n" r="B31" s="6">
        <v>0</v>
      </c>
      <c t="n" r="C31" s="6">
        <v>0</v>
      </c>
    </row>
    <row spans="1:6" r="32">
      <c t="s" r="A32" s="4">
        <v>1235</v>
      </c>
    </row>
    <row spans="1:6" r="33">
      <c t="s" r="A33" s="3">
        <v>1212</v>
      </c>
    </row>
    <row spans="1:6" r="34">
      <c t="s" r="A34" s="4">
        <v>1213</v>
      </c>
      <c t="n" r="B34" s="6">
        <v>4984</v>
      </c>
      <c t="n" r="C34" s="6">
        <v>5217</v>
      </c>
    </row>
    <row spans="1:6" r="35">
      <c t="s" r="A35" s="4">
        <v>1214</v>
      </c>
      <c t="n" r="B35" s="6">
        <v>154</v>
      </c>
      <c t="n" r="C35" s="6">
        <v>198</v>
      </c>
      <c t="n" r="D35" s="6">
        <v>174</v>
      </c>
    </row>
    <row spans="1:6" r="36">
      <c t="s" r="A36" s="4">
        <v>1215</v>
      </c>
      <c t="n" r="B36" s="6">
        <v>-173</v>
      </c>
      <c t="n" r="C36" s="6">
        <v>-63</v>
      </c>
      <c t="n" r="D36" s="6">
        <v>-1241</v>
      </c>
    </row>
    <row spans="1:6" r="37">
      <c t="s" r="A37" s="4">
        <v>1216</v>
      </c>
      <c t="n" r="B37" s="6">
        <v>-395</v>
      </c>
      <c t="n" r="C37" s="6">
        <v>-368</v>
      </c>
    </row>
    <row spans="1:6" r="38">
      <c t="s" r="A38" s="4">
        <v>1217</v>
      </c>
      <c t="n" r="B38" s="6">
        <v>4570</v>
      </c>
      <c t="n" r="C38" s="6">
        <v>4984</v>
      </c>
      <c t="n" r="D38" s="6">
        <v>5217</v>
      </c>
    </row>
    <row spans="1:6" r="39">
      <c t="s" r="A39" s="3">
        <v>1218</v>
      </c>
    </row>
    <row spans="1:6" r="40">
      <c t="s" r="A40" s="4">
        <v>1219</v>
      </c>
      <c t="n" r="B40" s="6">
        <v>0</v>
      </c>
      <c t="n" r="C40" s="6">
        <v>0</v>
      </c>
    </row>
    <row spans="1:6" r="41">
      <c t="s" r="A41" s="4">
        <v>1220</v>
      </c>
      <c t="n" r="B41" s="6">
        <v>0</v>
      </c>
      <c t="n" r="C41" s="6">
        <v>0</v>
      </c>
    </row>
    <row spans="1:6" r="42">
      <c t="s" r="A42" s="4">
        <v>1216</v>
      </c>
      <c t="n" r="B42" s="6">
        <v>-395</v>
      </c>
      <c t="n" r="C42" s="6">
        <v>-368</v>
      </c>
    </row>
    <row spans="1:6" r="43">
      <c t="s" r="A43" s="4">
        <v>1221</v>
      </c>
      <c t="n" r="B43" s="6">
        <v>395</v>
      </c>
      <c t="n" r="C43" s="6">
        <v>368</v>
      </c>
    </row>
    <row spans="1:6" r="44">
      <c t="s" r="A44" s="4">
        <v>1222</v>
      </c>
      <c t="n" r="B44" s="6">
        <v>0</v>
      </c>
      <c t="n" r="C44" s="6">
        <v>0</v>
      </c>
      <c t="n" r="D44" s="6">
        <v>0</v>
      </c>
    </row>
    <row spans="1:6" r="45">
      <c t="s" r="A45" s="4">
        <v>1223</v>
      </c>
      <c t="n" r="E45" s="6">
        <v>-4570</v>
      </c>
      <c t="n" r="F45" s="6">
        <v>-4984</v>
      </c>
    </row>
    <row spans="1:6" r="46">
      <c t="s" r="A46" s="3">
        <v>1224</v>
      </c>
    </row>
    <row spans="1:6" r="47">
      <c t="s" r="A47" s="4">
        <v>1225</v>
      </c>
      <c t="n" r="E47" s="6">
        <v>-4570</v>
      </c>
      <c t="n" r="F47" s="6">
        <v>-4984</v>
      </c>
    </row>
    <row spans="1:6" r="48">
      <c t="s" r="A48" s="4">
        <v>1226</v>
      </c>
      <c t="n" r="E48" s="6">
        <v>-285</v>
      </c>
      <c t="n" r="F48" s="6">
        <v>-331</v>
      </c>
    </row>
    <row spans="1:6" r="49">
      <c t="s" r="A49" s="4">
        <v>1227</v>
      </c>
      <c t="n" r="B49" s="6">
        <v>-331</v>
      </c>
      <c t="n" r="C49" s="6">
        <v>-378</v>
      </c>
      <c t="n" r="D49" s="6">
        <v>-424</v>
      </c>
      <c t="n" r="E49" s="6">
        <v>-285</v>
      </c>
      <c t="n" r="F49" s="6">
        <v>-331</v>
      </c>
    </row>
    <row spans="1:6" r="50">
      <c t="s" r="A50" s="4">
        <v>1228</v>
      </c>
      <c t="n" r="E50" s="7">
        <v>-4855</v>
      </c>
      <c t="n" r="F50" s="7">
        <v>-5315</v>
      </c>
    </row>
    <row spans="1:6" r="51">
      <c t="s" r="A51" s="3">
        <v>1231</v>
      </c>
    </row>
    <row spans="1:6" r="52">
      <c t="s" r="A52" s="4">
        <v>1232</v>
      </c>
      <c t="n" r="B52" s="6">
        <v>-331</v>
      </c>
      <c t="n" r="C52" s="6">
        <v>-378</v>
      </c>
      <c t="n" r="D52" s="6">
        <v>-424</v>
      </c>
    </row>
    <row spans="1:6" r="53">
      <c t="s" r="A53" s="3">
        <v>1233</v>
      </c>
    </row>
    <row spans="1:6" r="54">
      <c t="s" r="A54" s="4">
        <v>1236</v>
      </c>
      <c t="n" r="B54" s="6">
        <v>46</v>
      </c>
      <c t="n" r="C54" s="6">
        <v>47</v>
      </c>
      <c t="n" r="D54" s="6">
        <v>46</v>
      </c>
    </row>
    <row spans="1:6" r="55">
      <c t="s" r="A55" s="4">
        <v>1237</v>
      </c>
      <c t="n" r="B55" s="6">
        <v>46</v>
      </c>
      <c t="n" r="C55" s="6">
        <v>47</v>
      </c>
      <c t="n" r="D55" s="6">
        <v>46</v>
      </c>
    </row>
    <row spans="1:6" r="56">
      <c t="s" r="A56" s="4">
        <v>1234</v>
      </c>
      <c t="n" r="B56" s="7">
        <v>-285</v>
      </c>
      <c t="n" r="C56" s="7">
        <v>-331</v>
      </c>
      <c t="n" r="D56" s="7">
        <v>-378</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sheetPr>
  <dimension ref="A1:D2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1238</v>
      </c>
      <c t="s" r="B1" s="2">
        <v>1</v>
      </c>
    </row>
    <row spans="1:4" r="2">
      <c t="s" r="B2" s="2">
        <v>2</v>
      </c>
      <c t="s" r="C2" s="2">
        <v>30</v>
      </c>
      <c t="s" r="D2" s="2">
        <v>85</v>
      </c>
    </row>
    <row spans="1:4" r="3">
      <c t="s" r="A3" s="4">
        <v>1207</v>
      </c>
    </row>
    <row spans="1:4" r="4">
      <c t="s" r="A4" s="3">
        <v>260</v>
      </c>
    </row>
    <row spans="1:4" r="5">
      <c t="s" r="A5" s="4">
        <v>1239</v>
      </c>
      <c t="s" r="B5" s="4">
        <v>1240</v>
      </c>
      <c t="s" r="C5" s="4">
        <v>724</v>
      </c>
      <c t="s" r="D5" s="4">
        <v>1193</v>
      </c>
    </row>
    <row spans="1:4" r="6">
      <c t="s" r="A6" s="4">
        <v>1241</v>
      </c>
      <c t="n" r="B6" s="7">
        <v>40914</v>
      </c>
      <c t="n" r="C6" s="7">
        <v>44678</v>
      </c>
      <c t="n" r="D6" s="7">
        <v>51018</v>
      </c>
    </row>
    <row spans="1:4" r="7">
      <c t="s" r="A7" s="4">
        <v>1242</v>
      </c>
      <c t="s" r="B7" s="4">
        <v>1243</v>
      </c>
      <c t="s" r="C7" s="4">
        <v>1243</v>
      </c>
      <c t="s" r="D7" s="4">
        <v>1243</v>
      </c>
    </row>
    <row spans="1:4" r="8">
      <c t="s" r="A8" s="4">
        <v>1244</v>
      </c>
    </row>
    <row spans="1:4" r="9">
      <c t="s" r="A9" s="3">
        <v>260</v>
      </c>
    </row>
    <row spans="1:4" r="10">
      <c t="s" r="A10" s="4">
        <v>1241</v>
      </c>
      <c t="n" r="B10" s="7">
        <v>25323</v>
      </c>
      <c t="n" r="C10" s="7">
        <v>22532</v>
      </c>
    </row>
    <row spans="1:4" r="11">
      <c t="s" r="A11" s="4">
        <v>1245</v>
      </c>
    </row>
    <row spans="1:4" r="12">
      <c t="s" r="A12" s="3">
        <v>260</v>
      </c>
    </row>
    <row spans="1:4" r="13">
      <c t="s" r="A13" s="4">
        <v>1241</v>
      </c>
      <c t="n" r="B13" s="6">
        <v>3406</v>
      </c>
      <c t="n" r="C13" s="6">
        <v>16088</v>
      </c>
    </row>
    <row spans="1:4" r="14">
      <c t="s" r="A14" s="4">
        <v>1246</v>
      </c>
    </row>
    <row spans="1:4" r="15">
      <c t="s" r="A15" s="3">
        <v>260</v>
      </c>
    </row>
    <row spans="1:4" r="16">
      <c t="s" r="A16" s="4">
        <v>1241</v>
      </c>
      <c t="n" r="B16" s="6">
        <v>87</v>
      </c>
      <c t="n" r="C16" s="6">
        <v>71</v>
      </c>
    </row>
    <row spans="1:4" r="17">
      <c t="s" r="A17" s="4">
        <v>1247</v>
      </c>
    </row>
    <row spans="1:4" r="18">
      <c t="s" r="A18" s="3">
        <v>260</v>
      </c>
    </row>
    <row spans="1:4" r="19">
      <c t="s" r="A19" s="4">
        <v>1241</v>
      </c>
      <c t="n" r="B19" s="6">
        <v>40884</v>
      </c>
      <c t="n" r="C19" s="6">
        <v>44678</v>
      </c>
    </row>
    <row spans="1:4" r="20">
      <c t="s" r="A20" s="4">
        <v>1248</v>
      </c>
    </row>
    <row spans="1:4" r="21">
      <c t="s" r="A21" s="3">
        <v>260</v>
      </c>
    </row>
    <row spans="1:4" r="22">
      <c t="s" r="A22" s="4">
        <v>1241</v>
      </c>
      <c t="n" r="B22" s="6">
        <v>4729</v>
      </c>
      <c t="n" r="C22" s="6">
        <v>4961</v>
      </c>
    </row>
    <row spans="1:4" r="23">
      <c t="s" r="A23" s="4">
        <v>1249</v>
      </c>
    </row>
    <row spans="1:4" r="24">
      <c t="s" r="A24" s="3">
        <v>260</v>
      </c>
    </row>
    <row spans="1:4" r="25">
      <c t="s" r="A25" s="4">
        <v>1241</v>
      </c>
      <c t="n" r="B25" s="7">
        <v>7339</v>
      </c>
      <c t="n" r="C25" s="7">
        <v>1026</v>
      </c>
    </row>
    <row spans="1:4" r="26">
      <c t="s" r="A26" s="4">
        <v>1235</v>
      </c>
    </row>
    <row spans="1:4" r="27">
      <c t="s" r="A27" s="3">
        <v>260</v>
      </c>
    </row>
    <row spans="1:4" r="28">
      <c t="s" r="A28" s="4">
        <v>1239</v>
      </c>
      <c t="s" r="B28" s="4">
        <v>1240</v>
      </c>
      <c t="s" r="C28" s="4">
        <v>724</v>
      </c>
      <c t="s" r="D28" s="4">
        <v>1250</v>
      </c>
    </row>
    <row spans="1:4" r="29">
      <c t="s" r="A29" s="4">
        <v>1241</v>
      </c>
      <c t="n" r="B29" s="7">
        <v>0</v>
      </c>
      <c t="n" r="C29" s="7">
        <v>0</v>
      </c>
      <c t="n" r="D29" s="7">
        <v>0</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r="A1" s="1">
        <v>222</v>
      </c>
      <c t="s" r="B1" s="2">
        <v>1</v>
      </c>
    </row>
    <row spans="1:2" r="2">
      <c t="s" r="B2" s="2">
        <v>2</v>
      </c>
    </row>
    <row spans="1:2" r="3">
      <c t="s" r="A3" s="3">
        <v>223</v>
      </c>
    </row>
    <row spans="1:2" r="4">
      <c t="s" r="A4" s="4">
        <v>222</v>
      </c>
      <c t="s" r="B4" s="4">
        <v>224</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1251</v>
      </c>
      <c t="s" r="B1" s="2">
        <v>1</v>
      </c>
    </row>
    <row spans="1:4" r="2">
      <c t="s" r="B2" s="2">
        <v>2</v>
      </c>
      <c t="s" r="C2" s="2">
        <v>30</v>
      </c>
      <c t="s" r="D2" s="2">
        <v>85</v>
      </c>
    </row>
    <row spans="1:4" r="3">
      <c t="s" r="A3" s="4">
        <v>1207</v>
      </c>
    </row>
    <row spans="1:4" r="4">
      <c t="s" r="A4" s="3">
        <v>1252</v>
      </c>
    </row>
    <row spans="1:4" r="5">
      <c t="s" r="A5" s="4">
        <v>1214</v>
      </c>
      <c t="n" r="B5" s="7">
        <v>1216</v>
      </c>
      <c t="n" r="C5" s="7">
        <v>1587</v>
      </c>
      <c t="n" r="D5" s="7">
        <v>1292</v>
      </c>
    </row>
    <row spans="1:4" r="6">
      <c t="s" r="A6" s="4">
        <v>1220</v>
      </c>
      <c t="n" r="B6" s="6">
        <v>447</v>
      </c>
      <c t="n" r="C6" s="6">
        <v>511</v>
      </c>
      <c t="n" r="D6" s="6">
        <v>336</v>
      </c>
    </row>
    <row spans="1:4" r="7">
      <c t="s" r="A7" s="4">
        <v>1253</v>
      </c>
      <c t="n" r="B7" s="6">
        <v>1436</v>
      </c>
      <c t="n" r="C7" s="6">
        <v>-1862</v>
      </c>
      <c t="n" r="D7" s="6">
        <v>2196</v>
      </c>
    </row>
    <row spans="1:4" r="8">
      <c t="s" r="A8" s="4">
        <v>1254</v>
      </c>
      <c t="n" r="B8" s="6">
        <v>227</v>
      </c>
      <c t="n" r="C8" s="6">
        <v>3960</v>
      </c>
      <c t="n" r="D8" s="6">
        <v>-568</v>
      </c>
    </row>
    <row spans="1:4" r="9">
      <c t="s" r="A9" s="4">
        <v>1235</v>
      </c>
    </row>
    <row spans="1:4" r="10">
      <c t="s" r="A10" s="3">
        <v>1252</v>
      </c>
    </row>
    <row spans="1:4" r="11">
      <c t="s" r="A11" s="4">
        <v>1214</v>
      </c>
      <c t="n" r="B11" s="6">
        <v>154</v>
      </c>
      <c t="n" r="C11" s="6">
        <v>198</v>
      </c>
      <c t="n" r="D11" s="6">
        <v>174</v>
      </c>
    </row>
    <row spans="1:4" r="12">
      <c t="s" r="A12" s="4">
        <v>1220</v>
      </c>
      <c t="n" r="B12" s="6">
        <v>0</v>
      </c>
      <c t="n" r="C12" s="6">
        <v>0</v>
      </c>
    </row>
    <row spans="1:4" r="13">
      <c t="s" r="A13" s="4">
        <v>1253</v>
      </c>
      <c t="n" r="B13" s="6">
        <v>173</v>
      </c>
      <c t="n" r="C13" s="6">
        <v>63</v>
      </c>
      <c t="n" r="D13" s="6">
        <v>1241</v>
      </c>
    </row>
    <row spans="1:4" r="14">
      <c t="s" r="A14" s="4">
        <v>1255</v>
      </c>
      <c t="n" r="B14" s="6">
        <v>-46</v>
      </c>
      <c t="n" r="C14" s="6">
        <v>-47</v>
      </c>
      <c t="n" r="D14" s="6">
        <v>-46</v>
      </c>
    </row>
    <row spans="1:4" r="15">
      <c t="s" r="A15" s="4">
        <v>1254</v>
      </c>
      <c t="n" r="B15" s="7">
        <v>-65</v>
      </c>
      <c t="n" r="C15" s="7">
        <v>88</v>
      </c>
      <c t="n" r="D15" s="7">
        <v>-1113</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sheetPr>
  <dimension ref="A1:D33"/>
  <sheetViews>
    <sheetView workbookViewId="0">
      <selection activeCell="A1" sqref="A1"/>
    </sheetView>
  </sheetViews>
  <sheetFormatPr baseColWidth="10" defaultRowHeight="15"/>
  <cols>
    <col customWidth="1" max="1" min="1" width="80"/>
    <col customWidth="1" max="2" min="2" width="25"/>
    <col customWidth="1" max="3" min="3" width="14"/>
    <col customWidth="1" max="4" min="4" width="14"/>
  </cols>
  <sheetData>
    <row spans="1:4" r="1">
      <c t="s" r="A1" s="1">
        <v>1256</v>
      </c>
      <c t="s" r="B1" s="2">
        <v>1</v>
      </c>
    </row>
    <row spans="1:4" r="2">
      <c t="s" r="B2" s="2">
        <v>2</v>
      </c>
      <c t="s" r="C2" s="2">
        <v>30</v>
      </c>
      <c t="s" r="D2" s="2">
        <v>85</v>
      </c>
    </row>
    <row spans="1:4" r="3">
      <c t="s" r="A3" s="4">
        <v>478</v>
      </c>
    </row>
    <row spans="1:4" r="4">
      <c t="s" r="A4" s="3">
        <v>260</v>
      </c>
    </row>
    <row spans="1:4" r="5">
      <c t="s" r="A5" s="4">
        <v>1257</v>
      </c>
      <c t="s" r="B5" s="4">
        <v>1258</v>
      </c>
    </row>
    <row spans="1:4" r="6">
      <c t="s" r="A6" s="4">
        <v>473</v>
      </c>
    </row>
    <row spans="1:4" r="7">
      <c t="s" r="A7" s="3">
        <v>260</v>
      </c>
    </row>
    <row spans="1:4" r="8">
      <c t="s" r="A8" s="4">
        <v>1257</v>
      </c>
      <c t="s" r="B8" s="4">
        <v>1259</v>
      </c>
    </row>
    <row spans="1:4" r="9">
      <c t="s" r="A9" s="4">
        <v>1207</v>
      </c>
    </row>
    <row spans="1:4" r="10">
      <c t="s" r="A10" s="3">
        <v>260</v>
      </c>
    </row>
    <row spans="1:4" r="11">
      <c t="s" r="A11" s="4">
        <v>1211</v>
      </c>
      <c t="s" r="B11" s="4">
        <v>881</v>
      </c>
    </row>
    <row spans="1:4" r="12">
      <c t="s" r="A12" s="4">
        <v>1260</v>
      </c>
      <c t="s" r="B12" s="4">
        <v>1261</v>
      </c>
      <c t="s" r="C12" s="4">
        <v>1261</v>
      </c>
      <c t="s" r="D12" s="4">
        <v>1262</v>
      </c>
    </row>
    <row spans="1:4" r="13">
      <c t="s" r="A13" s="4">
        <v>1263</v>
      </c>
      <c t="n" r="B13" s="7">
        <v>600</v>
      </c>
      <c t="n" r="C13" s="7">
        <v>700</v>
      </c>
      <c t="n" r="D13" s="7">
        <v>800</v>
      </c>
    </row>
    <row spans="1:4" r="14">
      <c t="s" r="A14" s="4">
        <v>1264</v>
      </c>
      <c t="s" r="B14" s="4">
        <v>1265</v>
      </c>
    </row>
    <row spans="1:4" r="15">
      <c t="s" r="A15" s="4">
        <v>1266</v>
      </c>
      <c t="n" r="B15" s="7">
        <v>400</v>
      </c>
    </row>
    <row spans="1:4" r="16">
      <c t="s" r="A16" s="4">
        <v>1267</v>
      </c>
      <c t="s" r="B16" s="4">
        <v>1268</v>
      </c>
      <c t="s" r="C16" s="4">
        <v>1240</v>
      </c>
    </row>
    <row spans="1:4" r="17">
      <c t="s" r="A17" s="4">
        <v>1269</v>
      </c>
      <c t="n" r="B17" s="7">
        <v>1200</v>
      </c>
    </row>
    <row spans="1:4" r="18">
      <c t="s" r="A18" s="4">
        <v>1270</v>
      </c>
      <c t="s" r="B18" s="4">
        <v>1271</v>
      </c>
    </row>
    <row spans="1:4" r="19">
      <c t="s" r="A19" s="4">
        <v>1272</v>
      </c>
      <c t="s" r="B19" s="4">
        <v>1174</v>
      </c>
    </row>
    <row spans="1:4" r="20">
      <c t="s" r="A20" s="4">
        <v>1273</v>
      </c>
      <c t="n" r="B20" s="7">
        <v>-600</v>
      </c>
    </row>
    <row spans="1:4" r="21">
      <c t="s" r="A21" s="4">
        <v>1274</v>
      </c>
      <c t="n" r="B21" s="6">
        <v>400</v>
      </c>
    </row>
    <row spans="1:4" r="22">
      <c t="s" r="A22" s="4">
        <v>1275</v>
      </c>
      <c t="n" r="B22" s="6">
        <v>0</v>
      </c>
      <c t="n" r="C22" s="7">
        <v>0</v>
      </c>
    </row>
    <row spans="1:4" r="23">
      <c t="s" r="A23" s="4">
        <v>1276</v>
      </c>
    </row>
    <row spans="1:4" r="24">
      <c t="s" r="A24" s="3">
        <v>260</v>
      </c>
    </row>
    <row spans="1:4" r="25">
      <c t="s" r="A25" s="4">
        <v>1277</v>
      </c>
      <c t="n" r="B25" s="6">
        <v>11200</v>
      </c>
    </row>
    <row spans="1:4" r="26">
      <c t="s" r="A26" s="4">
        <v>1235</v>
      </c>
    </row>
    <row spans="1:4" r="27">
      <c t="s" r="A27" s="3">
        <v>260</v>
      </c>
    </row>
    <row spans="1:4" r="28">
      <c t="s" r="A28" s="4">
        <v>1278</v>
      </c>
      <c t="n" r="B28" s="7">
        <v>46</v>
      </c>
    </row>
    <row spans="1:4" r="29">
      <c t="s" r="A29" s="4">
        <v>1267</v>
      </c>
      <c t="s" r="B29" s="4">
        <v>1174</v>
      </c>
      <c t="s" r="C29" s="4">
        <v>1240</v>
      </c>
    </row>
    <row spans="1:4" r="30">
      <c t="s" r="A30" s="4">
        <v>1269</v>
      </c>
      <c t="n" r="B30" s="7">
        <v>-100</v>
      </c>
    </row>
    <row spans="1:4" r="31">
      <c t="s" r="A31" s="4">
        <v>1279</v>
      </c>
      <c t="n" r="B31" s="6">
        <v>-100</v>
      </c>
    </row>
    <row spans="1:4" r="32">
      <c t="s" r="A32" s="4">
        <v>1280</v>
      </c>
      <c t="n" r="B32" s="6">
        <v>500</v>
      </c>
    </row>
    <row spans="1:4" r="33">
      <c t="s" r="A33" s="4">
        <v>1275</v>
      </c>
      <c t="n" r="B33" s="7">
        <v>395</v>
      </c>
      <c t="n" r="C33" s="7">
        <v>368</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1281</v>
      </c>
      <c t="s" r="B1" s="2">
        <v>1</v>
      </c>
    </row>
    <row spans="1:3" r="2">
      <c t="s" r="B2" s="2">
        <v>2</v>
      </c>
      <c t="s" r="C2" s="2">
        <v>30</v>
      </c>
    </row>
    <row spans="1:3" r="3">
      <c t="s" r="A3" s="4">
        <v>1207</v>
      </c>
    </row>
    <row spans="1:3" r="4">
      <c t="s" r="A4" s="3">
        <v>1282</v>
      </c>
    </row>
    <row spans="1:3" r="5">
      <c t="n" r="A5" s="6">
        <v>2016</v>
      </c>
      <c t="n" r="B5" s="7">
        <v>3592</v>
      </c>
    </row>
    <row spans="1:3" r="6">
      <c t="n" r="A6" s="6">
        <v>2017</v>
      </c>
      <c t="n" r="B6" s="6">
        <v>3017</v>
      </c>
    </row>
    <row spans="1:3" r="7">
      <c t="n" r="A7" s="6">
        <v>2018</v>
      </c>
      <c t="n" r="B7" s="6">
        <v>3100</v>
      </c>
    </row>
    <row spans="1:3" r="8">
      <c t="n" r="A8" s="6">
        <v>2019</v>
      </c>
      <c t="n" r="B8" s="6">
        <v>3144</v>
      </c>
    </row>
    <row spans="1:3" r="9">
      <c t="n" r="A9" s="6">
        <v>2020</v>
      </c>
      <c t="n" r="B9" s="6">
        <v>3051</v>
      </c>
    </row>
    <row spans="1:3" r="10">
      <c t="s" r="A10" s="4">
        <v>1283</v>
      </c>
      <c t="n" r="B10" s="6">
        <v>11165</v>
      </c>
    </row>
    <row spans="1:3" r="11">
      <c t="s" r="A11" s="4">
        <v>1235</v>
      </c>
    </row>
    <row spans="1:3" r="12">
      <c t="s" r="A12" s="3">
        <v>1282</v>
      </c>
    </row>
    <row spans="1:3" r="13">
      <c t="n" r="A13" s="6">
        <v>2016</v>
      </c>
      <c t="n" r="B13" s="6">
        <v>514</v>
      </c>
    </row>
    <row spans="1:3" r="14">
      <c t="n" r="A14" s="6">
        <v>2017</v>
      </c>
      <c t="n" r="B14" s="6">
        <v>491</v>
      </c>
    </row>
    <row spans="1:3" r="15">
      <c t="n" r="A15" s="6">
        <v>2018</v>
      </c>
      <c t="n" r="B15" s="6">
        <v>467</v>
      </c>
    </row>
    <row spans="1:3" r="16">
      <c t="n" r="A16" s="6">
        <v>2019</v>
      </c>
      <c t="n" r="B16" s="6">
        <v>442</v>
      </c>
    </row>
    <row spans="1:3" r="17">
      <c t="n" r="A17" s="6">
        <v>2020</v>
      </c>
      <c t="n" r="B17" s="6">
        <v>417</v>
      </c>
    </row>
    <row spans="1:3" r="18">
      <c t="s" r="A18" s="4">
        <v>1283</v>
      </c>
      <c t="n" r="B18" s="7">
        <v>1713</v>
      </c>
    </row>
    <row spans="1:3" r="19">
      <c t="s" r="A19" s="3">
        <v>1284</v>
      </c>
    </row>
    <row spans="1:3" r="20">
      <c t="s" r="A20" s="4">
        <v>1285</v>
      </c>
      <c t="s" r="B20" s="4">
        <v>1286</v>
      </c>
      <c t="s" r="C20" s="4">
        <v>1287</v>
      </c>
    </row>
    <row spans="1:3" r="21">
      <c t="s" r="A21" s="4">
        <v>1288</v>
      </c>
      <c t="s" r="B21" s="4">
        <v>1080</v>
      </c>
      <c t="s" r="C21" s="4">
        <v>1088</v>
      </c>
    </row>
    <row spans="1:3" r="22">
      <c t="s" r="A22" s="3">
        <v>1289</v>
      </c>
    </row>
    <row spans="1:3" r="23">
      <c t="s" r="A23" s="4">
        <v>1290</v>
      </c>
      <c t="n" r="B23" s="7">
        <v>7</v>
      </c>
    </row>
    <row spans="1:3" r="24">
      <c t="s" r="A24" s="4">
        <v>1291</v>
      </c>
      <c t="n" r="B24" s="6">
        <v>-6</v>
      </c>
    </row>
    <row spans="1:3" r="25">
      <c t="s" r="A25" s="4">
        <v>1292</v>
      </c>
      <c t="n" r="B25" s="6">
        <v>151</v>
      </c>
    </row>
    <row spans="1:3" r="26">
      <c t="s" r="A26" s="4">
        <v>1293</v>
      </c>
      <c t="n" r="B26" s="7">
        <v>-137</v>
      </c>
    </row>
  </sheetData>
  <mergeCells count="2">
    <mergeCell ref="A1:A2"/>
    <mergeCell ref="B1:C1"/>
  </mergeCells>
  <pageMargins bottom="1" footer="0.5" header="0.5" left="0.75" right="0.75" top="1"/>
</worksheet>
</file>

<file path=xl/worksheets/sheet93.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1294</v>
      </c>
      <c t="s" r="B1" s="2">
        <v>2</v>
      </c>
      <c t="s" r="C1" s="2">
        <v>30</v>
      </c>
    </row>
    <row spans="1:3" r="2">
      <c t="s" r="A2" s="3">
        <v>1295</v>
      </c>
    </row>
    <row spans="1:3" r="3">
      <c t="s" r="A3" s="4">
        <v>1296</v>
      </c>
      <c t="n" r="B3" s="7">
        <v>2169812</v>
      </c>
      <c t="n" r="C3" s="7">
        <v>2064705</v>
      </c>
    </row>
    <row spans="1:3" r="4">
      <c t="s" r="A4" s="4">
        <v>1297</v>
      </c>
      <c t="n" r="B4" s="6">
        <v>9178</v>
      </c>
      <c t="n" r="C4" s="6">
        <v>14676</v>
      </c>
    </row>
    <row spans="1:3" r="5">
      <c t="s" r="A5" s="4">
        <v>1298</v>
      </c>
      <c t="n" r="B5" s="6">
        <v>2178990</v>
      </c>
      <c t="n" r="C5" s="6">
        <v>2079381</v>
      </c>
    </row>
    <row spans="1:3" r="6">
      <c t="s" r="A6" s="4">
        <v>1299</v>
      </c>
    </row>
    <row spans="1:3" r="7">
      <c t="s" r="A7" s="3">
        <v>1295</v>
      </c>
    </row>
    <row spans="1:3" r="8">
      <c t="s" r="A8" s="4">
        <v>1296</v>
      </c>
      <c t="n" r="B8" s="6">
        <v>1402088</v>
      </c>
      <c t="n" r="C8" s="6">
        <v>1314826</v>
      </c>
    </row>
    <row spans="1:3" r="9">
      <c t="s" r="A9" s="4">
        <v>41</v>
      </c>
    </row>
    <row spans="1:3" r="10">
      <c t="s" r="A10" s="3">
        <v>1295</v>
      </c>
    </row>
    <row spans="1:3" r="11">
      <c t="s" r="A11" s="4">
        <v>1296</v>
      </c>
      <c t="n" r="B11" s="6">
        <v>639465</v>
      </c>
      <c t="n" r="C11" s="6">
        <v>609618</v>
      </c>
    </row>
    <row spans="1:3" r="12">
      <c t="s" r="A12" s="4">
        <v>42</v>
      </c>
    </row>
    <row spans="1:3" r="13">
      <c t="s" r="A13" s="3">
        <v>1295</v>
      </c>
    </row>
    <row spans="1:3" r="14">
      <c t="s" r="A14" s="4">
        <v>1296</v>
      </c>
      <c t="n" r="B14" s="7">
        <v>128259</v>
      </c>
      <c t="n" r="C14" s="7">
        <v>140261</v>
      </c>
    </row>
  </sheetData>
  <pageMargins bottom="1" footer="0.5" header="0.5" left="0.75" right="0.75" top="1"/>
</worksheet>
</file>

<file path=xl/worksheets/sheet94.xml><?xml version="1.0" encoding="utf-8"?>
<worksheet xmlns="http://schemas.openxmlformats.org/spreadsheetml/2006/main">
  <sheetPr>
    <outlinePr summaryBelow="1" summaryRight="1"/>
  </sheetPr>
  <dimension ref="A1:C42"/>
  <sheetViews>
    <sheetView workbookViewId="0">
      <selection activeCell="A1" sqref="A1"/>
    </sheetView>
  </sheetViews>
  <sheetFormatPr baseColWidth="10" defaultRowHeight="15"/>
  <cols>
    <col customWidth="1" max="1" min="1" width="62"/>
    <col customWidth="1" max="2" min="2" width="16"/>
    <col customWidth="1" max="3" min="3" width="14"/>
  </cols>
  <sheetData>
    <row spans="1:3" r="1">
      <c t="s" r="A1" s="1">
        <v>1300</v>
      </c>
      <c t="s" r="B1" s="2">
        <v>1</v>
      </c>
    </row>
    <row spans="1:3" r="2">
      <c t="s" r="B2" s="2">
        <v>2</v>
      </c>
      <c t="s" r="C2" s="2">
        <v>30</v>
      </c>
    </row>
    <row spans="1:3" r="3">
      <c t="s" r="A3" s="4">
        <v>1301</v>
      </c>
    </row>
    <row spans="1:3" r="4">
      <c t="s" r="A4" s="3">
        <v>1302</v>
      </c>
    </row>
    <row spans="1:3" r="5">
      <c t="s" r="A5" s="4">
        <v>1303</v>
      </c>
      <c t="s" r="B5" s="4">
        <v>1304</v>
      </c>
    </row>
    <row spans="1:3" r="6">
      <c t="s" r="A6" s="4">
        <v>1305</v>
      </c>
    </row>
    <row spans="1:3" r="7">
      <c t="s" r="A7" s="3">
        <v>1302</v>
      </c>
    </row>
    <row spans="1:3" r="8">
      <c t="s" r="A8" s="4">
        <v>1306</v>
      </c>
      <c t="n" r="B8" s="7">
        <v>10800</v>
      </c>
    </row>
    <row spans="1:3" r="9">
      <c t="s" r="A9" s="4">
        <v>1307</v>
      </c>
    </row>
    <row spans="1:3" r="10">
      <c t="s" r="A10" s="3">
        <v>1302</v>
      </c>
    </row>
    <row spans="1:3" r="11">
      <c t="s" r="A11" s="4">
        <v>869</v>
      </c>
      <c t="n" r="B11" s="6">
        <v>111347</v>
      </c>
      <c t="n" r="C11" s="7">
        <v>101166</v>
      </c>
    </row>
    <row spans="1:3" r="12">
      <c t="s" r="A12" s="4">
        <v>868</v>
      </c>
    </row>
    <row spans="1:3" r="13">
      <c t="s" r="A13" s="3">
        <v>1302</v>
      </c>
    </row>
    <row spans="1:3" r="14">
      <c t="s" r="A14" s="4">
        <v>869</v>
      </c>
      <c t="n" r="B14" s="7">
        <v>150000</v>
      </c>
    </row>
    <row spans="1:3" r="15">
      <c t="s" r="A15" s="4">
        <v>1308</v>
      </c>
      <c t="s" r="B15" s="4">
        <v>895</v>
      </c>
    </row>
    <row spans="1:3" r="16">
      <c t="s" r="A16" s="4">
        <v>1309</v>
      </c>
    </row>
    <row spans="1:3" r="17">
      <c t="s" r="A17" s="3">
        <v>1302</v>
      </c>
    </row>
    <row spans="1:3" r="18">
      <c t="s" r="A18" s="4">
        <v>1303</v>
      </c>
      <c t="s" r="B18" s="4">
        <v>1304</v>
      </c>
    </row>
    <row spans="1:3" r="19">
      <c t="s" r="A19" s="4">
        <v>1310</v>
      </c>
    </row>
    <row spans="1:3" r="20">
      <c t="s" r="A20" s="3">
        <v>1302</v>
      </c>
    </row>
    <row spans="1:3" r="21">
      <c t="s" r="A21" s="4">
        <v>1311</v>
      </c>
      <c t="s" r="B21" s="4">
        <v>1161</v>
      </c>
    </row>
    <row spans="1:3" r="22">
      <c t="s" r="A22" s="4">
        <v>1312</v>
      </c>
    </row>
    <row spans="1:3" r="23">
      <c t="s" r="A23" s="3">
        <v>1302</v>
      </c>
    </row>
    <row spans="1:3" r="24">
      <c t="s" r="A24" s="4">
        <v>1311</v>
      </c>
      <c t="s" r="B24" s="4">
        <v>1259</v>
      </c>
    </row>
    <row spans="1:3" r="25">
      <c t="s" r="A25" s="4">
        <v>1313</v>
      </c>
    </row>
    <row spans="1:3" r="26">
      <c t="s" r="A26" s="3">
        <v>1302</v>
      </c>
    </row>
    <row spans="1:3" r="27">
      <c t="s" r="A27" s="4">
        <v>1314</v>
      </c>
      <c t="s" r="B27" s="4">
        <v>483</v>
      </c>
    </row>
    <row spans="1:3" r="28">
      <c t="s" r="A28" s="4">
        <v>1315</v>
      </c>
    </row>
    <row spans="1:3" r="29">
      <c t="s" r="A29" s="3">
        <v>1302</v>
      </c>
    </row>
    <row spans="1:3" r="30">
      <c t="s" r="A30" s="4">
        <v>869</v>
      </c>
      <c t="n" r="B30" s="7">
        <v>50667</v>
      </c>
      <c t="n" r="C30" s="6">
        <v>15124</v>
      </c>
    </row>
    <row spans="1:3" r="31">
      <c t="s" r="A31" s="4">
        <v>1316</v>
      </c>
    </row>
    <row spans="1:3" r="32">
      <c t="s" r="A32" s="3">
        <v>1302</v>
      </c>
    </row>
    <row spans="1:3" r="33">
      <c t="s" r="A33" s="4">
        <v>1306</v>
      </c>
      <c t="n" r="B33" s="6">
        <v>1400</v>
      </c>
    </row>
    <row spans="1:3" r="34">
      <c t="s" r="A34" s="4">
        <v>1317</v>
      </c>
    </row>
    <row spans="1:3" r="35">
      <c t="s" r="A35" s="3">
        <v>1302</v>
      </c>
    </row>
    <row spans="1:3" r="36">
      <c t="s" r="A36" s="4">
        <v>1306</v>
      </c>
      <c t="n" r="B36" s="6">
        <v>-1000</v>
      </c>
    </row>
    <row spans="1:3" r="37">
      <c t="s" r="A37" s="4">
        <v>1318</v>
      </c>
    </row>
    <row spans="1:3" r="38">
      <c t="s" r="A38" s="3">
        <v>1302</v>
      </c>
    </row>
    <row spans="1:3" r="39">
      <c t="s" r="A39" s="4">
        <v>869</v>
      </c>
      <c t="n" r="B39" s="6">
        <v>260678</v>
      </c>
      <c t="n" r="C39" s="6">
        <v>275962</v>
      </c>
    </row>
    <row spans="1:3" r="40">
      <c t="s" r="A40" s="4">
        <v>1319</v>
      </c>
    </row>
    <row spans="1:3" r="41">
      <c t="s" r="A41" s="3">
        <v>1302</v>
      </c>
    </row>
    <row spans="1:3" r="42">
      <c t="s" r="A42" s="4">
        <v>869</v>
      </c>
      <c t="n" r="B42" s="7">
        <v>47409</v>
      </c>
      <c t="n" r="C42" s="7">
        <v>42165</v>
      </c>
    </row>
  </sheetData>
  <mergeCells count="1">
    <mergeCell ref="A1:A2"/>
  </mergeCells>
  <pageMargins bottom="1" footer="0.5" header="0.5" left="0.75" right="0.75" top="1"/>
</worksheet>
</file>

<file path=xl/worksheets/sheet95.xml><?xml version="1.0" encoding="utf-8"?>
<worksheet xmlns="http://schemas.openxmlformats.org/spreadsheetml/2006/main">
  <sheetPr>
    <outlinePr summaryBelow="1" summaryRight="1"/>
  </sheetPr>
  <dimension ref="A1:C62"/>
  <sheetViews>
    <sheetView workbookViewId="0">
      <selection activeCell="A1" sqref="A1"/>
    </sheetView>
  </sheetViews>
  <sheetFormatPr baseColWidth="10" defaultRowHeight="15"/>
  <cols>
    <col customWidth="1" max="1" min="1" width="62"/>
    <col customWidth="1" max="2" min="2" width="14"/>
    <col customWidth="1" max="3" min="3" width="14"/>
  </cols>
  <sheetData>
    <row spans="1:3" r="1">
      <c t="s" r="A1" s="1">
        <v>1320</v>
      </c>
      <c t="s" r="B1" s="2">
        <v>2</v>
      </c>
      <c t="s" r="C1" s="2">
        <v>30</v>
      </c>
    </row>
    <row spans="1:3" r="2">
      <c t="s" r="A2" s="3">
        <v>1321</v>
      </c>
    </row>
    <row spans="1:3" r="3">
      <c t="s" r="A3" s="4">
        <v>1322</v>
      </c>
      <c t="n" r="B3" s="7">
        <v>8737</v>
      </c>
      <c t="n" r="C3" s="7">
        <v>5294</v>
      </c>
    </row>
    <row spans="1:3" r="4">
      <c t="s" r="A4" s="4">
        <v>1323</v>
      </c>
      <c t="n" r="B4" s="6">
        <v>-2081</v>
      </c>
      <c t="n" r="C4" s="6">
        <v>-1179</v>
      </c>
    </row>
    <row spans="1:3" r="5">
      <c t="s" r="A5" s="4">
        <v>1324</v>
      </c>
      <c t="n" r="B5" s="6">
        <v>6656</v>
      </c>
      <c t="n" r="C5" s="6">
        <v>4115</v>
      </c>
    </row>
    <row spans="1:3" r="6">
      <c t="s" r="A6" s="3">
        <v>1325</v>
      </c>
    </row>
    <row spans="1:3" r="7">
      <c t="s" r="A7" s="4">
        <v>1322</v>
      </c>
      <c t="n" r="B7" s="6">
        <v>3827</v>
      </c>
      <c t="n" r="C7" s="6">
        <v>2675</v>
      </c>
    </row>
    <row spans="1:3" r="8">
      <c t="s" r="A8" s="4">
        <v>1323</v>
      </c>
      <c t="n" r="B8" s="6">
        <v>-3703</v>
      </c>
      <c t="n" r="C8" s="6">
        <v>-2527</v>
      </c>
    </row>
    <row spans="1:3" r="9">
      <c t="s" r="A9" s="4">
        <v>1324</v>
      </c>
      <c t="n" r="B9" s="6">
        <v>124</v>
      </c>
      <c t="n" r="C9" s="6">
        <v>148</v>
      </c>
    </row>
    <row spans="1:3" r="10">
      <c t="s" r="A10" s="4">
        <v>1319</v>
      </c>
    </row>
    <row spans="1:3" r="11">
      <c t="s" r="A11" s="3">
        <v>1321</v>
      </c>
    </row>
    <row spans="1:3" r="12">
      <c t="s" r="A12" s="4">
        <v>1326</v>
      </c>
      <c t="n" r="B12" s="6">
        <v>47409</v>
      </c>
      <c t="n" r="C12" s="6">
        <v>42165</v>
      </c>
    </row>
    <row spans="1:3" r="13">
      <c t="s" r="A13" s="4">
        <v>1322</v>
      </c>
      <c t="n" r="B13" s="6">
        <v>858</v>
      </c>
      <c t="n" r="C13" s="6">
        <v>509</v>
      </c>
    </row>
    <row spans="1:3" r="14">
      <c t="s" r="A14" s="4">
        <v>1323</v>
      </c>
      <c t="n" r="B14" s="6">
        <v>0</v>
      </c>
      <c t="n" r="C14" s="6">
        <v>0</v>
      </c>
    </row>
    <row spans="1:3" r="15">
      <c t="s" r="A15" s="4">
        <v>1324</v>
      </c>
      <c t="n" r="B15" s="6">
        <v>858</v>
      </c>
      <c t="n" r="C15" s="6">
        <v>509</v>
      </c>
    </row>
    <row spans="1:3" r="16">
      <c t="s" r="A16" s="4">
        <v>1318</v>
      </c>
    </row>
    <row spans="1:3" r="17">
      <c t="s" r="A17" s="3">
        <v>1321</v>
      </c>
    </row>
    <row spans="1:3" r="18">
      <c t="s" r="A18" s="4">
        <v>1326</v>
      </c>
      <c t="n" r="B18" s="6">
        <v>260678</v>
      </c>
      <c t="n" r="C18" s="6">
        <v>275962</v>
      </c>
    </row>
    <row spans="1:3" r="19">
      <c t="s" r="A19" s="4">
        <v>1322</v>
      </c>
      <c t="n" r="B19" s="6">
        <v>5057</v>
      </c>
      <c t="n" r="C19" s="6">
        <v>2702</v>
      </c>
    </row>
    <row spans="1:3" r="20">
      <c t="s" r="A20" s="4">
        <v>1323</v>
      </c>
      <c t="n" r="B20" s="6">
        <v>-2081</v>
      </c>
      <c t="n" r="C20" s="6">
        <v>-1179</v>
      </c>
    </row>
    <row spans="1:3" r="21">
      <c t="s" r="A21" s="4">
        <v>1324</v>
      </c>
      <c t="n" r="B21" s="6">
        <v>2976</v>
      </c>
      <c t="n" r="C21" s="6">
        <v>1523</v>
      </c>
    </row>
    <row spans="1:3" r="22">
      <c t="s" r="A22" s="3">
        <v>1325</v>
      </c>
    </row>
    <row spans="1:3" r="23">
      <c t="s" r="A23" s="4">
        <v>1326</v>
      </c>
      <c t="n" r="B23" s="6">
        <v>187902</v>
      </c>
      <c t="n" r="C23" s="6">
        <v>189310</v>
      </c>
    </row>
    <row spans="1:3" r="24">
      <c t="s" r="A24" s="4">
        <v>1322</v>
      </c>
      <c t="n" r="B24" s="6">
        <v>1192</v>
      </c>
      <c t="n" r="C24" s="6">
        <v>177</v>
      </c>
    </row>
    <row spans="1:3" r="25">
      <c t="s" r="A25" s="4">
        <v>1323</v>
      </c>
      <c t="n" r="B25" s="6">
        <v>-1081</v>
      </c>
      <c t="n" r="C25" s="6">
        <v>-29</v>
      </c>
    </row>
    <row spans="1:3" r="26">
      <c t="s" r="A26" s="4">
        <v>1324</v>
      </c>
      <c t="n" r="B26" s="6">
        <v>111</v>
      </c>
      <c t="n" r="C26" s="6">
        <v>148</v>
      </c>
    </row>
    <row spans="1:3" r="27">
      <c t="s" r="A27" s="4">
        <v>868</v>
      </c>
    </row>
    <row spans="1:3" r="28">
      <c t="s" r="A28" s="3">
        <v>1321</v>
      </c>
    </row>
    <row spans="1:3" r="29">
      <c t="s" r="A29" s="4">
        <v>1326</v>
      </c>
      <c t="n" r="B29" s="6">
        <v>150000</v>
      </c>
    </row>
    <row spans="1:3" r="30">
      <c t="s" r="A30" s="3">
        <v>1325</v>
      </c>
    </row>
    <row spans="1:3" r="31">
      <c t="s" r="A31" s="4">
        <v>1326</v>
      </c>
      <c t="n" r="B31" s="6">
        <v>150000</v>
      </c>
    </row>
    <row spans="1:3" r="32">
      <c t="s" r="A32" s="4">
        <v>1322</v>
      </c>
      <c t="n" r="B32" s="6">
        <v>142</v>
      </c>
    </row>
    <row spans="1:3" r="33">
      <c t="s" r="A33" s="4">
        <v>1323</v>
      </c>
      <c t="n" r="B33" s="6">
        <v>-142</v>
      </c>
    </row>
    <row spans="1:3" r="34">
      <c t="s" r="A34" s="4">
        <v>1324</v>
      </c>
      <c t="n" r="B34" s="6">
        <v>0</v>
      </c>
    </row>
    <row spans="1:3" r="35">
      <c t="s" r="A35" s="4">
        <v>1307</v>
      </c>
    </row>
    <row spans="1:3" r="36">
      <c t="s" r="A36" s="3">
        <v>1321</v>
      </c>
    </row>
    <row spans="1:3" r="37">
      <c t="s" r="A37" s="4">
        <v>1326</v>
      </c>
      <c t="n" r="B37" s="6">
        <v>111347</v>
      </c>
      <c t="n" r="C37" s="6">
        <v>101166</v>
      </c>
    </row>
    <row spans="1:3" r="38">
      <c t="s" r="A38" s="4">
        <v>1322</v>
      </c>
      <c t="n" r="B38" s="6">
        <v>2093</v>
      </c>
      <c t="n" r="C38" s="6">
        <v>1798</v>
      </c>
    </row>
    <row spans="1:3" r="39">
      <c t="s" r="A39" s="4">
        <v>1323</v>
      </c>
      <c t="n" r="B39" s="6">
        <v>0</v>
      </c>
      <c t="n" r="C39" s="6">
        <v>0</v>
      </c>
    </row>
    <row spans="1:3" r="40">
      <c t="s" r="A40" s="4">
        <v>1324</v>
      </c>
      <c t="n" r="B40" s="6">
        <v>2093</v>
      </c>
      <c t="n" r="C40" s="6">
        <v>1798</v>
      </c>
    </row>
    <row spans="1:3" r="41">
      <c t="s" r="A41" s="3">
        <v>1325</v>
      </c>
    </row>
    <row spans="1:3" r="42">
      <c t="s" r="A42" s="4">
        <v>1326</v>
      </c>
      <c t="n" r="B42" s="6">
        <v>111347</v>
      </c>
      <c t="n" r="C42" s="6">
        <v>101166</v>
      </c>
    </row>
    <row spans="1:3" r="43">
      <c t="s" r="A43" s="4">
        <v>1322</v>
      </c>
      <c t="n" r="B43" s="6">
        <v>2175</v>
      </c>
      <c t="n" r="C43" s="6">
        <v>1877</v>
      </c>
    </row>
    <row spans="1:3" r="44">
      <c t="s" r="A44" s="4">
        <v>1323</v>
      </c>
      <c t="n" r="B44" s="6">
        <v>-2175</v>
      </c>
      <c t="n" r="C44" s="6">
        <v>-1877</v>
      </c>
    </row>
    <row spans="1:3" r="45">
      <c t="s" r="A45" s="4">
        <v>1324</v>
      </c>
      <c t="n" r="B45" s="6">
        <v>0</v>
      </c>
      <c t="n" r="C45" s="6">
        <v>0</v>
      </c>
    </row>
    <row spans="1:3" r="46">
      <c t="s" r="A46" s="4">
        <v>1315</v>
      </c>
    </row>
    <row spans="1:3" r="47">
      <c t="s" r="A47" s="3">
        <v>1321</v>
      </c>
    </row>
    <row spans="1:3" r="48">
      <c t="s" r="A48" s="4">
        <v>1326</v>
      </c>
      <c t="n" r="B48" s="6">
        <v>50667</v>
      </c>
      <c t="n" r="C48" s="6">
        <v>15124</v>
      </c>
    </row>
    <row spans="1:3" r="49">
      <c t="s" r="A49" s="4">
        <v>1322</v>
      </c>
      <c t="n" r="B49" s="6">
        <v>729</v>
      </c>
      <c t="n" r="C49" s="6">
        <v>285</v>
      </c>
    </row>
    <row spans="1:3" r="50">
      <c t="s" r="A50" s="4">
        <v>1323</v>
      </c>
      <c t="n" r="B50" s="6">
        <v>0</v>
      </c>
      <c t="n" r="C50" s="6">
        <v>0</v>
      </c>
    </row>
    <row spans="1:3" r="51">
      <c t="s" r="A51" s="4">
        <v>1324</v>
      </c>
      <c t="n" r="B51" s="6">
        <v>729</v>
      </c>
      <c t="n" r="C51" s="6">
        <v>285</v>
      </c>
    </row>
    <row spans="1:3" r="52">
      <c t="s" r="A52" s="3">
        <v>1325</v>
      </c>
    </row>
    <row spans="1:3" r="53">
      <c t="s" r="A53" s="4">
        <v>1326</v>
      </c>
      <c t="n" r="B53" s="6">
        <v>3218</v>
      </c>
    </row>
    <row spans="1:3" r="54">
      <c t="s" r="A54" s="4">
        <v>1322</v>
      </c>
      <c t="n" r="B54" s="6">
        <v>13</v>
      </c>
    </row>
    <row spans="1:3" r="55">
      <c t="s" r="A55" s="4">
        <v>1323</v>
      </c>
      <c t="n" r="B55" s="6">
        <v>0</v>
      </c>
    </row>
    <row spans="1:3" r="56">
      <c t="s" r="A56" s="4">
        <v>1324</v>
      </c>
      <c t="n" r="B56" s="6">
        <v>13</v>
      </c>
    </row>
    <row spans="1:3" r="57">
      <c t="s" r="A57" s="4">
        <v>1327</v>
      </c>
    </row>
    <row spans="1:3" r="58">
      <c t="s" r="A58" s="3">
        <v>1325</v>
      </c>
    </row>
    <row spans="1:3" r="59">
      <c t="s" r="A59" s="4">
        <v>1326</v>
      </c>
      <c t="n" r="B59" s="6">
        <v>13804</v>
      </c>
      <c t="n" r="C59" s="6">
        <v>13804</v>
      </c>
    </row>
    <row spans="1:3" r="60">
      <c t="s" r="A60" s="4">
        <v>1322</v>
      </c>
      <c t="n" r="B60" s="6">
        <v>305</v>
      </c>
      <c t="n" r="C60" s="6">
        <v>621</v>
      </c>
    </row>
    <row spans="1:3" r="61">
      <c t="s" r="A61" s="4">
        <v>1323</v>
      </c>
      <c t="n" r="B61" s="6">
        <v>-305</v>
      </c>
      <c t="n" r="C61" s="6">
        <v>-621</v>
      </c>
    </row>
    <row spans="1:3" r="62">
      <c t="s" r="A62" s="4">
        <v>1324</v>
      </c>
      <c t="n" r="B62" s="7">
        <v>0</v>
      </c>
      <c t="n" r="C62" s="7">
        <v>0</v>
      </c>
    </row>
  </sheetData>
  <pageMargins bottom="1" footer="0.5" header="0.5" left="0.75" right="0.75" top="1"/>
</worksheet>
</file>

<file path=xl/worksheets/sheet96.xml><?xml version="1.0" encoding="utf-8"?>
<worksheet xmlns="http://schemas.openxmlformats.org/spreadsheetml/2006/main">
  <sheetPr>
    <outlinePr summaryBelow="1" summaryRight="1"/>
  </sheetPr>
  <dimension ref="A1:D2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1328</v>
      </c>
      <c t="s" r="B1" s="2">
        <v>1</v>
      </c>
    </row>
    <row spans="1:4" r="2">
      <c t="s" r="B2" s="2">
        <v>2</v>
      </c>
      <c t="s" r="C2" s="2">
        <v>30</v>
      </c>
      <c t="s" r="D2" s="2">
        <v>85</v>
      </c>
    </row>
    <row spans="1:4" r="3">
      <c t="s" r="A3" s="3">
        <v>1329</v>
      </c>
    </row>
    <row spans="1:4" r="4">
      <c t="s" r="A4" s="4">
        <v>1330</v>
      </c>
      <c t="n" r="B4" s="7">
        <v>74794000</v>
      </c>
      <c t="n" r="C4" s="7">
        <v>38958000</v>
      </c>
      <c t="n" r="D4" s="7">
        <v>25170000</v>
      </c>
    </row>
    <row spans="1:4" r="5">
      <c t="s" r="A5" s="3">
        <v>133</v>
      </c>
    </row>
    <row spans="1:4" r="6">
      <c t="s" r="A6" s="4">
        <v>1331</v>
      </c>
      <c t="n" r="B6" s="6">
        <v>7613000</v>
      </c>
      <c t="n" r="C6" s="6">
        <v>3126000</v>
      </c>
      <c t="n" r="D6" s="6">
        <v>1625000</v>
      </c>
    </row>
    <row spans="1:4" r="7">
      <c t="s" r="A7" s="3">
        <v>1332</v>
      </c>
    </row>
    <row spans="1:4" r="8">
      <c t="s" r="A8" s="4">
        <v>1333</v>
      </c>
      <c t="n" r="B8" s="6">
        <v>144500000</v>
      </c>
    </row>
    <row spans="1:4" r="9">
      <c t="s" r="A9" s="4">
        <v>1334</v>
      </c>
      <c t="n" r="B9" s="6">
        <v>2900000</v>
      </c>
    </row>
    <row spans="1:4" r="10">
      <c t="s" r="A10" s="4">
        <v>1335</v>
      </c>
      <c t="n" r="B10" s="6">
        <v>0</v>
      </c>
    </row>
    <row spans="1:4" r="11">
      <c t="s" r="A11" s="4">
        <v>1336</v>
      </c>
    </row>
    <row spans="1:4" r="12">
      <c t="s" r="A12" s="3">
        <v>133</v>
      </c>
    </row>
    <row spans="1:4" r="13">
      <c t="s" r="A13" s="4">
        <v>1337</v>
      </c>
      <c t="n" r="B13" s="6">
        <v>7613000</v>
      </c>
      <c t="n" r="C13" s="6">
        <v>3126000</v>
      </c>
      <c t="n" r="D13" s="6">
        <v>1625000</v>
      </c>
    </row>
    <row spans="1:4" r="14">
      <c t="s" r="A14" s="4">
        <v>1338</v>
      </c>
    </row>
    <row spans="1:4" r="15">
      <c t="s" r="A15" s="3">
        <v>1329</v>
      </c>
    </row>
    <row spans="1:4" r="16">
      <c t="s" r="A16" s="4">
        <v>1330</v>
      </c>
      <c t="n" r="B16" s="6">
        <v>209000</v>
      </c>
      <c t="n" r="C16" s="6">
        <v>0</v>
      </c>
      <c t="n" r="D16" s="6">
        <v>0</v>
      </c>
    </row>
    <row spans="1:4" r="17">
      <c t="s" r="A17" s="4">
        <v>1339</v>
      </c>
    </row>
    <row spans="1:4" r="18">
      <c t="s" r="A18" s="3">
        <v>1329</v>
      </c>
    </row>
    <row spans="1:4" r="19">
      <c t="s" r="A19" s="4">
        <v>1330</v>
      </c>
      <c t="n" r="B19" s="6">
        <v>-142000</v>
      </c>
      <c t="n" r="C19" s="6">
        <v>0</v>
      </c>
      <c t="n" r="D19" s="6">
        <v>0</v>
      </c>
    </row>
    <row spans="1:4" r="20">
      <c t="s" r="A20" s="4">
        <v>1340</v>
      </c>
    </row>
    <row spans="1:4" r="21">
      <c t="s" r="A21" s="3">
        <v>1329</v>
      </c>
    </row>
    <row spans="1:4" r="22">
      <c t="s" r="A22" s="4">
        <v>1330</v>
      </c>
      <c t="n" r="B22" s="6">
        <v>4000</v>
      </c>
      <c t="n" r="C22" s="6">
        <v>-79000</v>
      </c>
      <c t="n" r="D22" s="6">
        <v>0</v>
      </c>
    </row>
    <row spans="1:4" r="23">
      <c t="s" r="A23" s="4">
        <v>1341</v>
      </c>
    </row>
    <row spans="1:4" r="24">
      <c t="s" r="A24" s="3">
        <v>1329</v>
      </c>
    </row>
    <row spans="1:4" r="25">
      <c t="s" r="A25" s="4">
        <v>1330</v>
      </c>
      <c t="n" r="B25" s="6">
        <v>74292000</v>
      </c>
      <c t="n" r="C25" s="6">
        <v>38752000</v>
      </c>
      <c t="n" r="D25" s="6">
        <v>25170000</v>
      </c>
    </row>
    <row spans="1:4" r="26">
      <c t="s" r="A26" s="4">
        <v>1342</v>
      </c>
    </row>
    <row spans="1:4" r="27">
      <c t="s" r="A27" s="3">
        <v>1329</v>
      </c>
    </row>
    <row spans="1:4" r="28">
      <c t="s" r="A28" s="4">
        <v>1330</v>
      </c>
      <c t="n" r="B28" s="7">
        <v>431000</v>
      </c>
      <c t="n" r="C28" s="7">
        <v>285000</v>
      </c>
      <c t="n" r="D28" s="7">
        <v>0</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1343</v>
      </c>
      <c t="s" r="B1" s="2">
        <v>1</v>
      </c>
    </row>
    <row spans="1:3" r="2">
      <c t="s" r="B2" s="2">
        <v>2</v>
      </c>
      <c t="s" r="C2" s="2">
        <v>30</v>
      </c>
    </row>
    <row spans="1:3" r="3">
      <c t="s" r="A3" s="4">
        <v>1344</v>
      </c>
    </row>
    <row spans="1:3" r="4">
      <c t="s" r="A4" s="3">
        <v>1345</v>
      </c>
    </row>
    <row spans="1:3" r="5">
      <c t="s" r="A5" s="4">
        <v>488</v>
      </c>
      <c t="n" r="B5" s="9">
        <v>12.8</v>
      </c>
      <c t="n" r="C5" s="9">
        <v>14.8</v>
      </c>
    </row>
  </sheetData>
  <mergeCells count="2">
    <mergeCell ref="A1:A2"/>
    <mergeCell ref="B1:C1"/>
  </mergeCells>
  <pageMargins bottom="1" footer="0.5" header="0.5" left="0.75" right="0.75" top="1"/>
</worksheet>
</file>

<file path=xl/worksheets/sheet98.xml><?xml version="1.0" encoding="utf-8"?>
<worksheet xmlns="http://schemas.openxmlformats.org/spreadsheetml/2006/main">
  <sheetPr>
    <outlinePr summaryBelow="1" summaryRight="1"/>
  </sheetPr>
  <dimension ref="A1:D22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r="A1" s="1">
        <v>1346</v>
      </c>
      <c t="s" r="B1" s="2">
        <v>2</v>
      </c>
      <c t="s" r="C1" s="2">
        <v>30</v>
      </c>
      <c t="s" r="D1" s="2">
        <v>85</v>
      </c>
    </row>
    <row spans="1:4" r="2">
      <c t="s" r="A2" s="3">
        <v>1347</v>
      </c>
    </row>
    <row spans="1:4" r="3">
      <c t="s" r="A3" s="4">
        <v>34</v>
      </c>
      <c t="n" r="B3" s="7">
        <v>201920</v>
      </c>
      <c t="n" r="C3" s="7">
        <v>214454</v>
      </c>
    </row>
    <row spans="1:4" r="4">
      <c t="s" r="A4" s="4">
        <v>466</v>
      </c>
      <c t="n" r="B4" s="6">
        <v>50000</v>
      </c>
      <c t="n" r="C4" s="6">
        <v>65700</v>
      </c>
    </row>
    <row spans="1:4" r="5">
      <c t="s" r="A5" s="4">
        <v>514</v>
      </c>
    </row>
    <row spans="1:4" r="6">
      <c t="s" r="A6" s="3">
        <v>1347</v>
      </c>
    </row>
    <row spans="1:4" r="7">
      <c t="s" r="A7" s="4">
        <v>34</v>
      </c>
      <c t="n" r="B7" s="6">
        <v>197410</v>
      </c>
      <c t="n" r="C7" s="6">
        <v>209538</v>
      </c>
    </row>
    <row spans="1:4" r="8">
      <c t="s" r="A8" s="4">
        <v>515</v>
      </c>
    </row>
    <row spans="1:4" r="9">
      <c t="s" r="A9" s="3">
        <v>1347</v>
      </c>
    </row>
    <row spans="1:4" r="10">
      <c t="s" r="A10" s="4">
        <v>34</v>
      </c>
      <c t="n" r="B10" s="6">
        <v>1110</v>
      </c>
      <c t="n" r="C10" s="6">
        <v>1516</v>
      </c>
      <c t="n" r="D10" s="7">
        <v>1900</v>
      </c>
    </row>
    <row spans="1:4" r="11">
      <c t="s" r="A11" s="4">
        <v>1348</v>
      </c>
    </row>
    <row spans="1:4" r="12">
      <c t="s" r="A12" s="3">
        <v>1347</v>
      </c>
    </row>
    <row spans="1:4" r="13">
      <c t="s" r="A13" s="4">
        <v>1349</v>
      </c>
      <c t="n" r="B13" s="6">
        <v>928205</v>
      </c>
      <c t="n" r="C13" s="6">
        <v>490618</v>
      </c>
    </row>
    <row spans="1:4" r="14">
      <c t="s" r="A14" s="4">
        <v>1350</v>
      </c>
      <c t="n" r="B14" s="6">
        <v>23577</v>
      </c>
      <c t="n" r="C14" s="6">
        <v>21420</v>
      </c>
    </row>
    <row spans="1:4" r="15">
      <c t="s" r="A15" s="4">
        <v>1351</v>
      </c>
    </row>
    <row spans="1:4" r="16">
      <c t="s" r="A16" s="3">
        <v>1347</v>
      </c>
    </row>
    <row spans="1:4" r="17">
      <c t="s" r="A17" s="4">
        <v>1349</v>
      </c>
      <c t="n" r="B17" s="6">
        <v>10568</v>
      </c>
      <c t="n" r="C17" s="6">
        <v>3308</v>
      </c>
    </row>
    <row spans="1:4" r="18">
      <c t="s" r="A18" s="4">
        <v>1352</v>
      </c>
    </row>
    <row spans="1:4" r="19">
      <c t="s" r="A19" s="3">
        <v>1347</v>
      </c>
    </row>
    <row spans="1:4" r="20">
      <c t="s" r="A20" s="4">
        <v>1349</v>
      </c>
      <c t="n" r="B20" s="6">
        <v>5915</v>
      </c>
      <c t="n" r="C20" s="6">
        <v>3211</v>
      </c>
    </row>
    <row spans="1:4" r="21">
      <c t="s" r="A21" s="4">
        <v>1350</v>
      </c>
      <c t="n" r="B21" s="6">
        <v>1192</v>
      </c>
      <c t="n" r="C21" s="6">
        <v>177</v>
      </c>
    </row>
    <row spans="1:4" r="22">
      <c t="s" r="A22" s="4">
        <v>1353</v>
      </c>
    </row>
    <row spans="1:4" r="23">
      <c t="s" r="A23" s="3">
        <v>1347</v>
      </c>
    </row>
    <row spans="1:4" r="24">
      <c t="s" r="A24" s="4">
        <v>1349</v>
      </c>
      <c t="n" r="B24" s="6">
        <v>2093</v>
      </c>
      <c t="n" r="C24" s="6">
        <v>1798</v>
      </c>
    </row>
    <row spans="1:4" r="25">
      <c t="s" r="A25" s="4">
        <v>1350</v>
      </c>
      <c t="n" r="B25" s="6">
        <v>2317</v>
      </c>
      <c t="n" r="C25" s="6">
        <v>1877</v>
      </c>
    </row>
    <row spans="1:4" r="26">
      <c t="s" r="A26" s="4">
        <v>1354</v>
      </c>
    </row>
    <row spans="1:4" r="27">
      <c t="s" r="A27" s="3">
        <v>1347</v>
      </c>
    </row>
    <row spans="1:4" r="28">
      <c t="s" r="A28" s="4">
        <v>1349</v>
      </c>
      <c t="n" r="B28" s="6">
        <v>729</v>
      </c>
      <c t="n" r="C28" s="6">
        <v>285</v>
      </c>
    </row>
    <row spans="1:4" r="29">
      <c t="s" r="A29" s="4">
        <v>1350</v>
      </c>
      <c t="n" r="B29" s="6">
        <v>13</v>
      </c>
    </row>
    <row spans="1:4" r="30">
      <c t="s" r="A30" s="4">
        <v>1355</v>
      </c>
    </row>
    <row spans="1:4" r="31">
      <c t="s" r="A31" s="3">
        <v>1347</v>
      </c>
    </row>
    <row spans="1:4" r="32">
      <c t="s" r="A32" s="4">
        <v>1349</v>
      </c>
      <c t="n" r="B32" s="6">
        <v>284</v>
      </c>
      <c t="n" r="C32" s="6">
        <v>19</v>
      </c>
    </row>
    <row spans="1:4" r="33">
      <c t="s" r="A33" s="4">
        <v>1350</v>
      </c>
      <c t="n" r="B33" s="6">
        <v>19</v>
      </c>
      <c t="n" r="C33" s="6">
        <v>42</v>
      </c>
    </row>
    <row spans="1:4" r="34">
      <c t="s" r="A34" s="4">
        <v>1356</v>
      </c>
    </row>
    <row spans="1:4" r="35">
      <c t="s" r="A35" s="3">
        <v>1347</v>
      </c>
    </row>
    <row spans="1:4" r="36">
      <c t="s" r="A36" s="4">
        <v>1349</v>
      </c>
      <c t="n" r="B36" s="6">
        <v>19731</v>
      </c>
      <c t="n" r="C36" s="6">
        <v>18703</v>
      </c>
    </row>
    <row spans="1:4" r="37">
      <c t="s" r="A37" s="4">
        <v>1357</v>
      </c>
    </row>
    <row spans="1:4" r="38">
      <c t="s" r="A38" s="3">
        <v>1347</v>
      </c>
    </row>
    <row spans="1:4" r="39">
      <c t="s" r="A39" s="4">
        <v>1350</v>
      </c>
      <c t="n" r="B39" s="6">
        <v>19731</v>
      </c>
      <c t="n" r="C39" s="6">
        <v>18703</v>
      </c>
    </row>
    <row spans="1:4" r="40">
      <c t="s" r="A40" s="4">
        <v>1358</v>
      </c>
    </row>
    <row spans="1:4" r="41">
      <c t="s" r="A41" s="3">
        <v>1347</v>
      </c>
    </row>
    <row spans="1:4" r="42">
      <c t="s" r="A42" s="4">
        <v>1350</v>
      </c>
      <c t="n" r="B42" s="6">
        <v>305</v>
      </c>
      <c t="n" r="C42" s="6">
        <v>621</v>
      </c>
    </row>
    <row spans="1:4" r="43">
      <c t="s" r="A43" s="4">
        <v>1359</v>
      </c>
    </row>
    <row spans="1:4" r="44">
      <c t="s" r="A44" s="3">
        <v>1347</v>
      </c>
    </row>
    <row spans="1:4" r="45">
      <c t="s" r="A45" s="4">
        <v>1349</v>
      </c>
      <c t="n" r="B45" s="6">
        <v>621930</v>
      </c>
      <c t="n" r="C45" s="6">
        <v>463239</v>
      </c>
    </row>
    <row spans="1:4" r="46">
      <c t="s" r="A46" s="4">
        <v>1360</v>
      </c>
    </row>
    <row spans="1:4" r="47">
      <c t="s" r="A47" s="3">
        <v>1347</v>
      </c>
    </row>
    <row spans="1:4" r="48">
      <c t="s" r="A48" s="4">
        <v>1349</v>
      </c>
      <c t="n" r="B48" s="6">
        <v>34</v>
      </c>
      <c t="n" r="C48" s="6">
        <v>55</v>
      </c>
    </row>
    <row spans="1:4" r="49">
      <c t="s" r="A49" s="4">
        <v>1361</v>
      </c>
    </row>
    <row spans="1:4" r="50">
      <c t="s" r="A50" s="3">
        <v>1347</v>
      </c>
    </row>
    <row spans="1:4" r="51">
      <c t="s" r="A51" s="4">
        <v>1349</v>
      </c>
      <c t="n" r="B51" s="6">
        <v>266921</v>
      </c>
    </row>
    <row spans="1:4" r="52">
      <c t="s" r="A52" s="4">
        <v>1344</v>
      </c>
    </row>
    <row spans="1:4" r="53">
      <c t="s" r="A53" s="3">
        <v>1347</v>
      </c>
    </row>
    <row spans="1:4" r="54">
      <c t="s" r="A54" s="4">
        <v>1349</v>
      </c>
      <c t="n" r="B54" s="6">
        <v>186767</v>
      </c>
      <c t="n" r="C54" s="6">
        <v>264812</v>
      </c>
    </row>
    <row spans="1:4" r="55">
      <c t="s" r="A55" s="4">
        <v>34</v>
      </c>
      <c t="n" r="B55" s="6">
        <v>1110</v>
      </c>
      <c t="n" r="C55" s="6">
        <v>1516</v>
      </c>
    </row>
    <row spans="1:4" r="56">
      <c t="s" r="A56" s="4">
        <v>1362</v>
      </c>
      <c t="n" r="B56" s="6">
        <v>130797</v>
      </c>
      <c t="n" r="C56" s="6">
        <v>164897</v>
      </c>
    </row>
    <row spans="1:4" r="57">
      <c t="s" r="A57" s="4">
        <v>608</v>
      </c>
      <c t="n" r="B57" s="6">
        <v>7122</v>
      </c>
      <c t="n" r="C57" s="6">
        <v>41204</v>
      </c>
    </row>
    <row spans="1:4" r="58">
      <c t="s" r="A58" s="4">
        <v>1363</v>
      </c>
      <c t="n" r="B58" s="6">
        <v>4870</v>
      </c>
      <c t="n" r="C58" s="6">
        <v>2988</v>
      </c>
    </row>
    <row spans="1:4" r="59">
      <c t="s" r="A59" s="4">
        <v>1364</v>
      </c>
    </row>
    <row spans="1:4" r="60">
      <c t="s" r="A60" s="3">
        <v>1347</v>
      </c>
    </row>
    <row spans="1:4" r="61">
      <c t="s" r="A61" s="4">
        <v>466</v>
      </c>
      <c t="n" r="B61" s="6">
        <v>37619</v>
      </c>
      <c t="n" r="C61" s="6">
        <v>40502</v>
      </c>
    </row>
    <row spans="1:4" r="62">
      <c t="s" r="A62" s="4">
        <v>1365</v>
      </c>
    </row>
    <row spans="1:4" r="63">
      <c t="s" r="A63" s="3">
        <v>1347</v>
      </c>
    </row>
    <row spans="1:4" r="64">
      <c t="s" r="A64" s="4">
        <v>466</v>
      </c>
      <c t="n" r="B64" s="6">
        <v>5249</v>
      </c>
      <c t="n" r="C64" s="6">
        <v>13705</v>
      </c>
    </row>
    <row spans="1:4" r="65">
      <c t="s" r="A65" s="4">
        <v>1366</v>
      </c>
    </row>
    <row spans="1:4" r="66">
      <c t="s" r="A66" s="3">
        <v>1347</v>
      </c>
    </row>
    <row spans="1:4" r="67">
      <c t="s" r="A67" s="4">
        <v>1349</v>
      </c>
      <c t="n" r="B67" s="6">
        <v>19731</v>
      </c>
      <c t="n" r="C67" s="6">
        <v>18703</v>
      </c>
    </row>
    <row spans="1:4" r="68">
      <c t="s" r="A68" s="4">
        <v>1350</v>
      </c>
      <c t="n" r="B68" s="6">
        <v>19731</v>
      </c>
      <c t="n" r="C68" s="6">
        <v>18703</v>
      </c>
    </row>
    <row spans="1:4" r="69">
      <c t="s" r="A69" s="4">
        <v>1367</v>
      </c>
    </row>
    <row spans="1:4" r="70">
      <c t="s" r="A70" s="3">
        <v>1347</v>
      </c>
    </row>
    <row spans="1:4" r="71">
      <c t="s" r="A71" s="4">
        <v>1349</v>
      </c>
      <c t="n" r="B71" s="6">
        <v>0</v>
      </c>
      <c t="n" r="C71" s="6">
        <v>0</v>
      </c>
    </row>
    <row spans="1:4" r="72">
      <c t="s" r="A72" s="4">
        <v>1368</v>
      </c>
    </row>
    <row spans="1:4" r="73">
      <c t="s" r="A73" s="3">
        <v>1347</v>
      </c>
    </row>
    <row spans="1:4" r="74">
      <c t="s" r="A74" s="4">
        <v>1349</v>
      </c>
      <c t="n" r="B74" s="6">
        <v>0</v>
      </c>
      <c t="n" r="C74" s="6">
        <v>0</v>
      </c>
    </row>
    <row spans="1:4" r="75">
      <c t="s" r="A75" s="4">
        <v>1350</v>
      </c>
      <c t="n" r="B75" s="6">
        <v>0</v>
      </c>
      <c t="n" r="C75" s="6">
        <v>0</v>
      </c>
    </row>
    <row spans="1:4" r="76">
      <c t="s" r="A76" s="4">
        <v>1369</v>
      </c>
    </row>
    <row spans="1:4" r="77">
      <c t="s" r="A77" s="3">
        <v>1347</v>
      </c>
    </row>
    <row spans="1:4" r="78">
      <c t="s" r="A78" s="4">
        <v>1349</v>
      </c>
      <c t="n" r="B78" s="6">
        <v>0</v>
      </c>
      <c t="n" r="C78" s="6">
        <v>0</v>
      </c>
    </row>
    <row spans="1:4" r="79">
      <c t="s" r="A79" s="4">
        <v>1350</v>
      </c>
      <c t="n" r="B79" s="6">
        <v>0</v>
      </c>
      <c t="n" r="C79" s="6">
        <v>0</v>
      </c>
    </row>
    <row spans="1:4" r="80">
      <c t="s" r="A80" s="4">
        <v>1370</v>
      </c>
    </row>
    <row spans="1:4" r="81">
      <c t="s" r="A81" s="3">
        <v>1347</v>
      </c>
    </row>
    <row spans="1:4" r="82">
      <c t="s" r="A82" s="4">
        <v>1349</v>
      </c>
      <c t="n" r="B82" s="6">
        <v>0</v>
      </c>
      <c t="n" r="C82" s="6">
        <v>0</v>
      </c>
    </row>
    <row spans="1:4" r="83">
      <c t="s" r="A83" s="4">
        <v>1350</v>
      </c>
      <c t="n" r="B83" s="6">
        <v>0</v>
      </c>
    </row>
    <row spans="1:4" r="84">
      <c t="s" r="A84" s="4">
        <v>1371</v>
      </c>
    </row>
    <row spans="1:4" r="85">
      <c t="s" r="A85" s="3">
        <v>1347</v>
      </c>
    </row>
    <row spans="1:4" r="86">
      <c t="s" r="A86" s="4">
        <v>1349</v>
      </c>
      <c t="n" r="B86" s="6">
        <v>0</v>
      </c>
      <c t="n" r="C86" s="6">
        <v>0</v>
      </c>
    </row>
    <row spans="1:4" r="87">
      <c t="s" r="A87" s="4">
        <v>1350</v>
      </c>
      <c t="n" r="B87" s="6">
        <v>0</v>
      </c>
      <c t="n" r="C87" s="6">
        <v>0</v>
      </c>
    </row>
    <row spans="1:4" r="88">
      <c t="s" r="A88" s="4">
        <v>1372</v>
      </c>
    </row>
    <row spans="1:4" r="89">
      <c t="s" r="A89" s="3">
        <v>1347</v>
      </c>
    </row>
    <row spans="1:4" r="90">
      <c t="s" r="A90" s="4">
        <v>1349</v>
      </c>
      <c t="n" r="B90" s="6">
        <v>19731</v>
      </c>
      <c t="n" r="C90" s="6">
        <v>18703</v>
      </c>
    </row>
    <row spans="1:4" r="91">
      <c t="s" r="A91" s="4">
        <v>1373</v>
      </c>
    </row>
    <row spans="1:4" r="92">
      <c t="s" r="A92" s="3">
        <v>1347</v>
      </c>
    </row>
    <row spans="1:4" r="93">
      <c t="s" r="A93" s="4">
        <v>1350</v>
      </c>
      <c t="n" r="B93" s="6">
        <v>19731</v>
      </c>
      <c t="n" r="C93" s="6">
        <v>18703</v>
      </c>
    </row>
    <row spans="1:4" r="94">
      <c t="s" r="A94" s="4">
        <v>1374</v>
      </c>
    </row>
    <row spans="1:4" r="95">
      <c t="s" r="A95" s="3">
        <v>1347</v>
      </c>
    </row>
    <row spans="1:4" r="96">
      <c t="s" r="A96" s="4">
        <v>1350</v>
      </c>
      <c t="n" r="B96" s="6">
        <v>0</v>
      </c>
      <c t="n" r="C96" s="6">
        <v>0</v>
      </c>
    </row>
    <row spans="1:4" r="97">
      <c t="s" r="A97" s="4">
        <v>1375</v>
      </c>
    </row>
    <row spans="1:4" r="98">
      <c t="s" r="A98" s="3">
        <v>1347</v>
      </c>
    </row>
    <row spans="1:4" r="99">
      <c t="s" r="A99" s="4">
        <v>1349</v>
      </c>
      <c t="n" r="B99" s="6">
        <v>0</v>
      </c>
      <c t="n" r="C99" s="6">
        <v>0</v>
      </c>
    </row>
    <row spans="1:4" r="100">
      <c t="s" r="A100" s="4">
        <v>1376</v>
      </c>
    </row>
    <row spans="1:4" r="101">
      <c t="s" r="A101" s="3">
        <v>1347</v>
      </c>
    </row>
    <row spans="1:4" r="102">
      <c t="s" r="A102" s="4">
        <v>1349</v>
      </c>
      <c t="n" r="B102" s="6">
        <v>0</v>
      </c>
      <c t="n" r="C102" s="6">
        <v>0</v>
      </c>
    </row>
    <row spans="1:4" r="103">
      <c t="s" r="A103" s="4">
        <v>1377</v>
      </c>
    </row>
    <row spans="1:4" r="104">
      <c t="s" r="A104" s="3">
        <v>1347</v>
      </c>
    </row>
    <row spans="1:4" r="105">
      <c t="s" r="A105" s="4">
        <v>1349</v>
      </c>
      <c t="n" r="B105" s="6">
        <v>0</v>
      </c>
    </row>
    <row spans="1:4" r="106">
      <c t="s" r="A106" s="4">
        <v>1378</v>
      </c>
    </row>
    <row spans="1:4" r="107">
      <c t="s" r="A107" s="3">
        <v>1347</v>
      </c>
    </row>
    <row spans="1:4" r="108">
      <c t="s" r="A108" s="4">
        <v>1349</v>
      </c>
      <c t="n" r="B108" s="6">
        <v>0</v>
      </c>
      <c t="n" r="C108" s="6">
        <v>0</v>
      </c>
    </row>
    <row spans="1:4" r="109">
      <c t="s" r="A109" s="4">
        <v>34</v>
      </c>
      <c t="n" r="B109" s="6">
        <v>0</v>
      </c>
      <c t="n" r="C109" s="6">
        <v>0</v>
      </c>
    </row>
    <row spans="1:4" r="110">
      <c t="s" r="A110" s="4">
        <v>1362</v>
      </c>
      <c t="n" r="B110" s="6">
        <v>0</v>
      </c>
      <c t="n" r="C110" s="6">
        <v>0</v>
      </c>
    </row>
    <row spans="1:4" r="111">
      <c t="s" r="A111" s="4">
        <v>608</v>
      </c>
      <c t="n" r="B111" s="6">
        <v>0</v>
      </c>
      <c t="n" r="C111" s="6">
        <v>0</v>
      </c>
    </row>
    <row spans="1:4" r="112">
      <c t="s" r="A112" s="4">
        <v>1363</v>
      </c>
      <c t="n" r="B112" s="6">
        <v>0</v>
      </c>
      <c t="n" r="C112" s="6">
        <v>0</v>
      </c>
    </row>
    <row spans="1:4" r="113">
      <c t="s" r="A113" s="4">
        <v>1379</v>
      </c>
    </row>
    <row spans="1:4" r="114">
      <c t="s" r="A114" s="3">
        <v>1347</v>
      </c>
    </row>
    <row spans="1:4" r="115">
      <c t="s" r="A115" s="4">
        <v>466</v>
      </c>
      <c t="n" r="B115" s="6">
        <v>0</v>
      </c>
      <c t="n" r="C115" s="6">
        <v>0</v>
      </c>
    </row>
    <row spans="1:4" r="116">
      <c t="s" r="A116" s="4">
        <v>1380</v>
      </c>
    </row>
    <row spans="1:4" r="117">
      <c t="s" r="A117" s="3">
        <v>1347</v>
      </c>
    </row>
    <row spans="1:4" r="118">
      <c t="s" r="A118" s="4">
        <v>466</v>
      </c>
      <c t="n" r="B118" s="6">
        <v>0</v>
      </c>
      <c t="n" r="C118" s="6">
        <v>0</v>
      </c>
    </row>
    <row spans="1:4" r="119">
      <c t="s" r="A119" s="4">
        <v>1381</v>
      </c>
    </row>
    <row spans="1:4" r="120">
      <c t="s" r="A120" s="3">
        <v>1347</v>
      </c>
    </row>
    <row spans="1:4" r="121">
      <c t="s" r="A121" s="4">
        <v>1349</v>
      </c>
      <c t="n" r="B121" s="6">
        <v>896859</v>
      </c>
      <c t="n" r="C121" s="6">
        <v>468248</v>
      </c>
    </row>
    <row spans="1:4" r="122">
      <c t="s" r="A122" s="4">
        <v>1350</v>
      </c>
      <c t="n" r="B122" s="6">
        <v>3509</v>
      </c>
      <c t="n" r="C122" s="6">
        <v>2054</v>
      </c>
    </row>
    <row spans="1:4" r="123">
      <c t="s" r="A123" s="4">
        <v>1382</v>
      </c>
    </row>
    <row spans="1:4" r="124">
      <c t="s" r="A124" s="3">
        <v>1347</v>
      </c>
    </row>
    <row spans="1:4" r="125">
      <c t="s" r="A125" s="4">
        <v>1349</v>
      </c>
      <c t="n" r="B125" s="6">
        <v>0</v>
      </c>
      <c t="n" r="C125" s="6">
        <v>0</v>
      </c>
    </row>
    <row spans="1:4" r="126">
      <c t="s" r="A126" s="4">
        <v>1383</v>
      </c>
    </row>
    <row spans="1:4" r="127">
      <c t="s" r="A127" s="3">
        <v>1347</v>
      </c>
    </row>
    <row spans="1:4" r="128">
      <c t="s" r="A128" s="4">
        <v>1349</v>
      </c>
      <c t="n" r="B128" s="6">
        <v>5915</v>
      </c>
      <c t="n" r="C128" s="6">
        <v>3211</v>
      </c>
    </row>
    <row spans="1:4" r="129">
      <c t="s" r="A129" s="4">
        <v>1350</v>
      </c>
      <c t="n" r="B129" s="6">
        <v>1192</v>
      </c>
      <c t="n" r="C129" s="6">
        <v>177</v>
      </c>
    </row>
    <row spans="1:4" r="130">
      <c t="s" r="A130" s="4">
        <v>1384</v>
      </c>
    </row>
    <row spans="1:4" r="131">
      <c t="s" r="A131" s="3">
        <v>1347</v>
      </c>
    </row>
    <row spans="1:4" r="132">
      <c t="s" r="A132" s="4">
        <v>1349</v>
      </c>
      <c t="n" r="B132" s="6">
        <v>2093</v>
      </c>
      <c t="n" r="C132" s="6">
        <v>1798</v>
      </c>
    </row>
    <row spans="1:4" r="133">
      <c t="s" r="A133" s="4">
        <v>1350</v>
      </c>
      <c t="n" r="B133" s="6">
        <v>2317</v>
      </c>
      <c t="n" r="C133" s="6">
        <v>1877</v>
      </c>
    </row>
    <row spans="1:4" r="134">
      <c t="s" r="A134" s="4">
        <v>1385</v>
      </c>
    </row>
    <row spans="1:4" r="135">
      <c t="s" r="A135" s="3">
        <v>1347</v>
      </c>
    </row>
    <row spans="1:4" r="136">
      <c t="s" r="A136" s="4">
        <v>1349</v>
      </c>
      <c t="n" r="B136" s="6">
        <v>0</v>
      </c>
      <c t="n" r="C136" s="6">
        <v>0</v>
      </c>
    </row>
    <row spans="1:4" r="137">
      <c t="s" r="A137" s="4">
        <v>1350</v>
      </c>
      <c t="n" r="B137" s="6">
        <v>0</v>
      </c>
    </row>
    <row spans="1:4" r="138">
      <c t="s" r="A138" s="4">
        <v>1386</v>
      </c>
    </row>
    <row spans="1:4" r="139">
      <c t="s" r="A139" s="3">
        <v>1347</v>
      </c>
    </row>
    <row spans="1:4" r="140">
      <c t="s" r="A140" s="4">
        <v>1349</v>
      </c>
      <c t="n" r="B140" s="6">
        <v>0</v>
      </c>
      <c t="n" r="C140" s="6">
        <v>0</v>
      </c>
    </row>
    <row spans="1:4" r="141">
      <c t="s" r="A141" s="4">
        <v>1350</v>
      </c>
      <c t="n" r="B141" s="6">
        <v>0</v>
      </c>
      <c t="n" r="C141" s="6">
        <v>0</v>
      </c>
    </row>
    <row spans="1:4" r="142">
      <c t="s" r="A142" s="4">
        <v>1387</v>
      </c>
    </row>
    <row spans="1:4" r="143">
      <c t="s" r="A143" s="3">
        <v>1347</v>
      </c>
    </row>
    <row spans="1:4" r="144">
      <c t="s" r="A144" s="4">
        <v>1349</v>
      </c>
      <c t="n" r="B144" s="6">
        <v>0</v>
      </c>
      <c t="n" r="C144" s="6">
        <v>0</v>
      </c>
    </row>
    <row spans="1:4" r="145">
      <c t="s" r="A145" s="4">
        <v>1388</v>
      </c>
    </row>
    <row spans="1:4" r="146">
      <c t="s" r="A146" s="3">
        <v>1347</v>
      </c>
    </row>
    <row spans="1:4" r="147">
      <c t="s" r="A147" s="4">
        <v>1350</v>
      </c>
      <c t="n" r="B147" s="6">
        <v>0</v>
      </c>
      <c t="n" r="C147" s="6">
        <v>0</v>
      </c>
    </row>
    <row spans="1:4" r="148">
      <c t="s" r="A148" s="4">
        <v>1389</v>
      </c>
    </row>
    <row spans="1:4" r="149">
      <c t="s" r="A149" s="3">
        <v>1347</v>
      </c>
    </row>
    <row spans="1:4" r="150">
      <c t="s" r="A150" s="4">
        <v>1350</v>
      </c>
      <c t="n" r="B150" s="6">
        <v>0</v>
      </c>
      <c t="n" r="C150" s="6">
        <v>0</v>
      </c>
    </row>
    <row spans="1:4" r="151">
      <c t="s" r="A151" s="4">
        <v>1390</v>
      </c>
    </row>
    <row spans="1:4" r="152">
      <c t="s" r="A152" s="3">
        <v>1347</v>
      </c>
    </row>
    <row spans="1:4" r="153">
      <c t="s" r="A153" s="4">
        <v>1349</v>
      </c>
      <c t="n" r="B153" s="6">
        <v>621930</v>
      </c>
      <c t="n" r="C153" s="6">
        <v>463239</v>
      </c>
    </row>
    <row spans="1:4" r="154">
      <c t="s" r="A154" s="4">
        <v>1391</v>
      </c>
    </row>
    <row spans="1:4" r="155">
      <c t="s" r="A155" s="3">
        <v>1347</v>
      </c>
    </row>
    <row spans="1:4" r="156">
      <c t="s" r="A156" s="4">
        <v>1349</v>
      </c>
      <c t="n" r="B156" s="6">
        <v>0</v>
      </c>
      <c t="n" r="C156" s="6">
        <v>0</v>
      </c>
    </row>
    <row spans="1:4" r="157">
      <c t="s" r="A157" s="4">
        <v>1392</v>
      </c>
    </row>
    <row spans="1:4" r="158">
      <c t="s" r="A158" s="3">
        <v>1347</v>
      </c>
    </row>
    <row spans="1:4" r="159">
      <c t="s" r="A159" s="4">
        <v>1349</v>
      </c>
      <c t="n" r="B159" s="6">
        <v>266921</v>
      </c>
    </row>
    <row spans="1:4" r="160">
      <c t="s" r="A160" s="4">
        <v>1393</v>
      </c>
    </row>
    <row spans="1:4" r="161">
      <c t="s" r="A161" s="3">
        <v>1347</v>
      </c>
    </row>
    <row spans="1:4" r="162">
      <c t="s" r="A162" s="4">
        <v>1349</v>
      </c>
      <c t="n" r="B162" s="6">
        <v>2673</v>
      </c>
      <c t="n" r="C162" s="6">
        <v>6402</v>
      </c>
    </row>
    <row spans="1:4" r="163">
      <c t="s" r="A163" s="4">
        <v>34</v>
      </c>
      <c t="n" r="B163" s="6">
        <v>0</v>
      </c>
      <c t="n" r="C163" s="6">
        <v>0</v>
      </c>
    </row>
    <row spans="1:4" r="164">
      <c t="s" r="A164" s="4">
        <v>1362</v>
      </c>
      <c t="n" r="B164" s="6">
        <v>0</v>
      </c>
      <c t="n" r="C164" s="6">
        <v>0</v>
      </c>
    </row>
    <row spans="1:4" r="165">
      <c t="s" r="A165" s="4">
        <v>608</v>
      </c>
      <c t="n" r="B165" s="6">
        <v>0</v>
      </c>
      <c t="n" r="C165" s="6">
        <v>0</v>
      </c>
    </row>
    <row spans="1:4" r="166">
      <c t="s" r="A166" s="4">
        <v>1363</v>
      </c>
      <c t="n" r="B166" s="6">
        <v>2673</v>
      </c>
      <c t="n" r="C166" s="6">
        <v>1563</v>
      </c>
    </row>
    <row spans="1:4" r="167">
      <c t="s" r="A167" s="4">
        <v>1394</v>
      </c>
    </row>
    <row spans="1:4" r="168">
      <c t="s" r="A168" s="3">
        <v>1347</v>
      </c>
    </row>
    <row spans="1:4" r="169">
      <c t="s" r="A169" s="4">
        <v>466</v>
      </c>
      <c t="n" r="B169" s="6">
        <v>0</v>
      </c>
      <c t="n" r="C169" s="6">
        <v>0</v>
      </c>
    </row>
    <row spans="1:4" r="170">
      <c t="s" r="A170" s="4">
        <v>1395</v>
      </c>
    </row>
    <row spans="1:4" r="171">
      <c t="s" r="A171" s="3">
        <v>1347</v>
      </c>
    </row>
    <row spans="1:4" r="172">
      <c t="s" r="A172" s="4">
        <v>466</v>
      </c>
      <c t="n" r="B172" s="6">
        <v>0</v>
      </c>
      <c t="n" r="C172" s="6">
        <v>4839</v>
      </c>
    </row>
    <row spans="1:4" r="173">
      <c t="s" r="A173" s="4">
        <v>1396</v>
      </c>
    </row>
    <row spans="1:4" r="174">
      <c t="s" r="A174" s="3">
        <v>1347</v>
      </c>
    </row>
    <row spans="1:4" r="175">
      <c t="s" r="A175" s="4">
        <v>1349</v>
      </c>
      <c t="n" r="B175" s="6">
        <v>11615</v>
      </c>
      <c t="n" r="C175" s="6">
        <v>3667</v>
      </c>
    </row>
    <row spans="1:4" r="176">
      <c t="s" r="A176" s="4">
        <v>1350</v>
      </c>
      <c t="n" r="B176" s="6">
        <v>337</v>
      </c>
      <c t="n" r="C176" s="6">
        <v>663</v>
      </c>
    </row>
    <row spans="1:4" r="177">
      <c t="s" r="A177" s="4">
        <v>1397</v>
      </c>
    </row>
    <row spans="1:4" r="178">
      <c t="s" r="A178" s="3">
        <v>1347</v>
      </c>
    </row>
    <row spans="1:4" r="179">
      <c t="s" r="A179" s="4">
        <v>1349</v>
      </c>
      <c t="n" r="B179" s="6">
        <v>10568</v>
      </c>
      <c t="n" r="C179" s="6">
        <v>3308</v>
      </c>
    </row>
    <row spans="1:4" r="180">
      <c t="s" r="A180" s="4">
        <v>1398</v>
      </c>
    </row>
    <row spans="1:4" r="181">
      <c t="s" r="A181" s="3">
        <v>1347</v>
      </c>
    </row>
    <row spans="1:4" r="182">
      <c t="s" r="A182" s="4">
        <v>1349</v>
      </c>
      <c t="n" r="B182" s="6">
        <v>0</v>
      </c>
      <c t="n" r="C182" s="6">
        <v>0</v>
      </c>
    </row>
    <row spans="1:4" r="183">
      <c t="s" r="A183" s="4">
        <v>1350</v>
      </c>
      <c t="n" r="B183" s="6">
        <v>0</v>
      </c>
      <c t="n" r="C183" s="6">
        <v>0</v>
      </c>
    </row>
    <row spans="1:4" r="184">
      <c t="s" r="A184" s="4">
        <v>1399</v>
      </c>
    </row>
    <row spans="1:4" r="185">
      <c t="s" r="A185" s="3">
        <v>1347</v>
      </c>
    </row>
    <row spans="1:4" r="186">
      <c t="s" r="A186" s="4">
        <v>1349</v>
      </c>
      <c t="n" r="B186" s="6">
        <v>0</v>
      </c>
      <c t="n" r="C186" s="6">
        <v>0</v>
      </c>
    </row>
    <row spans="1:4" r="187">
      <c t="s" r="A187" s="4">
        <v>1350</v>
      </c>
      <c t="n" r="B187" s="6">
        <v>0</v>
      </c>
      <c t="n" r="C187" s="6">
        <v>0</v>
      </c>
    </row>
    <row spans="1:4" r="188">
      <c t="s" r="A188" s="4">
        <v>1400</v>
      </c>
    </row>
    <row spans="1:4" r="189">
      <c t="s" r="A189" s="3">
        <v>1347</v>
      </c>
    </row>
    <row spans="1:4" r="190">
      <c t="s" r="A190" s="4">
        <v>1349</v>
      </c>
      <c t="n" r="B190" s="6">
        <v>729</v>
      </c>
      <c t="n" r="C190" s="6">
        <v>285</v>
      </c>
    </row>
    <row spans="1:4" r="191">
      <c t="s" r="A191" s="4">
        <v>1350</v>
      </c>
      <c t="n" r="B191" s="6">
        <v>13</v>
      </c>
    </row>
    <row spans="1:4" r="192">
      <c t="s" r="A192" s="4">
        <v>1401</v>
      </c>
    </row>
    <row spans="1:4" r="193">
      <c t="s" r="A193" s="3">
        <v>1347</v>
      </c>
    </row>
    <row spans="1:4" r="194">
      <c t="s" r="A194" s="4">
        <v>1349</v>
      </c>
      <c t="n" r="B194" s="6">
        <v>284</v>
      </c>
      <c t="n" r="C194" s="6">
        <v>19</v>
      </c>
    </row>
    <row spans="1:4" r="195">
      <c t="s" r="A195" s="4">
        <v>1350</v>
      </c>
      <c t="n" r="B195" s="6">
        <v>19</v>
      </c>
      <c t="n" r="C195" s="6">
        <v>42</v>
      </c>
    </row>
    <row spans="1:4" r="196">
      <c t="s" r="A196" s="4">
        <v>1402</v>
      </c>
    </row>
    <row spans="1:4" r="197">
      <c t="s" r="A197" s="3">
        <v>1347</v>
      </c>
    </row>
    <row spans="1:4" r="198">
      <c t="s" r="A198" s="4">
        <v>1349</v>
      </c>
      <c t="n" r="B198" s="6">
        <v>0</v>
      </c>
      <c t="n" r="C198" s="6">
        <v>0</v>
      </c>
    </row>
    <row spans="1:4" r="199">
      <c t="s" r="A199" s="4">
        <v>1403</v>
      </c>
    </row>
    <row spans="1:4" r="200">
      <c t="s" r="A200" s="3">
        <v>1347</v>
      </c>
    </row>
    <row spans="1:4" r="201">
      <c t="s" r="A201" s="4">
        <v>1350</v>
      </c>
      <c t="n" r="B201" s="6">
        <v>0</v>
      </c>
      <c t="n" r="C201" s="6">
        <v>0</v>
      </c>
    </row>
    <row spans="1:4" r="202">
      <c t="s" r="A202" s="4">
        <v>1404</v>
      </c>
    </row>
    <row spans="1:4" r="203">
      <c t="s" r="A203" s="3">
        <v>1347</v>
      </c>
    </row>
    <row spans="1:4" r="204">
      <c t="s" r="A204" s="4">
        <v>1350</v>
      </c>
      <c t="n" r="B204" s="6">
        <v>305</v>
      </c>
      <c t="n" r="C204" s="6">
        <v>621</v>
      </c>
    </row>
    <row spans="1:4" r="205">
      <c t="s" r="A205" s="4">
        <v>1405</v>
      </c>
    </row>
    <row spans="1:4" r="206">
      <c t="s" r="A206" s="3">
        <v>1347</v>
      </c>
    </row>
    <row spans="1:4" r="207">
      <c t="s" r="A207" s="4">
        <v>1349</v>
      </c>
      <c t="n" r="B207" s="6">
        <v>0</v>
      </c>
      <c t="n" r="C207" s="6">
        <v>0</v>
      </c>
    </row>
    <row spans="1:4" r="208">
      <c t="s" r="A208" s="4">
        <v>1406</v>
      </c>
    </row>
    <row spans="1:4" r="209">
      <c t="s" r="A209" s="3">
        <v>1347</v>
      </c>
    </row>
    <row spans="1:4" r="210">
      <c t="s" r="A210" s="4">
        <v>1349</v>
      </c>
      <c t="n" r="B210" s="6">
        <v>34</v>
      </c>
      <c t="n" r="C210" s="6">
        <v>55</v>
      </c>
    </row>
    <row spans="1:4" r="211">
      <c t="s" r="A211" s="4">
        <v>1407</v>
      </c>
    </row>
    <row spans="1:4" r="212">
      <c t="s" r="A212" s="3">
        <v>1347</v>
      </c>
    </row>
    <row spans="1:4" r="213">
      <c t="s" r="A213" s="4">
        <v>1349</v>
      </c>
      <c t="n" r="B213" s="6">
        <v>0</v>
      </c>
    </row>
    <row spans="1:4" r="214">
      <c t="s" r="A214" s="4">
        <v>1408</v>
      </c>
    </row>
    <row spans="1:4" r="215">
      <c t="s" r="A215" s="3">
        <v>1347</v>
      </c>
    </row>
    <row spans="1:4" r="216">
      <c t="s" r="A216" s="4">
        <v>1349</v>
      </c>
      <c t="n" r="B216" s="6">
        <v>184094</v>
      </c>
      <c t="n" r="C216" s="6">
        <v>258410</v>
      </c>
    </row>
    <row spans="1:4" r="217">
      <c t="s" r="A217" s="4">
        <v>34</v>
      </c>
      <c t="n" r="B217" s="6">
        <v>1110</v>
      </c>
      <c t="n" r="C217" s="6">
        <v>1516</v>
      </c>
    </row>
    <row spans="1:4" r="218">
      <c t="s" r="A218" s="4">
        <v>1362</v>
      </c>
      <c t="n" r="B218" s="6">
        <v>130797</v>
      </c>
      <c t="n" r="C218" s="6">
        <v>164897</v>
      </c>
    </row>
    <row spans="1:4" r="219">
      <c t="s" r="A219" s="4">
        <v>608</v>
      </c>
      <c t="n" r="B219" s="6">
        <v>7122</v>
      </c>
      <c t="n" r="C219" s="6">
        <v>41204</v>
      </c>
    </row>
    <row spans="1:4" r="220">
      <c t="s" r="A220" s="4">
        <v>1363</v>
      </c>
      <c t="n" r="B220" s="6">
        <v>2197</v>
      </c>
      <c t="n" r="C220" s="6">
        <v>1425</v>
      </c>
    </row>
    <row spans="1:4" r="221">
      <c t="s" r="A221" s="4">
        <v>1409</v>
      </c>
    </row>
    <row spans="1:4" r="222">
      <c t="s" r="A222" s="3">
        <v>1347</v>
      </c>
    </row>
    <row spans="1:4" r="223">
      <c t="s" r="A223" s="4">
        <v>466</v>
      </c>
      <c t="n" r="B223" s="6">
        <v>37619</v>
      </c>
      <c t="n" r="C223" s="6">
        <v>40502</v>
      </c>
    </row>
    <row spans="1:4" r="224">
      <c t="s" r="A224" s="4">
        <v>1410</v>
      </c>
    </row>
    <row spans="1:4" r="225">
      <c t="s" r="A225" s="3">
        <v>1347</v>
      </c>
    </row>
    <row spans="1:4" r="226">
      <c t="s" r="A226" s="4">
        <v>466</v>
      </c>
      <c t="n" r="B226" s="7">
        <v>5249</v>
      </c>
      <c t="n" r="C226" s="7">
        <v>8866</v>
      </c>
    </row>
  </sheetData>
  <pageMargins bottom="1" footer="0.5" header="0.5" left="0.75" right="0.75" top="1"/>
</worksheet>
</file>

<file path=xl/worksheets/sheet99.xml><?xml version="1.0" encoding="utf-8"?>
<worksheet xmlns="http://schemas.openxmlformats.org/spreadsheetml/2006/main">
  <sheetPr>
    <outlinePr summaryBelow="1" summaryRight="1"/>
  </sheetPr>
  <dimension ref="A1:D4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1411</v>
      </c>
      <c t="s" r="B1" s="2">
        <v>1</v>
      </c>
    </row>
    <row spans="1:4" r="2">
      <c t="s" r="B2" s="2">
        <v>2</v>
      </c>
      <c t="s" r="C2" s="2">
        <v>30</v>
      </c>
      <c t="s" r="D2" s="2">
        <v>85</v>
      </c>
    </row>
    <row spans="1:4" r="3">
      <c t="s" r="A3" s="4">
        <v>1313</v>
      </c>
    </row>
    <row spans="1:4" r="4">
      <c t="s" r="A4" s="3">
        <v>1412</v>
      </c>
    </row>
    <row spans="1:4" r="5">
      <c t="s" r="A5" s="4">
        <v>1413</v>
      </c>
      <c t="n" r="B5" s="7">
        <v>285</v>
      </c>
      <c t="n" r="C5" s="7">
        <v>0</v>
      </c>
      <c t="n" r="D5" s="7">
        <v>0</v>
      </c>
    </row>
    <row spans="1:4" r="6">
      <c t="s" r="A6" s="4">
        <v>152</v>
      </c>
      <c t="n" r="B6" s="6">
        <v>431</v>
      </c>
      <c t="n" r="C6" s="6">
        <v>285</v>
      </c>
    </row>
    <row spans="1:4" r="7">
      <c t="s" r="A7" s="4">
        <v>1414</v>
      </c>
      <c t="n" r="B7" s="6">
        <v>0</v>
      </c>
      <c t="n" r="C7" s="6">
        <v>0</v>
      </c>
    </row>
    <row spans="1:4" r="8">
      <c t="s" r="A8" s="4">
        <v>1415</v>
      </c>
      <c t="n" r="B8" s="6">
        <v>0</v>
      </c>
      <c t="n" r="C8" s="6">
        <v>0</v>
      </c>
    </row>
    <row spans="1:4" r="9">
      <c t="s" r="A9" s="4">
        <v>1416</v>
      </c>
      <c t="n" r="B9" s="6">
        <v>0</v>
      </c>
      <c t="n" r="C9" s="6">
        <v>0</v>
      </c>
      <c t="n" r="D9" s="6">
        <v>0</v>
      </c>
    </row>
    <row spans="1:4" r="10">
      <c t="s" r="A10" s="4">
        <v>1417</v>
      </c>
      <c t="n" r="B10" s="6">
        <v>716</v>
      </c>
      <c t="n" r="C10" s="6">
        <v>285</v>
      </c>
      <c t="n" r="D10" s="6">
        <v>0</v>
      </c>
    </row>
    <row spans="1:4" r="11">
      <c t="s" r="A11" s="4">
        <v>1418</v>
      </c>
    </row>
    <row spans="1:4" r="12">
      <c t="s" r="A12" s="3">
        <v>1412</v>
      </c>
    </row>
    <row spans="1:4" r="13">
      <c t="s" r="A13" s="4">
        <v>1413</v>
      </c>
      <c t="n" r="B13" s="6">
        <v>-23</v>
      </c>
      <c t="n" r="C13" s="6">
        <v>0</v>
      </c>
      <c t="n" r="D13" s="6">
        <v>0</v>
      </c>
    </row>
    <row spans="1:4" r="14">
      <c t="s" r="A14" s="4">
        <v>152</v>
      </c>
      <c t="n" r="B14" s="6">
        <v>288</v>
      </c>
      <c t="n" r="C14" s="6">
        <v>-23</v>
      </c>
    </row>
    <row spans="1:4" r="15">
      <c t="s" r="A15" s="4">
        <v>1414</v>
      </c>
      <c t="n" r="B15" s="6">
        <v>0</v>
      </c>
      <c t="n" r="C15" s="6">
        <v>0</v>
      </c>
    </row>
    <row spans="1:4" r="16">
      <c t="s" r="A16" s="4">
        <v>1415</v>
      </c>
      <c t="n" r="B16" s="6">
        <v>0</v>
      </c>
      <c t="n" r="C16" s="6">
        <v>0</v>
      </c>
    </row>
    <row spans="1:4" r="17">
      <c t="s" r="A17" s="4">
        <v>1416</v>
      </c>
      <c t="n" r="B17" s="6">
        <v>0</v>
      </c>
      <c t="n" r="C17" s="6">
        <v>0</v>
      </c>
      <c t="n" r="D17" s="6">
        <v>0</v>
      </c>
    </row>
    <row spans="1:4" r="18">
      <c t="s" r="A18" s="4">
        <v>1417</v>
      </c>
      <c t="n" r="B18" s="6">
        <v>265</v>
      </c>
      <c t="n" r="C18" s="6">
        <v>-23</v>
      </c>
      <c t="n" r="D18" s="6">
        <v>0</v>
      </c>
    </row>
    <row spans="1:4" r="19">
      <c t="s" r="A19" s="4">
        <v>1316</v>
      </c>
    </row>
    <row spans="1:4" r="20">
      <c t="s" r="A20" s="3">
        <v>1412</v>
      </c>
    </row>
    <row spans="1:4" r="21">
      <c t="s" r="A21" s="4">
        <v>1413</v>
      </c>
      <c t="n" r="B21" s="6">
        <v>-621</v>
      </c>
      <c t="n" r="C21" s="6">
        <v>-899</v>
      </c>
      <c t="n" r="D21" s="6">
        <v>-1227</v>
      </c>
    </row>
    <row spans="1:4" r="22">
      <c t="s" r="A22" s="4">
        <v>152</v>
      </c>
      <c t="n" r="B22" s="6">
        <v>0</v>
      </c>
      <c t="n" r="C22" s="6">
        <v>-47</v>
      </c>
    </row>
    <row spans="1:4" r="23">
      <c t="s" r="A23" s="4">
        <v>1414</v>
      </c>
      <c t="n" r="B23" s="6">
        <v>0</v>
      </c>
      <c t="n" r="C23" s="6">
        <v>0</v>
      </c>
    </row>
    <row spans="1:4" r="24">
      <c t="s" r="A24" s="4">
        <v>1415</v>
      </c>
      <c t="n" r="B24" s="6">
        <v>0</v>
      </c>
      <c t="n" r="C24" s="6">
        <v>0</v>
      </c>
    </row>
    <row spans="1:4" r="25">
      <c t="s" r="A25" s="4">
        <v>1416</v>
      </c>
      <c t="n" r="B25" s="6">
        <v>316</v>
      </c>
      <c t="n" r="C25" s="6">
        <v>325</v>
      </c>
      <c t="n" r="D25" s="6">
        <v>328</v>
      </c>
    </row>
    <row spans="1:4" r="26">
      <c t="s" r="A26" s="4">
        <v>1417</v>
      </c>
      <c t="n" r="B26" s="6">
        <v>-305</v>
      </c>
      <c t="n" r="C26" s="6">
        <v>-621</v>
      </c>
      <c t="n" r="D26" s="6">
        <v>-899</v>
      </c>
    </row>
    <row spans="1:4" r="27">
      <c t="s" r="A27" s="4">
        <v>1419</v>
      </c>
    </row>
    <row spans="1:4" r="28">
      <c t="s" r="A28" s="3">
        <v>1420</v>
      </c>
    </row>
    <row spans="1:4" r="29">
      <c t="s" r="A29" s="4">
        <v>1413</v>
      </c>
      <c t="n" r="B29" s="6">
        <v>55</v>
      </c>
      <c t="n" r="C29" s="6">
        <v>93</v>
      </c>
      <c t="n" r="D29" s="6">
        <v>127</v>
      </c>
    </row>
    <row spans="1:4" r="30">
      <c t="s" r="A30" s="4">
        <v>152</v>
      </c>
      <c t="n" r="B30" s="6">
        <v>0</v>
      </c>
      <c t="n" r="C30" s="6">
        <v>0</v>
      </c>
    </row>
    <row spans="1:4" r="31">
      <c t="s" r="A31" s="4">
        <v>1414</v>
      </c>
      <c t="n" r="B31" s="6">
        <v>0</v>
      </c>
      <c t="n" r="C31" s="6">
        <v>0</v>
      </c>
    </row>
    <row spans="1:4" r="32">
      <c t="s" r="A32" s="4">
        <v>1415</v>
      </c>
      <c t="n" r="B32" s="6">
        <v>0</v>
      </c>
      <c t="n" r="C32" s="6">
        <v>0</v>
      </c>
    </row>
    <row spans="1:4" r="33">
      <c t="s" r="A33" s="4">
        <v>1416</v>
      </c>
      <c t="n" r="B33" s="6">
        <v>-21</v>
      </c>
      <c t="n" r="C33" s="6">
        <v>-38</v>
      </c>
      <c t="n" r="D33" s="6">
        <v>-34</v>
      </c>
    </row>
    <row spans="1:4" r="34">
      <c t="s" r="A34" s="4">
        <v>1417</v>
      </c>
      <c t="n" r="B34" s="6">
        <v>34</v>
      </c>
      <c t="n" r="C34" s="6">
        <v>55</v>
      </c>
      <c t="n" r="D34" s="6">
        <v>93</v>
      </c>
    </row>
    <row spans="1:4" r="35">
      <c t="s" r="A35" s="4">
        <v>36</v>
      </c>
    </row>
    <row spans="1:4" r="36">
      <c t="s" r="A36" s="3">
        <v>1420</v>
      </c>
    </row>
    <row spans="1:4" r="37">
      <c t="s" r="A37" s="4">
        <v>1413</v>
      </c>
      <c t="n" r="B37" s="6">
        <v>3308</v>
      </c>
      <c t="n" r="C37" s="6">
        <v>0</v>
      </c>
      <c t="n" r="D37" s="6">
        <v>0</v>
      </c>
    </row>
    <row spans="1:4" r="38">
      <c t="s" r="A38" s="4">
        <v>152</v>
      </c>
      <c t="n" r="B38" s="6">
        <v>-68</v>
      </c>
      <c t="n" r="C38" s="6">
        <v>72</v>
      </c>
    </row>
    <row spans="1:4" r="39">
      <c t="s" r="A39" s="4">
        <v>1414</v>
      </c>
      <c t="n" r="B39" s="6">
        <v>-289751</v>
      </c>
      <c t="n" r="C39" s="6">
        <v>-39246</v>
      </c>
    </row>
    <row spans="1:4" r="40">
      <c t="s" r="A40" s="4">
        <v>1415</v>
      </c>
      <c t="n" r="B40" s="6">
        <v>297079</v>
      </c>
      <c t="n" r="C40" s="6">
        <v>42482</v>
      </c>
    </row>
    <row spans="1:4" r="41">
      <c t="s" r="A41" s="4">
        <v>1416</v>
      </c>
      <c t="n" r="B41" s="6">
        <v>0</v>
      </c>
      <c t="n" r="C41" s="6">
        <v>0</v>
      </c>
      <c t="n" r="D41" s="6">
        <v>0</v>
      </c>
    </row>
    <row spans="1:4" r="42">
      <c t="s" r="A42" s="4">
        <v>1417</v>
      </c>
      <c t="n" r="B42" s="7">
        <v>10568</v>
      </c>
      <c t="n" r="C42" s="7">
        <v>3308</v>
      </c>
      <c t="n" r="D42" s="7">
        <v>0</v>
      </c>
    </row>
  </sheetData>
  <mergeCells count="2">
    <mergeCell ref="A1:A2"/>
    <mergeCell ref="B1:D1"/>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10</vt:i4>
      </vt:variant>
    </vt:vector>
  </ns0:HeadingPairs>
  <ns0:TitlesOfParts>
    <vt:vector xmlns:vt="http://schemas.openxmlformats.org/officeDocument/2006/docPropsVTypes" baseType="lpstr" size="110">
      <vt:lpstr>Document and Entity Information</vt:lpstr>
      <vt:lpstr>Consolidated Statements of Fina</vt:lpstr>
      <vt:lpstr>Consolidated Statements of Fin3</vt:lpstr>
      <vt:lpstr>Consolidated Statements of Inco</vt:lpstr>
      <vt:lpstr>Consolidated Statements of Comp</vt:lpstr>
      <vt:lpstr>Consolidated Statements of Equi</vt:lpstr>
      <vt:lpstr>Consolidated Statements of Cash</vt:lpstr>
      <vt:lpstr>Significant Accounting Policies</vt:lpstr>
      <vt:lpstr>Cash and Due from Banks</vt:lpstr>
      <vt:lpstr>Investments</vt:lpstr>
      <vt:lpstr>Securities Available for Sale a</vt:lpstr>
      <vt:lpstr>Loans and Leases</vt:lpstr>
      <vt:lpstr>Allowance for Loan and Lease Lo</vt:lpstr>
      <vt:lpstr>Premises and Equipment</vt:lpstr>
      <vt:lpstr>Goodwill and Other Intangibles</vt:lpstr>
      <vt:lpstr>Deposits</vt:lpstr>
      <vt:lpstr>Short-term Borrowings</vt:lpstr>
      <vt:lpstr>Long-term Borrowings</vt:lpstr>
      <vt:lpstr>Income Taxes</vt:lpstr>
      <vt:lpstr>Equity</vt:lpstr>
      <vt:lpstr>Regulatory Capital Requirements</vt:lpstr>
      <vt:lpstr>Stock Compensation</vt:lpstr>
      <vt:lpstr>Employee Benefit Plans</vt:lpstr>
      <vt:lpstr>Financial Instruments with Off-</vt:lpstr>
      <vt:lpstr>Derivative Instruments</vt:lpstr>
      <vt:lpstr>Fair Values Disclosures</vt:lpstr>
      <vt:lpstr>Earnings Per Common Share</vt:lpstr>
      <vt:lpstr>Other Expense</vt:lpstr>
      <vt:lpstr>Business Segments</vt:lpstr>
      <vt:lpstr>Parent Company Financial Inform</vt:lpstr>
      <vt:lpstr>Litigation Contingencies</vt:lpstr>
      <vt:lpstr>Accumulated Other Comprehensive</vt:lpstr>
      <vt:lpstr>Significant Accounting Polici33</vt:lpstr>
      <vt:lpstr>Investments (Tables)</vt:lpstr>
      <vt:lpstr>Securities Available for Sale35</vt:lpstr>
      <vt:lpstr>Loans and Leases (Tables)</vt:lpstr>
      <vt:lpstr>Allowance for Loan and Lease 37</vt:lpstr>
      <vt:lpstr>Premises and Equipment (Tables)</vt:lpstr>
      <vt:lpstr>Goodwill and Other Intangibles </vt:lpstr>
      <vt:lpstr>Deposits (Tables)</vt:lpstr>
      <vt:lpstr>Short-term Borrowings (Tables)</vt:lpstr>
      <vt:lpstr>Long-term Borrowings (Tables)</vt:lpstr>
      <vt:lpstr>Income Taxes (Tables)</vt:lpstr>
      <vt:lpstr>Equity (Tables)</vt:lpstr>
      <vt:lpstr>Regulatory Capital Requiremen45</vt:lpstr>
      <vt:lpstr>Stock Compensation (Tables)</vt:lpstr>
      <vt:lpstr>Employee Benefit Plans (Tables)</vt:lpstr>
      <vt:lpstr>Financial Instruments with Of48</vt:lpstr>
      <vt:lpstr>Derivative Instruments (Tables)</vt:lpstr>
      <vt:lpstr>Fair Values Disclosures (Tables</vt:lpstr>
      <vt:lpstr>Earnings Per Common Share (Tabl</vt:lpstr>
      <vt:lpstr>Other Expense (Tables)</vt:lpstr>
      <vt:lpstr>Business Segments (Tables)</vt:lpstr>
      <vt:lpstr>Parent Company Financial Info54</vt:lpstr>
      <vt:lpstr>Accumulated Other Comprehensi55</vt:lpstr>
      <vt:lpstr>Significant Accounting Polici56</vt:lpstr>
      <vt:lpstr>Cash and Due from Banks (Detail</vt:lpstr>
      <vt:lpstr>Investments (Details)</vt:lpstr>
      <vt:lpstr>Securities Available for Sale59</vt:lpstr>
      <vt:lpstr>Securities Available for Sale60</vt:lpstr>
      <vt:lpstr>Securities Available for Sale61</vt:lpstr>
      <vt:lpstr>Loans and Leases (Details)</vt:lpstr>
      <vt:lpstr>Loans and Leases (Details 1)</vt:lpstr>
      <vt:lpstr>Loans and Leases (Details 2)</vt:lpstr>
      <vt:lpstr>Loans and Leases (Details 3)</vt:lpstr>
      <vt:lpstr>Loans and Leases (Details 4)</vt:lpstr>
      <vt:lpstr>Allowance for Loan and Lease 67</vt:lpstr>
      <vt:lpstr>Allowance for Loan and Lease 68</vt:lpstr>
      <vt:lpstr>Allowance for Loan and Lease 69</vt:lpstr>
      <vt:lpstr>Allowance for Loan and Lease 70</vt:lpstr>
      <vt:lpstr>Allowance for Loan and Lease 71</vt:lpstr>
      <vt:lpstr>Allowance for Loan and Lease 72</vt:lpstr>
      <vt:lpstr>Allowance for Loan and Lease 73</vt:lpstr>
      <vt:lpstr>Premises and Equipment (Details</vt:lpstr>
      <vt:lpstr>Goodwill and Other Intangible75</vt:lpstr>
      <vt:lpstr>Deposits (Details)</vt:lpstr>
      <vt:lpstr>Short-term Borrowings (Details)</vt:lpstr>
      <vt:lpstr>Long-term Borrowings (Details)</vt:lpstr>
      <vt:lpstr>Income Taxes (Details)</vt:lpstr>
      <vt:lpstr>Income Taxes (Details 2)</vt:lpstr>
      <vt:lpstr>Income Taxes (Details 3)</vt:lpstr>
      <vt:lpstr>Equity (Details)</vt:lpstr>
      <vt:lpstr>Equity (Details 2)</vt:lpstr>
      <vt:lpstr>Equity (Details 3)</vt:lpstr>
      <vt:lpstr>Regulatory Capital Requiremen85</vt:lpstr>
      <vt:lpstr>Stock Compensation (Details)</vt:lpstr>
      <vt:lpstr>Employee Benefit Plans (Details</vt:lpstr>
      <vt:lpstr>Employee Benefit Plans (Detai88</vt:lpstr>
      <vt:lpstr>Employee Benefit Plans (Detai89</vt:lpstr>
      <vt:lpstr>Employee Benefit Plans (Detai90</vt:lpstr>
      <vt:lpstr>Employee Benefit Plans (Detai91</vt:lpstr>
      <vt:lpstr>Employee Benefit Plans (Detai92</vt:lpstr>
      <vt:lpstr>Financial Instruments with Of93</vt:lpstr>
      <vt:lpstr>Derivative Instruments (Details</vt:lpstr>
      <vt:lpstr>Derivative Instruments (Detai95</vt:lpstr>
      <vt:lpstr>Derivative Instruments (Detai96</vt:lpstr>
      <vt:lpstr>Fair Values Disclosures (Detail</vt:lpstr>
      <vt:lpstr>Fair Values Disclosures (Deta98</vt:lpstr>
      <vt:lpstr>Fair Values Disclosures (Deta99</vt:lpstr>
      <vt:lpstr>Fair Values Disclosures (Det100</vt:lpstr>
      <vt:lpstr>Fair Values Disclosures (Det101</vt:lpstr>
      <vt:lpstr>Earnings Per Common Share (Deta</vt:lpstr>
      <vt:lpstr>Earnings Per Common Share (D103</vt:lpstr>
      <vt:lpstr>Other Expense (Details)</vt:lpstr>
      <vt:lpstr>Business Segments (Details)</vt:lpstr>
      <vt:lpstr>Parent Company Financial Inf106</vt:lpstr>
      <vt:lpstr>Parent Company Financial Inf107</vt:lpstr>
      <vt:lpstr>Parent Company Financial Inf108</vt:lpstr>
      <vt:lpstr>Accumulated Other Comprehens109</vt:lpstr>
      <vt:lpstr>Accumulated Other Comprehens110</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2-29T12:27:20Z</dcterms:created>
  <dcterms:modified xmlns:dcterms="http://purl.org/dc/terms/" xmlns:xsi="http://www.w3.org/2001/XMLSchema-instance" xsi:type="dcterms:W3CDTF">2016-02-29T12:27:20Z</dcterms:modified>
  <dc:title xmlns:dc="http://purl.org/dc/elements/1.1/">Untitled</dc:title>
  <dc:description xmlns:dc="http://purl.org/dc/elements/1.1/"/>
  <dc:subject xmlns:dc="http://purl.org/dc/elements/1.1/"/>
  <cp:keywords/>
  <cp:category/>
</cp:coreProperties>
</file>